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Contingent Compensation" sheetId="13" state="visible" r:id="rId13"/>
    <sheet xmlns:r="http://schemas.openxmlformats.org/officeDocument/2006/relationships" name="Revenue"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Other Accrued Liabilities" sheetId="18" state="visible" r:id="rId18"/>
    <sheet xmlns:r="http://schemas.openxmlformats.org/officeDocument/2006/relationships" name="Other Long-Term Liabilities" sheetId="19" state="visible" r:id="rId19"/>
    <sheet xmlns:r="http://schemas.openxmlformats.org/officeDocument/2006/relationships" name="Notes Payabl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Mezzanine Equity and Stockholde" sheetId="24" state="visible" r:id="rId24"/>
    <sheet xmlns:r="http://schemas.openxmlformats.org/officeDocument/2006/relationships" name="Stock-Based Compensation" sheetId="25" state="visible" r:id="rId25"/>
    <sheet xmlns:r="http://schemas.openxmlformats.org/officeDocument/2006/relationships" name="Warrants" sheetId="26" state="visible" r:id="rId26"/>
    <sheet xmlns:r="http://schemas.openxmlformats.org/officeDocument/2006/relationships" name="Net Loss per Share" sheetId="27" state="visible" r:id="rId27"/>
    <sheet xmlns:r="http://schemas.openxmlformats.org/officeDocument/2006/relationships" name="Segment and Geographical Area I"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Contingent Compensation (Tables" sheetId="34" state="visible" r:id="rId34"/>
    <sheet xmlns:r="http://schemas.openxmlformats.org/officeDocument/2006/relationships" name="Revenue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Other Accrued Liabilities (Tabl" sheetId="39" state="visible" r:id="rId39"/>
    <sheet xmlns:r="http://schemas.openxmlformats.org/officeDocument/2006/relationships" name="Other Long-Term Liabilities (Ta" sheetId="40" state="visible" r:id="rId40"/>
    <sheet xmlns:r="http://schemas.openxmlformats.org/officeDocument/2006/relationships" name="Notes Payable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Mezzanine Equity and Stockhol_2" sheetId="44" state="visible" r:id="rId44"/>
    <sheet xmlns:r="http://schemas.openxmlformats.org/officeDocument/2006/relationships" name="Stock-Based Compensation (Table" sheetId="45" state="visible" r:id="rId45"/>
    <sheet xmlns:r="http://schemas.openxmlformats.org/officeDocument/2006/relationships" name="Warrants (Tables)" sheetId="46" state="visible" r:id="rId46"/>
    <sheet xmlns:r="http://schemas.openxmlformats.org/officeDocument/2006/relationships" name="Net Loss per Share (Tables)" sheetId="47" state="visible" r:id="rId47"/>
    <sheet xmlns:r="http://schemas.openxmlformats.org/officeDocument/2006/relationships" name="Segment and Geographical Area_2" sheetId="48" state="visible" r:id="rId48"/>
    <sheet xmlns:r="http://schemas.openxmlformats.org/officeDocument/2006/relationships" name="Nature of Business and Basis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Business Combination (Details)"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Fair Value Measurements (Deta_5" sheetId="57" state="visible" r:id="rId57"/>
    <sheet xmlns:r="http://schemas.openxmlformats.org/officeDocument/2006/relationships" name="Contingent Compensation (Detail" sheetId="58" state="visible" r:id="rId58"/>
    <sheet xmlns:r="http://schemas.openxmlformats.org/officeDocument/2006/relationships" name="Contingent Compensation (Deta_2" sheetId="59" state="visible" r:id="rId59"/>
    <sheet xmlns:r="http://schemas.openxmlformats.org/officeDocument/2006/relationships" name="Contingent Compensation (Deta_3" sheetId="60" state="visible" r:id="rId60"/>
    <sheet xmlns:r="http://schemas.openxmlformats.org/officeDocument/2006/relationships" name="Revenue (Details) - Schedule of" sheetId="61" state="visible" r:id="rId61"/>
    <sheet xmlns:r="http://schemas.openxmlformats.org/officeDocument/2006/relationships" name="Revenue (Details)"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Accrued Liabilities (Deta" sheetId="70" state="visible" r:id="rId70"/>
    <sheet xmlns:r="http://schemas.openxmlformats.org/officeDocument/2006/relationships" name="Other Long-Term Liabilities (De" sheetId="71" state="visible" r:id="rId71"/>
    <sheet xmlns:r="http://schemas.openxmlformats.org/officeDocument/2006/relationships" name="Notes Payable (Details)" sheetId="72" state="visible" r:id="rId72"/>
    <sheet xmlns:r="http://schemas.openxmlformats.org/officeDocument/2006/relationships" name="Notes Payable (Details) - Summa" sheetId="73" state="visible" r:id="rId73"/>
    <sheet xmlns:r="http://schemas.openxmlformats.org/officeDocument/2006/relationships" name="Notes Payable (Details) - Sum_2" sheetId="74" state="visible" r:id="rId74"/>
    <sheet xmlns:r="http://schemas.openxmlformats.org/officeDocument/2006/relationships" name="Notes Payable (Details) - Sum_3"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sheetId="78" state="visible" r:id="rId78"/>
    <sheet xmlns:r="http://schemas.openxmlformats.org/officeDocument/2006/relationships" name="Leases (Details) - Schedule o_3" sheetId="79" state="visible" r:id="rId79"/>
    <sheet xmlns:r="http://schemas.openxmlformats.org/officeDocument/2006/relationships" name="Leases (Details) - Schedule o_4" sheetId="80" state="visible" r:id="rId80"/>
    <sheet xmlns:r="http://schemas.openxmlformats.org/officeDocument/2006/relationships" name="Commitments and Contingencies ("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Mezzanine Equity and Stockhol_3" sheetId="87" state="visible" r:id="rId87"/>
    <sheet xmlns:r="http://schemas.openxmlformats.org/officeDocument/2006/relationships" name="Mezzanine Equity and Stockhol_4" sheetId="88" state="visible" r:id="rId88"/>
    <sheet xmlns:r="http://schemas.openxmlformats.org/officeDocument/2006/relationships" name="Mezzanine Equity and Stockhol_5" sheetId="89" state="visible" r:id="rId89"/>
    <sheet xmlns:r="http://schemas.openxmlformats.org/officeDocument/2006/relationships" name="Stock-Based Compensation (Detai" sheetId="90" state="visible" r:id="rId90"/>
    <sheet xmlns:r="http://schemas.openxmlformats.org/officeDocument/2006/relationships" name="Stock-Based Compensation (Det_2" sheetId="91" state="visible" r:id="rId91"/>
    <sheet xmlns:r="http://schemas.openxmlformats.org/officeDocument/2006/relationships" name="Stock-Based Compensation (Det_3" sheetId="92" state="visible" r:id="rId92"/>
    <sheet xmlns:r="http://schemas.openxmlformats.org/officeDocument/2006/relationships" name="Stock-Based Compensation (Det_4" sheetId="93" state="visible" r:id="rId93"/>
    <sheet xmlns:r="http://schemas.openxmlformats.org/officeDocument/2006/relationships" name="Stock-Based Compensation (Det_5" sheetId="94" state="visible" r:id="rId94"/>
    <sheet xmlns:r="http://schemas.openxmlformats.org/officeDocument/2006/relationships" name="Stock-Based Compensation (Det_6" sheetId="95" state="visible" r:id="rId95"/>
    <sheet xmlns:r="http://schemas.openxmlformats.org/officeDocument/2006/relationships" name="Warrants (Details)" sheetId="96" state="visible" r:id="rId96"/>
    <sheet xmlns:r="http://schemas.openxmlformats.org/officeDocument/2006/relationships" name="Warrants (Details) - Summary of" sheetId="97" state="visible" r:id="rId97"/>
    <sheet xmlns:r="http://schemas.openxmlformats.org/officeDocument/2006/relationships" name="Warrants (Details) - Summary _2" sheetId="98" state="visible" r:id="rId98"/>
    <sheet xmlns:r="http://schemas.openxmlformats.org/officeDocument/2006/relationships" name="Warrants (Details) - Summary _3" sheetId="99" state="visible" r:id="rId99"/>
    <sheet xmlns:r="http://schemas.openxmlformats.org/officeDocument/2006/relationships" name="Net Loss per Share (Details)" sheetId="100" state="visible" r:id="rId100"/>
    <sheet xmlns:r="http://schemas.openxmlformats.org/officeDocument/2006/relationships" name="Net Loss per Share (Details) - " sheetId="101" state="visible" r:id="rId101"/>
    <sheet xmlns:r="http://schemas.openxmlformats.org/officeDocument/2006/relationships" name="Net Loss per Share (Details) _2" sheetId="102" state="visible" r:id="rId102"/>
    <sheet xmlns:r="http://schemas.openxmlformats.org/officeDocument/2006/relationships" name="Segment and Geographical Area_3" sheetId="103" state="visible" r:id="rId103"/>
    <sheet xmlns:r="http://schemas.openxmlformats.org/officeDocument/2006/relationships" name="Segment and Geographical Area_4" sheetId="104" state="visible" r:id="rId104"/>
    <sheet xmlns:r="http://schemas.openxmlformats.org/officeDocument/2006/relationships" name="Related Party Transactions (Det"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000_);_(&quot;$ &quot;(#,##0.00000)"/>
    <numFmt numFmtId="168" formatCode="_(&quot;$ &quot;#,##0.00_);_(&quot;$ &quot;(#,##0.00)"/>
    <numFmt numFmtId="169" formatCode="#,##0.00000_);(#,##0.00000)"/>
    <numFmt numFmtId="170" formatCode="#,##0%_);(#,##0%)"/>
    <numFmt numFmtId="171" formatCode="#,##0.0_);(#,##0.0)"/>
    <numFmt numFmtId="172" formatCode="#,##0.0000_);(#,##0.0000)"/>
    <numFmt numFmtId="173" formatCode="_(&quot;€ &quot;#,##0.00_);_(&quot;€ &quot;(#,##0.00)"/>
    <numFmt numFmtId="174" formatCode="#,##0.00%_);(#,##0.00%)"/>
    <numFmt numFmtId="175" formatCode="_(&quot;€ &quot;#,##0_);_(&quot;€ &quot;(#,##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49" customWidth="1" min="1" max="1"/>
    <col width="80" customWidth="1" min="2" max="2"/>
    <col width="26" customWidth="1" min="3" max="3"/>
    <col width="14" customWidth="1" min="4" max="4"/>
    <col width="14" customWidth="1" min="5" max="5"/>
  </cols>
  <sheetData>
    <row r="1">
      <c r="A1" s="1" t="inlineStr">
        <is>
          <t>Cover Page - USD ($) $ in Millions</t>
        </is>
      </c>
      <c r="B1" s="2" t="inlineStr">
        <is>
          <t>12 Months Ended</t>
        </is>
      </c>
    </row>
    <row r="2">
      <c r="B2" s="2" t="inlineStr">
        <is>
          <t>Dec. 31, 2022</t>
        </is>
      </c>
      <c r="C2" s="2" t="inlineStr">
        <is>
          <t>Dec. 31, 2021</t>
        </is>
      </c>
      <c r="D2" s="2" t="inlineStr">
        <is>
          <t>Nov. 10,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Central Index Key</t>
        </is>
      </c>
      <c r="B9" s="4" t="inlineStr">
        <is>
          <t>0001839608</t>
        </is>
      </c>
      <c r="C9" s="4" t="inlineStr">
        <is>
          <t xml:space="preserve"> </t>
        </is>
      </c>
      <c r="D9" s="4" t="inlineStr">
        <is>
          <t xml:space="preserve"> </t>
        </is>
      </c>
      <c r="E9" s="4" t="inlineStr">
        <is>
          <t xml:space="preserve"> </t>
        </is>
      </c>
    </row>
    <row r="10">
      <c r="A10" s="4" t="inlineStr">
        <is>
          <t>Current Fiscal Year End Date</t>
        </is>
      </c>
      <c r="B10" s="4" t="inlineStr">
        <is>
          <t>--12-31</t>
        </is>
      </c>
      <c r="C10" s="4" t="inlineStr">
        <is>
          <t xml:space="preserve"> </t>
        </is>
      </c>
      <c r="D10" s="4" t="inlineStr">
        <is>
          <t xml:space="preserve"> </t>
        </is>
      </c>
      <c r="E10" s="4" t="inlineStr">
        <is>
          <t xml:space="preserve"> </t>
        </is>
      </c>
    </row>
    <row r="11">
      <c r="A11" s="4" t="inlineStr">
        <is>
          <t>Entity File Number</t>
        </is>
      </c>
      <c r="B11" s="4" t="inlineStr">
        <is>
          <t>001-40152</t>
        </is>
      </c>
      <c r="C11" s="4" t="inlineStr">
        <is>
          <t xml:space="preserve"> </t>
        </is>
      </c>
      <c r="D11" s="4" t="inlineStr">
        <is>
          <t xml:space="preserve"> </t>
        </is>
      </c>
      <c r="E11" s="4" t="inlineStr">
        <is>
          <t xml:space="preserve"> </t>
        </is>
      </c>
    </row>
    <row r="12">
      <c r="A12" s="4" t="inlineStr">
        <is>
          <t>Entity Registrant Name</t>
        </is>
      </c>
      <c r="B12" s="4" t="inlineStr">
        <is>
          <t>GETAROUND, INC.</t>
        </is>
      </c>
      <c r="C12" s="4" t="inlineStr">
        <is>
          <t xml:space="preserve"> </t>
        </is>
      </c>
      <c r="D12" s="4" t="inlineStr">
        <is>
          <t xml:space="preserve"> </t>
        </is>
      </c>
      <c r="E12" s="4" t="inlineStr">
        <is>
          <t xml:space="preserve"> </t>
        </is>
      </c>
    </row>
    <row r="13">
      <c r="A13" s="4" t="inlineStr">
        <is>
          <t>Entity Incorporation, State or Country Code</t>
        </is>
      </c>
      <c r="B13" s="4" t="inlineStr">
        <is>
          <t>DE</t>
        </is>
      </c>
      <c r="C13" s="4" t="inlineStr">
        <is>
          <t xml:space="preserve"> </t>
        </is>
      </c>
      <c r="D13" s="4" t="inlineStr">
        <is>
          <t xml:space="preserve"> </t>
        </is>
      </c>
      <c r="E13" s="4" t="inlineStr">
        <is>
          <t xml:space="preserve"> </t>
        </is>
      </c>
    </row>
    <row r="14">
      <c r="A14" s="4" t="inlineStr">
        <is>
          <t>Entity Tax Identification Number</t>
        </is>
      </c>
      <c r="B14" s="4" t="inlineStr">
        <is>
          <t>85-3122877</t>
        </is>
      </c>
      <c r="C14" s="4" t="inlineStr">
        <is>
          <t xml:space="preserve"> </t>
        </is>
      </c>
      <c r="D14" s="4" t="inlineStr">
        <is>
          <t xml:space="preserve"> </t>
        </is>
      </c>
      <c r="E14" s="4" t="inlineStr">
        <is>
          <t xml:space="preserve"> </t>
        </is>
      </c>
    </row>
    <row r="15">
      <c r="A15" s="4" t="inlineStr">
        <is>
          <t>Entity Address, Address Line One</t>
        </is>
      </c>
      <c r="B15" s="4" t="inlineStr">
        <is>
          <t>55 Green Street</t>
        </is>
      </c>
      <c r="C15" s="4" t="inlineStr">
        <is>
          <t xml:space="preserve"> </t>
        </is>
      </c>
      <c r="D15" s="4" t="inlineStr">
        <is>
          <t xml:space="preserve"> </t>
        </is>
      </c>
      <c r="E15" s="4" t="inlineStr">
        <is>
          <t xml:space="preserve"> </t>
        </is>
      </c>
    </row>
    <row r="16">
      <c r="A16" s="4" t="inlineStr">
        <is>
          <t>Entity Address, City or Town</t>
        </is>
      </c>
      <c r="B16" s="4" t="inlineStr">
        <is>
          <t>San Francisco</t>
        </is>
      </c>
      <c r="C16" s="4" t="inlineStr">
        <is>
          <t xml:space="preserve"> </t>
        </is>
      </c>
      <c r="D16" s="4" t="inlineStr">
        <is>
          <t xml:space="preserve"> </t>
        </is>
      </c>
      <c r="E16" s="4" t="inlineStr">
        <is>
          <t xml:space="preserve"> </t>
        </is>
      </c>
    </row>
    <row r="17">
      <c r="A17" s="4" t="inlineStr">
        <is>
          <t>Entity Address, State or Province</t>
        </is>
      </c>
      <c r="B17" s="4" t="inlineStr">
        <is>
          <t>CA</t>
        </is>
      </c>
      <c r="C17" s="4" t="inlineStr">
        <is>
          <t xml:space="preserve"> </t>
        </is>
      </c>
      <c r="D17" s="4" t="inlineStr">
        <is>
          <t xml:space="preserve"> </t>
        </is>
      </c>
      <c r="E17" s="4" t="inlineStr">
        <is>
          <t xml:space="preserve"> </t>
        </is>
      </c>
    </row>
    <row r="18">
      <c r="A18" s="4" t="inlineStr">
        <is>
          <t>Entity Address, Postal Zip Code</t>
        </is>
      </c>
      <c r="B18" s="4" t="inlineStr">
        <is>
          <t>94111</t>
        </is>
      </c>
      <c r="C18" s="4" t="inlineStr">
        <is>
          <t xml:space="preserve"> </t>
        </is>
      </c>
      <c r="D18" s="4" t="inlineStr">
        <is>
          <t xml:space="preserve"> </t>
        </is>
      </c>
      <c r="E18" s="4" t="inlineStr">
        <is>
          <t xml:space="preserve"> </t>
        </is>
      </c>
    </row>
    <row r="19">
      <c r="A19" s="4" t="inlineStr">
        <is>
          <t>City Area Code</t>
        </is>
      </c>
      <c r="B19" s="4" t="inlineStr">
        <is>
          <t>415</t>
        </is>
      </c>
      <c r="C19" s="4" t="inlineStr">
        <is>
          <t xml:space="preserve"> </t>
        </is>
      </c>
      <c r="D19" s="4" t="inlineStr">
        <is>
          <t xml:space="preserve"> </t>
        </is>
      </c>
      <c r="E19" s="4" t="inlineStr">
        <is>
          <t xml:space="preserve"> </t>
        </is>
      </c>
    </row>
    <row r="20">
      <c r="A20" s="4" t="inlineStr">
        <is>
          <t>Local Phone Number</t>
        </is>
      </c>
      <c r="B20" s="4" t="inlineStr">
        <is>
          <t>295-5725</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60.8</v>
      </c>
    </row>
    <row r="32">
      <c r="A32" s="4" t="inlineStr">
        <is>
          <t>Entity Common Stock, Shares Outstanding</t>
        </is>
      </c>
      <c r="B32" s="4" t="inlineStr">
        <is>
          <t xml:space="preserve"> </t>
        </is>
      </c>
      <c r="C32" s="4" t="inlineStr">
        <is>
          <t xml:space="preserve"> </t>
        </is>
      </c>
      <c r="D32" s="6" t="n">
        <v>92941175</v>
      </c>
      <c r="E32" s="4" t="inlineStr">
        <is>
          <t xml:space="preserve"> </t>
        </is>
      </c>
    </row>
    <row r="33">
      <c r="A33" s="4" t="inlineStr">
        <is>
          <t>Document Annual Report</t>
        </is>
      </c>
      <c r="B33" s="4" t="inlineStr">
        <is>
          <t>true</t>
        </is>
      </c>
      <c r="C33" s="4" t="inlineStr">
        <is>
          <t xml:space="preserve"> </t>
        </is>
      </c>
      <c r="D33" s="4" t="inlineStr">
        <is>
          <t xml:space="preserve"> </t>
        </is>
      </c>
      <c r="E33" s="4" t="inlineStr">
        <is>
          <t xml:space="preserve"> </t>
        </is>
      </c>
    </row>
    <row r="34">
      <c r="A34" s="4" t="inlineStr">
        <is>
          <t>Document Transition Report</t>
        </is>
      </c>
      <c r="B34" s="4" t="inlineStr">
        <is>
          <t>false</t>
        </is>
      </c>
      <c r="C34" s="4" t="inlineStr">
        <is>
          <t xml:space="preserve"> </t>
        </is>
      </c>
      <c r="D34" s="4" t="inlineStr">
        <is>
          <t xml:space="preserve"> </t>
        </is>
      </c>
      <c r="E34" s="4" t="inlineStr">
        <is>
          <t xml:space="preserve"> </t>
        </is>
      </c>
    </row>
    <row r="35">
      <c r="A35" s="4" t="inlineStr">
        <is>
          <t>Auditor Name</t>
        </is>
      </c>
      <c r="B35" s="4" t="inlineStr">
        <is>
          <t>dbbmckennon</t>
        </is>
      </c>
      <c r="C35" s="4" t="inlineStr">
        <is>
          <t>BDO USA, P.C.</t>
        </is>
      </c>
      <c r="D35" s="4" t="inlineStr">
        <is>
          <t xml:space="preserve"> </t>
        </is>
      </c>
      <c r="E35" s="4" t="inlineStr">
        <is>
          <t xml:space="preserve"> </t>
        </is>
      </c>
    </row>
    <row r="36">
      <c r="A36" s="4" t="inlineStr">
        <is>
          <t>Auditor Firm ID</t>
        </is>
      </c>
      <c r="B36" s="4" t="inlineStr">
        <is>
          <t>3501</t>
        </is>
      </c>
      <c r="C36" s="4" t="inlineStr">
        <is>
          <t>234</t>
        </is>
      </c>
      <c r="D36" s="4" t="inlineStr">
        <is>
          <t xml:space="preserve"> </t>
        </is>
      </c>
      <c r="E36" s="4" t="inlineStr">
        <is>
          <t xml:space="preserve"> </t>
        </is>
      </c>
    </row>
    <row r="37">
      <c r="A37" s="4" t="inlineStr">
        <is>
          <t>Auditor Location</t>
        </is>
      </c>
      <c r="B37" s="4" t="inlineStr">
        <is>
          <t>Newport Beach, California</t>
        </is>
      </c>
      <c r="C37" s="4" t="inlineStr">
        <is>
          <t>San Francisco, California</t>
        </is>
      </c>
      <c r="D37" s="4" t="inlineStr">
        <is>
          <t xml:space="preserve"> </t>
        </is>
      </c>
      <c r="E37" s="4" t="inlineStr">
        <is>
          <t xml:space="preserve"> </t>
        </is>
      </c>
    </row>
    <row r="38">
      <c r="A38" s="4" t="inlineStr">
        <is>
          <t>Documents Incorporated by Reference [Text Block]</t>
        </is>
      </c>
      <c r="B38" s="4" t="inlineStr">
        <is>
          <t>DOCUMENTS INCORPORATED BY REFERENCE None.</t>
        </is>
      </c>
      <c r="C38" s="4" t="inlineStr">
        <is>
          <t xml:space="preserve"> </t>
        </is>
      </c>
      <c r="D38" s="4" t="inlineStr">
        <is>
          <t xml:space="preserve"> </t>
        </is>
      </c>
      <c r="E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row>
    <row r="40">
      <c r="A40" s="3" t="inlineStr">
        <is>
          <t>Document Information [Line Items]</t>
        </is>
      </c>
      <c r="B40" s="4" t="inlineStr">
        <is>
          <t xml:space="preserve"> </t>
        </is>
      </c>
      <c r="C40" s="4" t="inlineStr">
        <is>
          <t xml:space="preserve"> </t>
        </is>
      </c>
      <c r="D40" s="4" t="inlineStr">
        <is>
          <t xml:space="preserve"> </t>
        </is>
      </c>
      <c r="E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c r="E41" s="4" t="inlineStr">
        <is>
          <t xml:space="preserve"> </t>
        </is>
      </c>
    </row>
    <row r="42">
      <c r="A42" s="4" t="inlineStr">
        <is>
          <t>Trading Symbol</t>
        </is>
      </c>
      <c r="B42" s="4" t="inlineStr">
        <is>
          <t>GETR</t>
        </is>
      </c>
      <c r="C42" s="4" t="inlineStr">
        <is>
          <t xml:space="preserve"> </t>
        </is>
      </c>
      <c r="D42" s="4" t="inlineStr">
        <is>
          <t xml:space="preserve"> </t>
        </is>
      </c>
      <c r="E42" s="4" t="inlineStr">
        <is>
          <t xml:space="preserve"> </t>
        </is>
      </c>
    </row>
    <row r="43">
      <c r="A43" s="4" t="inlineStr">
        <is>
          <t>Security Exchange Name</t>
        </is>
      </c>
      <c r="B43" s="4" t="inlineStr">
        <is>
          <t>NYSE</t>
        </is>
      </c>
      <c r="C43" s="4" t="inlineStr">
        <is>
          <t xml:space="preserve"> </t>
        </is>
      </c>
      <c r="D43" s="4" t="inlineStr">
        <is>
          <t xml:space="preserve"> </t>
        </is>
      </c>
      <c r="E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row>
    <row r="45">
      <c r="A45" s="3" t="inlineStr">
        <is>
          <t>Document Information [Line Items]</t>
        </is>
      </c>
      <c r="B45" s="4" t="inlineStr">
        <is>
          <t xml:space="preserve"> </t>
        </is>
      </c>
      <c r="C45" s="4" t="inlineStr">
        <is>
          <t xml:space="preserve"> </t>
        </is>
      </c>
      <c r="D45" s="4" t="inlineStr">
        <is>
          <t xml:space="preserve"> </t>
        </is>
      </c>
      <c r="E45" s="4" t="inlineStr">
        <is>
          <t xml:space="preserve"> </t>
        </is>
      </c>
    </row>
    <row r="46">
      <c r="A46" s="4" t="inlineStr">
        <is>
          <t>Title of 12(b) Security</t>
        </is>
      </c>
      <c r="B46" s="4" t="inlineStr">
        <is>
          <t xml:space="preserve">Warrants, each whole warrant exercisable for one share of Common Stock, each at an exercise price of $11.50 per share	 </t>
        </is>
      </c>
      <c r="C46" s="4" t="inlineStr">
        <is>
          <t xml:space="preserve"> </t>
        </is>
      </c>
      <c r="D46" s="4" t="inlineStr">
        <is>
          <t xml:space="preserve"> </t>
        </is>
      </c>
      <c r="E46" s="4" t="inlineStr">
        <is>
          <t xml:space="preserve"> </t>
        </is>
      </c>
    </row>
    <row r="47">
      <c r="A47" s="4" t="inlineStr">
        <is>
          <t>Trading Symbol</t>
        </is>
      </c>
      <c r="B47" s="4" t="inlineStr">
        <is>
          <t>GETR WS</t>
        </is>
      </c>
      <c r="C47" s="4" t="inlineStr">
        <is>
          <t xml:space="preserve"> </t>
        </is>
      </c>
      <c r="D47" s="4" t="inlineStr">
        <is>
          <t xml:space="preserve"> </t>
        </is>
      </c>
      <c r="E47" s="4" t="inlineStr">
        <is>
          <t xml:space="preserve"> </t>
        </is>
      </c>
    </row>
    <row r="48">
      <c r="A48" s="4" t="inlineStr">
        <is>
          <t>Security Exchange Name</t>
        </is>
      </c>
      <c r="B48" s="4" t="inlineStr">
        <is>
          <t>NYSE</t>
        </is>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s and long-lived assets, valuation of deferred income tax assets, fair value of preferred stock warrants, certain convertible notes payable and stock-based awards. Actual results may ultimately differ from management’s estimates. Concentrations of Credit Risk and Other Risks and Uncertainties Financial instruments that potentially subject the Company to concentrations of credit risk consist principally of cash and cash equivalents. The Company deposits its cash and cash equivalents with major financial institutions that management believes are of high credit quality; however, at times, deposits may exceed the amount of insurance provided on such deposits, if any. The Company has not experienced any losses on its deposits since inception. On March 10, 2023, Silicon Valley Bank (“SVB”) was closed by the California Department of Financial Protection and Innovation, which immediately appointed the Federal Deposit Insurance Corporation (“FDIC”) as receiver. SVB held $ 47.0 million and $ 3.6 million of the Company’s cash and cash equivalents and restricted cash, respectively, as of December 31, 2022. The Company’s full exposure was ultimately covered by the FDIC and no loss was incurred. As of December 31, 2022 and 2021, no single customer represented more than 10 % of accounts receivable, and during the years ended December 31, 2022 and 2021, no single customer represented more than 10 % of the Company’s total revenue. Cash and Cash Equivalents The Company considers all highly liquid investments with an original maturity date of three months or less at the time of purchase to be cash equivalents. As of December 31, 2022, and 2021, the Company’s cash equivalents consisted of money market accounts. Restricted Cash As of December 31, 2022 and 2021, restricted cash consists of fully collateralized letters of credit related to Legacy Getaround’s Drivy acquisition (see Note 5 – Contingent Compensation) and various lease agreements in the amount of $ 3.6 million and $ 4.0 million as of December 31, 2022 and 2021, respectively. The reduction in restricted cash balance is driven entirely by the settlement of liabilities that were collateralized by outstanding letters of credit. The remaining restricted cash balance is associated with lease agreements.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This level consists of quoted prices (unadjusted) in active markets that are accessible at the measurement date for assets or liabilities. Level 2 - This level consists of observable prices that are based on inputs not quoted on active markets but corroborated by market data. Level 3 - This level consists of unobservable inputs that are used when little or no market data is available. A financial instrument’s level within the fair value hierarchy is based on the lowest level of any input that is significant to the fair value measurement. Valuation techniques used need to maximize the use of observable inputs and minimize the use of unobservable inputs. Accounts Receivable and Allowance for Doubtful Accounts Accounts receivable are uncollateralized customer obligations due under specific customer agreements and/or contracts. The allowance for doubtful accounts is determined based upon a specific identification of balances, the collection of which, in management’s opinion, is doubtful. The Company regularly reviews the adequacy of the allowance for doubtful accounts by considering the age of each outstanding invoice and the collection history of each customer to determine whether a specific allowance is appropriate. After all attempts to collect a receivable have failed, the receivable is written-off against the allowance. Based upon the information available, management has reserved an allowance for doubtful accounts in the amount of $ 3.5 million and $ 6.9 million as of December 31, 2022 and 2021, respectively. Provision for bad debt, inclusive of the amount of the allowance for doubtful accounts, was $ 11.1 million and $ 9.9 million for the twelve months ended December 31, 2021 and 2021, respectively. Property and Equipment Property and equipment are stated at cost, net of accumulated depreciation. Depreciation is computed on the straight‑line method over the estimated useful lives of the assets, which are as follows:
Property and Equipment Estimated useful life
Furniture and Fixtures 3 - 6 years
Computer equipment 2 - 3 years
Completed Connect Devices 2 years
Vehicles 3 years
Leasehold improvements Shorter of estimated useful life or lease term Expenditures for maintenance and repairs are charged to expense as incurred and major improvements and betterments that improve or extend the life of existing properties and equipment are capitalized. Gains or losses on disposal of property and equipment are recognized in the period when the assets are sold or disposed of and the related cost and accumulated depreciation is removed from the accounts. Liabilities related to lease incentive obligations are amortized as lease expense over the term of the related lease.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in the fourth quarter, or whenever events or changes in circumstances indicate that goodwill or other intangible assets might be impaired. For goodwill, the Company performs impairment reviews by its single reporting unit.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The quantitative approach compares the estimated fair value of the reporting unit to its carrying amount, including goodwill. Impairment is indicated if the estimated fair value of the reporting unit is less than the carrying amount of the reporting unit, and an impairment charge is recognized for the differential. Based on Management’s analysis, a $ 23.3 million impairment charge was recorded in the year ended December 31, 2022 (See Note 9 - Goodwill and Intangible Assets, for a discussion of impairment charge). No impairment charges were recorded for the year ended December 31, 2021. Impairment of Long-Lived Assets Definite-lived intangible assets are acquired intangible assets and are recognized at the acquisition date fair value. Definite-lived intangible assets are reviewed for impairment under the long-lived asset model, described below. Amortization is recognized using the straight-line method over estimated useful lives of the assets of one to ten years . Long-lived assets, such as property and equipment, are reviewed for impairment whenever events or changes in circumstances indicate that the carrying amount of an asset may not be recoverable. Such events or circumstances include, but are not limited to, significant underperformance relative to historical or projected future operating results and significant changes in the manner of use of the acquired assets or the strategy for the Company’s overall business. Recoverability of assets to be held and used is measured by a comparison of the carrying value of the asset to the estimated undiscounted future cash flows expected to be generated by the asset. If the carrying amount of an asset exceeds its estimated undiscounted future cash flows, an impairment charge is recognized in the amount by which the carrying amount of the asset exceeds its fair value. On November 15, 2021, Legacy Getaround recognized an impairment to write-off the remaining net book value of the trade name and developed technology intangible assets that were acquired as part of the Company’s Nabobil acquisition in 2019. This impairment is related to the merging of the Company’s European platforms which will utilize Legacy Getaround’s legacy developed technology (See Note 9 – Goodwill and Intangible Assets, for a discussion of impairment of the trade name and developed technology intangible assets in connection with the acquisition of Legacy Getaround’s Nabobil). During the first quarter of 2021, Legacy Getaround recognized an impairment to write-off the remaining net book value of Legacy Getaround’s pilot project fleet vehicles as a result of the Company terminating its light electric vehicle pilot project in the Netherlands. (See Note 8 – Property and equipment, for a discussion of the recognition of an impairment of Legacy Getaround’s pilot project fleet vehicles). There were no impairments of long-lived assets or of definite-lived intangible assets for the year ended December 31, 2022. Accrued Host Payments and Insurance Fees Accrued host payments represent the portion of user rental fees earned but not remitted to vehicle owners as of the consolidated balance sheet date. Accrued insurance fees represent the portion of insurance fees collected on behalf of the insurance provider as of the consolidated balance sheet date, but not yet remitted to the insurance provider as of the consolidated balance sheet date. Vehicle owners typically earn 60 % to 70 % of rental fees. As of December 31, 2022, and 2021, accrued host payments and insurance fees were $ 11.8 million and $ 13.4 million, respectively. Fair Value Option for Convertible Debt The Company may elect to carry its convertible debt at fair value in accordance with ASC 825 - Financial Instruments, if otherwise not precluded by other applicable codification. This election is assessed on an instrument-by-instrument basis, at the inception of the instrument contract. For additional information on securities carried at fair value and fair value measurement please refer to Note 4 - Fair Value Measurement to our consolidated financial statements included herein. Revenue Recognition The Company derives substantially all of its revenue from its peer-to-peer carsharing marketplace platform that connects vehicle owners and renters through a lease arrangement. The Company also derives revenue from various subscriptions fees, which comprise of third-party vehicle owners on the platform utilizing the Company’s connect hardware (“Connect”) and sublease arrangement of designated parking spaces on a monthly basis to third-party vehicle owners. Under ASC 606, revenue is recognized when the customer obtains control of promised goods or services, in an amount that reflects the consideration which the Company expects to receive in exchange for those goods or services. The Company applies the five-step model to contracts in accordance with ASC 606 - Revenue from contracts with customers. In doing so, the Company assesses whether it is probable that the Company will collect the consideration it is entitled to in exchange for the goods or services it transfers to the customer and utilizes the most likely amount method to estimate variable considerations that are a part of the contract price, but not known at the contract inception. Variable considerations are billed to the customer when and if incurred during the period under contract, and to the extent the Company is entitled to such fees under the contract. At the time of the billing, the amount of variable consideration is known and not subject to constraint or estimate based on the occurrence or non-occurrence of events. Additionally, in determining the price of each contract, the Company differentiates between the concepts of the price concessions and the credit risk. At contract inception, once the contract is determined to be within the scope of ASC 606, the Company assesses the product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Each component of revenue is recognized net of any incentives and other considerations given to customers. The Company excludes all sales tax from the transaction price. Service Revenue Service revenues are derived from rental fees collected by the Company from users who book and rent third-party vehicles through the Company’s platform at an agreed-upon rate. The user is charged for the rental at the time the vehicle reservation is made, or, in the case of a trip extension, at the time the extension is booked. Pursuant to the online Terms of Service, third-party vehicle owners agree that the Company retains the applicable service revenue as consideration for their use of the Company’s platform and certain additional charges that the Company may collect from renters on behalf of the owners for related post-booking activities performed by the Company to successfully consummate the rental. Hence, the Company’s primary performance obligation in the transaction is to facilitate the completion of a successful rental transaction between the third-party vehicle owner and the renter. The Company also may offer ancillary promises of distinct service depending on the region. Within the United States, the Company offers an automatic tolling feature on each third-party vehicle, which provides the renter with the convenience of using the electronic toll lane for automated payment at the renter’s discretion and charges a nominal amount in exchange per toll transaction. The automatic tolling feature is deemed to be a distinct performance obligation within the context of the primary rental service. Within Europe, the Company intermediates a sale of third-party insurance coverage on third-party owner vehicles to the renters during the booking process and charges a nominal amount in exchange for intermediating the sales transaction. Intermediary sale of insurance coverage is deemed to be a distinct performance obligation within the context of the primary rental service. Within the United States, insurance coverage is not deemed to be a distinct performance obligation and is included in the price of a trip. Service revenues for rental service are presented net of payments due to vehicle owners, as the Company acts as an agent in the arrangement between the third-party vehicle owner and the renter and does not control the asset or service provided by the vehicle owners to the renters. Similarly, the revenue related to either automated tolling feature or intermediary sale of insurance coverage is also reported on a net basis by only representing the portion of service revenue while excluding the payment collected for the toll or for the insurance coverage since the Company is not the primary obligor for controlling the accessibility to the passageway that requires tolls or for the underlying insurance coverage. The Company recognizes service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Subscription Fees The Company receives subscription fees from third-party vehicle owners on the platform for the use of Connect hardware installed on their vehicles. Connect hardware subscription service contracts are on a month-to-month basis and are readily cancellable. Customers are billed monthly in advance of services being performed. Accordingly, the subscription fees are recognized over time during the month in which subscription services were rendered on a gross basis since the Company acts as a principal. Revenue from subscription fees has not been material for the periods presented and are considered as part of Service Revenue for disaggregation purposes. Lease Revenue The Company accounts for lease revenue earned from parking, vehicle rentals and rental-related activities wherein an arrangement involves the use of assets that are explicitly identified and conveys the right to use the specific assets under ASC 842, Leases. The Company has operating leases for parking spaces. Designated parking spaces are leased by the Company from various garage operators and municipalities within certain metropolitan markets and are made available for rental on a monthly subscription basis to third-party vehicle owners. The Company is solely responsible for paying parking costs to the garage operators regardless of whether the parking spaces are rented by third-party vehicle owners on the platform and accordingly recognizes parking lease revenue on a gross basis. Parking lease revenue includes direct lease fees and associated executory costs and are recognized on a straight-line basis evenly over the period of rental. Stock-Based Compensation The Company measures compensation expense for all stock-based payment awards, including stock options and restricted stock units (“RSUs”) granted to employees, directors and nonemployees based on the estimated fair value of the awards on the date of grant. The fair value of each stock option granted is estimated using the Black-Scholes option-pricing model. The determination of the grant date fair value using an option-pricing model is affected by the Company’s estimated common stock fair value, as well as assumptions regarding a number of other complex and subjective variables. These variables include the Company’s expected stock price volatility over the expected term of the award, actual and projected employee stock option exercise behaviors, risk-free interest rate for the expected term of the award and expected dividends. Legacy Getaround’s awards were comprised of time-vesting and performance-vesting awards. Stock-based compensation for time-vesting awards and performance-vesting awards probable of being achieved are recognized on a straight-line basis over the requisite service period. These amounts are reduced by forfeitures as they occur. Costs and Expenses Cost of revenue includes payment-processing fees, server hosting charges, and chargebacks associated with operating the Company’s platform. Cost of revenue does not include depreciation and amortization. Cost of revenue (exclusive of amortization and depreciation) captures the costs directly related to and necessary for realization of transactions between the hosts and the guests through Company’s marketplace platform, other than the amortization of its platform technology. Sales and marketing expenses consist primarily of print and online digital advertising, market research, agency costs, trade shows and other events, public relations, and compensation and related personnel costs of the Company’s salesforce and marketing teams. Operations and support expenses consist primarily of auto insurance, claims support, customer relationships, compensation and related expenses of operations personnel, driver’s license and identity checks, parking space lease expense, onboarding, and other operating costs. For the years ended December 31, 2022 and 2021, respectively, auto insurance costs were $ 2.3 million and $ 1.7 million, claims support costs were $ 18.9 million and $ 17.6 million, and compensation expenses were $ 15.2 million and $ 13.1 million. Technology and product development expenses consist primarily of prototypes, product testing and testing equipment, and compensation and related personnel costs associated with the development, testing and maintenance of the Company’s software, hardware, and user experience. Compensation expenses included in Technology and product development expenses were $ 22.9 million and $ 17.7 million for the years ended December 31, 2022 and 2021, respectively. Research and development expenses within the meaning of ASC 730-10-50-1 incurred in periods presented have not been material. General and administrative expenses consist primarily of office space and facilities, non-auto insurance, professional services, business tools and subscriptions, bad debt, and compensation and related personnel costs of the Company’s administrative teams. Depreciation and amortization expenses consist of the associated depreciation and amortization of computer equipment, vehicles and vehicle equipment, office furniture and equipment, leasehold improvements, and intangibles and the impairment of long-lived assets. Advertising Costs Advertising costs are charged to sales and marketing expenses when incurred. Advertising costs were $ 19.4 million and $ 10.9 million for the years ended December 31, 2022 and 2021, respectively. Income Taxes The Company is subject to taxation in the United States and various states and foreign jurisdictions, including the Netherlands, France, and Norway. The Company accounts for income taxes in accordance with ASC 740, Income Taxes,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OL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 likelihood of being sustained. As of December 31, 2022 and 2021, there were no uncertain tax positions that required accrual. The Company recognizes interest accrued related to unrecognized tax benefits and penalties as a component of the provision for income taxes. There were no accrued interest or penalties associated with any unrecognized tax benefits, nor was any interest expense recognized during the years ended December 31, 2022, and 2021. The Company’s policy is to recognize interest and penalties associated with uncertain tax benefits as part of the income tax provision and include accrued interest and penalties with the related income tax liability on the Company’s consolidated balance sheets. Foreign Currency Translation The functional currencies of the Company’s foreign subsidiaries are their respective local currencies. The Company translates the assets and liabilities of each of its international subsidiaries into the U.S. dollar at the current rate of exchange in effect at the end of the accounting period and recorded as part of a separate component of stockholders’ deficit and reported in the consolidated statements of operations and comprehensive loss. Revenues and expenses are translated using a rate that approximates the average of those in effect during the period and reported in the consolidated statements of operations and comprehensive loss. The Company does not currently engage in any hedging activity to reduce its potential exposure to currency fluctuations. Recently Adopted Accounting Standards In February 2016, the FASB issued ASU 2016-02, and since that date has issued subsequent amendments to the initial guidance intended to clarify certain aspects of the guidance and to provide certain practical expedients that entities can elect upon adoption (referred to collectively as “ASC 842”). ASC 842 introduces new requirements to increase transparency and comparability among organizations for leasing transactions for both lessees and lessors. The principle of ASC 842 is that a lessee recognizes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The Company adopted ASC 842 effective January 1, 2022 using the modified retrospective transition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the Company did not elect to apply the hindsight practical expedient, which permits entities to use hindsight in determining the lease term and assessing impairment of right-of-use assets. The adoption of ASC 842 resulted in the recognition of a new right-of-use assets and lease liabilities on the balance sheet for all operating leases. For the period ended December 31, 2021, the short-term and long-term deferred rent and lease incentive obligation liabilities were $ 0.6 million and $ 6.7 million, respectively. As a result of the Company’s adoption on January 1, 2022, the Company recorded operating right-of-use assets of $ 14.3 million including an offsetting deferred rent and lease incentives of $ 7.0 million and prepaid rent of $ 0.3 million, along with associated operating lease liabilities of $ 21.3 million. Additional disclosures required by this standard have been included in Note 13 - Leases. In December 2019, the FASB issued ASU 2019-12, Income Taxes (Topic 740):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e Company adopted ASU 2019-12 effective January 1, 2022 , which did no t have a material impact on the Company’s consolidated financial statements. In May 2021, the FASB issued ASU 2021-04, Earnings Per Share (Topic 260), Debt - Modifications and Extinguishments (Topic 470-50), Compensation - Stock Compensation (Topic 718), and Derivatives and Hedging - Contracts in Entity’s Own Equity (Subtopic 815-40), which clarifies existing guidance for freestanding written call options which are equity classified and remain so after they are modified or exchanged in order to reduce diversity in practice. The Company adopted ASU 2021-04 effective January 1, 2022 , which did no t have a material impact on the Company’s consolidated financial statements. Recently Issued Accounting Standards Not Yet Adopted In June 2016, the FASB issued ASU 2016-13, Financial Instruments — Credit Losses (Topic 326) . This ASU amends guidance on reporting credit losses for assets held at amortized cost and available for sale debt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ASU 2016-13 is effective for the Company as of January 1, 2023 and early adoption is permitted. The Company is currently evaluating the impact of this standard on its consolidated financial statements. In August 2020, the FASB issued ASU 2020-06, Debt - Debt with Conversion and Other Options (Subtopic 470-20) and Derivatives and Hedging - Contracts in Entity’s Own Equity (Subtopic 815‑40) . The amendments in the ASU remove certain separation models for convertible debt instruments and convertible redeemable preferred stock that require the separation of a convertible debt instrument into a debt component and an equity or derivative component. The ASU is effective fiscal years beginning after December 15, 2023, including interim periods within those fiscal years. Early adoption is permitted. The Company is currently evaluating the impact of this accounting standard update on its consolidated financial statements. In October 2021, the FASB issu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2. Early adoption is permitted. Adoption is not currently expected to have a material impact on the Company’s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et 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Dividends declared or paid</t>
        </is>
      </c>
      <c r="B4" s="7" t="n">
        <v>0</v>
      </c>
      <c r="C4"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Attributable to Common Stockholders - USD ($) $ / shares in Units, $ in Thousands</t>
        </is>
      </c>
      <c r="B1" s="2" t="inlineStr">
        <is>
          <t>12 Months Ended</t>
        </is>
      </c>
    </row>
    <row r="2">
      <c r="B2" s="2" t="inlineStr">
        <is>
          <t>Dec. 31, 2022</t>
        </is>
      </c>
      <c r="C2" s="2" t="inlineStr">
        <is>
          <t>Dec. 31, 2021</t>
        </is>
      </c>
    </row>
    <row r="3">
      <c r="A3" s="3" t="inlineStr">
        <is>
          <t>Schedule Of Earnings Per Share Basic And Diluted [Abstract]</t>
        </is>
      </c>
      <c r="B3" s="4" t="inlineStr">
        <is>
          <t xml:space="preserve"> </t>
        </is>
      </c>
      <c r="C3" s="4" t="inlineStr">
        <is>
          <t xml:space="preserve"> </t>
        </is>
      </c>
    </row>
    <row r="4">
      <c r="A4" s="4" t="inlineStr">
        <is>
          <t>Net loss</t>
        </is>
      </c>
      <c r="B4" s="7" t="n">
        <v>-136065</v>
      </c>
      <c r="C4" s="7" t="n">
        <v>-120063</v>
      </c>
    </row>
    <row r="5">
      <c r="A5" s="4" t="inlineStr">
        <is>
          <t>Basic weighted average common stock outstanding</t>
        </is>
      </c>
      <c r="B5" s="6" t="n">
        <v>27222</v>
      </c>
      <c r="C5" s="6" t="n">
        <v>22098</v>
      </c>
    </row>
    <row r="6">
      <c r="A6" s="4" t="inlineStr">
        <is>
          <t>Diluted weighted average common stock outstanding</t>
        </is>
      </c>
      <c r="B6" s="6" t="n">
        <v>27222</v>
      </c>
      <c r="C6" s="6" t="n">
        <v>22098</v>
      </c>
    </row>
    <row r="7">
      <c r="A7" s="4" t="inlineStr">
        <is>
          <t>Basic net loss per share</t>
        </is>
      </c>
      <c r="B7" s="7" t="n">
        <v>-5</v>
      </c>
      <c r="C7" s="10" t="n">
        <v>-5.43</v>
      </c>
    </row>
    <row r="8">
      <c r="A8" s="4" t="inlineStr">
        <is>
          <t>Diluted net loss per share</t>
        </is>
      </c>
      <c r="B8" s="7" t="n">
        <v>-5</v>
      </c>
      <c r="C8" s="10" t="n">
        <v>-5.4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Details) - Schedule of Antidilutive Securities Excluded from Computation of Net Loss per Share - shares</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computation of net loss per share amount</t>
        </is>
      </c>
      <c r="C4" s="6" t="n">
        <v>40594791</v>
      </c>
      <c r="D4" s="6" t="n">
        <v>58857365</v>
      </c>
    </row>
    <row r="5">
      <c r="A5" s="4" t="inlineStr">
        <is>
          <t>Convertible redeema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computation of net loss per share amount</t>
        </is>
      </c>
      <c r="C7" s="4" t="inlineStr">
        <is>
          <t xml:space="preserve"> </t>
        </is>
      </c>
      <c r="D7" s="6" t="n">
        <v>40182816</v>
      </c>
    </row>
    <row r="8">
      <c r="A8" s="4" t="inlineStr">
        <is>
          <t>Stock options and restricted stock units outstanding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 excluded from computation of net loss per share amount</t>
        </is>
      </c>
      <c r="B10" s="4" t="inlineStr">
        <is>
          <t>[1]</t>
        </is>
      </c>
      <c r="C10" s="6" t="n">
        <v>8585124</v>
      </c>
      <c r="D10" s="6" t="n">
        <v>9335163</v>
      </c>
    </row>
    <row r="11">
      <c r="A11" s="4" t="inlineStr">
        <is>
          <t>Warrants for convertible redeema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computation of net loss per share amount</t>
        </is>
      </c>
      <c r="C13" s="4" t="inlineStr">
        <is>
          <t xml:space="preserve"> </t>
        </is>
      </c>
      <c r="D13" s="6" t="n">
        <v>9225903</v>
      </c>
    </row>
    <row r="14">
      <c r="A14" s="4" t="inlineStr">
        <is>
          <t>Warrants for common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 excluded from computation of net loss per share amount</t>
        </is>
      </c>
      <c r="C16" s="4" t="inlineStr">
        <is>
          <t xml:space="preserve"> </t>
        </is>
      </c>
      <c r="D16" s="6" t="n">
        <v>113483</v>
      </c>
    </row>
    <row r="17">
      <c r="A17" s="4" t="inlineStr">
        <is>
          <t>Private Warran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 excluded from computation of net loss per share amount</t>
        </is>
      </c>
      <c r="C19" s="6" t="n">
        <v>4616667</v>
      </c>
      <c r="D19" s="4" t="inlineStr">
        <is>
          <t xml:space="preserve"> </t>
        </is>
      </c>
    </row>
    <row r="20">
      <c r="A20" s="4" t="inlineStr">
        <is>
          <t>Public Warrant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ecurities excluded from computation of net loss per share amount</t>
        </is>
      </c>
      <c r="C22" s="6" t="n">
        <v>5175000</v>
      </c>
      <c r="D22" s="4" t="inlineStr">
        <is>
          <t xml:space="preserve"> </t>
        </is>
      </c>
    </row>
    <row r="23">
      <c r="A23" s="4" t="inlineStr">
        <is>
          <t>Shares for Mudrick convertible notes [Member]</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Antidilutive securities excluded from computation of net loss per share amount</t>
        </is>
      </c>
      <c r="C25" s="6" t="n">
        <v>15218000</v>
      </c>
      <c r="D25" s="4" t="inlineStr">
        <is>
          <t xml:space="preserve"> </t>
        </is>
      </c>
    </row>
    <row r="26">
      <c r="A26" s="4" t="inlineStr">
        <is>
          <t>Mudrick note warrants [Member]</t>
        </is>
      </c>
      <c r="C26" s="4" t="inlineStr">
        <is>
          <t xml:space="preserve"> </t>
        </is>
      </c>
      <c r="D26" s="4" t="inlineStr">
        <is>
          <t xml:space="preserve"> </t>
        </is>
      </c>
    </row>
    <row r="27">
      <c r="A27" s="3" t="inlineStr">
        <is>
          <t>Antidilutive Securities Excluded from Computation of Earnings Per Share [Line Items]</t>
        </is>
      </c>
      <c r="C27" s="4" t="inlineStr">
        <is>
          <t xml:space="preserve"> </t>
        </is>
      </c>
      <c r="D27" s="4" t="inlineStr">
        <is>
          <t xml:space="preserve"> </t>
        </is>
      </c>
    </row>
    <row r="28">
      <c r="A28" s="4" t="inlineStr">
        <is>
          <t>Antidilutive securities excluded from computation of net loss per share amount</t>
        </is>
      </c>
      <c r="C28" s="6" t="n">
        <v>7000000</v>
      </c>
      <c r="D28" s="4" t="inlineStr">
        <is>
          <t xml:space="preserve"> </t>
        </is>
      </c>
    </row>
    <row r="29"/>
    <row r="30">
      <c r="A30" s="4" t="inlineStr">
        <is>
          <t>[1] Balances are inclusive of the common stock options legally exercised in exchange of the nonrecourse promissory notes.</t>
        </is>
      </c>
    </row>
  </sheetData>
  <mergeCells count="4">
    <mergeCell ref="A1:B2"/>
    <mergeCell ref="C1:D1"/>
    <mergeCell ref="A29:C29"/>
    <mergeCell ref="A30:C3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and Geographical Area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Details) - Summary of Long-lived Assets by Geographical Area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 lived assets</t>
        </is>
      </c>
      <c r="B3" s="7" t="n">
        <v>23735</v>
      </c>
      <c r="C3" s="7" t="n">
        <v>10731</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6" t="n">
        <v>22039</v>
      </c>
      <c r="C6" s="6" t="n">
        <v>10566</v>
      </c>
    </row>
    <row r="7">
      <c r="A7" s="4" t="inlineStr">
        <is>
          <t>Europ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7" t="n">
        <v>1696</v>
      </c>
      <c r="C9" s="7" t="n">
        <v>1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 $ in Thousands</t>
        </is>
      </c>
      <c r="D1" s="2" t="inlineStr">
        <is>
          <t>1 Months Ended</t>
        </is>
      </c>
      <c r="F1" s="2" t="inlineStr">
        <is>
          <t>12 Months Ended</t>
        </is>
      </c>
    </row>
    <row r="2">
      <c r="B2" s="2" t="inlineStr">
        <is>
          <t>Dec. 08, 2022</t>
        </is>
      </c>
      <c r="C2" s="2" t="inlineStr">
        <is>
          <t>Nov. 07, 2022</t>
        </is>
      </c>
      <c r="D2" s="2" t="inlineStr">
        <is>
          <t>Dec. 31, 2022</t>
        </is>
      </c>
      <c r="E2" s="2" t="inlineStr">
        <is>
          <t>Feb. 28, 2021</t>
        </is>
      </c>
      <c r="F2" s="2" t="inlineStr">
        <is>
          <t>Dec. 31, 2022</t>
        </is>
      </c>
      <c r="G2" s="2" t="inlineStr">
        <is>
          <t>Dec. 06, 2022</t>
        </is>
      </c>
      <c r="H2" s="2" t="inlineStr">
        <is>
          <t>Oct.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advance on financing</t>
        </is>
      </c>
      <c r="B4" s="4" t="inlineStr">
        <is>
          <t xml:space="preserve"> </t>
        </is>
      </c>
      <c r="C4" s="4" t="inlineStr">
        <is>
          <t xml:space="preserve"> </t>
        </is>
      </c>
      <c r="D4" s="4" t="inlineStr">
        <is>
          <t xml:space="preserve"> </t>
        </is>
      </c>
      <c r="E4" s="4" t="inlineStr">
        <is>
          <t xml:space="preserve"> </t>
        </is>
      </c>
      <c r="F4" s="7" t="n">
        <v>4750</v>
      </c>
      <c r="G4" s="4" t="inlineStr">
        <is>
          <t xml:space="preserve"> </t>
        </is>
      </c>
      <c r="H4" s="4" t="inlineStr">
        <is>
          <t xml:space="preserve"> </t>
        </is>
      </c>
    </row>
    <row r="5">
      <c r="A5" s="4" t="inlineStr">
        <is>
          <t>Class A | Interprivate II Acquisition Cro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nus shares</t>
        </is>
      </c>
      <c r="B7" s="4" t="inlineStr">
        <is>
          <t xml:space="preserve"> </t>
        </is>
      </c>
      <c r="C7" s="6" t="n">
        <v>11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 Interprivate II Acquisition Crop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mmon stock not subject to redemption</t>
        </is>
      </c>
      <c r="B10" s="6" t="n">
        <v>15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ief Executive Officer and Stockholder [Member] | Promissory Not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 cash exercise of options to purchase common stock related party transaction</t>
        </is>
      </c>
      <c r="B13" s="4" t="inlineStr">
        <is>
          <t xml:space="preserve"> </t>
        </is>
      </c>
      <c r="C13" s="4" t="inlineStr">
        <is>
          <t xml:space="preserve"> </t>
        </is>
      </c>
      <c r="D13" s="4" t="inlineStr">
        <is>
          <t xml:space="preserve"> </t>
        </is>
      </c>
      <c r="E13" s="6" t="n">
        <v>3345568</v>
      </c>
      <c r="F13" s="4" t="inlineStr">
        <is>
          <t xml:space="preserve"> </t>
        </is>
      </c>
      <c r="G13" s="4" t="inlineStr">
        <is>
          <t xml:space="preserve"> </t>
        </is>
      </c>
      <c r="H13" s="4" t="inlineStr">
        <is>
          <t xml:space="preserve"> </t>
        </is>
      </c>
    </row>
    <row r="14">
      <c r="A14" s="4" t="inlineStr">
        <is>
          <t>Multiple Related Parties Including Family Member of Management [Member] | Bridg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mount of loans issued to related party for settlement of liability</t>
        </is>
      </c>
      <c r="B16" s="4" t="inlineStr">
        <is>
          <t xml:space="preserve"> </t>
        </is>
      </c>
      <c r="C16" s="4" t="inlineStr">
        <is>
          <t xml:space="preserve"> </t>
        </is>
      </c>
      <c r="D16" s="4" t="inlineStr">
        <is>
          <t xml:space="preserve"> </t>
        </is>
      </c>
      <c r="E16" s="4" t="inlineStr">
        <is>
          <t xml:space="preserve"> </t>
        </is>
      </c>
      <c r="F16" s="6" t="n">
        <v>38100</v>
      </c>
      <c r="G16" s="4" t="inlineStr">
        <is>
          <t xml:space="preserve"> </t>
        </is>
      </c>
      <c r="H16" s="4" t="inlineStr">
        <is>
          <t xml:space="preserve"> </t>
        </is>
      </c>
    </row>
    <row r="17">
      <c r="A17" s="4" t="inlineStr">
        <is>
          <t>Related party Financing [Member] | Bridge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advance on financing</t>
        </is>
      </c>
      <c r="B19" s="4" t="inlineStr">
        <is>
          <t xml:space="preserve"> </t>
        </is>
      </c>
      <c r="C19" s="4" t="inlineStr">
        <is>
          <t xml:space="preserve"> </t>
        </is>
      </c>
      <c r="D19" s="4" t="inlineStr">
        <is>
          <t xml:space="preserve"> </t>
        </is>
      </c>
      <c r="E19" s="4" t="inlineStr">
        <is>
          <t xml:space="preserve"> </t>
        </is>
      </c>
      <c r="F19" s="6" t="n">
        <v>4800</v>
      </c>
      <c r="G19" s="4" t="inlineStr">
        <is>
          <t xml:space="preserve"> </t>
        </is>
      </c>
      <c r="H19" s="4" t="inlineStr">
        <is>
          <t xml:space="preserve"> </t>
        </is>
      </c>
    </row>
    <row r="20">
      <c r="A20" s="4" t="inlineStr">
        <is>
          <t>Family Member Of Management [Member] | Bridg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4" t="inlineStr">
        <is>
          <t xml:space="preserve"> </t>
        </is>
      </c>
      <c r="D22" s="7" t="n">
        <v>10000</v>
      </c>
      <c r="E22" s="4" t="inlineStr">
        <is>
          <t xml:space="preserve"> </t>
        </is>
      </c>
      <c r="F22" s="6" t="n">
        <v>10000</v>
      </c>
      <c r="G22" s="4" t="inlineStr">
        <is>
          <t xml:space="preserve"> </t>
        </is>
      </c>
      <c r="H22" s="4" t="inlineStr">
        <is>
          <t xml:space="preserve"> </t>
        </is>
      </c>
    </row>
    <row r="23">
      <c r="A23" s="4" t="inlineStr">
        <is>
          <t>Braemar Energy Ventures III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fer of common stock under agreement</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row>
    <row r="26">
      <c r="A26" s="4" t="inlineStr">
        <is>
          <t>Braemar Energy Ventures III LP [Member] | Bridg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4" t="inlineStr">
        <is>
          <t xml:space="preserve"> </t>
        </is>
      </c>
      <c r="C28" s="4" t="inlineStr">
        <is>
          <t xml:space="preserve"> </t>
        </is>
      </c>
      <c r="D28" s="7" t="n">
        <v>5000</v>
      </c>
      <c r="E28" s="4" t="inlineStr">
        <is>
          <t xml:space="preserve"> </t>
        </is>
      </c>
      <c r="F28" s="6" t="n">
        <v>5000</v>
      </c>
      <c r="G28" s="4" t="inlineStr">
        <is>
          <t xml:space="preserve"> </t>
        </is>
      </c>
      <c r="H28" s="4" t="inlineStr">
        <is>
          <t xml:space="preserve"> </t>
        </is>
      </c>
    </row>
    <row r="29">
      <c r="A29" s="4" t="inlineStr">
        <is>
          <t>Softbank Vision Fund [Member] | Bridge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t>
        </is>
      </c>
      <c r="B31" s="4" t="inlineStr">
        <is>
          <t xml:space="preserve"> </t>
        </is>
      </c>
      <c r="C31" s="4" t="inlineStr">
        <is>
          <t xml:space="preserve"> </t>
        </is>
      </c>
      <c r="D31" s="6" t="n">
        <v>5000</v>
      </c>
      <c r="E31" s="4" t="inlineStr">
        <is>
          <t xml:space="preserve"> </t>
        </is>
      </c>
      <c r="F31" s="6" t="n">
        <v>5000</v>
      </c>
      <c r="G31" s="4" t="inlineStr">
        <is>
          <t xml:space="preserve"> </t>
        </is>
      </c>
      <c r="H31" s="4" t="inlineStr">
        <is>
          <t xml:space="preserve"> </t>
        </is>
      </c>
    </row>
    <row r="32">
      <c r="A32" s="4" t="inlineStr">
        <is>
          <t>PF GA Investment 5 [Member] | Bridge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4" t="inlineStr">
        <is>
          <t xml:space="preserve"> </t>
        </is>
      </c>
      <c r="C34" s="4" t="inlineStr">
        <is>
          <t xml:space="preserve"> </t>
        </is>
      </c>
      <c r="D34" s="7" t="n">
        <v>3300</v>
      </c>
      <c r="E34" s="4" t="inlineStr">
        <is>
          <t xml:space="preserve"> </t>
        </is>
      </c>
      <c r="F34" s="7" t="n">
        <v>3300</v>
      </c>
      <c r="G34" s="4" t="inlineStr">
        <is>
          <t xml:space="preserve"> </t>
        </is>
      </c>
      <c r="H34" s="4" t="inlineStr">
        <is>
          <t xml:space="preserve"> </t>
        </is>
      </c>
    </row>
    <row r="35">
      <c r="A35" s="4" t="inlineStr">
        <is>
          <t>Magnetar Financ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id to certain funds controlled by investor</t>
        </is>
      </c>
      <c r="B37" s="7" t="n">
        <v>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onsor Affilia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vice fee paid</t>
        </is>
      </c>
      <c r="B40" s="7" t="n">
        <v>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arly Bird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nus shares</t>
        </is>
      </c>
      <c r="B43" s="6" t="n">
        <v>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ly Bird Capital [Member] |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nus shares</t>
        </is>
      </c>
      <c r="B46" s="4" t="inlineStr">
        <is>
          <t xml:space="preserve"> </t>
        </is>
      </c>
      <c r="C46" s="6" t="n">
        <v>2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ordinated Debt [Member] | Braemar Energy Ventures III L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7" t="n">
        <v>2500</v>
      </c>
      <c r="H49" s="7" t="n">
        <v>2000</v>
      </c>
    </row>
    <row r="50">
      <c r="A50" s="4" t="inlineStr">
        <is>
          <t>Excess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0</v>
      </c>
    </row>
    <row r="51">
      <c r="A51" s="4" t="inlineStr">
        <is>
          <t>Promissory Note [Member] | Subordinated Debt [Member] | Braemar Energy Ventures III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00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s>
  <sheetData>
    <row r="1">
      <c r="A1" s="1" t="inlineStr">
        <is>
          <t>Subsequent Events (Details) - USD ($)</t>
        </is>
      </c>
      <c r="I1" s="2" t="inlineStr">
        <is>
          <t>1 Months Ended</t>
        </is>
      </c>
    </row>
    <row r="2">
      <c r="B2" s="2" t="inlineStr">
        <is>
          <t>Sep. 08, 2023</t>
        </is>
      </c>
      <c r="C2" s="2" t="inlineStr">
        <is>
          <t>Aug. 07, 2023</t>
        </is>
      </c>
      <c r="D2" s="2" t="inlineStr">
        <is>
          <t>May 16, 2023</t>
        </is>
      </c>
      <c r="E2" s="2" t="inlineStr">
        <is>
          <t>Mar. 28, 2023</t>
        </is>
      </c>
      <c r="F2" s="2" t="inlineStr">
        <is>
          <t>Mar. 27, 2023</t>
        </is>
      </c>
      <c r="G2" s="2" t="inlineStr">
        <is>
          <t>Feb. 01, 2023</t>
        </is>
      </c>
      <c r="H2" s="2" t="inlineStr">
        <is>
          <t>Jan. 17, 2023</t>
        </is>
      </c>
      <c r="I2" s="2" t="inlineStr">
        <is>
          <t>Aug. 31, 2023</t>
        </is>
      </c>
      <c r="J2" s="2" t="inlineStr">
        <is>
          <t>Oct. 19, 2023</t>
        </is>
      </c>
      <c r="K2" s="2" t="inlineStr">
        <is>
          <t>Aug. 23, 2023</t>
        </is>
      </c>
      <c r="L2" s="2" t="inlineStr">
        <is>
          <t>May 04, 2023</t>
        </is>
      </c>
      <c r="M2" s="2" t="inlineStr">
        <is>
          <t>Jan. 30, 2023</t>
        </is>
      </c>
      <c r="N2" s="2" t="inlineStr">
        <is>
          <t>Dec. 31, 2022</t>
        </is>
      </c>
      <c r="O2" s="2" t="inlineStr">
        <is>
          <t>Dec. 08, 2022</t>
        </is>
      </c>
      <c r="P2" s="2" t="inlineStr">
        <is>
          <t>Dec. 31, 2021</t>
        </is>
      </c>
      <c r="Q2" s="2" t="inlineStr">
        <is>
          <t>May 0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issued to 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10652</v>
      </c>
      <c r="P4" s="4" t="inlineStr">
        <is>
          <t xml:space="preserve"> </t>
        </is>
      </c>
      <c r="Q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7" t="n">
        <v>0.0012</v>
      </c>
    </row>
    <row r="6">
      <c r="A6" s="4" t="inlineStr">
        <is>
          <t>Release of restricted cash to landlo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3600000</v>
      </c>
      <c r="O6" s="4" t="inlineStr">
        <is>
          <t xml:space="preserve"> </t>
        </is>
      </c>
      <c r="P6" s="7" t="n">
        <v>3950000</v>
      </c>
      <c r="Q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v>
      </c>
      <c r="N9" s="4" t="inlineStr">
        <is>
          <t xml:space="preserve"> </t>
        </is>
      </c>
      <c r="O9" s="4" t="inlineStr">
        <is>
          <t xml:space="preserve"> </t>
        </is>
      </c>
      <c r="P9" s="4" t="inlineStr">
        <is>
          <t xml:space="preserve"> </t>
        </is>
      </c>
      <c r="Q9" s="4" t="inlineStr">
        <is>
          <t xml:space="preserve"> </t>
        </is>
      </c>
    </row>
    <row r="10">
      <c r="A10" s="4" t="inlineStr">
        <is>
          <t>Number of trading days to cure stock price deficiency</t>
        </is>
      </c>
      <c r="B10" s="4" t="inlineStr">
        <is>
          <t xml:space="preserve"> </t>
        </is>
      </c>
      <c r="C10" s="4" t="inlineStr">
        <is>
          <t xml:space="preserve"> </t>
        </is>
      </c>
      <c r="D10" s="4" t="inlineStr">
        <is>
          <t xml:space="preserve"> </t>
        </is>
      </c>
      <c r="E10" s="4" t="inlineStr">
        <is>
          <t xml:space="preserve"> </t>
        </is>
      </c>
      <c r="F10" s="4" t="inlineStr">
        <is>
          <t>30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30 days</t>
        </is>
      </c>
      <c r="N10" s="4" t="inlineStr">
        <is>
          <t xml:space="preserve"> </t>
        </is>
      </c>
      <c r="O10" s="4" t="inlineStr">
        <is>
          <t xml:space="preserve"> </t>
        </is>
      </c>
      <c r="P10" s="4" t="inlineStr">
        <is>
          <t xml:space="preserve"> </t>
        </is>
      </c>
      <c r="Q10" s="4" t="inlineStr">
        <is>
          <t xml:space="preserve"> </t>
        </is>
      </c>
    </row>
    <row r="11">
      <c r="A11" s="4" t="inlineStr">
        <is>
          <t>Average global market capitalization</t>
        </is>
      </c>
      <c r="B11" s="4" t="inlineStr">
        <is>
          <t xml:space="preserve"> </t>
        </is>
      </c>
      <c r="C11" s="4" t="inlineStr">
        <is>
          <t xml:space="preserve"> </t>
        </is>
      </c>
      <c r="D11" s="4" t="inlineStr">
        <is>
          <t xml:space="preserve"> </t>
        </is>
      </c>
      <c r="E11" s="4" t="inlineStr">
        <is>
          <t xml:space="preserve"> </t>
        </is>
      </c>
      <c r="F11" s="7" t="n">
        <v>5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7" t="n">
        <v>5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tended time period to bring the company into compliance</t>
        </is>
      </c>
      <c r="B13" s="4" t="inlineStr">
        <is>
          <t xml:space="preserve"> </t>
        </is>
      </c>
      <c r="C13" s="4" t="inlineStr">
        <is>
          <t xml:space="preserve"> </t>
        </is>
      </c>
      <c r="D13" s="4" t="inlineStr">
        <is>
          <t xml:space="preserve"> </t>
        </is>
      </c>
      <c r="E13" s="4" t="inlineStr">
        <is>
          <t xml:space="preserve"> </t>
        </is>
      </c>
      <c r="F13" s="4" t="inlineStr">
        <is>
          <t>18 month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reduction in global headcount</t>
        </is>
      </c>
      <c r="B14" s="4" t="inlineStr">
        <is>
          <t xml:space="preserve"> </t>
        </is>
      </c>
      <c r="C14" s="4" t="inlineStr">
        <is>
          <t xml:space="preserve"> </t>
        </is>
      </c>
      <c r="D14" s="4" t="inlineStr">
        <is>
          <t xml:space="preserve"> </t>
        </is>
      </c>
      <c r="E14" s="4" t="inlineStr">
        <is>
          <t xml:space="preserve"> </t>
        </is>
      </c>
      <c r="F14" s="4" t="inlineStr">
        <is>
          <t xml:space="preserve"> </t>
        </is>
      </c>
      <c r="G14" s="12" t="n">
        <v>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verance and benefits costs</t>
        </is>
      </c>
      <c r="B15" s="4" t="inlineStr">
        <is>
          <t xml:space="preserve"> </t>
        </is>
      </c>
      <c r="C15" s="4" t="inlineStr">
        <is>
          <t xml:space="preserve"> </t>
        </is>
      </c>
      <c r="D15" s="4" t="inlineStr">
        <is>
          <t xml:space="preserve"> </t>
        </is>
      </c>
      <c r="E15" s="4" t="inlineStr">
        <is>
          <t xml:space="preserve"> </t>
        </is>
      </c>
      <c r="F15" s="4" t="inlineStr">
        <is>
          <t xml:space="preserve"> </t>
        </is>
      </c>
      <c r="G15" s="7" t="n">
        <v>1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equent Event [Member] | Acquisition of HyreC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otal contractual consideration</t>
        </is>
      </c>
      <c r="B18" s="4" t="inlineStr">
        <is>
          <t xml:space="preserve"> </t>
        </is>
      </c>
      <c r="C18" s="4" t="inlineStr">
        <is>
          <t xml:space="preserve"> </t>
        </is>
      </c>
      <c r="D18" s="7" t="n">
        <v>813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 [Member] | Promissory Note with Mudrick Capital 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value</t>
        </is>
      </c>
      <c r="B21" s="7" t="n">
        <v>15040685</v>
      </c>
      <c r="C21" s="7"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maturity date</t>
        </is>
      </c>
      <c r="B22" s="4" t="inlineStr">
        <is>
          <t xml:space="preserve"> </t>
        </is>
      </c>
      <c r="C22" s="4" t="inlineStr">
        <is>
          <t>Sep.  07,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t>
        </is>
      </c>
      <c r="B23" s="12" t="n">
        <v>0.15</v>
      </c>
      <c r="C23" s="12" t="n">
        <v>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centage of repayment shall be applied pro rata basis</t>
        </is>
      </c>
      <c r="B24" s="4" t="inlineStr">
        <is>
          <t xml:space="preserve"> </t>
        </is>
      </c>
      <c r="C24" s="12"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dditional stated interest rate</t>
        </is>
      </c>
      <c r="B25" s="12"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payments of debt</t>
        </is>
      </c>
      <c r="B26" s="7" t="n">
        <v>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net proceeds received to prior period</t>
        </is>
      </c>
      <c r="B27" s="12"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net proceeds received on or after period</t>
        </is>
      </c>
      <c r="B28" s="12"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net proceeds of any sale or disposition</t>
        </is>
      </c>
      <c r="B29" s="12"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Member] | Mudrick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maturity date</t>
        </is>
      </c>
      <c r="B32" s="4" t="inlineStr">
        <is>
          <t>Aug.  07,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issued to 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0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the principal and accrued interest</t>
        </is>
      </c>
      <c r="B34" s="12" t="n">
        <v>1.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Member] | Event of Default for Mudrick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principal amount for first 90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7" t="n">
        <v>0.00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principal amount for 91 through 180 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7" t="n">
        <v>0.00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combined rate per ann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7" t="n">
        <v>0.00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Member] | Commercial Lease Agreement [Member] | Irrevocable 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lease of restricted cash to landlo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36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bsequent Event [Member] | Class A Common Stock [Member]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63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ubsequent Ev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stimated cost savings from restructuring</t>
        </is>
      </c>
      <c r="B48" s="4" t="inlineStr">
        <is>
          <t xml:space="preserve"> </t>
        </is>
      </c>
      <c r="C48" s="4" t="inlineStr">
        <is>
          <t xml:space="preserve"> </t>
        </is>
      </c>
      <c r="D48" s="4" t="inlineStr">
        <is>
          <t xml:space="preserve"> </t>
        </is>
      </c>
      <c r="E48" s="4" t="inlineStr">
        <is>
          <t xml:space="preserve"> </t>
        </is>
      </c>
      <c r="F48" s="4" t="inlineStr">
        <is>
          <t xml:space="preserve"> </t>
        </is>
      </c>
      <c r="G48" s="6" t="n">
        <v>3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ubsequent Event [Member] | Maximum [Member] | Common Stock | Lette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3666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bsequent Event [Member] | Maximum [Member] | Class A Common Stock [Member]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ssuance of common stock (in Shares)</t>
        </is>
      </c>
      <c r="B54" s="4" t="inlineStr">
        <is>
          <t xml:space="preserve"> </t>
        </is>
      </c>
      <c r="C54" s="4" t="inlineStr">
        <is>
          <t xml:space="preserve"> </t>
        </is>
      </c>
      <c r="D54" s="4" t="inlineStr">
        <is>
          <t xml:space="preserve"> </t>
        </is>
      </c>
      <c r="E54" s="6" t="n">
        <v>8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ubsequent Ev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stimated cost savings from restructuring</t>
        </is>
      </c>
      <c r="B57" s="4" t="inlineStr">
        <is>
          <t xml:space="preserve"> </t>
        </is>
      </c>
      <c r="C57" s="4" t="inlineStr">
        <is>
          <t xml:space="preserve"> </t>
        </is>
      </c>
      <c r="D57" s="4" t="inlineStr">
        <is>
          <t xml:space="preserve"> </t>
        </is>
      </c>
      <c r="E57" s="4" t="inlineStr">
        <is>
          <t xml:space="preserve"> </t>
        </is>
      </c>
      <c r="F57" s="4" t="inlineStr">
        <is>
          <t xml:space="preserve"> </t>
        </is>
      </c>
      <c r="G57" s="7" t="n">
        <v>25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3. Business Combination As discussed in Note 1, on December 8, 2022, the Company consummated the Merger Agreement dated May 11, 2022 , with Legacy Getaround surviving the merger as a wholly owned subsidiary of the Company. The aggregate consideration for the Business Combination was approximately $ 672 million, consisting of 67,200,526 shares of common stock at $ 10.00 per share. The common stock consideration consists of: (1) 40,293,530 shares of Legacy Getaround convertible redeemable preferred stock, (2) 26,906,996 shares of Legacy Getaround common stock, including shares issuable in respect of warrants and convertible promissory notes (including the 2021 Bridge Note holders). In addition to the consideration for Legacy Getaround equity holders, holders of the Getaround 2022 Bridge Notes received 5,400,542 shares of common stock and holders of the Mudrick Convertible Notes received 266,156 shares of common stock. Pursuant to the Merger Agreement, 9,000,000 Bonus Shares were distributed pro rata to non-redeeming Public Stockholders of InterPrivate II. In addition, 57,358 Bonus Shares were distributed to EarlyBirdCapital, Inc. (one of the underwriters in InterPrivate II’s initial public offering), an aggregate of 34,412 Bonus Shares were distributed to the former independent directors of InterPrivate II who each held Founder Shares and 1,908,230 Bonus Shares were distributed to InterPrivate Acquisition Management II LLC (the “Sponsor”). The allocation of Bonus Shares to InterPrivate II Public Stockholders was designed to minimize redemptions, however, the shares held by EarlyBirdCapital, Inc., the former independent directors of InterPrivate II, and the Sponsor were not subject to redemption, thus the Bonus Shares allocated to these holders is presumed to be non-cash compensation to close the Business Combination. The Company recognized approximately $ 17.6 million in expense within Transaction costs on the consolidated statement of operations. In connection with the Business Combination, Legacy Getaround incurred direct transaction costs of $ 9.2 million, consisting primarily of legal, accounting and other professional fees. The Company paid approximately $ 24.4 million for obligations of InterPrivate II that existed prior to close that were incurred as part of the Business Combination. Pursuant to the Merger Agreement, following the closing of the transaction, Legacy Getaround stockholders and holders of the 2021 Bridge Notes will be entitled to receive an additional aggregate 34,000,000 Earnout Shares upon the satisfaction of certain stock price performance conditions following the closing date of the transaction and expiring on the seventh anniversary of the closing date. The Earnout Shares are accounted for as equity classified equity instruments at initial issuance and recorded in additional paid-in capital on the Company’s consolidated balance sheet. Until the shares are issued and released, the Earnout Shares are not included in shares outstanding. As of the date of the Business Combination, the Earnout Shares had a fair value of approximately $ 27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4" t="inlineStr">
        <is>
          <t>FAIR VALUE MEASUREMENTS</t>
        </is>
      </c>
      <c r="B3" s="4" t="inlineStr">
        <is>
          <t xml:space="preserve">4. Fair Value Measurements The Company’s financial instruments include cash and cash equivalents, accounts receivable, accounts payable, notes payable, convertible promissory notes, warrant commitment liability, and warrant liability. The recorded carrying amounts of cash and cash equivalents, accounts receivable and accounts payable approximates fair value due to their short-term nature. The balances outstanding under the notes payable agreements are considered to approximate their estimated fair values as the interest rates approximate market rates. Assets and liabilities recognized at fair value on a recurring basis in the consolidated balance sheets consists of cash equivalents, convertible promissory notes, Mudrick Convertible Notes, redeemable convertible preferred stock warrant liability, common stock warrant liability, private warrant liability, and warrant commitment liability.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
Fair Value Measurement
December 31, 2022 Level 1 Level 2 Level 3
Assets:
Money market account $ 38 $ — $ —
Liabilities:
Warrant liability $ — $ — $ ( 247 )
Warrant commitment liability — — ( 320 )
Mudrick convertible notes — — ( 56,743 )
Fair Value Measurement
December 31, 2021 Level 1 Level 2 Level 3
Assets:
Money market account $ 4,519 $ — $ —
Liabilities:
Redeemable convertible preferred stock warrant liability $ — $ — $ ( 48,167 )
Common stock warrant liability — — ( 337 )
Convertible Promissory Notes — — ( 34,803 ) Warrants Upon closing the Business Combination, the Company recognized a $ 0.9 million liability for its private warrants and a corresponding non-cash reduction of additional paid-in capital for the same amount (See Note 18 – Warrants). Additionally, in connection with the Business Combination, the Company’s redeemable convertible preferred and common stock warrants were net cashless exercised for Getaround common stock (See Note 18 – Warrants). In conjunction with the Mudrick Convertible Note issuance, the Company is obligated to issue warrants within 100 trading days following the Business Combination (See Note 12 – Notes Payable and Note 18 - Warrants). As the Company had not issued the warrants as of December 31, 2022, the Company recorded a warrant commitment liability on the consolidated balance sheet. The Company measures its warrant commitment liability, redeemable convertible preferred stock warrants, private warrant liability, and common stock warrant liability at fair value based on significant inputs not observable in the market, which caused them to be classified as Level 3 measurements within the fair value hierarchy. Changes in the fair value of the warrant commitment liability, redeemable convertible preferred stock warrants, private warrants, and common stock warrants related to updated assumptions and estimates were recognized as a warrant liability fair value adjustment within the consolidated statements of operations and comprehensive loss. The fair value of the private warrant liability, as of December 31, 2022, was estimated using a combination of stock market price and a Monte Carlo simulation model. The significant unobservable input for the Monte Carlo model is the volatility. An increase or decrease in the unobservable inputs in isolation could result in a material increase or decrease in the estimated fair value. In the future, depending on the weight of evidence and valuation approaches used, this or other inputs may have a more significant impact on the estimated fair value. The fair value of warrant commitment liability will be adjusted upward or downward to reflect the volume weighted average price (VWAP) of equivalent Public warrants during the 90 trading days following the closing date, subject to a maximum upward or downward adjustment of $ 0.75 per convertible note warrant. The Company calculated the estimated fair value of the warrant commitment liability and private warrants as of December 31, 2022 using the following assumptions:
2022
Stock price $ 0.65
Exercise price $ 11.50
Risk-free interest rate 3.96 %
Time to expiration (years) 4.94
Expected volatility 70.70 %
Fair value per warrant $ 0.05 The Company calculated the estimated fair value of its convertible redeemable preferred and common stock warrants as of December 31, 2021 using the following assumptions:
2021
Expected volatility (%) 66.9 - 82.7
Risk-free interest rate (%) 0.2 – 1.5
Expected dividend yield (%) —
Expected term (years) 0.5 – 9.1 The following table presents changes in the Level 3 liabilities measured at fair value for the years ended December 31, 2022 and 2021, respectively (in thousands):
Year ended December 31, 2022
Warrant commitment liability Redeemable convertible preferred stock warrants Private Warrants Common
Balance (beginning of period) $ — $ 48,167 $ — 337
Additions 1,365 — 900 0
Fair value measurement adjustments ( 1,045 ) 33,183 ( 653 ) 265
Exercised — ( 81,350 ) — ( 602 )
Balance (end of period) $ 320 $ — $ 247 $ —
Year ended
Redeemable convertible preferred stock warrants Common
Balance (beginning of period) $ 35,473 $ 277
Additions 916 —
Fair Value Measurement Adjustments 15,293 60
Exercised ( 3,515 ) —
Balance (end of period) $ 48,167 $ 337 During the years ended December 31, 2022 and 2021, the Company had no transfers between levels of the fair value hierarchy of its assets and liabilities that are measured at fair value. Convertible Notes Payable The Company measures its convertible promissory notes at fair value based on significant inputs not observable in the market, which caused them to be classified as Level 3 measurements within the fair value hierarchy. Changes in the fair value of the convertible promissory notes related to updated assumptions and estimates were recognized as a convertible promissory note fair value adjustment within the consolidated statements of operations and comprehensive loss. Upon consummation of the Business Combination, the conversion feature based upon a business combination was triggered for the 2021 Convertible Promissory Notes and 2022 Bridge Loans (as defined in Note 12 - Notes Payable) causing a conversion of the $ 29.4 million and $ 37.5 million outstanding principal amounts, respectively, of these notes into equity securities at a specified price. The 2021 Convertible Promissory Notes and 2022 Bridge Notes noteholders received 3,467,402 and 5,400,542 shares of Class A Common Stock, respectively, as result of the conversion. In determining the fair value of the Mudrick Convertible Notes as of December 31, 2022, the Company used a Monte Carlo simulation or a scenario-based method. The valuation method utilized a negotiated discount rate as an unobservable input for the market yield.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Mudrick Convertible Note as of December 31, 2022 using the following assumptions:
Mudrick Convertible Note
Issuance date 12/8/2022
Maturity date 12/8/2027
Interest rate (PIK) 9.50 %
Expected volatility factor 95.23 %
Risk-free interest rate 4.00 %
Estimated market yield 30.00 % The Company measured its 2021 convertible promissory notes at fair value, as of December 31, 2021. In determining the fair value of the 2021 convertible promissory notes,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Utilizing the PWERM, the Company assessed the probability that the convertible promissory notes would be converted to common stock as a result of a Qualified Financing or through the consummation of a SPAC transaction, weighted with a probability of 75 % and 25 %, respectively. Additional inputs used in applying the PWERM were: (i) the expected timing of the conversion, ii) the amount subject to equity conversion, the sum of the notes’ principal and unpaid accrued interest, (iii) the contractual conversion price adjustment, and (iv) the discount rate, based on considerations of the comparable cost of capital for private mezzanine debt investments, and current market yields for the corporate bonds of a similar risk profile. As of December 31, 2021, the if-converted value of the notes exceeds the principal by $ 7,394,000 if converted by a qualified financing and by $ 5,236,000 if converted by a qualified SPAC transaction.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convertible promissory notes as of December 31, 2021 using the following assumptions:
December 31, 2021
Contractual conversion price adjustment (%) 80.0 % - 85.0 %
Discount rate 11.9 %
Expected term (years) 0.3 – 0.5 The following table presents changes in the Level 3 convertible promissory notes measured at fair value for the periods ended December 31, 2022 and December 31, 2021 respectively (in thousands):
Year ended December 31, 2022
2021 Convertible promissory notes 2022 bridge loans Mudrick Convertible Notes
Balance (beginning of period) $ 34,803 $ — $ —
Additions — 37,539 166,039
Fair value measurement adjustments 6,700 10,094 ( 109,296 )
Converted ( 41,503 ) ( 47,633 ) —
Balance (end of period) $ — $ — $ 56,743
Year ended
2021 Convertible
Balance (beginning of period) $ —
Additions 29,420
Fair value measurement adjustments 5,383
Exercised —
Balance (end of period) $ 34,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mpensation</t>
        </is>
      </c>
      <c r="B1" s="2" t="inlineStr">
        <is>
          <t>12 Months Ended</t>
        </is>
      </c>
    </row>
    <row r="2">
      <c r="B2" s="2" t="inlineStr">
        <is>
          <t>Dec. 31, 2022</t>
        </is>
      </c>
    </row>
    <row r="3">
      <c r="A3" s="3" t="inlineStr">
        <is>
          <t>Contingent Compensation [Abstract]</t>
        </is>
      </c>
      <c r="B3" s="4" t="inlineStr">
        <is>
          <t xml:space="preserve"> </t>
        </is>
      </c>
    </row>
    <row r="4">
      <c r="A4" s="4" t="inlineStr">
        <is>
          <t>Contingent Compensation</t>
        </is>
      </c>
      <c r="B4" s="4" t="inlineStr">
        <is>
          <t xml:space="preserve">5. Contingent Compensation In April 2019, the Company entered into an agreement to purchase 100 % of the outstanding shares of Drivy SAS ("Drivy") for total consideration of $ 155.6 million, of which $ 99.3 million was paid in cash and $ 56.3 million was paid in the Company’s common stock. The transaction was collateralized by a $ 10.0 million letter of credit presented under restricted cash on the Company’s consolidated balance sheets. Drivy is a car-sharing service provider in Europe and is headquartered in Paris, France, with subsidiaries in Germany, Spain, Belgium, Austria and the United Kingdom. The purpose of the acquisition was to establish an international presence in the car-sharing industry. As of the acquisition date, the Company owned approximately 81 % of the stock of Drivy. The remaining 19 % was held by employees and the Company has a put and call option structure in place that permits it to acquire these shares in approximately equal annual tranches over the course of three years from the acquisition date. At the time of the acquisition, approximately 58 % of the remaining 19% of Drivy’s shares with associated put and call options were to be settled in cash, and 42 % were to be settled in the Company’s common stock. On the basis the holder of the shares remains in employment with the Company, the holder has the option to cause the Company to purchase for cash or exchange for Getaround shares the proportionate number of the outstanding Drivy shares, at each anniversary. The amount payable in cash and number of the Company’s common shares to be issued are fixed. The total number of the Company’s common shares expected to be issued in settlement of this put and call option was 935,005 in exchange for 37,971 Drivy shares as of the acquisition date. Should the holder of the shares decide to leave the Company before the third anniversary of the acquisition, or if the holder is dismissed from the Company for cause, the Company can cause the holder of the shares to sell or exchange the remaining outstanding shares at their par value of euro 0.01 per share, as opposed to the agreed upon acquisition price per share. Similarly, under such circumstances, the holder could still exercise the put option, but their remaining outstanding shares will be sold or exchanged at their par value of euro 0.01 per share. Because this put and call option structure gives rise to both an option and an obligation of the Company to purchase the remaining 19 % of the outstanding shares of Drivy as of the acquisition date, and because the put and call option structure is considered contingent compensation dependent upon continuous employment, the Company records compensation expense and a corresponding liability as the underlying employee services are performed, and does not present any non-controlling interest in the consolidated financial statements. The contingent compensation liability related to the put and call options, which is remeasured each reporting period, is presented in other accrued liabilities in the amount of $ 44 thousand and $ 5.1 million as of December 31, 2022 and December 31, 2021, respectively (See Note 10 - Other Accrued Liabilities, for a discussion of contingent compensation liability remeasurement in connection with the put and call options). In June 2022, 935,005 shares of common stock were issued to settle the outstanding contingent compensation liability associated with the put and call options structure related to the acquisition of Drivy in April 2019. As of December 31, 2022 the remaining liability balance of $ 44 thousand is to be settled in cash. The expense related to the put call option agreement, which was included in the consolidated statements of operations and comprehensive loss, was as follows (in thousands:
Year ended Year ended
Sales and marketing $ 26 $ 135
Operations and support 31 165
Technology and product development 74 340
General and administrative 1,049 10,649
Total $ 1,180 $ 11,289 During the year ended December 31, 2021, the Company terminated one of the key Drivy employees which gave rise to the acceleration of the payouts based on the put and call option agreements. As the Company terminated the employee without cause, the employee became immediately entitled to the full contractual compensation that would have, otherwise, been contingent upon their future employment. Entirety of the cash payable compensation in the amount of $ 12.2 million was paid out during 2021. The employee elected to defer share exchange to the end of the contractual term in 2022. The following table details the amounts accrued as components of short-term and long-term liability as of December 31, 2022 and December 31, 2021 related to the put call option agreement (in thousands):
Other Accrued Liabilities Other Long-Term Liabilities
Beginning balance as of January 1, 2021 $ 7,078 $ 1,963
Additions 13,839 —
Payments ( 14,280 ) ( 963 )
Changes in fair value for share settled liability ( 2,550 ) —
Reclassification from Long term to Short term 1,000 ( 1,000 )
Ending balance as of December 31, 2021 $ 5,087 —
Additions 158 —
Payments ( 1,581 ) —
Settlements through issuance of common stock ( 4,642 ) —
Changes in fair value for share settled liability 1,022 —
Ending balance $ 4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6. Revenue The following table present Company’s revenues disaggregated by geography (in thousands):
Year ended Year ended
Service revenue:
United States $ 34,869 $ 37,413
Europe 23,239 23,707
Total service revenue 58,108 61,120
Lease revenue:
United States $ 859 $ 1,218
Europe 488 729
Total lease revenue 1,347 1,947
Total Revenue $ 59,455 $ 63,067 Contract Balances Contract assets include amounts related to the Company’s contractual right to consideration for completed performance obligations not yet invoiced. The contract assets are reclassified to receivables when the rights become unconditional. The Company’s contract assets as of December 31, 2022 and 2021 in the amount of $ 0.6 million and $ 0.7 million, respectively, are included in prepaid expenses and other current assets on the consolidated balance sheets. The contract assets are typically invoiced within a month of recognition. The Company’s contract assets as of January 1, 2022 and 2021 amounted to $ 0.7 million and $ 0.5 million, respectively. Contract liabilities are recorded as deferred revenues and include payments received in advance of performance under the contract. Contract liabilities are realized when services are provided to the customer. Contract liabilities as of December 31, 2022 and 2021 in the amount of $ 0.7 million and $ 0.3 million, respectively, are reported as a component of current liabilities on the consolidated balance sheets. All opening amounts of the December 31, 2021 and 2020 contract liabilities were recognized during the years ended December 31, 2022 and 2021, respectively. The Company’s contract liabilities as of January 1, 2022 and 2021 amounted to $ 0.3 million and $ 0.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in thousands):
December 31, 2022 December 31, 2021
Consulting $ 1,802 $ 27
Insurance 713 644
Subscriptions 694 1,061
Contract assets 601 681
Compensation 284 120
Sales tax 284 1,440
Advertising services 116 699
Other 1,590 1,218
Prepaid Expenses and Other Current Assets $ 6,084 $ 5,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ed of the following (in thousands):
December 31, 2022 December 31, 2021
Computer equipment $ 1,089 $ 841
Vehicles and vehicle equipment 3,677 1,457
Office equipment and furniture 1,249 1,253
Leasehold improvements 11,530 11,534
Less: accumulated depreciation and amortization ( 7,094 ) ( 4,354 )
Property and Equipment, Net $ 10,451 $ 10,731 Depreciation expense was $ 2.3 million and $ 2.5 million for the years ended December 31, 2022 and 2021, respectively. During the first quarter of 2021, Getaround recognized an impairment of $ 0.4 million within Depreciation and amortization on the consolidated statement of operations to write off the unused property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The changes in the carrying amount of goodwill were as follows (in thousands):
Year ended Year ended
Beginning Balance $ 122,805 $ 132,307
Foreign currency translation ( 6,808 ) ( 9,502 )
Impairment ( 23,269 ) —
Ending Balance $ 92,728 $ 122,805 Impairment of Goodwill During the year ended December 31, 2022, the Company identified indicators of impairment related to goodwill due to the significant decline in the Company’s stock price. The Company’s stock price had rapidly declined during the fourth quarter, which was not consistent or was significantly worse than the performance of its peers and the market as a whole. Management concluded that, given the sustained decrease in its stock price, it was more likely than not that the Company’s fair value was less than its carrying amount on December 31, 2022. Accordingly, the Company performed the quantitative impairment test by estimating the Company’s fair value using a market-based approach, using Level 3 inputs such as comparable companies’ market multiples and next fiscal year revenue projections. Based on the comparison of the Company’s weighted estimated fair value to its carrying amount, a $ 23.3 million goodwill impairment charge was recorded during the year ended December 31, 2022. There was no goodwill impairment in the year ended December 31, 2021. Intangibles Assets, net The detail of intangible assets is as follows (in thousands):
December 31, 2022
Gross Carrying Amount Accumulated Amortization Net Carrying Amount Weighted-average remaining life (Years)
Developed technology $ 11,407 $ ( 8,365 ) $ 3,042 1.3
Customer relationships 31,124 ( 24,238 ) 6,886 1.3
Trade names 314 ( 314 ) — —
Capitalized software costs - work in progress ("WIP") 1,100 — 1,100 N/A
Total $ 43,945 $ ( 32,917 ) $ 11,028 1.3
December 31, 2021
Gross Carrying Amount Accumulated Amortization Net Carrying Amount Weighted-average remaining life (Years)
Developed technology $ 12,043 $ ( 6,423 ) $ 5,620 2.3
Customer relationships 32,932 ( 19,698 ) 13,234 2.2
Trade names and other 331 ( 331 ) — -
Total intangibles $ 45,306 $ ( 26,452 ) $ 18,854 2.2 Amortization expense was $ 7.8 million and $ 9.5 million for the years ended December 31, 2022 and 2021, respectively. Expected future amortization expense for intangible assets as of December 31, 2022 is as follows (in thousands) :
Year ended December 31,
2023 $ 7,446
2024 2,482
2025 —
2026 —
Thereafter 1,100
Total $ 11,028 On November 15, 2021, Getaround recognized an impairment of $ 0.5 million within Depreciation and amortization on the consolidated statement of operations to write off the remaining net book value of the trade name and developed technology intangible assets that were acquired as part of the Company’s Nabobil acquisition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 xml:space="preserve">10. Other Accrued Liabilities Other accrued liabilities consisted of the following (in thousands):
December 31, 2022 December 31, 2021
Claims payable $ 9,511 $ 8,132
Compensation 3,400 9,176
Professional services 4,162 2,342
Lease incentive obligation — 606
Deferred rent — 37
Insurance 350 362
Vehicle leases 665 744
Sales and other tax 16,192 3,040
Other 3,080 2,952
Other Accrued Liabilities $ 37,360 $ 27,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ng-Term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Long-Term Liabilities</t>
        </is>
      </c>
      <c r="B4" s="4" t="inlineStr">
        <is>
          <t xml:space="preserve">11. Other Long-Term Liabilities Other long-term liabilities consisted of the following (in thousands):
December 31, 2022 December 31, 2021
Deferred rent $ — $ 2,725
Lease incentive obligation — 3,936
Other — 190
Other Long-Term Liabilities $ — $ 6,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4294</v>
      </c>
      <c r="C3" s="7" t="n">
        <v>62516</v>
      </c>
    </row>
    <row r="4">
      <c r="A4" s="4" t="inlineStr">
        <is>
          <t>Restricted cash</t>
        </is>
      </c>
      <c r="B4" s="6" t="n">
        <v>3600</v>
      </c>
      <c r="C4" s="6" t="n">
        <v>3950</v>
      </c>
    </row>
    <row r="5">
      <c r="A5" s="4" t="inlineStr">
        <is>
          <t>Accounts receivable, net</t>
        </is>
      </c>
      <c r="B5" s="6" t="n">
        <v>533</v>
      </c>
      <c r="C5" s="6" t="n">
        <v>1936</v>
      </c>
    </row>
    <row r="6">
      <c r="A6" s="4" t="inlineStr">
        <is>
          <t>Prepaid expenses and other current assets</t>
        </is>
      </c>
      <c r="B6" s="6" t="n">
        <v>6084</v>
      </c>
      <c r="C6" s="6" t="n">
        <v>5890</v>
      </c>
    </row>
    <row r="7">
      <c r="A7" s="4" t="inlineStr">
        <is>
          <t>Total Current Assets</t>
        </is>
      </c>
      <c r="B7" s="6" t="n">
        <v>74511</v>
      </c>
      <c r="C7" s="6" t="n">
        <v>74292</v>
      </c>
    </row>
    <row r="8">
      <c r="A8" s="4" t="inlineStr">
        <is>
          <t>Property and equipment, net</t>
        </is>
      </c>
      <c r="B8" s="6" t="n">
        <v>10451</v>
      </c>
      <c r="C8" s="6" t="n">
        <v>10731</v>
      </c>
    </row>
    <row r="9">
      <c r="A9" s="4" t="inlineStr">
        <is>
          <t>Operating lease right-of-use assets, net</t>
        </is>
      </c>
      <c r="B9" s="6" t="n">
        <v>13284</v>
      </c>
      <c r="C9" s="4" t="inlineStr">
        <is>
          <t xml:space="preserve"> </t>
        </is>
      </c>
    </row>
    <row r="10">
      <c r="A10" s="4" t="inlineStr">
        <is>
          <t>Goodwill</t>
        </is>
      </c>
      <c r="B10" s="6" t="n">
        <v>92728</v>
      </c>
      <c r="C10" s="6" t="n">
        <v>122805</v>
      </c>
    </row>
    <row r="11">
      <c r="A11" s="4" t="inlineStr">
        <is>
          <t>Intangible assets, net</t>
        </is>
      </c>
      <c r="B11" s="6" t="n">
        <v>11028</v>
      </c>
      <c r="C11" s="6" t="n">
        <v>18854</v>
      </c>
    </row>
    <row r="12">
      <c r="A12" s="4" t="inlineStr">
        <is>
          <t>Deferred tax assets</t>
        </is>
      </c>
      <c r="B12" s="6" t="n">
        <v>46</v>
      </c>
      <c r="C12" s="6" t="n">
        <v>159</v>
      </c>
    </row>
    <row r="13">
      <c r="A13" s="4" t="inlineStr">
        <is>
          <t>Other assets</t>
        </is>
      </c>
      <c r="B13" s="6" t="n">
        <v>3371</v>
      </c>
      <c r="C13" s="6" t="n">
        <v>94</v>
      </c>
    </row>
    <row r="14">
      <c r="A14" s="4" t="inlineStr">
        <is>
          <t>Total Assets</t>
        </is>
      </c>
      <c r="B14" s="6" t="n">
        <v>205419</v>
      </c>
      <c r="C14" s="6" t="n">
        <v>226935</v>
      </c>
    </row>
    <row r="15">
      <c r="A15" s="3" t="inlineStr">
        <is>
          <t>Current Liabilities</t>
        </is>
      </c>
      <c r="B15" s="4" t="inlineStr">
        <is>
          <t xml:space="preserve"> </t>
        </is>
      </c>
      <c r="C15" s="4" t="inlineStr">
        <is>
          <t xml:space="preserve"> </t>
        </is>
      </c>
    </row>
    <row r="16">
      <c r="A16" s="4" t="inlineStr">
        <is>
          <t>Accounts payable</t>
        </is>
      </c>
      <c r="B16" s="6" t="n">
        <v>3652</v>
      </c>
      <c r="C16" s="6" t="n">
        <v>5382</v>
      </c>
    </row>
    <row r="17">
      <c r="A17" s="4" t="inlineStr">
        <is>
          <t>Accrued host payments and insurance fees</t>
        </is>
      </c>
      <c r="B17" s="6" t="n">
        <v>11780</v>
      </c>
      <c r="C17" s="6" t="n">
        <v>13384</v>
      </c>
    </row>
    <row r="18">
      <c r="A18" s="4" t="inlineStr">
        <is>
          <t>Operating lease liabilities, current</t>
        </is>
      </c>
      <c r="B18" s="6" t="n">
        <v>1923</v>
      </c>
      <c r="C18" s="4" t="inlineStr">
        <is>
          <t xml:space="preserve"> </t>
        </is>
      </c>
    </row>
    <row r="19">
      <c r="A19" s="4" t="inlineStr">
        <is>
          <t>Notes payable, current</t>
        </is>
      </c>
      <c r="B19" s="6" t="n">
        <v>1211</v>
      </c>
      <c r="C19" s="6" t="n">
        <v>464</v>
      </c>
    </row>
    <row r="20">
      <c r="A20" s="4" t="inlineStr">
        <is>
          <t>Warrant commitment liability</t>
        </is>
      </c>
      <c r="B20" s="6" t="n">
        <v>320</v>
      </c>
      <c r="C20" s="4" t="inlineStr">
        <is>
          <t xml:space="preserve"> </t>
        </is>
      </c>
    </row>
    <row r="21">
      <c r="A21" s="4" t="inlineStr">
        <is>
          <t>Other accrued liabilities</t>
        </is>
      </c>
      <c r="B21" s="6" t="n">
        <v>37360</v>
      </c>
      <c r="C21" s="6" t="n">
        <v>27391</v>
      </c>
    </row>
    <row r="22">
      <c r="A22" s="4" t="inlineStr">
        <is>
          <t>Deferred revenue</t>
        </is>
      </c>
      <c r="B22" s="6" t="n">
        <v>698</v>
      </c>
      <c r="C22" s="6" t="n">
        <v>310</v>
      </c>
    </row>
    <row r="23">
      <c r="A23" s="4" t="inlineStr">
        <is>
          <t>Total Current Liabilities</t>
        </is>
      </c>
      <c r="B23" s="6" t="n">
        <v>56944</v>
      </c>
      <c r="C23" s="6" t="n">
        <v>46931</v>
      </c>
    </row>
    <row r="24">
      <c r="A24" s="4" t="inlineStr">
        <is>
          <t>Notes payable, net of discount</t>
        </is>
      </c>
      <c r="B24" s="6" t="n">
        <v>3198</v>
      </c>
      <c r="C24" s="6" t="n">
        <v>78357</v>
      </c>
    </row>
    <row r="25">
      <c r="A25" s="4" t="inlineStr">
        <is>
          <t>Convertible notes payable</t>
        </is>
      </c>
      <c r="B25" s="6" t="n">
        <v>56842</v>
      </c>
      <c r="C25" s="6" t="n">
        <v>35277</v>
      </c>
    </row>
    <row r="26">
      <c r="A26" s="4" t="inlineStr">
        <is>
          <t>Operating lease liabilities (net of current portion)</t>
        </is>
      </c>
      <c r="B26" s="6" t="n">
        <v>17715</v>
      </c>
      <c r="C26" s="4" t="inlineStr">
        <is>
          <t xml:space="preserve"> </t>
        </is>
      </c>
    </row>
    <row r="27">
      <c r="A27" s="4" t="inlineStr">
        <is>
          <t>Deferred tax liabilities</t>
        </is>
      </c>
      <c r="B27" s="6" t="n">
        <v>973</v>
      </c>
      <c r="C27" s="6" t="n">
        <v>1868</v>
      </c>
    </row>
    <row r="28">
      <c r="A28" s="4" t="inlineStr">
        <is>
          <t>Warrant liability</t>
        </is>
      </c>
      <c r="B28" s="6" t="n">
        <v>247</v>
      </c>
      <c r="C28" s="6" t="n">
        <v>48504</v>
      </c>
    </row>
    <row r="29">
      <c r="A29" s="4" t="inlineStr">
        <is>
          <t>Other long-term liabilities</t>
        </is>
      </c>
      <c r="B29" s="4" t="inlineStr">
        <is>
          <t xml:space="preserve"> </t>
        </is>
      </c>
      <c r="C29" s="6" t="n">
        <v>6851</v>
      </c>
    </row>
    <row r="30">
      <c r="A30" s="4" t="inlineStr">
        <is>
          <t>Total Liabilities</t>
        </is>
      </c>
      <c r="B30" s="6" t="n">
        <v>135919</v>
      </c>
      <c r="C30" s="6" t="n">
        <v>217788</v>
      </c>
    </row>
    <row r="31">
      <c r="A31" s="4" t="inlineStr">
        <is>
          <t>Commitments and contingencies</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Convertible preferred stock</t>
        </is>
      </c>
      <c r="B33" s="4" t="inlineStr">
        <is>
          <t xml:space="preserve"> </t>
        </is>
      </c>
      <c r="C33" s="6" t="n">
        <v>410368</v>
      </c>
    </row>
    <row r="34">
      <c r="A34" s="3" t="inlineStr">
        <is>
          <t>Stockholders' Equity (Deficit)</t>
        </is>
      </c>
      <c r="B34" s="4" t="inlineStr">
        <is>
          <t xml:space="preserve"> </t>
        </is>
      </c>
      <c r="C34" s="4" t="inlineStr">
        <is>
          <t xml:space="preserve"> </t>
        </is>
      </c>
    </row>
    <row r="35">
      <c r="A35" s="4" t="inlineStr">
        <is>
          <t>Common stock, $0.0001 par value, 1,000,000,000 shares authorized, 92,085,974 share issued and outstanding as of December 31, 2022; and $0.00001 par value, 1,000,000,000 shares authorized, 25,536,563 shares issued and outstanding as of December 31, 2021</t>
        </is>
      </c>
      <c r="B35" s="6" t="n">
        <v>9</v>
      </c>
      <c r="C35" s="6" t="n">
        <v>1</v>
      </c>
    </row>
    <row r="36">
      <c r="A36" s="4" t="inlineStr">
        <is>
          <t>Additional paid-in capital</t>
        </is>
      </c>
      <c r="B36" s="6" t="n">
        <v>845888</v>
      </c>
      <c r="C36" s="6" t="n">
        <v>237578</v>
      </c>
    </row>
    <row r="37">
      <c r="A37" s="4" t="inlineStr">
        <is>
          <t>Stockholder notes</t>
        </is>
      </c>
      <c r="B37" s="6" t="n">
        <v>-8284</v>
      </c>
      <c r="C37" s="6" t="n">
        <v>-14478</v>
      </c>
    </row>
    <row r="38">
      <c r="A38" s="4" t="inlineStr">
        <is>
          <t>Treasury stock</t>
        </is>
      </c>
      <c r="B38" s="4" t="inlineStr">
        <is>
          <t xml:space="preserve"> </t>
        </is>
      </c>
      <c r="C38" s="6" t="n">
        <v>-661</v>
      </c>
    </row>
    <row r="39">
      <c r="A39" s="4" t="inlineStr">
        <is>
          <t>Accumulated deficit</t>
        </is>
      </c>
      <c r="B39" s="6" t="n">
        <v>-762009</v>
      </c>
      <c r="C39" s="6" t="n">
        <v>-625944</v>
      </c>
    </row>
    <row r="40">
      <c r="A40" s="4" t="inlineStr">
        <is>
          <t>Accumulated other comprehensive (loss) income</t>
        </is>
      </c>
      <c r="B40" s="6" t="n">
        <v>-6104</v>
      </c>
      <c r="C40" s="6" t="n">
        <v>2283</v>
      </c>
    </row>
    <row r="41">
      <c r="A41" s="4" t="inlineStr">
        <is>
          <t>Total Stockholders' Equity (Deficit)</t>
        </is>
      </c>
      <c r="B41" s="6" t="n">
        <v>69500</v>
      </c>
      <c r="C41" s="6" t="n">
        <v>-401221</v>
      </c>
    </row>
    <row r="42">
      <c r="A42" s="4" t="inlineStr">
        <is>
          <t>Total Liabilities Mezzanine Equity and Stockholders' Equity (Deficit)</t>
        </is>
      </c>
      <c r="B42" s="7" t="n">
        <v>205419</v>
      </c>
      <c r="C42" s="6" t="n">
        <v>226935</v>
      </c>
    </row>
    <row r="43">
      <c r="A43" s="4" t="inlineStr">
        <is>
          <t>Series A Convertible Preferred Stock [Member]</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Convertible preferred stock</t>
        </is>
      </c>
      <c r="B45" s="4" t="inlineStr">
        <is>
          <t xml:space="preserve"> </t>
        </is>
      </c>
      <c r="C45" s="6" t="n">
        <v>16953</v>
      </c>
    </row>
    <row r="46">
      <c r="A46" s="4" t="inlineStr">
        <is>
          <t>Series B Convertible Preferred Stock [Member]</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Convertible preferred stock</t>
        </is>
      </c>
      <c r="B48" s="4" t="inlineStr">
        <is>
          <t xml:space="preserve"> </t>
        </is>
      </c>
      <c r="C48" s="6" t="n">
        <v>9338</v>
      </c>
    </row>
    <row r="49">
      <c r="A49" s="4" t="inlineStr">
        <is>
          <t>Series C Convertible Preferred Stock [Member]</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Convertible preferred stock</t>
        </is>
      </c>
      <c r="B51" s="4" t="inlineStr">
        <is>
          <t xml:space="preserve"> </t>
        </is>
      </c>
      <c r="C51" s="6" t="n">
        <v>22761</v>
      </c>
    </row>
    <row r="52">
      <c r="A52" s="4" t="inlineStr">
        <is>
          <t>Series D Convertible Preferred Stock [Member]</t>
        </is>
      </c>
      <c r="B52" s="4" t="inlineStr">
        <is>
          <t xml:space="preserve"> </t>
        </is>
      </c>
      <c r="C52" s="4" t="inlineStr">
        <is>
          <t xml:space="preserve"> </t>
        </is>
      </c>
    </row>
    <row r="53">
      <c r="A53" s="3" t="inlineStr">
        <is>
          <t>Mezzanine Equity</t>
        </is>
      </c>
      <c r="B53" s="4" t="inlineStr">
        <is>
          <t xml:space="preserve"> </t>
        </is>
      </c>
      <c r="C53" s="4" t="inlineStr">
        <is>
          <t xml:space="preserve"> </t>
        </is>
      </c>
    </row>
    <row r="54">
      <c r="A54" s="4" t="inlineStr">
        <is>
          <t>Convertible preferred stock</t>
        </is>
      </c>
      <c r="B54" s="4" t="inlineStr">
        <is>
          <t xml:space="preserve"> </t>
        </is>
      </c>
      <c r="C54" s="6" t="n">
        <v>241428</v>
      </c>
    </row>
    <row r="55">
      <c r="A55" s="4" t="inlineStr">
        <is>
          <t>Series E Convertible Preferred Stock [Member]</t>
        </is>
      </c>
      <c r="B55" s="4" t="inlineStr">
        <is>
          <t xml:space="preserve"> </t>
        </is>
      </c>
      <c r="C55" s="4" t="inlineStr">
        <is>
          <t xml:space="preserve"> </t>
        </is>
      </c>
    </row>
    <row r="56">
      <c r="A56" s="3" t="inlineStr">
        <is>
          <t>Mezzanine Equity</t>
        </is>
      </c>
      <c r="B56" s="4" t="inlineStr">
        <is>
          <t xml:space="preserve"> </t>
        </is>
      </c>
      <c r="C56" s="4" t="inlineStr">
        <is>
          <t xml:space="preserve"> </t>
        </is>
      </c>
    </row>
    <row r="57">
      <c r="A57" s="4" t="inlineStr">
        <is>
          <t>Convertible preferred stock</t>
        </is>
      </c>
      <c r="B57" s="4" t="inlineStr">
        <is>
          <t xml:space="preserve"> </t>
        </is>
      </c>
      <c r="C57" s="7" t="n">
        <v>119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12. Notes Payable Convertible Notes Payable iHeart Media Note Payable In April 2018, the Company entered into an advertising agreement with a media company whereby the media company will provide advertising services to the Company and the Company will pay for these services through a combination of convertible notes and cash. Interest is accrued monthly on the notes at a rate of 1.5 % per annum and increases to 8.0 % in the event of default until the maturity date of five years from issuance date of the notes. The notes are convertible in the event of the Company receiving proceeds of $ 50.0 million or more in a sale of equity securities (a Qualified Financing) subsequent to April 1, 2019, upon the consummation of a qualified public offering of securities, or if the Company elects to convert the notes into shares issued in the next round of financing that did not constitute a Qualified Financing. In the event that there was a next round of financing that did not constitute a Qualified Financing, the notes will automatically convert into those shares at maturity. The number of shares to be issued in the event of conversion is determined based on the price per share of the respective event based on the fixed amount of the note. In the event there is no subsequent round of financing, the notes would become due and payable. In April 2018, the Company issued two convertible notes for a total amount of $ 1.5 million under the agreement noted above. These notes were considered to be the Initial Promotion Commitment Tranche of the Minimum Commitment Tranche of $ 3.5 million. At the same time, the Company made a cash payment of $ 0.6 million. The entire Minimum Commitment Tranche and cash payment was initially recorded as a prepaid balance for advertising services included within prepaid expenses and other current assets. As advertising services are provided by the media company, they are recorded against the prepaid balance. At the issuance of the convertible note, a debt discount of $ 49 thousand was recorded and will be amortized over the contractual life of the convertible note. During 2020 the debt discount was fully amortized and an expense of $ 33 thousand was recognized. For the years ended December 31, 2022 and 2021, $ 5 thousand and $ 6 thousand of interest expense was recognized respectively. Within 18 months from the effective date, the Company is obligated to issue another $ 2.0 million in convertible notes and $ 0.5 million cash payment covering advertising services, the Additional Promotion Commitment Tranche. The Additional Promotion Commitment Tranche combined with the Initial Promotion Commitment Tranche comprise the total Minimum Commitment Tranche of $ 3.5 million. These notes will be issued with the same terms as the previously issued convertible notes. As there was a legal obligation to issue the convertible notes and cash payment related to the Additional Promotion Commitment Tranche, a convertible note payable and a corresponding prepaid balance for advertising services were recorded on issuance of the Initial Promotion Commitment Tranche. Additionally, the Company is entitled to, but not obligated to, issue Notes totaling to $ 11.5 million in principal (Maximum Additional Promotion Commitment Amount) followed by an additional amount of at least 22.5 % of that value in cash. In June 2019, the Company issued another convertible note for a total amount of $ 1.5 million, in connection with the Minimum Commitment Tranche followed by an additional $ 0.5 million in cash. In July 2019, the Company issued an additional convertible note for a total amount of $ 0.4 million, in connection with the Minimum Commitment Tranche. As of December 31, 2022 and 2021, the Company had a remaining contractual debt balance of $ 0.1 million, related to the Minimum Commitment Tranche, which is a separate legal obligation from the convertible notes discussed above. As of December 31, 2021 the Company has used $ 3.3 million in advertising services. The notes had subordinate status to the Deutsche Bank Loan entered into during October 2021. In December 2019, in accordance with the original terms, convertible notes amounting to $ 1.1 million and the applicable $ 16 thousand of interest were converted into 36,098 shares of Company’s Series D Preferred Stock. In October 2020, in accordance with the original terms, convertible notes amounting to $ 2.0 million and the applicable $ 54 thousand of interest were converted into 169,156 shares of Company’s Series E Preferred Stock. In connection with the Business Combination on December 8, 2022, in accordance with the original terms, convertible notes amounting to $ 0.4 million and the applicable $ 12 thousand of interest were first converted into 32,329 shares of Legacy Getaround’s Series E Preferred Stock, which in turn were exchanged for 32,329 shares of the Company’s common stock. The notes had subordinate status to the Deutsche Bank Loan entered into during October 2021. Subordinated Convertible Promissory Notes Financing (“Convertible Promissory Notes”) In May 2021, the Company issued subordinated convertible promissory notes (“2021 Convertible Promissory Notes”) to various counterparties for principal amount of $ 29.4 million. The notes mature November 2023 and accrue interest at a rate of 0.12 % per annum, compounded annually. The Company has the right to issue subordinated convertible promissory notes with the counter parties up to a principal amount of $ 50.0 million. The counterparties had subordinate status to the Deutsche Bank Loan entered into during October 2021. The notes contain contractually defined conversion features based off the achievement of a qualified financing or consummation of a SPAC Transaction, as defined within the agreement. At which time, the outstanding principal and accrued interest into shares of common stock, at a conversion price equal to the value of each share of common stock in the qualified financing or SPAC Transaction multiplied by 80 % or 85 %, respectively. The conversion occurred pursuant to the original terms upon completion of the Business Combination on December 8, 2022 (See Note 3 – Business Combination and Recapitalization for a discussion of Convertible promissory note in connection with the completion terms of conversion). The convertible notes were converted into 3,467,402 shares of the Company’s common stock in accordance with the original terms. During 2022 and through conversion, the Company recorded a fair value market adjustment of $ 6.7 million which is recognized within Convertible Promissory Note Fair Value Adjustment within the consolidated statement of operations for the year-ended December 31, 2022. For the years ended December 31, 2022 and December 31, 2021 no interest expense was separately recognized as the accrued interest is factored into the fair value of the notes. Bridge Loans During 2022, the Company issued a total of $ 38.1 million in subordinated convertible promissory notes (“Bridge Loans”) to multiple parties. The Bridge Loans mature on May 1, 2024 and accrue interest at 1.85 % per annum. The Company has the right to issue subordinated convertible promissory notes with the counterparties up to a principal amount of $ 50.0 million. The counterparties had subordinate status to the Deutsche Bank Loan entered into during October 2021. In the event of the consummation of a qualified financing, qualified initial public offering, or special purpose acquisition company transaction, the Bridge Loans will convert at a conversion price equal to 70 % of the price paid per share under the respective conversion scenario. In the event of a liquidation transaction, the Bridge Loans will convert into the right to receive payment in cash equal to any unpaid accrued interest on the note plus the outstanding principal balance multiplied by 1.5 plus any unpaid costs and expenses in connection with the agreement. The conversion occurred pursuant to the original terms upon completion of the Business Combination on December 8, 2022 (See Note 3 – Business Combination and Recapitalization for a discussion of Convertible promissory note in connection with the completion terms of conversion). The convertible notes were converted into 5,400,542 shares of the Company’s common stock in accordance with the original terms. During 2022 and through conversion, the Company recorded a fair-value market adjustment of $ 10.1 million which is recognized within Convertible Promissory Note Fair Value Adjustment within the consolidated statement of operations for the year-ended December 31, 2022. For the year ended December 31, 2022, no interest expense was separately recognized for the Bridge Loans held at fair value as the accrued interest is factored into the fair value of the notes. Mudrick Convertible Notes In connection with the Business Combination in December 2022, pursuant to the convertible note subscription agreement, dated May 11, 2022, as amended December 8, 2022, by and among InterPrivate II and Mudrick Capital Management L.P. on behalf of certain funds, investors, entities or accounts that are managed, sponsored or advised by Mudrick Capital Management L.P. or its affiliates (“noteholders”), the Company issued $ 175 million of senior secured convertible notes (“Mudrick Convertible Notes”). The Convertible Notes accrue interest payable semi-annually in arrears on December 15 and June 15 of each year, beginning on June 15, 2023 , at a rate of 8.00 % per annum (if paid in cash) or 9.50 % per annum (if paid in-kind) . Upon the occurrence, and during the continuation, of an event of default, an additional 2.00 % will be added to the stated interest rate. The Mudrick Convertible Notes will mature on December 8, 2027, unless earlier converted, redeemed or repurchased. The Mudrick Convertible Notes are convertible at the option of the noteholders at any time until the close of business on the second scheduled trading day immediately before the maturity date. Conversions of the Mudrick Convertible Notes will be settled in shares of Class A common stock. The initial conversion rate of the Mudrick Convertible Notes is 86.96 shares of Getaround common stock per $ 1,000 principal amount of Mudrick Convertible Notes, which is equivalent to an initial conversion price of approximately $ 11.50 per share. The initial conversion price is subject to a downward adjustment to 115 % of the average daily volume-weighted average trading price (“VWAP”) of Getaround common stock for the 90 trading days after the closing date, subject to a minimum conversion price of $ 9.21 per share. The conversion price is subject to further adjustments including adjustments in connection with certain issuances or deemed issuances of Class A common stock at a price less than the then-effective conversion price, at any time prior to the close of business on the second scheduled trading day immediately before the maturity date of the Mudrick Convertible Notes. The Mudrick Convertible Notes are redeemable at any time by the Company, in whole but not in part, for cash, at par plus accrued and unpaid interest to, but excluding, the redemption date, plus certain make-whole premiums. The indenture governing the Mudrick Convertible Notes includes restrictive covenants that, among other things, limit the ability of the Company to incur additional debt, make restricted payments and limit the ability of the Company to incur liens, in addition to a covenant to maintain a consolidated cash and cash equivalents balance in excess of $ 10.0 million. The indenture also contains customary events of default. In connection with the execution of the convertible note subscription agreement, the Company agreed to issue to the noteholders, within 100 trading days following the closing date, warrants in substantially the same form as previously issued public warrants, to purchase 2,800,000 shares of the Company’s common stock at an exercise price of $ 11.50 (Convertible Notes Warrants). The warrants will be exercisable for shares of the Company’s common stock having an aggregate value equal to $ 3.5 million, based upon a value of $ 1.25 per Convertible Notes Warrant. The value of the Convertible Notes Warrants will be adjusted upward or downward to reflect the VWAP reported by Bloomberg LP (subject to customary proportionate adjustments affecting the outstanding shares of the Company’s common stock) of the equivalent Public Warrants during the 90 trading days following the closing date, subject to a maximum upward or downward adjustment of $ 0.75 per Convertible Notes Warrant. As a result of the adjustment, the minimum and maximum number of Convertible Notes Warrants that the Company is obligated to issue is 1,750,000 and 7,000,000 , respectively. The Company has the right to pay cash in lieu of issuing the Convertible Notes Warrants, provided that such cash amount will be equal to $ 3.5 million. As the Company had not issued the Convertible Notes Warrants as of the Business Combination and December 31, 2022, the Company recorded a warrant commitment liability on the Company’s consolidated balance sheets. On May 4, 2023, the Company issued 7,000,000 warrants, (See Note 22 – Subsequent Events). Additionally, 266,156 shares of common stock were issued to Mudrick entities as Equitable Adjustment Shares in pursuant to the convertible note subscription agreement. In exchange for the issuance of the Mudrick Convertible Notes, Equitable Adjustment Shares and Commitment to issue warrants, the Company agreed to pay a backstop fee of $ 5.2 million through a reduction of proceeds. The net proceeds from the issuance of the Mudrick Convertible Notes, Equitable Adjustment Shares and warrant commitment liability were $ 169.8 million. Upon the occurrence of a fundamental change (such as a person or group obtaining a controlling interest in the Company, sale of substantially all of the Company’s asset, liquidation of the Company, or ceasing to be listed on The New York Stock Exchange, The NASDAQ Capital Market, The NASDAQ Global Market or The NASDAQ Global Select Market), subject to certain conditions and limited exceptions, holders may require the Company to repurchase for cash all or any portion of the Mudrick Convertible Notes in principal amounts of $ 1,000 or an integral multiple thereof, at a fundamental change repurchase price equal to the principal amount of the Mudrick Convertible Notes to be repurchased plus certain make-whole premiums, plus accrued and unpaid interest to, but excluding, the repurchase date. On June 23, 2023, the Company received written notice from U.S. Bank Trust Company, National Association, in its capacity as trustee under the indenture governing the Mudrick Convertible Notes, for its failure to comply with the covenant of timely filing the Company’s Annual Report on Form 10-K for the fiscal year ended December 31, 2022 . As of August 23, 2023, the cure period for such default expired and the Company had not yet filed its Form 10-K. In lieu of acceleration of the repayment obligation as a result of such event of default, the Company elected to pay additional interest on the notes at a rate per annum equal to (a) one quarter of one percent ( 0.25 %) of the principal amount for the first ninety (90) days during which the event of default continues, and, thereafter, (b) one half of one percent ( 0.50 %)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 0.50 %). Following such elections, the convertible notes will be subject to acceleration from, and including, the one hundred and eighty first (181st) calendar day on which such event of default has occurred and is continuing or if the Company fails to pay any accrued and unpaid special interest when due. Special interest will cease to accrue from, and including, the earlier of (x) the date such event of default is cured or waived and (y) such one hundred and eighty first (181st) calendar day (See Note 22 – Subsequent Events for further discussion). The Mudrick Convertible Notes were accounted for at fair value with changes in fair value being recognized under Convertible Promissory Note Fair Value Adjustment within the income statement (See Note 4 - Fair Value Measurements for a discussion of fair value accounting in connection with the Mudrick Convertible Notes). The Company’s convertible notes payable balance was as follows (in thousands) :
December 31, 2022 December 31, 2021
iHeart Convertible Note $ 99 $ 474
2021 Convertible Promissory Notes measured at fair value — 34,803
Mudrick Convertible Notes measured at fair value 56,743 —
Total Convertible Notes Payable $ 56,842 $ 35,277 Notes Payable Horizon Loan In November 2020, the Company entered into a loan agreement with a lender for a $ 18.0 million note payable. The note provides for two additional draw amounts of $ 3.5 million each, with a total possible note balance of $ 25.0 million. On February 28, 2021, the Company drew upon both additional draw amounts for total principal of $ 7.0 million. In connection with the loan transaction, in 2020 the Company issued a warrant to purchase up to 208,498 shares of the Company’s common stock for $ 1.16 per share for an initial value of approximately $ 0.2 million. The warrant was classified as a liability instrument. In connection with the Business Combination, the warrants were converted into 107,724 Series E warrants and were exercised on a cashless basis resulting in the issuance of 107,724 shares of the Company’s common stock. The note payable originally matured on December 1, 2024 with the Company making monthly interest-only payments at a rate of 10.5 % on the outstanding principal amount of the note until January 1, 2023, at which point monthly principal payments of $ 1.0 million would be due through the end of loan term. An additional one-time final payment of $ 1.1 million is due on December 1, 2024 in addition to the recurring interest and principal payments. The note had an effective interest rate of 13.88 %. The loan contained covenants the Company must maintain related to minimum quarterly net revenue and maximum quarterly operating losses/minimum quarterly profit. For the year ended December 31, 2021, $ 4.1 million of interest expense was recognized and the debt discount was amortized by $ 0.8 million. As a result of early repayment on the note, the interest expense for the year ended December 31, 2021 included $ 1.1 million of final payment fees and $ 0.8 million of early repayment fees and the debt discount amortized included $ 0.6 million to write off the remaining unamortized debt discount at the time of repayment. On October 8, 2021 , the Horizon Loan was paid off and refinanced with the Deutsche Bank Loan, discussed below. Deutsche Bank Loan In October 2021, the Company entered into a loan agreement for a $ 75.0 million note payable, with Deutsche Bank as the lead arranger. The Company used a portion of the proceeds to pay off the outstanding Horizon Loan principal of $ 25.0 million along with related early repayment fees of $ 1.9 million. The note originally matured on October 7, 2023 with the Company making monthly interest-only payments at a rate of 10 % per annum for the first twelve months, 11 % per annum during the next six months, and 12 % per annum for the remaining term of the note until the maturity date, at which point the principal is to be paid in full along with a final payment fee of $ 3.4 million. The Company pledged as collateral all intellectual property held in the US, which has no book value, and the Company’s equity interests of its subsidiaries. The Company capitalized $ 0.6 million in issuance costs and recorded a debt discount of $ 0.7 million in connection with the note. The loan agreement requires mandatory repayments if either 1) an acceptable SPAC transaction or acceptable Primary Equity Issuance with a valuation of the Company’s equity interests of at least $ 1.0 billion isn’t consummated on or prior to September 30, 2022 or 2) if the last twelve months (“LTM”) Net Revenue is below a certain threshold. Upon either event, the Company is required to repay 4.17 % of the principal amount outstanding as of the date of the breach payable monthly on the first business day of the immediately following month and continuing until the maturity date. Subsequent compliance after the initial breach will not alter the monthly mandatory repayment obligation. Further, the loan agreement also requires mandatory repayment if after entering into the loan agreement the Company: 1. Receives any cash proceeds from any capital contribution or any issuance of subordinated debt or equity interests, other than those permitted, of an amount equal to 100 % of the net cash proceeds of the respective issuance and shall be applied pro rata on such date, provided the issuance is based on a valuation of all equity interests of the Company of an amount equal to or greater than $ 1.0 billion, such repayment shall not exceed $ 40.0 million. 2. Receives any cash proceeds from any issuance or incurrence of indebtedness, other than permitted, of an amount equal to 100 % of the net cash proceeds of the respective incurrence of indebtedness which shall be applied pro rata on such date. 3. Receives any cash proceeds from any asset sale in which the proceeds exceed $ 1.0 million per transaction or series of related transactions and $ 5.0 million in the aggregate per fiscal year, of an amount equal to 100 % of the net sale proceeds which shall be applied pro rata on such date. Mandatory repayment is not required if on such date no default or event of default exists and the net sale proceeds are used to purchase assets, other than inventory and working capital, within a 180 -day period. If the Company decides not to reinvest the net sale proceeds the mandatory repayment shall be applied on the last day of such period. 4. Experiences a change of control, the Company shall repay the remaining outstanding debt in full. 5. Receives any cash proceeds from any recovery event, unless such proceeds don’t exceed $ 1.0 million in aggregate for all such recovery events over the term of the loan or if the proceeds are in respect to automobile insurance claims made in the ordinary course of business, of an amount equal to 100 % of the net cash proceeds from such event which shall be applied pro rata on such date. Mandatory repayment is not required if on such date no default or event of default exists and the net cash proceeds are used to replace or restore any properties or assets within a 180 -day period following the date of the receipt of the net cash proceeds. If all or any portion of such net cash proceeds are not used within the 180 -day period, the remaining portion shall be repaid to the lenders on the last day of such period. In September 2022, the Company entered into an amendment to the loan agreement with Deutsche Bank as lead arranger to amend the mandatory repayment conditions to extend the date by which an acceptable SPAC transaction or acceptable primary equity issuance is required to be consummated until October 31, 2022. In addition, the final payment fee was increased to $ 4.1 million from $ 3.4 million. In November 2022, the Company entered into amendments to the loan agreement with Deutsche Bank as lead arranger to amend the mandatory repayment conditions to extend the date by which an acceptable SPAC transaction or acceptable primary equity issuance is required to be consummated until November 30, 2022. As discussed above, the Business Combination (an acceptable SPAC transaction in accordance with the Deutsche Bank loan agreement) occurred on December 8, 2022, triggering the mandatory repayment. The Deutsche Bank loan was repaid with proceeds from the Business Combination as InterPrivate II did not legally acquire the debt (See Note 3 - Business Combination and Recapitalization). The note had an original effective interest rate of 11.57 %. The effective interest rate when the loan was settled was 13.9 %. For the year ended December 31, 2021, $ 1.8 million of interest expense was recognized and the issuance costs and debt discount were amortized by $ 86 thousand and $ 94 thousand, respectively, in addition to an expense of $ 0.5 million for an accrual of the final payment fee. For the year ended December 31, 2022, $ 7.3 million of interest expense was recognized and the issuance costs and debt discount were amortized by $ 0.3 million and $ 0.4 million, respectively. (See Note 3 - Business Combination and Recapitalization for a discussion of recognition of interest expense and amortization of issuance cost, debt discount, and recognition of mandatory repayment when repaid). On December 8, 2022 the Deutsche Bank Loan was paid off in connection with the Business Combination. Braemar Subordinated Promissory Note In October 2022, the Legacy Getaround issued a $ 2.0 million subordinated promissory note to Braemar Energy Ventures III LP (“Braemar”), a related party and an existing investor in the Legacy Getaround. A member of the Company’s Board of Directors holds an interest in Braemar. The promissory note accrues interest at 10 % per annum, compounded annually , and the principal and any accrued but unpaid interest will be due and payable upon holder demand at any time on or after October 30, 2023. Legacy Getaround was able to prepay all of the outstanding principal and accrued but unpaid interest under the promissory note at any time, subject to a prepayment premium equal to $ 0.2 million less the amount of accrued but unpaid interest that is prepaid. The promissory note was subordinated to all of the Company’s senior indebtedness, including the Deutsche Bank Loan entered into during October 2021. Additionally in October 2022, the Sponsor of InterPrivate II entered into a stock transfer agreement with Braemar (“Stock Transfer Agreement”) that would require the Sponsor to transfer 200,000 shares of the Sponsor’s common stock in the Company upon a new equity investment of at least $ 2.0 million, the consideration for which could be the cancellation of the indebtedness in the subordinated promissory note. As the Stock Transfer Agreement was entered into as an inducement for Braemar to enter into the subordinated promissory note with Legacy Getaround, Legacy Getaround accounted for the fair value of the Stock Transfer Agreement of $ 1.5 million as a debt discount (See Note 21 – Related-Party Transaction for further discussion on Braemar Note). On December 6, 2022, the subordinated promissory notes were extinguished in exchange for issuance of 2022 Bridge Loans in the amount of the principal and accrued interest of $ 2.0 million. The fair value of the 2022 Bridge Loans exchanged for the subordinated promissory note was $ 2.5 million. As discussed above, all outstanding 2022 Bridge Loans were converted under their original terms on December 8, 2022. For the year ended December 31, 2022, $ 20 thousand of interest expense was recognized and the debt discount was amortized by $ 0.1 million on the subordinated promissory note. Due to the extinguishment of the subordinated promissory note in exchange for the 2022 Bridge Loan, the Company recognized a loss on extinguishment of $ 1.9 million, recorded in interest expense, net within the consolidated statement of operations and comprehensive loss. Paycheck Protection Program (“PPP”) The Coronavirus Aid, Relief, and Economic Security Act (the CARES Act) was enacted on March 27, 2020. Among the provisions contained in the CARES Act is the creation of the PPP that provides for Small Business Administration (“SBA”) Section 7(a) loans for qualified small businesses.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time headcount during the eight-week period following the funding of the PPP loan. On May 1, 2020, the Company received total proceeds of $ 6.9 million pursuant to the PPP. In accordance with the loan forgiveness requirements of the CARES Act, the Company intends to use the proceeds from the PPP loan primarily for payroll costs, rent and utilities. The interest rate on the PPP loan is a fixed rate of 1 % per annum. To the extent that the amounts owed under the PPP loan, or a portion of them, are not forgiven, the Company will be required to make monthly principal and interest payments in monthly installments beginning six months from the date of the PPP loan. The PPP loan matured on April 30, 2022 . Upon the occurrence of an event of default, the lender would have the right to exercise remedies against the Company, including the right to require immediate payment of all amounts due under the PPP Note. The application for these funds required the Company to, in good faith, certify that the current economic uncertainty made the loan request necessary to support the ongoing operations of the Company. Subsequently released guidance instructs all applicants and recipients to take into account their current business activity and the Company's ability to access other sources of liquidity sufficient to support ongoing operations in a manner that is not significantly detrimental to their business. In June 2021, the Company’s PPP loan principal of $ 6.9 million and accrued interest of $ 79 thousand was forgiven by the SBA. As a result, the Company recorded a $ 7.0 million gain on debt extinguishment for the note forgiveness. Prêt Guaranty par l'État (“PGE”) Loan In response to the COVID-19 Pandemic, the French Government enacted a State Guarantee Scheme for new loans granted by financial institutions to aid French businesses from the period of March 16, 2020 through December 31, 2020. Loans cannot have a duration exceeding a period of six years from the date of the first disbursement. In November 2020, the Company entered into Loan agreements with three French lenders for a total of 4.5 million euros of notes payable. Of which, 3.0 million euros of the notes were interest free with the remaining 1.5 million euros having a 2.25 % fixed interest rate and a recurring annual payment of 0.3 million euros beginning September 2021 through September 2025 . The notes payable of 3.0 million euros matured during November 2021 and were to be paid in full. During January 2021, the payment terms of the 1.5 million euros loan were amended to have a recurring quarterly payment of 75 thousand euros beginning September 2021 through June 2026 . On July 13, 2021, the Company entered into a discussion to amend the PGE loan terms to defer first payments on 3.0 million euros of the loan due November 2021 to November 2022 . Prior to the amendment, all 3.0 million euros of the loan principal was due in November 2021. The amendment to the payment terms of the PGE loan was made through two agreements. Effective August 3, 2021, the first agreement deferred a first payment, where the principal of 0.6 million euros was to be paid in full, from November 2021 to be paid in monthly installments of 12 thousand euros beginning December 2022 through November 2026 and added a 0.7 % fixed interest rate. Effective October 1, 2021, the second agreement deferred a first payment, where the principal of 2.4 million euros was to be paid in full, from November 2021 to be paid in monthly installments of 49 thousand euros beginning November 2022 through November 2026 and added a 1.44 % fixed interest rate. During December 2022, the Company recognized 51 thousand euros, an additional guarantee commission loan expense to the French Government paid by the French lenders on the Company’s behalf, increasing the amount owed by Getaround to the French lenders. As of December 31, 2022, 1.1 million euros, or $ 1.2 million USD, were classified within short-term debt and a total remaining outstanding principal of 4.1 million euros, or $ 4.4 million. For the years ended December 31, 2022 and 2021, respectively, 120 thousand euros and 40 thousand euros, or $ 127 thousand USD and $ 46 thousand USD of interest expense was recognized, respectively. The Company’s notes payable balances were as follows (in thousands) :
December 31, 2022 December 31, 2021
Deutsche Bank Loan $ — $ 75,000
PGE Loan 4,409 4,923
Total Notes Payable 4,409 79,923
Less: unamortized debt 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The Company leases corporate office facilities, short-term parking spaces and miscellaneous office equipment under operating lease agreements. The Company’s lease agreements have terms not exceeding eight years . As of December 31, 2022, the Company does not have any finance leases. The Company elects not to apply the lease recognition requirements to the short-term leases. Accordingly, the Company recognize lease payments related to the short-term leases in the statements of operations and comprehensive loss on a straight-line basis over the lease term which has not changed from prior recognition.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to borrow an amount equal to the lease payments on a collateralized basis over the term of a lease. When determining lease term, the Company considers renewal options that are reasonably certain to exercise and termination options that are reasonably certain to be exercised, in addition to the non-cancellable lease term. Certain of the Company’s real estate leasing agreements include terms requiring the Company to reimburse the lessor for its share of real estate taxes, insurance, operating costs and utilities which are accounted for as variable lease costs when incurred since the Company has elected to not separate lease and non-lease components, and hence are not included in the measurement of lease liability. The components of lease expense for the period ended December 31, 2022 are as follows (in thousands):
Operating lease costs $ 3,299
Short-term lease costs 1,566
Variable lease costs (1) 876
Sublease income ( 1,347 )
Total Lease Costs $ 4,394 (1) Variable lease cost primarily relates to common area maintenance and property taxes on leased real estate. Operating lease costs are included within general and administrative within the consolidated statements of operations. Short-term lease costs are included within general and administrative and operating expenses within the consolidated statements of operations. Variable lease costs are included within operating expenses, and sublease income is included within revenue within the consolidated statements of operations. Other information related to leases for the year ended December 31, 2022 are as follows (in thousands :
Operating cash flows used for lease liabilities 3,971
Right of use assets acquired under operating lease on the adoption of ASC 842 14,341 As of December 31, 2022, the weighted average remaining lease term for our operating leases was 6.5 years, and the weighted average incremental borrowing rate for the Company’s operating leases was 11.6 %. The Company calculated the weighted-average discount rates using incremental borrowing rates, which equal the rates of interest that it would pay to borrow funds on a fully collateralized basis over a similar term. Future minimum payments under operating leases as of December 31, 2022, are as follows (in thousands):
Year ending
2023 $ 4,067
2024 4,164
2025 4,261
2026 4,360
2027 4,461
Thereafter 6,676
Total undiscounted future cash flows $ 27,989
Less: Imputed interest ( 8,351 )
Total $ 19,638 Supplemental Information for Comparative Periods Prior to the adoption of ASC 842, future minimum lease payments for noncancelable operating leases as of December 31, 2021 were as follows (in thousands):
Year ending
2022 $ 3,990
2023 4,100
2024 4,198
2025 4,295
Thereafter 15,997
Total $ 32,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Commitments As of December 31, 2022, there were no material changes outside the ordinary course of business to the Company’s commitments, as disclosed in the audited consolidated financial statements and the related notes thereto. Legal Proceedings From time to time, the Company is subject to potential liability under laws and government regulations and various claims and legal actions that may be asserted against it that could have a material adverse effect on its business, reputation, results of operations or financial condition. Such litigation may include, but is not limited to, actions or claims relating to sensitive data, including its proprietary business information and intellectual property and that of its clients and personally identifiable information of its employees and contractors, cyber-attacks, data breaches and non compliance with its contractual or other legal obligation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they are incurred. In 2020 the Company became involved in certain litigation filed by a former contractor of the Company alleging various Labor Code violations by the Company. The former contractor has asserted claims on a class wide basis and seeks to represent all California contractors and California non-exempt employees from July 2016 to the present. Based upon the Company’s investigation, the Company does n ot believe the plaintiff’s claims against the Company are valid. However, litigation is unpredictable and there can be no assurances the Company will obtain a favorable final outcome or be able to avoid unfavorable preliminary or interim ruling. As of December 31, 2021, the Company was able to reasonably estimate the amount of loss, or range of losses, that could result from this matter and recorded an accrual for $ 0.2 million. During the year ended December 31, 2022, the Company estimated an increase in the amount of loss of $ 0.1 million. Parties reached tentative settlement on this matter in January 2023 for $ 0.3 million. As of December 31, 2022 and 2021, the Company had accrued $ 1.4 million and $ 1.3 million respectively related to various pending claims and legal actions. The Company does not believe that a material loss in excess of accrued amounts is reasonably poss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The U.S. and foreign components of loss before provision for income taxes for the years ended December 31, 2022 and 2021 are as follows (in thousands):
Year ended Year ended
United States $ ( 100,259 ) $ ( 105,821 )
Foreign ( 36,444 ) ( 14,713 )
Loss before Provision for Income Taxes $ ( 136,703 ) $ ( 120,534 ) The components of the provision for (benefit from) income taxes for the years ended December 31, 2022 and 2021 are as follows (in thousands):
Year ended Year ended
Current:
Federal $ — $ —
State 39 9
Foreign 13 3
Total current tax expense 52 12
Deferred:
Federal $ — $ —
State — —
Foreign ( 690 ) ( 483 )
Total Deferred Tax Benefit ( 690 ) ( 483 )
Total Benefit from Income Taxes $ ( 638 ) $ ( 471 ) The following is a reconciliation of the statutory federal income tax rate to our effective tax rate for the years ended December 31, 2022, and 2021:
Year ended December 31, 2022 (%) 2021 (%)
Federal statutory income tax rate 21.0 21.0
State income tax expense 1.3 3.5
Permanent tax adjustments ( 1.2 ) ( 1.9 )
Fair value adjustments ( 7.4 ) ( 3.6 )
Transaction costs ( 2.7 ) —
Gain on Debt Extinguishment — 1.2
Change in valuation allowance ( 6.7 ) ( 19.9 )
Foreign rate differential ( 3.0 ) 0.6
Other, net ( 0.9 ) ( 0.5 )
Effective income tax rate 0.4 0.4 The components of deferred tax assets and liabilities as of December 31, 2022, and 2021 are as follows (in thousands):
Year ended December 31, 2022 2021
Deferred tax assets:
Net operating loss carryforwards $ 183,522 $ 159,303
Capitalized research costs 6,678 —
Lease liabilities 5,066 —
Accruals and reserves 5,097 3,432
Other 8,800 6,014
Total Deferred Tax Assets $ 209,163 $ 168,749
Less: valuation allowance ( 174,317 ) ( 166,243 )
Total Deferred Tax Assets, Net of Valuation Allowance $ 34,846 $ 2,506
Deferred tax liabilities:
Intangibles ( 1,742 ) ( 3,937 )
Convertible debt ( 30,541 ) —
ROU assets ( 3,290 ) —
Other ( 200 ) ( 278 )
Total Deferred Tax Liabilities $ ( 35,773 ) $ ( 4,215 )
Net Deferred Tax Liabilities $ ( 927 ) $ ( 1,709 ) Based on available evidence, management believes it is not more likely than not that the net U.S., Netherlands, and France deferred tax assets will be fully realizable. In these jurisdictions, we have recorded a valuation allowance against net deferred tax assets. We regularly review the deferred tax assets for recoverability based on historical taxable income, projected future taxable income, the expected timing of the reversals of existing taxable temporary differences and tax planning strategies by jurisdiction. Our judgment regarding future profitability may change due to many factors, including future market conditions and the ability to successfully execute our business plans and/or tax planning strategies. Should there be a change in the ability to recover deferred tax assets, our income tax provision would increase or decrease in the period in which the assessment is changed. We had a valuation allowance against net deferred tax assets of $ 174.3 million and $ 166.2 million as of December 31, 2022 and 2021, respectively. In 2022, the change in valuation allowance was primarily attributable to an increase in U.S. federal and state deferred tax assets resulting from loss from operations. As of December 31, 2022, we had U.S. federal net operating loss (“NOL”) carryforwards of $ 15.5 million that begin to expire in 2031 and $ 100.2 million that have an unlimited carryover period. As of December 31, 2022, we had U.S. state NOL carryforwards of $ 42.0 million that begin to expire in 2027 and $ 1.5 million that have an unlimited carryover period. As of December 31, 2022, we had foreign NOL carryforwards of $ 0.9 million that begin to expire in 2026 and $ 23.4 million that have an unlimited carryover period. In general, under Sections 382 of the Internal Revenue Code of 1986, as amended, or the Code, a corporation that undergoes an “ownership change,” generally defined as a greater than 50 percentage point change by value in its equity ownership over a rolling three-year period, is subject to limitations on its ability to utilize its pre-change net operating losses, or NOLs to offset future taxable income. Our existing NOLs carryforwards have been, and may in the future be, subject to limitations arising from previous ownership changes, and if we undergo an ownership change, our ability to utilize NOLs carryforwards could be further limited by Sections 382 the Code. In addition, our ability to deduct net interest expense may be limited if we have insufficient taxable income for the year during which the interest is incurred, and any carryovers of such disallowed interest would be subject to the limitation rules similar to those applicable to NOLs and other attributes. Future changes in our stock ownership, some of which might be beyond our control, could result in an ownership change under Section 382 of the Code. For these reasons, in the event we experience a future change of control, we may not be able to utilize a material portion of the NOLs carryforwards or disallowed interest expense carryovers, even if we attain profitability. The Company does not record deferred taxes on the undistributed earnings of its non-U.S. subsidiaries as it does not expect the temporary differences related to those unremitted earnings to reverse in the foreseeable future. As of December 31, 2022, no deferred tax liability related to the Company's non-U.S. subsidiaries exist due to their accumulated deficits. Future distributions of accumulated earnings of the Company's non-U.S. subsidiaries may be subject to nominal withholding taxes. We intend, however, to indefinitely reinvest those earnings and expect future U.S. cash generation to be sufficient to meet future U.S. cash needs. The Company is subject to taxation in the United States and various states and foreign jurisdictions. As of December 31, 2022, all tax years are subject to examination by the respective taxing authorities. Generally, in the U.S. federal and state taxing jurisdictions, tax periods in which certain loss and credit carryovers are generated remain open for audit until such time as the limitation period ends for the year in which such losses or credits are utilized.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 t recognized any interest and penalties in its consolidated statements of operations, nor has it accrued for or made payments for interest and penalties. The Company has no material unrecognized tax benefits as of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ezzanine Equity and Stockholders' Deficit</t>
        </is>
      </c>
      <c r="B1" s="2" t="inlineStr">
        <is>
          <t>12 Months Ended</t>
        </is>
      </c>
    </row>
    <row r="2">
      <c r="B2" s="2" t="inlineStr">
        <is>
          <t>Dec. 31, 2022</t>
        </is>
      </c>
    </row>
    <row r="3">
      <c r="A3" s="3" t="inlineStr">
        <is>
          <t>Temporary Equity And Stockholders Equity Note Disclosures [Abstract]</t>
        </is>
      </c>
      <c r="B3" s="4" t="inlineStr">
        <is>
          <t xml:space="preserve"> </t>
        </is>
      </c>
    </row>
    <row r="4">
      <c r="A4" s="4" t="inlineStr">
        <is>
          <t>Mezzanine Equity and Stockholders' Deficit</t>
        </is>
      </c>
      <c r="B4" s="4" t="inlineStr">
        <is>
          <t>16. Mezzanine Equity and Stockholders’ Deficit Common Stock and Preferred Stock The Amended and Restated Certificate of Incorporation of the Company dated December 8, 2022 authorized the issuance of 1,020,000,000 shares, consisting of two classes: 1,000,000,000 shares of common stock, $ 0.0001 par value per share, and 20,000,000 shares of preferred stock, $ 0.0001 par value per share. As of December 31, 2022, there are no issued and outstanding shares of preferred stock. Upon closing of the Business Combination: • 67,200,526 shares of Class A common stock were issued as part of the purchase consideration; • 1,550,000 shares of Class A common stock (after redemptions) were no longer subject to redemption; • 6,668,750 shares of Class A common stock held by the initial InterPrivate II Investors, the Sponsor and EarlyBirdCapital (collectively the “Founders”) remained outstanding; • 5,400,542 shares of Class A common stock were issued to 2022 Bridge Note holders (See Note 12 – Notes Payable for further information of common stock). Pursuant to the Merger Agreement, 11,000,000 shares of Class A common stock (the “Bonus Shares”) were to be distributed to InterPrivate II shareholders. Nine million shares of Class A common stock were distributed pro rata to non-redeeming public holders of Class A Stoc k, whether acquired in InterPrivate II’s initial public offering or acquired in the secondary market (the “Public Stockholders”) of InterPrivate II. The remaining 2,000,000 shares of Class A common stock were distributed to EarlyBirdCapital (one of the underwriters in InterPrivate II’s initial public offering), the then-current and former independent directors of InterPrivate II and the Sponsor. The shares distributed to non-redeeming Public Stockholders of InterPrivate II were accounted for as a noncash dividend in the form of additional shares (see Note 3 – Business Combination and Recapitalization for a discussion on the Bonus Shares). Immediately following the Business Combination, 266,156 shares of common stock were issued to Mudrick entities as Equitable Adjustment Shares in pursuant to a convertible note subscription agreement entered into in connection with the Merger Agreement (See Note 12 – Notes Payable for a discussion of issued common stock to Mudrick entities as Equitable Adjustment Shares in pursuant to a convertible note in connection with the Merger Agreement). Legacy Getaround Common Stock The issued and outstanding shares of Legacy Getaround common stock as of December 31, 2021 were as follows:
Year ended
Class B non-voting common stock $ 91,572
Common stock 18,349,558
Non-voting common stock 7,095,433
Total $ 25,536,563 During the year ended December 31, 2021, the Company settled a portion of the liability related to terminated vehicle leases with the issuance of 105,040 shares of Legacy Getaround common stock. In June 2022, 935,005 shares of Legacy Getaround common stock were issued to settle the outstanding contingent compensation liability associated with the put and call options structure related to the acquisition of Drivy in April 2019 (See Note 5 - Contingent Compensation for a discussion of issued common stock were for settlement of outstanding contingent compensation liability in connection with the acquisition of Drivy). During 2022, 79,483 of Legacy Getaround common stock options were exercised and 292,955 RSUs vested in exchange for 372,438 shares of Legacy Getaround common stock. Legacy Getaround Convertible Redeemable Preferred Stock The authorized, issued and outstanding shares of convertible redeemable preferred stock and liquidation preferences were as follows (in thousands, except share amounts):
Year ended December 31, 2021
Series Authorized shares Shares issued and outstanding Liquidation preference Carrying value
Series A 4,642,935 3,419,807 10,918 16,953
Series B 3,836,863 1,639,443 8,251 9,338
Series C 5,933,162 3,470,349 23,844 22,761
Series D 14,671,438 14,231,851 294,940 191,841
Series D-2 868,561 - - -
Series D-3 1,711,584 1,711,584 50,773 49,587
Series E 7,673,538 6,080,675 74,939 51,709
Series E-1 7,137,460 7,137,452 68,465 56,609
Series E-2 7,505,927 2,172,707 7 8,356
Series E-3 5,709,969 318,948 1 3,214
Total 59,691,437 40,182,816 532,138 410,368 In January, February, May, and April 2021, the Company received $ 1,528,000 from the sale of 129,513 shares of Series E convertible redeemable preferred stock (Series E) at $ 4.75 per share, net of issuance costs of $ 26,000 . For each purchase of Series E convertible redeemable preferred stock, each investor received preferred stock warrants exercisable into Series E-2 convertible redeemable preferred stock on a one-to-one basis. The Series E convertible redeemable preferred stock was mezzanine equity classified, while the preferred stock warrants exercisable into Series E-2 convertible redeemable preferred stock were liability classified. As such, of the $ 1,520,000 received from the sale $ 616,000 , net of issuance costs, was classified within Mezzanine Equity, with the remaining $ 912,000 classified within Warrant Liabilities (See Note 18 – Warrants). The proceeds were allocated to the warrants based on the fair value, with the remaining amount being allocated to preferred stock. During the nine months ended September 30, 2021, 24,851 Series E-2 preferred stock warrants were exercised on a 1:1 basis for Series E-2 convertible redeemable preferred stock and 318,948 Series E-3 preferred stock warrants were exercised on a 1:1 basis for Series E-3 convertible redeemable preferred stock at $ 12.12 and $ 10.09 per share, respectively, based on the fair value as of September 30, 2021 (See Note 18 – Warrants). In January, February, and May 2021, 1,155,987 shares of non-voting common stock were converted on a one-to-one basis into 1,155,987 shares of convertible redeemable preferred stock. The shares were converted into 953,072 shares of Series A convertible redeemable preferred stock, 129,368 shares of Series B convertible redeemable preferred stock, 37,841 shares of Series C convertible redeemable preferred stock, and 35,707 shares of Series D convertible redeemable preferred stock. In March and April 2022, 79,704 Series E-3 warrants were exercised on a 1:1 basis for Series E-3 convertible redeemable preferred stock at $ 5.12 per share based on the fair value as of the exercise date (See Note 18 - Warrants for a discussion of exercised stock warrants for a Series E-3 Convertible redeemable preferred stock). In July 2022, 96,076 Series B warrants to purchase were exercised into 31,010 Series B convertible redeemable preferred stock at $ 7.71 per share based on the fair value as of the exercise date (See Note 18 - Warrants for a discussion of exercised stock warrants for a Series E-3 Convertible redeemable preferred stock). All outstanding Legacy Getaround convertible redeemable preferred stock were converted into Legacy Getaround common stock and exchanged for the right to receive merger consideration outlined above. As of December 31, 2022, there was no convertible redeemable preferred stock outstanding. The rights, preferences and privileges of the holders of the common stock, non-voting common stock, class B non-voting common stock, and Series A convertible redeemable preferred stock (Series A), Series B convertible redeemable preferred stock (Series B), Series C convertible redeemable preferred stock (Series C), Series C-1 convertible redeemable preferred stock (Series C-1), Series C-2 convertible redeemable preferred stock (Series C-2), Series D convertible redeemable preferred stock (Series D), Series D-2 convertible redeemable preferred stock (Series D-2), Series D-3 convertible redeemable preferred stock (Series D 3), Series E convertible redeemable preferred stock (Series E), Series E-1 convertible redeemable preferred stock (Series E-1), Series E-2 convertible redeemable preferred stock (Series E-2) and Series E-3 convertible redeemable preferred stock (Series E-3) (collectively, convertible redeemable preferred stock) are as follows: Dividend Rights The holders of shares of convertible redeemable preferred stock shall be entitled to receive dividends, on a pari passu basis, out of any assets legally available therefor, prior and in preference to any declaration or payment of any dividend (payable other than in common stock, non-voting common stock, class B non-voting common stock or other securities or rights convertible into, or entitling the holder thereof to receive, directly or indirectly, additional shares of common stock, non-voting common stock or class B non-voting common stock (the common stock equivalents)) on the common stock, at the rate of $ 3.1925 , $ 5.0329 , $ 6.8708 , $ 20.7239 , $ 20.7239 , $ 29.6641 , $ 11.9905 , $ 9.5924 , $ 0.0031 and $ 0.0031 per share of Series A, Series B, Series C, Series D, Series D-2, Series D-3, Series E, Series E-1, Series E-2 and Series E-3,respectively, payable when and if declared by the Company’s board of directors. The Company is under no obligation to declare dividends, and any such dividends shall not be cumulative. After payment of such dividends, any additional dividends are to be distributed among the holders of convertible redeemable preferred stock, common stock, non-voting common stock and class B non-voting common stock pro rata based on the number of shares of common stock equivalents then held by each holder (assuming conversion of all such convertible redeemable preferred stock into common stock equivalents). No dividends have been declared as of December 31, 2022 and 2021. Liquidation Preference In the event of any liquidation, dissolution or winding up of the Company, either voluntary or involuntary, the holders of convertible redeemable preferred stock, on an as adjusted basis, shall be entitled to receive, on a pari passu basis, prior and in preference to any distribution of any of the assets of the Company to the holders of common stock, non-voting common stock and class B non-voting common stock, by reason of their ownership thereof, an amount per share equal to $ 3.1925 , $ 5.0329 , $ 6.8708 , $ 20.7239 , $ 20.7239 , $ 29.6641 , $ 11.9905 , $ 9.5924 , $ 0.0031 and $ 0.0031 per share of Series A, Series B, Series C, Series D, Series D-2, Series D-3, Series E, Series E-1, Series E-2 and Series E-3,respectively, plus any declared but unpaid dividends on such share. If, upon the occurrence of such event, the assets and funds thus distributed among the holders of convertible redeemable preferred stock shall be insufficient to permit the payment to such holders of the full aforesaid preferential amounts, then the entire assets and funds of the Company legally available for distribution shall be distributed ratably among the holders of convertible redeemable preferred stock in proportion to the preferential amount each such holder is otherwise entitled to receive pursuant to the above. Conversion Rights Each share of voting preferred stock, on an as adjusted basis, shall be convertible, at the option of the holder thereof, at any time after the date of issuance of such share, into such number of fully paid and non-assessable shares of common stock based upon dividing the original purchase price of the applicable series of convertible redeemable preferred stock by the applicable conversion price at the time of conversion. The Series A, Series B, Series C, Series D, Series D-2, Series D-3, Series E, Series E-1, Series E-2, and Series E-3 conversion price shall initially be $ 3.1925 , $ 5.0329 , $ 6.8708 , $ 20.7239 , $ 20.7239 , $ 29.6641 , $ 11.9905 , $ 9.5924 , $ 0.0031 and $ 0.0031 per share, respectively. Redemption The convertible redeemable preferred stock is redeemable at the option of the holder in certain situations if the Company sells, conveys or otherwise disposes of all or substantially all of its property or business, or if the Company sells, leases or enters into any agreement involving the exclusive, irrevocable license of all or substantially all of the Company’s intellectual property. Voting Rights Series A, Series B, Series C, Series D, Series D-2, Series D-3, Series D-4, Series E, Series E-1, Series E-2, and Series E-3 shall be designated as voting convertible redeemable preferred stock. Aside from Series E and Series E-2 convertible redeemable preferred stock, each holder of voting convertible redeemable preferred stock shall be entitled to the number of votes equal to the number of shares of common stock into which such shares of voting convertible redeemable preferred stock could be converted. The holders of Series D-2 shall have no rights to vote with respect to the approval of any liquidation transaction or any other acquisition not constituting a liquidation transaction in which the Company is involved. These limitations on the voting rights of the Series D-2 shall not apply from and after such time as certain strategic investor transfers all such shares to any other person who is not a strategic investor. Holders of Series E and Series E-2 preferred stock shall be entitled to the number of votes equal to four times the number of shares of common stock into which such shares of voting convertible redeemable preferred stock could be converted. Fractional votes shall not, however, be permitted and any fractional voting rights available on an as-converted basis (after aggregating all shares into which shares of convertible redeemable preferred stock held by each holder could be converted) shall be rounded to the nearest whole number (with one-half being rounded upward). As long as 783,018 shares of Series D are outstanding, the holders of such shares of Series E shall be entitled to elect two directors of the Company at any election of directors. As long as 783,018 shares of Series A, Series B and Series C are outstanding, the holders of such shares of Series C shall be entitled to elect one director of the Company at any election of directors. The holders of outstanding common stock shall be entitled to elect three directors of the Company at any election of directors. The holders of at least 55 % of the voting convertible redeemable preferred stock and the holders of a majority of the common stock, voting independently as separate classes, shall be entitled to elect one director of the Company. The holders of voting convertible redeemable preferred stock and common stock, voting together as a single class on an as converted basis, shall be entitled to elect any remaining directors of the Company. In addition, the Company cannot take certain actions without first obtaining the approval of a majority of the then-outstanding convertible preferred shares voting separately as a class on an as converted basis. Non-voting common stock shall not be entitled to vote on any matter and in no event shall it be redesignated or reconstituted as a voting security prior to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7. Stock-Based Compensation 2022 Employee Stock Purchase Plan The 2022 Employee Stock Purchase Plan was approved on December 6, 2022. A total of 1,841,719 shares of Getaround common stock were initially reserve d under the terms of the 2022 Employee Stock Purchase Plan. The 2022 Employee Stock Purchase Plan provides a means by which eligible employees and/or eligible service providers of either Getaround or an affiliate may be given an opportunity to purchase shares of Getaround common stock. The 2022 Employee Stock Purchase Plan permits Getaround to grant a series of purchase rights to eligible employees and/or eligible service providers. On each offering date, each eligible employee or eligible service provider, pursuant to an offering made under the 2022 Employee Stock Purchase Plan, will be granted a purchase right to purchase up to that number of shares of Getaround common stock purchasable either with a percentage or with a maximum dollar amount, as designated by the plan administrator; provided however, that in the case of eligible employees, such percentage or maximum dollar amount will in either case not exceed 15 % of such employee’s earnings during the period that begins on the offering date (or such later date as the plan administrator determines for a particular offering) and ends on the date stated in the offering, which date will be no later than the end of the offering, unless otherwise provided for in an offering. No award has been granted or issued under this plan. 2022 Equity Incentive Plan The 2022 Equity Incentive Plan was approved on December 6, 2022. Following the closing of the Business Combination, the Board of Directors amended the 2022 Equity Incentive Plan to reduce the number of shares of Getaround common stock initially reserved for issuance pursuant to the 2022 Equity Incentive Plan. Following the amendment, a total of 19,620,389 shares of Getaround common stock were reserved for issuance under the terms of the 2022 Equity Incentive Plan , which includes 11,000,000 shares of Getaround common stock reserved for issuance as Earnout Shares to certain Legacy Getaround employees upon the satisfaction of certain stock price performance conditions following the closing date of the Business Combination and expiring on the seventh anniversary of the closing date . As of December 31, 2022 no award had been granted or issued under this plan. 2010 Stock Plan In November 2011, the Company amended and restated the 2010 Stock Plan (the 2010 Plan). The 2010 Plan provides for the granting of shares of restricted common stock and options to purchase shares of common stock to employees and consultants of the Company. The maximum number of common shares reserved and available for issuance under the plan is 4,702,784 shares. No new awards will be granted under the 2010 Plan following the adoption of the 2022 Equity Incentive Plan. Options granted under the 2010 Plan may be either incentive stock options (ISOs) or nonqualified stock options (NSOs). ISOs may be granted only to employees (including officers and directors). NSOs may be granted to employees and consultants. Stock options granted under the 2010 Plan expire within ten years from the date of grant. The exercise price of ISOs and NSOs shall not be less than 100 % of the fair value of the common shares on the date of grant, as determined by the Company’s board of directors. Stock options generally vest over a period of five years from the date of grant base on continued service. Restricted Stock Units Restricted stock units (RSUs) activity is as follows:
Number of Weighted-
Balance, December 31, 2021 669,606 $ 7.31
RSUs granted 3,366,262 8.62
RSUs vested ( 515,002 ) 7.37
RSUs canceled ( 70,074 ) 5.46
Balance, December 31, 2022 3,450,792 $ 8.52 Each restricted stock unit represents the right to receive one share of the Company’s common stock upon vesting. The fair value of these RSUs was calculated based upon the Company’s common stock value on the date of grant, and the stock-based compensation expense is being recognized over the vesting period of four years . Stock Options Stock option activity is as follows:
Number of Weighted- Weighted- Aggregate
Balance, December 31, 2021 8,665,557 $ 3.24 8.21 $ 6,889
Options granted 1,014,113 3.90 9.03 2,470
Options exercised (1) ( 3,268,659 ) 2.50 7.00 12,529
Options expired ( 278,069 ) 2.37 — 1,154
Options forfeited ( 998,610 ) 3.25 — 3,495
Balance, December 31, 2022 5,134,332 $ 3.40 6.50 $ 16,660
Vested and Exercisable, 2,791,868 2.95 4.96 10,073
Vested and Exercisable and Expected to Vest, 5,134,332 $ 3.40 6.50 $ 16,660 (1) The number of options exercised includes the common stock options that were legally exercised in exchange of the nonrecourse promissory notes during the year ended December 31, 2021. The intrinsic value is calculated as the difference between the exercise price of the underlying stock option award and the estimated fair value of the Company’s common stock. The total intrinsic value for stock options exercised during the years ended December 31, 2022 and 2021 was $ 12.5 million and $ 6.1 million, respectively. The fair value of awards vested during the years ended December 31, 2022 and 2021 was $ 4.5 million and $ 14.6 million, respectively. The weighted-average grant-date fair value of stock options granted during the years ended December 31, 2022 and 2021 was $ 3.90 and $ 3.18 , respectively. On January 22, 2021, the board of directors authorized the amendment of all stock options previously granted with an exercise price per share greater than the current fair market value to be repriced to the Company’s current fair market value per share. Optionees had the choice to amend options from January 28, 2021 through February 26, 2021. Select employees elected to amend the options subject to the repricing that became effective on February 26, 2021. The re-pricing was treated as a modification of terms of the options outstanding. The fair value of the modification was determined as the difference between the fair value of each option immediately before and after the repricing using the Black-Scholes option pricing model. The re-pricing resulted in recognition of compensation expense in the amount of $ 1.2 million for the year ended December 31, 2021. In February 2021 the Company entered into nonrecourse promissory note agreements with two shareholders in order to facilitate cashless exercise of 3,345,568 options to exercise common stock, at the originally granted price per share, in exchange for a promissory note in the principal amount of $ 21.3 million. As the promissory note was nonrecourse, (i) this legal exercise of stock options with a promissory note was not considered a substantive exercise for accounting purposes and instead was accounted for as if it were a stock option grant and (ii) no receivable for amounts due under the promissory note was recorded on the Company’s consolidated balance sheet. The legal issuance of the nonrecourse promissory notes resulted in no additional stock-based compensation expense related to this award, based on the grant-date fair value of the award, which was determined using the Black-Scholes option-pricing model (see Note 21 – Related-party transactions). Valuation Assumptions The Company measures compensation expense for all stock-based payment awards based on the estimated fair value on the date of the grant. The fair value of stock options granted is estimated using the Black-Scholes option-pricing model utilizing the assumptions noted below: Fair Value of Common Stock - Because the Company’s common stock was not publicly traded until December 2022, the Company needed to estimate the fair value of common stock. In the instances when an estimate of the fair value of the common stock is needed, the Company’s board of directors considers numerous objective and subjective factors to determine the fair value of the Company’s common stock options at each meeting in which awards are approved. The factors considered include, but are not limited to: (i) the results of contemporaneous independent third-party valuations of the Company’s common stock; (ii) the prices, rights, preferences and privileges of the Company’s preferred stock relative to those of its common stock; (iii) the lack of marketability of the Company’s common stock; (iv) actual operating and financial results; (v) current business conditions and projects; (vi) the likelihood of achieving a liquidity event, and (vii) precedent transactions involving the Company’s shares.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equal to the expected term of the options. Expected Term - Expected term represents the period over which the Company anticipates stock based awards to be outstanding. The Company determines the expected life by averaging the stock based award’s weighted-average vesting period and its contractual term. The Company uses this method to determine the expected term of its stock-based compensation because of its limited history of stock option exercise activity. Risk-Free Interest Rate - The Company uses the average of the published interest rates of U.S. Treasury zero-coupon issues with terms consistent with the expected term of the awards for its risk free interest rate. Expected Dividends - Since the Company does not anticipate paying any cash dividends in the foreseeable future, it uses an expected dividend yield of 0 %. The following table summarizes the weighted-average assumptions used in the valuation of stock options granted:
December 31, 2022 2021
Expected volatility (%) 77.7 % 80.7
Risk-free interest rate (%) 2.9 % 1.0
Expected dividend yield — —
Expected term (years) 6.0 6.1 The Company recognized stock-based compensation expense related to stock options of $ 4.8 million, and $ 9.7 million for the years ended December 31, 2022 and 2021, respectively, which was included in the consolidated statements of operations and comprehensive loss as follows (in thousands):
Year ended Year ended
Sales and marketing $ 689 $ 1,805
Operations 689 1,217
Technology and product development 1,191 2,729
General and administrative 2,235 3,905
Total $ 4,804 $ 9,656 As of December 31, 2022, there was $ 8.5 million of total unrecognized compensation cost related to unvested stock options granted under the plan that is expected to be recognized over a weighted-average period of 0.97 years. The Company recognized stock-based compensation expense related to RSUs of $ 4.3 million and $ 1.8 million for the years ended December 31, 2022 and 2021, respectively, which was included in the consolidated statements of operations and comprehensive loss as follows (in thousands):
Year ended Year ended
Sales and marketing $ 734 $ 305
Operations 734 378
Technology and product development 1,372 800
General and administrative 1,483 329
Total $ 4,323 $ 1,812 As of December 31, 2022, there was $ 27.9 million of total unrecognized compensation cost related to unvested RSUs that is expected to be recognized over a weighted-average period of 1.84 years. Management Alignment Plan In September 2020, the Company adopted a Management Alignment Plan, which, in the event of change in control, as defined in Treasury Regulation Section 1.409A-3(i)(5)(i), provides certain Company founders and certain critical service providers with an option to receive bonus payments in connection with that event. Management Alignment Plan contemplates a total of 1,200 participating units with value equal to the lesser of (a) 6 % of the value of a transaction that gives rise to the change in control event, and (b) $ 15 million. Each unit shall have equal individual value. The Management Alignment Plan was terminated as a result of the Business Combination. The Management Alignment Plan was terminated in connection with the Business Combination and no payments have been made under this plan. No amounts have been accrued for potential payments under the Management Alignment Plan as of December 31, 2021 as a change in control was not deemed probable at the time. Early Exercise of Nonvested Options At the discretion of the board of directors, certain options may be exercisable immediately at the date of grant but are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s of December 31, 2022 and 2021, there were no early-exercised options. Stockholder Notes In 2015, the Company entered into note receivable agreements with three of the Company’s founders for a total of $ 0.5 million (2015 Stockholder Notes). The 2015 Stockholder Notes accrue interest at an annual rate of 1.59 % and have a maturity date of December 11, 2020 . As of December 31, 2021, the 2015 Stockholder Notes are considered payable on demand. The 2015 Stockholder Notes are collateralized by 353,264 shares of the Company’s common stock previously held by the founders. In connection with the Stockholder Notes, the Company agreed to enter into a call option with the founders, whereby the Company paid a total of $ 22 thousand for the right to purchase a total of 99,346 shares of the Company’s common stock from the founders for a purchase price of $ 4.81 per share plus an additional $ 0.01 per share per month through the exercise period. The call option can be exercised any time between December 11, 2017 and December 11, 2020 . As of December 11, 2020 these options expired without being exercised. In September 2018, the Company entered into a loan, pledge and option agreement with two co founders and Board members of the Company for a total of $ 7.3 million (2018 Stockholder Notes). One of these co-founders separated from the Company in 2018 but continues to serve as a consultant. The 2018 Stockholder Notes accrue interest at an annual rate of 2.86 % and have a maturity date of September 14, 2025 . The 2018 Stockholder Notes are collateralized by 1,591,342 shares of Company’s common stock previously held by the founders. In connection with the Stockholder Notes, the Company agreed to enter into a call option with the co-founders and Board members, whereby the Company paid a total of $ 0.7 million for the right to purchase a total of 386,027 shares of the Company’s common stock for a purchase price of $ 18.95 per share plus an additional $ 0.06 per share per month through the exercise period. The call option can be exercised any time between September 14, 2021 and September 14, 2025 . In November 2019, the Company entered into a loan, pledge and option agreement with a founder and Board member of the Company for a total of $ 5.6 million (2019 Stockholder Note). The 2019 Stockholder Note accrues interest at an annual rate of 1.59 % and has a maturity date of November 18, 2026 . The 2019 Stockholder Note is collateralized by 778,919 shares of the Company’s common stock previously held by the founder. In connection with the Stockholder Note, the Company agreed to enter into a call option with the founder, whereby the Company paid a total of $ 0.4 million for the right to purchase a total of 202,265 shares of the Company’s common stock from the founder for a purchase price of $ 27.63 per share plus an additional $ 0.03 per share per month through the exercise period. The call option can be exercised any time between November 18, 2021 and November 18, 2026 . The 2015 Stockholder Notes, 2018 Stockholder Notes, 2019 Stockholder Notes (collectively the “Stockholders Notes”) have been recorded as a component of stockholders’ equity (deficit) as of December 31, 2022 and 2021. Equity classification of the Stockholder Notes is pursuant to ASC 505 — Equity, considering the absence of substantial evidence of ability and intent of the counterparty to pay the notes within a reasonably short period of time. Additionally, the Company holds a call option, but not an obligation to repurchase a certain number of shares from the holder at a specified price in the future and as such, the call option is not considered a mandatorily redeemable instrument. Furthermore, the call option is not legally detachable from the Stockholder Note agreements and is therefore not considered separable from that contract and not accounted for separately. In December 2022, Legacy Getaround entered into a note repayment agreement with the Legacy Getaround’s Chief Executive Officer (CEO) to repay outstanding note receivable agreements originating in 2015 and 2019 totaling $ 6.1 million. The note repayment agreement was part of an exchange transaction executed to facilitate the Business Combination (See 2022 Exchange Transaction below and Note 21 – Related Party Transactions). 2022 Exchange Transaction In connection with the Business Combination, Legacy Getaround executed note repayment and share repurchase agreements with Legacy Getaround’s CEO on December 8, 2022. Legacy Getaround agreed to repurchase 868,068 shares from Legacy Getaround’s CEO at a per share price of $ 6.12 , and the Legacy Getaround CEO agreed to transfer 831,788 shares to Legacy Getaround in satisfaction of outstanding notes and obligations owed to Legacy Getaround (the “Exchange Transaction”). The notes and obligations owed to Legacy Getaround by the Legacy Getaround CEO included $ 6.1 million related to the 2015 and 2019 recourse Stockholder Notes and $ 8.1 million related to the 2021 nonrecourse promissory note agreement that previously facilitated the cashless exercise of 3,189,176 options to exercise common stock. The Legacy Getaround CEO retained 1,888,004 shares that were fully vested and previously collateralized the 2021 nonrecourse promissory note. Since the note repayment and share repurchase agreements were negotiated and executed contemporaneously with the Business Combination, Legacy Getaround treated the Exchange Transaction as an exchange of share-based payment awards in a business combination comprising a single unit of account. Legacy Getaround recognized $ 12.8 million compensation expense at the time of the transaction. The entire amount of the expense was recognized immediately as the consideration received does not require continuous service in order to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4" t="inlineStr">
        <is>
          <t>Warrants</t>
        </is>
      </c>
      <c r="B3" s="4" t="inlineStr">
        <is>
          <t>18. Warrants Upon the closing of the Business Combination, Legacy Getaround’s common stock warrants and convertible redeemable preferred stock warrants were exercised for Legacy Getaround common stock and redeemable preferred common stock, respectively, and subsequently converted into Getaround common stock. Please refer to the table below for detail of warrant liability by type of warrant (in thousands):
December 31, 2022 2021
Common stock warrants $ — $ 337
Series B warrants — 297
Series E-2 warrants — 19,379
Series E-3 warrants — 27,944
Horizon warrants — 547
Private warrants 247 —
Total $ 247 $ 48,504 Number of outstanding warrants as of December 31, 2022 and 2021 was as follows:
December 31, 2022 2021
Common stock warrants — 73,971
Series B warrants — 96,076
Series E-2 warrants — 3,738,813
Series E-3 warrants — 5,391,015
Horizon warrants — 208,498
Public Warrants 5,175,000 —
Private warrants 4,616,667 —
Total 9,791,667 9,508,373 Common Stock Warrants In 2013 and 2014, Legacy Getaround issued warrants to purchase 19,215 and 4,804 shares of common stock with exercise prices of $ 0.9992 and $ 1.8111 per share, respectively. The warrants are fully exercisable and expire ten years after issuance. Legacy Getaround determined that these common stock warrants should be equity-classified. In July 2018, Legacy Getaround entered into a Loan and Security Agreement with a lender for an $ 8.0 million secured note payable. In connection with the Loan and Security Agreement, Legacy Getaround issued a warrant to purchase 15,493 shares of the Legacy Getaround’s common stock for $ 3.2787 per share. Legacy Getaround determined that this warrant should be equity-classified and was valued at $ 29 thousand using the Black-Scholes pricing model. The warrants are fully exercisable and expire ten years after issuance. In September of 2020, Legacy Getaround issued the 2020 Convertible Promissory Notes (See Note 12 – Notes Payable for a discussion of Convertible Promissory Note in connection with the Common Stock Warrants). In connection with the 2020 Convertible Promissory Notes, Legacy Getaround issued warrants to purchase 1,101,334 shares of the Company’s common stock for $ 0.0031 per share. Legacy Getaround determined that this warrant should be liability-classified. In September 2020, 1,027,363 common stock warrants were exercised for the same number of shares. In connection with the Business Combination, all outstanding common stock warrants were exercised on a cashless basis resulting in the issuance of 110,652 shares of the Company’s common stock. Convertible Redeemable Preferred Stock Warrants In connection with Legacy Getaround’s Loan and Security Agreement in 2016, Legacy Getaround issued a warrant to purchase up to 96,076 shares of Series B at an exercise price of $ 5.033 per share. The warrants were immediately exercisable and expire in 2022 . At issuance, Legacy Getaround estimated the Series B warrant’s fair value and recorded $ 0.1 million as a reduction to the balance of the note payable. Legacy Getaround had determined that its Series B warrants should be liability-classified. In July 2022, 96,076 Series B warrants to purchase shares of Series B convertible redeemable preferred stock were exercised via a cashless exercise pursuant to the original contractual terms, resulting in the issuance of 31,010 shares of Series B convertible redeemable preferred stock. The Company had the following warrant issuance events during 2020:
Event E-2 Issued E-3 Issued
Series E-2 warrants issued with Series E issuance 3,545,966 —
Series E-2 warrants issued with debt conversion 2,236,040 —
Series E-3 warrants issued with Series E-2 conversion — 5,709,962
Total 5,782,006 5,709,962 Each warrant issue is for the respective listed series convertible redeemable preferred stock. Upon issuance, the warrants to purchase Series E-2 and E-3 convertible redeemable preferred stock are immediately exercisable and are liability-classified. The warrants expire on the earliest of the tenth anniversary of the date of issuance, the closing of a firm commitment underwritten public offering in which all the shares of Legacy Getaround’s preferred stock are converted into common stock, or the sale, conveyance or disposal of all or substantially all of Legacy Getaround’s business. During the year ended December 31, 2021, Legacy Getaround issued 129,513 of Series E-2 warrants in connection with the issuance of the same number of Series E convertible redeemable preferred stock with a fair value of $ 0.9 million at the date of issuance. Upon issuance, the warrants to purchase Series E-2 convertible redeemable preferred stock are immediately exercisable and are liability-classified. The warrants expire on the earliest of the tenth anniversary of the date of issuance, the closing of a firm commitment underwritten public offering in which all the shares of Legacy Getaround’s preferred stock are converted into common stock, or the sale, conveyance or disposal of all or substantially all of Legacy Getaround’s business. During the year ended December 31, 2021, 24,851 and 318,948 warrants to purchase Series E-2 and Series E-3 convertible redeemable preferred stock, respectively, were exercised. Upon exercise Legacy Getaround received $ 1 thousand in cash with $ 3.5 million previously recorded as a warrant liability converted to equity. In 2022, Series E-3 warrants to purchase shares of Series E-3 convertible redeemable preferred stock were exercised, respectively. Upon exercise, with the $ 0.4 million previously recorded as a warrant liability was converted to equity. In connection with the Business Combination, all Series E-2 and Series E-3 warrants were exercised on a cashless basis resulting in the issuance of 9,047,282 shares of the Company’s common stock. InterPrivate Public and Private Warrants Upon the Closing, there were 5,174,975 and 4,616,667 outstanding public and private warrants, respectively, to purchase shares of the Company’s common stock that were issued by InterPrivate II prior to the Business Combination. Each whole warrant entitles the registered holder to purchase one whole share of the Company’s common stock at a price of $ 11.50 per share, subject to adjustment as discussed below, 30 days after the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redeem the outstanding warrants in whole and not in part at a price of $ 0.01 per warrant upon a minimum of 30 days’ prior written notice of redemption, if and only if the last sale price of the Company’s common stock equals or exceeds $ 18.00 per share for any 20 -trading days within a 30 -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On December 31, 2022, outstanding public and private warrants were 5,174,975 and 4,616,667 , respectively. The public warrants are equity-classified and private warrants are liability-classi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9. Net Loss per Share The Company uses the two-class method to calculate basic net loss per share and apply the more dilutive of the two-class method, treasury stock method or if-converted method to calculate diluted net loss per share. No dividends were declared or paid for the years ended December 31, 2022 and 2021.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are no contractual obligations for the Preferred Stockholders to share in losses, the Company’s basic net loss per share is computed by dividing the net loss attributable to common stockholders by the weighted-average shares of common stock outstanding during periods with undistributed losses. The net loss per share does not differ between common stock, non-voting common stock, and class B non-voting common stock. The following table sets forth the computation of the Company’s basic and diluted net loss per share attributable to common stockholders for the years ended December 31, 2022 and 2021 (in thousands except per share amounts):
Year ended December 31,2022 Year ended December 31,2021
Net loss $ ( 136,065 ) $ ( 120,063 )
Basic and diluted weighted average common stock outstanding 27,222 22,098
Basic and diluted net loss per share $ ( 5.00 ) $ ( 5.43 ) Since the Company was in a loss position for the years ended December 31, 2022 and 2021, basic net loss per share was the same as diluted net loss per share for the periods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Year ended Year ended
Convertible redeemable preferred stock — 40,182,816
Stock options and restricted stock units outstanding (1) 8,585,124 9,335,163
Warrants for convertible redeemable preferred stock — 9,225,903
Warrants for common stock — 113,483
Private Warrants 4,616,667 —
Public Warrants 5,175,000 —
Shares for Mudrick convertible notes 15,218,000 —
Mudrick note warrants 7,000,000 —
Total 40,594,791 58,857,365 (1) Balances are inclusive of the common stock options legally exercised in exchange of the nonrecourse promissory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Area Information</t>
        </is>
      </c>
      <c r="B4" s="4" t="inlineStr">
        <is>
          <t>20. Segment and Geographical Area Inform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Geographical Area Information The table below summarizes the Company’s long-lived assets, which are comprised of property, equipment and operating lease right-of-use assets, net of accumulated depreciation, by geographical area:
Year ended December 31, Year ended Year ended
United States $ 22,039 $ 10,566
Europe 1,696 165
Total $ 23,735 $ 10,731 (See Note 6 – Revenue for the Company’s revenues disaggregated by geograp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21. Related-Party Transactions Recourse and Nonrecourse Promissory Note In February 2021 Legacy Getaround entered into nonrecourse promissory note agreements with the CEO, as well as with another stockholder in order to facilitate cashless exercise of 3,345,568 options to purchase common stock. This arrangement resulted in no incremental share-based compensation expense during the period. Please refer to Note 17 — Stock-Based Compensation for additional details regarding these agreements. Additionally, in 2015, 2018 and 2019 Legacy Getaround entered into note receivable agreements (collectively the Stockholders Notes) with the CEO and two others of the Company’s founders. The Stockholders Notes have been presented as a component of stockholders’ equity (deficit) as of December 31, 2022 and 2021 on the Company’s consolidated balance sheet. Please refer to Note 17 — Stock-Based Compensation for additional details regarding these agreements. To help facilitate the Business Combination, Legacy Getaround executed note repayment and share repurchase agreements with the CEO on December 8, 2022. Please refer to Note 17 – Stock-Based Compensation for additional details regarding this arrangement. Bridge Loans During 2022, Legacy Getaround issued a total of $ 38.1 million in Bridge Loans to multiple related parties, including to an immediate family member of management in full settlement of the liability from the related party advance on financing in the amount of $ 4.8 million. Total amount of financing via Bridge Loan provided by the immediate family member of management was $ 10.0 million. Furthermore, $ 5.0 million of Bridge Loan financing was provided by Braemar Energy, $ 5.0 million by Softbank Vision fund, an investor in Legacy Getaround, and $ 3.3 million by PF GA Investment 5, an investor in Legacy Getaround. Braemar In October 2022, the Company issued a $ 2.0 million subordinated promissory note to Braemar Energy Ventures III LP, a related party and an existing investor in the Legacy Getaround (See Note 12 – Notes Payable for a discussion of issued Promissory note to related party and existing investors in connection with the related party transactions). A member of the Company’s Board of Directors holds an interest in Braemar. Additionally in October 2022, the Sponsor entered into the Stock Transfer Agreement with Braemar as described further in Note 12 – Notes Payable. In December 2022 and prior to the Business Combination, the subordinated promissory notes were extinguished in exchange for issuance of 2022 Bridge Loans (See Note 12 – Notes Payable for a discussion of issuance of 2022 Bridge Loans in exchange of subordinated promissory note in connection with the Related party Transactions). The exchange met the closing conditions for the stock transfer agreement between the Sponsor and Braemar, pursuant to which the Sponsor agreed to transfer 200,000 shares of the Company’s common stock following the closing of the Business Combination. Service Fee to Sponsor Affiliates In connection with the Business Combination, the Company paid a service fee of $ 2.0 million to the Sponsor affiliates (See Note 3 - Business Combination and Recapitalization). Non-Redemption Agreement In connection with the Business Combination, the Company paid $ 3.0 million to certain funds controlled by Magnetar Financing LLC (“Magnetar”), an investor in the Company, in connection with a non-redemption agreement. Pursuant to the non-redemption agreement, Magnetar agreed that it would, at InterPrivate II’s election, not redeem an amount of shares of Class A Stock up to an aggregate of 1,550,000 shares. Bonus Shares Pursuant to the Merger Agreement, 2,000,000 Bonus Shares were distributed to EarlyBirdCapital (one of the underwriters in InterPrivate II’s initial public offering), the then-current and former independent directors of InterPrivate II and the Sponsor (See 16. Mezzanine Equity and Stockholders’ Defic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2</t>
        </is>
      </c>
      <c r="C1" s="2" t="inlineStr">
        <is>
          <t>Dec. 31, 2021</t>
        </is>
      </c>
    </row>
    <row r="2">
      <c r="A2" s="4" t="inlineStr">
        <is>
          <t>Common stock, par value (in Dollars per share)</t>
        </is>
      </c>
      <c r="B2" s="8" t="n">
        <v>0.0001</v>
      </c>
      <c r="C2" s="9" t="n">
        <v>1e-05</v>
      </c>
    </row>
    <row r="3">
      <c r="A3" s="4" t="inlineStr">
        <is>
          <t>Common stock, shares authorized</t>
        </is>
      </c>
      <c r="B3" s="6" t="n">
        <v>1000000000</v>
      </c>
      <c r="C3" s="6" t="n">
        <v>1000000000</v>
      </c>
    </row>
    <row r="4">
      <c r="A4" s="4" t="inlineStr">
        <is>
          <t>Common stock, shares issued</t>
        </is>
      </c>
      <c r="B4" s="6" t="n">
        <v>92085974</v>
      </c>
      <c r="C4" s="6" t="n">
        <v>25536563</v>
      </c>
    </row>
    <row r="5">
      <c r="A5" s="4" t="inlineStr">
        <is>
          <t>Common stock, shares outstanding</t>
        </is>
      </c>
      <c r="B5" s="6" t="n">
        <v>92085974</v>
      </c>
      <c r="C5" s="6" t="n">
        <v>25536563</v>
      </c>
    </row>
    <row r="6">
      <c r="A6" s="4" t="inlineStr">
        <is>
          <t>Debt issuance costs, net</t>
        </is>
      </c>
      <c r="B6" s="7" t="n">
        <v>0</v>
      </c>
      <c r="C6" s="7" t="n">
        <v>1101</v>
      </c>
    </row>
    <row r="7">
      <c r="A7" s="4" t="inlineStr">
        <is>
          <t>Convertible debt, fair value disclosures</t>
        </is>
      </c>
      <c r="B7" s="7" t="n">
        <v>56743</v>
      </c>
      <c r="C7" s="7" t="n">
        <v>34803</v>
      </c>
    </row>
    <row r="8">
      <c r="A8" s="4" t="inlineStr">
        <is>
          <t>Temporary Equity, Shares Authorized</t>
        </is>
      </c>
      <c r="B8" s="4" t="inlineStr">
        <is>
          <t xml:space="preserve"> </t>
        </is>
      </c>
      <c r="C8" s="6" t="n">
        <v>59691437</v>
      </c>
    </row>
    <row r="9">
      <c r="A9" s="4" t="inlineStr">
        <is>
          <t>Temporary Equity, Shares Issued</t>
        </is>
      </c>
      <c r="B9" s="4" t="inlineStr">
        <is>
          <t xml:space="preserve"> </t>
        </is>
      </c>
      <c r="C9" s="6" t="n">
        <v>40182816</v>
      </c>
    </row>
    <row r="10">
      <c r="A10" s="4" t="inlineStr">
        <is>
          <t>Temporary Equity, Shares Outstanding</t>
        </is>
      </c>
      <c r="B10" s="4" t="inlineStr">
        <is>
          <t xml:space="preserve"> </t>
        </is>
      </c>
      <c r="C10" s="6" t="n">
        <v>40182816</v>
      </c>
    </row>
    <row r="11">
      <c r="A11" s="4" t="inlineStr">
        <is>
          <t>Temporary Equity, Liquidation Preference</t>
        </is>
      </c>
      <c r="B11" s="4" t="inlineStr">
        <is>
          <t xml:space="preserve"> </t>
        </is>
      </c>
      <c r="C11" s="7" t="n">
        <v>532138</v>
      </c>
    </row>
    <row r="12">
      <c r="A12" s="4" t="inlineStr">
        <is>
          <t>Convertible Preferred Stock [Member]</t>
        </is>
      </c>
      <c r="B12" s="4" t="inlineStr">
        <is>
          <t xml:space="preserve"> </t>
        </is>
      </c>
      <c r="C12" s="4" t="inlineStr">
        <is>
          <t xml:space="preserve"> </t>
        </is>
      </c>
    </row>
    <row r="13">
      <c r="A13" s="4" t="inlineStr">
        <is>
          <t>Temporary Equity, Par or Stated Value Per Share</t>
        </is>
      </c>
      <c r="B13" s="9" t="n">
        <v>1e-05</v>
      </c>
      <c r="C13" s="9" t="n">
        <v>1e-05</v>
      </c>
    </row>
    <row r="14">
      <c r="A14" s="4" t="inlineStr">
        <is>
          <t>Temporary Equity, Shares Authorized</t>
        </is>
      </c>
      <c r="B14" s="6" t="n">
        <v>0</v>
      </c>
      <c r="C14" s="6" t="n">
        <v>59691437</v>
      </c>
    </row>
    <row r="15">
      <c r="A15" s="4" t="inlineStr">
        <is>
          <t>Series A Convertible Preferred Stock [Member]</t>
        </is>
      </c>
      <c r="B15" s="4" t="inlineStr">
        <is>
          <t xml:space="preserve"> </t>
        </is>
      </c>
      <c r="C15" s="4" t="inlineStr">
        <is>
          <t xml:space="preserve"> </t>
        </is>
      </c>
    </row>
    <row r="16">
      <c r="A16" s="4" t="inlineStr">
        <is>
          <t>Temporary Equity, Shares Authorized</t>
        </is>
      </c>
      <c r="B16" s="6" t="n">
        <v>0</v>
      </c>
      <c r="C16" s="6" t="n">
        <v>4642935</v>
      </c>
    </row>
    <row r="17">
      <c r="A17" s="4" t="inlineStr">
        <is>
          <t>Temporary Equity, Shares Issued</t>
        </is>
      </c>
      <c r="B17" s="6" t="n">
        <v>0</v>
      </c>
      <c r="C17" s="6" t="n">
        <v>3419807</v>
      </c>
    </row>
    <row r="18">
      <c r="A18" s="4" t="inlineStr">
        <is>
          <t>Temporary Equity, Shares Outstanding</t>
        </is>
      </c>
      <c r="B18" s="6" t="n">
        <v>0</v>
      </c>
      <c r="C18" s="6" t="n">
        <v>3419807</v>
      </c>
    </row>
    <row r="19">
      <c r="A19" s="4" t="inlineStr">
        <is>
          <t>Temporary Equity, Liquidation Preference</t>
        </is>
      </c>
      <c r="B19" s="7" t="n">
        <v>0</v>
      </c>
      <c r="C19" s="7" t="n">
        <v>10918</v>
      </c>
    </row>
    <row r="20">
      <c r="A20" s="4" t="inlineStr">
        <is>
          <t>Series B Convertible Preferred Stock [Member]</t>
        </is>
      </c>
      <c r="B20" s="4" t="inlineStr">
        <is>
          <t xml:space="preserve"> </t>
        </is>
      </c>
      <c r="C20" s="4" t="inlineStr">
        <is>
          <t xml:space="preserve"> </t>
        </is>
      </c>
    </row>
    <row r="21">
      <c r="A21" s="4" t="inlineStr">
        <is>
          <t>Temporary Equity, Shares Authorized</t>
        </is>
      </c>
      <c r="B21" s="6" t="n">
        <v>0</v>
      </c>
      <c r="C21" s="6" t="n">
        <v>3836863</v>
      </c>
    </row>
    <row r="22">
      <c r="A22" s="4" t="inlineStr">
        <is>
          <t>Temporary Equity, Shares Issued</t>
        </is>
      </c>
      <c r="B22" s="6" t="n">
        <v>0</v>
      </c>
      <c r="C22" s="6" t="n">
        <v>1639443</v>
      </c>
    </row>
    <row r="23">
      <c r="A23" s="4" t="inlineStr">
        <is>
          <t>Temporary Equity, Shares Outstanding</t>
        </is>
      </c>
      <c r="B23" s="6" t="n">
        <v>0</v>
      </c>
      <c r="C23" s="6" t="n">
        <v>1639443</v>
      </c>
    </row>
    <row r="24">
      <c r="A24" s="4" t="inlineStr">
        <is>
          <t>Temporary Equity, Liquidation Preference</t>
        </is>
      </c>
      <c r="B24" s="7" t="n">
        <v>0</v>
      </c>
      <c r="C24" s="7" t="n">
        <v>8251</v>
      </c>
    </row>
    <row r="25">
      <c r="A25" s="4" t="inlineStr">
        <is>
          <t>Series C Convertible Preferred Stock [Member]</t>
        </is>
      </c>
      <c r="B25" s="4" t="inlineStr">
        <is>
          <t xml:space="preserve"> </t>
        </is>
      </c>
      <c r="C25" s="4" t="inlineStr">
        <is>
          <t xml:space="preserve"> </t>
        </is>
      </c>
    </row>
    <row r="26">
      <c r="A26" s="4" t="inlineStr">
        <is>
          <t>Temporary Equity, Shares Authorized</t>
        </is>
      </c>
      <c r="B26" s="6" t="n">
        <v>0</v>
      </c>
      <c r="C26" s="6" t="n">
        <v>5933162</v>
      </c>
    </row>
    <row r="27">
      <c r="A27" s="4" t="inlineStr">
        <is>
          <t>Temporary Equity, Shares Issued</t>
        </is>
      </c>
      <c r="B27" s="6" t="n">
        <v>0</v>
      </c>
      <c r="C27" s="6" t="n">
        <v>3470349</v>
      </c>
    </row>
    <row r="28">
      <c r="A28" s="4" t="inlineStr">
        <is>
          <t>Temporary Equity, Shares Outstanding</t>
        </is>
      </c>
      <c r="B28" s="6" t="n">
        <v>0</v>
      </c>
      <c r="C28" s="6" t="n">
        <v>3470349</v>
      </c>
    </row>
    <row r="29">
      <c r="A29" s="4" t="inlineStr">
        <is>
          <t>Temporary Equity, Liquidation Preference</t>
        </is>
      </c>
      <c r="B29" s="7" t="n">
        <v>0</v>
      </c>
      <c r="C29" s="7" t="n">
        <v>23844</v>
      </c>
    </row>
    <row r="30">
      <c r="A30" s="4" t="inlineStr">
        <is>
          <t>Series D Convertible Preferred Stock [Member]</t>
        </is>
      </c>
      <c r="B30" s="4" t="inlineStr">
        <is>
          <t xml:space="preserve"> </t>
        </is>
      </c>
      <c r="C30" s="4" t="inlineStr">
        <is>
          <t xml:space="preserve"> </t>
        </is>
      </c>
    </row>
    <row r="31">
      <c r="A31" s="4" t="inlineStr">
        <is>
          <t>Temporary Equity, Shares Authorized</t>
        </is>
      </c>
      <c r="B31" s="6" t="n">
        <v>0</v>
      </c>
      <c r="C31" s="6" t="n">
        <v>17251583</v>
      </c>
    </row>
    <row r="32">
      <c r="A32" s="4" t="inlineStr">
        <is>
          <t>Temporary Equity, Shares Issued</t>
        </is>
      </c>
      <c r="B32" s="6" t="n">
        <v>0</v>
      </c>
      <c r="C32" s="6" t="n">
        <v>15943435</v>
      </c>
    </row>
    <row r="33">
      <c r="A33" s="4" t="inlineStr">
        <is>
          <t>Temporary Equity, Shares Outstanding</t>
        </is>
      </c>
      <c r="B33" s="6" t="n">
        <v>0</v>
      </c>
      <c r="C33" s="6" t="n">
        <v>15943435</v>
      </c>
    </row>
    <row r="34">
      <c r="A34" s="4" t="inlineStr">
        <is>
          <t>Temporary Equity, Liquidation Preference</t>
        </is>
      </c>
      <c r="B34" s="7" t="n">
        <v>0</v>
      </c>
      <c r="C34" s="7" t="n">
        <v>345713</v>
      </c>
    </row>
    <row r="35">
      <c r="A35" s="4" t="inlineStr">
        <is>
          <t>Series E Convertible Preferred Stock [Member]</t>
        </is>
      </c>
      <c r="B35" s="4" t="inlineStr">
        <is>
          <t xml:space="preserve"> </t>
        </is>
      </c>
      <c r="C35" s="4" t="inlineStr">
        <is>
          <t xml:space="preserve"> </t>
        </is>
      </c>
    </row>
    <row r="36">
      <c r="A36" s="4" t="inlineStr">
        <is>
          <t>Temporary Equity, Shares Authorized</t>
        </is>
      </c>
      <c r="B36" s="6" t="n">
        <v>0</v>
      </c>
      <c r="C36" s="6" t="n">
        <v>28026894</v>
      </c>
    </row>
    <row r="37">
      <c r="A37" s="4" t="inlineStr">
        <is>
          <t>Temporary Equity, Shares Issued</t>
        </is>
      </c>
      <c r="B37" s="6" t="n">
        <v>0</v>
      </c>
      <c r="C37" s="6" t="n">
        <v>15709782</v>
      </c>
    </row>
    <row r="38">
      <c r="A38" s="4" t="inlineStr">
        <is>
          <t>Temporary Equity, Shares Outstanding</t>
        </is>
      </c>
      <c r="B38" s="6" t="n">
        <v>0</v>
      </c>
      <c r="C38" s="6" t="n">
        <v>15709782</v>
      </c>
    </row>
    <row r="39">
      <c r="A39" s="4" t="inlineStr">
        <is>
          <t>Temporary Equity, Liquidation Preference</t>
        </is>
      </c>
      <c r="B39" s="7" t="n">
        <v>0</v>
      </c>
      <c r="C39" s="7" t="n">
        <v>143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2</t>
        </is>
      </c>
    </row>
    <row r="3">
      <c r="A3" s="3" t="inlineStr">
        <is>
          <t>Subsequent Event [Line Items]</t>
        </is>
      </c>
      <c r="B3" s="4" t="inlineStr">
        <is>
          <t xml:space="preserve"> </t>
        </is>
      </c>
    </row>
    <row r="4">
      <c r="A4" s="4" t="inlineStr">
        <is>
          <t>Subsequent Events</t>
        </is>
      </c>
      <c r="B4" s="4" t="inlineStr">
        <is>
          <t>22. Subsequent Events NYSE Non-Compliance On January 30, 2023, the Company received written notice from the New York Stock Exchange (the “NYSE”) that it was not in compliance with Section 802.01C of the NYSE Listed Company Manual because the average closing price of the Company’s common stock was less than $ 1.00 over a consecutive 30 trading-day period. In connection with the January notice, the Company notified the NYSE that it intends to cure the stock price deficiency and to return to compliance with the NYSE continued listing standard with respect to the deficiency under Section 802.01C. On March 27, 2023, the Company received written notice from the NYSE that it is not in compliance with the continued listing standard set forth in Section 802.01B of the NYSE Listed Company Manual because the average global market capitalization of the Company over a consecutive 30 trading-day period was less than $ 50 million and, at the same time, its last reported stockholders’ equity was less than $ 50 million. The Company submitted to the NYSE a plan (the “Plan”) to bring the Company into compliance with the minimum global market capitalization listing standard within 18 months of receipt of the March notice, and the NYSE accepted the Plan. The Company’s common stock will continue to be listed and trade on the NYSE during the six-month cure period following receipt of the January notice for the stock price deficiency. On April 18, 2023, the Company received written notice from the NYSE that the Company was not in compliance with the continued listing standard set forth in Section 802.01E of the NYSE Listed Company Manual, which requires timely filing of all required periodic reports with the SEC, because of the Company’s failure to timely file the Annual Report. Under Section 802.01E of the NYSE Listed Company Manual, the Company can regain compliance by filing the Annual Report within six months of the Annual Report’s filing due date. Restructuring plan. On February 1, 2023, the Board approved a restructuring plan to streamline operations and reduce costs to achieve a leaner path to profitability. The restructuring plan includes a reduction in our global headcount by approximately 10 %. We also anticipate significantly reducing costs associated with external consultants, professional services providers and vendors for certain software and tools. We have also initiated a new suite of risk management tools to improve revenue yield and reduce the cost of risk during trips booked on the Getaround marketplace. We estimate that we will incur total costs in connection with the restructuring of approximately $ 1.4 million, substantially all of which is expected to be related to severance and benefits costs. These changes together are estimated to result in cost savings of between $ 25 million and $ 30 million on an annualized run-rate basis and these actions are expected to be completed in calendar year 2023. Issuance of Class A Common Stock On March 28, 2023, the Company’s board of directors approved the issuance of up to a maximum aggregate of 825,000 shares of Class A common stock to certain Bridge Loan holders due to the Company’s inability to register shares of Class A common stock related to warrants provided to certain Bridge Loan holders from SoftBank Vision fund to compensate such holders for releasing the Company from their inability to provide registered shares upon exercise of the warrants. In August 2023 the Company issued a total of 86,300 shares of Class A common stock to certain Bridge Loan Holders. Advertising Agreement with Media Company On April 26, 2021, the Company entered into an advertising agreement (the “Letter Agreement”) with a media company whereby the Company would purchase advertising services from the media company by December 31, 2022 (the “Purchase Expiration Date”). On January 17, 2023, the Company and the media company agreed to extend the Purchase Expiration Date to December 31, 2023, in exchange for the issuance of up to 536,666 shares of Company common stock (the “Additional Issuance”) to a subsidiary of the media company (the “Amendment to the Side Letter”). On March 28, 2023, the Company’s board of directors ratified the Amendment to the Side Letter and approved the Additional Issuance to the subsidiary of the media company. The Company issued the Additional Issuance shares in August 2023. Issuance of Warrants On May 4, 2023, the Company issued 7,000,000 warrants to holders of Mudrick Convertible Notes, according to the terms of the convertible note subscription agreement. Acquisition of HyreCar On May 16, 2023, the Company entered into a definitive agreement to acquire substantially all of the assets of California-based HyreCar, a premier gig carsharing marketplace, for total contractual consideration of $ 8.13 million, subject to customary adjustments. The HyreCar acquisition consideration will be comprised entirely of cash. Preliminarily, the transaction will be accounted for using the acquisition method of accounting, with the Company being treated as the accounting acquirer. Under the acquisition method of accounting, the assets and liabilities of HyreCar will be recorded at their respective fair values as of the date of completion of the acquisition. The preliminary purchase price assessment remains an ongoing process and is subject to change for up to one year subsequent to the closing date of the acquisition. Event of Default for Mudrick Convertible Notes On June 23, 2023, the Company received written notice from the U.S. Bank Trust Company, National Association, in its capacity as trustee under the indenture governing the Mudrick Convertible Notes, for its failure to timely filing the Company’s Annual Report on Form 10-K for the fiscal year ended December 31, 2022. As of August 23, 2023, the 60-day cure period for such default expired and the Company had not yet filed the report. In lieu of acceleration of the repayment obligation as a result of the event of default, the Company elected to pay additional interest on the notes at a rate per annum equal to (a) one quarter of one percent ( 0.25 %) of the principal amount for the first ninety (90) days during which the event of default continues, and, thereafter, (b) one half of one percent ( 0.50 %)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 0.50 %). Following such elections, the convertible notes will be subject to acceleration from, and including, the one hundred and eighty first (181st) calendar day on which such event of default has occurred and is continuing or if the Company fails to pay any accrued and unpaid special interest when due. Special interest will cease to accrue from, and including, the earlier of (x) the date such event of default is cured or waived and (y) such one hundred and eighty first (181st) calendar day. Promissory Note with Mudrick Capital Management On August 7, 2023 the Company entered into a promissory note (the “Bridge Note”) with Mudrick Capital Management for an aggregate principal amount of $ 3 million to provide additional capital to the Company. The Bridge Note has a maturity date of September 7, 2023 and bears an interest rate of 15 % per annum compounded daily. If the principal and accrued interest under the Bridge Note is repaid in cash, a principal repayment premium of 100 % applies. On September 8, 2023, the Company entered into a Refinancing Transaction of the Bridge Note. In the Refinancing Transaction, among other things, (i) the Company repaid in full the principal and unpaid accrued interest under the Bridge Note, and (ii) the Company received new funding in an aggregate principal amount of $ 15,040,685 as described below. In connection with the Refinancing Transaction, on September 6, 2023, the Bridge Note was amended to extend the maturity date. On September 8, 2023, the Company issued and sold to Mudrick Capital Management L.P. on behalf of certain funds, investors, entities or accounts that are managed, sponsored or advised by Mudrick Capital Management L.P. or its affiliates (the “Purchaser”), a super priority note in an aggregate amount of $ 15,040,685 (the “Note”) pursuant to a subscription agreement dated September 8, 2023 (the “Subscription Agreement”), by and between the Purchaser and the Company, and the form of global note attached thereto. The Note accrues interest monthly beginning on October 15, 2023, at a rate of 15.00 % per annum. Upon the occurrence, and during the continuation, of an Event of Default, an additional 2.00 % will be added to the stated interest rate. The Note will mature on August 7, 2024 , at which time 108 % of the principal and accrued interest will become due, payable in cash, unless earlier redeemed or repurchased. The Company may prepay the Bridge Note at any time prior to the maturity date, and subject to the following exception, must prepay the balance of the Note with (a) 50 % of the net proceeds received prior to, and 100 % of the net proceeds received on or after, January 31, 2024 from issuances of the Company’s capital stock (excluding intra-company issuances) or issuances of Company debt by the Company or any of its subsidiaries, and (b) 100 % of the net proceeds of any sale, or similar disposition, of the Company or any of its subsidiaries. The mandatory prepayments set forth above do not apply to the first $ 10.0 million of net proceeds received by the Company. Lease Agreement for Company Headquarters in San Francisco The Company has not paid the lease payments due in October and November of 2023 in accordance with the lease agreement for the Company's headquarters in San Francisco, California. On October 19, 2023, subsequent to delivering a Lease Termination Offer to the landlord, $ 3.6 million in restricted cash was released to the landlord in response to the landlord's request pursuant to an irrevocable letter of credit provided to the landlord in connection with the lease agreement, The Company has adopted a "remote first" work policy in the spring of 2020, and does not rely on the headquarters facility for any material part of its operations. There have been no other events or transactions that occurred subsequently that require recognition or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s and long-lived assets, valuation of deferred income tax assets, fair value of preferred stock warrants, certain convertible notes payable and stock-based awards. Actual results may ultimately differ from management’s estimates. </t>
        </is>
      </c>
    </row>
    <row r="5">
      <c r="A5" s="4" t="inlineStr">
        <is>
          <t>Concentrations of Credit Risk and Other Risks and Uncertainties</t>
        </is>
      </c>
      <c r="B5" s="4" t="inlineStr">
        <is>
          <t>Concentrations of Credit Risk and Other Risks and Uncertainties Financial instruments that potentially subject the Company to concentrations of credit risk consist principally of cash and cash equivalents. The Company deposits its cash and cash equivalents with major financial institutions that management believes are of high credit quality; however, at times, deposits may exceed the amount of insurance provided on such deposits, if any. The Company has not experienced any losses on its deposits since inception. On March 10, 2023, Silicon Valley Bank (“SVB”) was closed by the California Department of Financial Protection and Innovation, which immediately appointed the Federal Deposit Insurance Corporation (“FDIC”) as receiver. SVB held $ 47.0 million and $ 3.6 million of the Company’s cash and cash equivalents and restricted cash, respectively, as of December 31, 2022. The Company’s full exposure was ultimately covered by the FDIC and no loss was incurred. As of December 31, 2022 and 2021, no single customer represented more than 10 % of accounts receivable, and during the years ended December 31, 2022 and 2021, no single customer represented more than 10 % of the Company’s total revenue.</t>
        </is>
      </c>
    </row>
    <row r="6">
      <c r="A6" s="4" t="inlineStr">
        <is>
          <t>Cash and Cash Equivalents</t>
        </is>
      </c>
      <c r="B6" s="4" t="inlineStr">
        <is>
          <t xml:space="preserve">Cash and Cash Equivalents The Company considers all highly liquid investments with an original maturity date of three months or less at the time of purchase to be cash equivalents. As of December 31, 2022, and 2021, the Company’s cash equivalents consisted of money market accounts. </t>
        </is>
      </c>
    </row>
    <row r="7">
      <c r="A7" s="4" t="inlineStr">
        <is>
          <t>Restricted Cash</t>
        </is>
      </c>
      <c r="B7" s="4" t="inlineStr">
        <is>
          <t>Restricted Cash As of December 31, 2022 and 2021, restricted cash consists of fully collateralized letters of credit related to Legacy Getaround’s Drivy acquisition (see Note 5 – Contingent Compensation) and various lease agreements in the amount of $ 3.6 million and $ 4.0 million as of December 31, 2022 and 2021, respectively. The reduction in restricted cash balance is driven entirely by the settlement of liabilities that were collateralized by outstanding letters of credit. The remaining restricted cash balance is associated with lease agreements.</t>
        </is>
      </c>
    </row>
    <row r="8">
      <c r="A8" s="4" t="inlineStr">
        <is>
          <t>Fair Value Measurements</t>
        </is>
      </c>
      <c r="B8" s="4" t="inlineStr">
        <is>
          <t>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This level consists of quoted prices (unadjusted) in active markets that are accessible at the measurement date for assets or liabilities. Level 2 - This level consists of observable prices that are based on inputs not quoted on active markets but corroborated by market data. Level 3 - This level consists of unobservable inputs that are used when little or no market data is available. A financial instrument’s level within the fair value hierarchy is based on the lowest level of any input that is significant to the fair value measurement. Valuation techniques used need to maximize the use of observable inputs and minimize the use of unobservable inputs.</t>
        </is>
      </c>
    </row>
    <row r="9">
      <c r="A9" s="4" t="inlineStr">
        <is>
          <t>Accounts Receivable and Allowance for Doubtful Accounts</t>
        </is>
      </c>
      <c r="B9" s="4" t="inlineStr">
        <is>
          <t xml:space="preserve">Accounts Receivable and Allowance for Doubtful Accounts Accounts receivable are uncollateralized customer obligations due under specific customer agreements and/or contracts. The allowance for doubtful accounts is determined based upon a specific identification of balances, the collection of which, in management’s opinion, is doubtful. The Company regularly reviews the adequacy of the allowance for doubtful accounts by considering the age of each outstanding invoice and the collection history of each customer to determine whether a specific allowance is appropriate. After all attempts to collect a receivable have failed, the receivable is written-off against the allowance. Based upon the information available, management has reserved an allowance for doubtful accounts in the amount of $ 3.5 million and $ 6.9 million as of December 31, 2022 and 2021, respectively. Provision for bad debt, inclusive of the amount of the allowance for doubtful accounts, was $ 11.1 million and $ 9.9 million for the twelve months ended December 31, 2021 and 2021, respectively. </t>
        </is>
      </c>
    </row>
    <row r="10">
      <c r="A10" s="4" t="inlineStr">
        <is>
          <t>Property and Equipment</t>
        </is>
      </c>
      <c r="B10" s="4" t="inlineStr">
        <is>
          <t xml:space="preserve">Property and Equipment Property and equipment are stated at cost, net of accumulated depreciation. Depreciation is computed on the straight‑line method over the estimated useful lives of the assets, which are as follows:
Property and Equipment Estimated useful life
Furniture and Fixtures 3 - 6 years
Computer equipment 2 - 3 years
Completed Connect Devices 2 years
Vehicles 3 years
Leasehold improvements Shorter of estimated useful life or lease term Expenditures for maintenance and repairs are charged to expense as incurred and major improvements and betterments that improve or extend the life of existing properties and equipment are capitalized. Gains or losses on disposal of property and equipment are recognized in the period when the assets are sold or disposed of and the related cost and accumulated depreciation is removed from the accounts. Liabilities related to lease incentive obligations are amortized as lease expense over the term of the related lease. </t>
        </is>
      </c>
    </row>
    <row r="11">
      <c r="A11" s="4" t="inlineStr">
        <is>
          <t>Goodwill and Other Intangible Assets</t>
        </is>
      </c>
      <c r="B11" s="4" t="inlineStr">
        <is>
          <t>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in the fourth quarter, or whenever events or changes in circumstances indicate that goodwill or other intangible assets might be impaired. For goodwill, the Company performs impairment reviews by its single reporting unit.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The quantitative approach compares the estimated fair value of the reporting unit to its carrying amount, including goodwill. Impairment is indicated if the estimated fair value of the reporting unit is less than the carrying amount of the reporting unit, and an impairment charge is recognized for the differential. Based on Management’s analysis, a $ 23.3 million impairment charge was recorded in the year ended December 31, 2022 (See Note 9 - Goodwill and Intangible Assets, for a discussion of impairment charge). No impairment charges were recorded for the year ended December 31, 2021.</t>
        </is>
      </c>
    </row>
    <row r="12">
      <c r="A12" s="4" t="inlineStr">
        <is>
          <t>Impairment of Long-Lived Assets</t>
        </is>
      </c>
      <c r="B12" s="4" t="inlineStr">
        <is>
          <t>Impairment of Long-Lived Assets Definite-lived intangible assets are acquired intangible assets and are recognized at the acquisition date fair value. Definite-lived intangible assets are reviewed for impairment under the long-lived asset model, described below. Amortization is recognized using the straight-line method over estimated useful lives of the assets of one to ten years . Long-lived assets, such as property and equipment, are reviewed for impairment whenever events or changes in circumstances indicate that the carrying amount of an asset may not be recoverable. Such events or circumstances include, but are not limited to, significant underperformance relative to historical or projected future operating results and significant changes in the manner of use of the acquired assets or the strategy for the Company’s overall business. Recoverability of assets to be held and used is measured by a comparison of the carrying value of the asset to the estimated undiscounted future cash flows expected to be generated by the asset. If the carrying amount of an asset exceeds its estimated undiscounted future cash flows, an impairment charge is recognized in the amount by which the carrying amount of the asset exceeds its fair value. On November 15, 2021, Legacy Getaround recognized an impairment to write-off the remaining net book value of the trade name and developed technology intangible assets that were acquired as part of the Company’s Nabobil acquisition in 2019. This impairment is related to the merging of the Company’s European platforms which will utilize Legacy Getaround’s legacy developed technology (See Note 9 – Goodwill and Intangible Assets, for a discussion of impairment of the trade name and developed technology intangible assets in connection with the acquisition of Legacy Getaround’s Nabobil). During the first quarter of 2021, Legacy Getaround recognized an impairment to write-off the remaining net book value of Legacy Getaround’s pilot project fleet vehicles as a result of the Company terminating its light electric vehicle pilot project in the Netherlands. (See Note 8 – Property and equipment, for a discussion of the recognition of an impairment of Legacy Getaround’s pilot project fleet vehicles). There were no impairments of long-lived assets or of definite-lived intangible assets for the year ended December 31, 2022.</t>
        </is>
      </c>
    </row>
    <row r="13">
      <c r="A13" s="4" t="inlineStr">
        <is>
          <t>Accrued Host Payments and Insurance Fees</t>
        </is>
      </c>
      <c r="B13" s="4" t="inlineStr">
        <is>
          <t>Accrued Host Payments and Insurance Fees Accrued host payments represent the portion of user rental fees earned but not remitted to vehicle owners as of the consolidated balance sheet date. Accrued insurance fees represent the portion of insurance fees collected on behalf of the insurance provider as of the consolidated balance sheet date, but not yet remitted to the insurance provider as of the consolidated balance sheet date. Vehicle owners typically earn 60 % to 70 % of rental fees. As of December 31, 2022, and 2021, accrued host payments and insurance fees were $ 11.8 million and $ 13.4 million, respectively.</t>
        </is>
      </c>
    </row>
    <row r="14">
      <c r="A14" s="4" t="inlineStr">
        <is>
          <t>Fair Value Option for Convertible Debt</t>
        </is>
      </c>
      <c r="B14" s="4" t="inlineStr">
        <is>
          <t>Fair Value Option for Convertible Debt The Company may elect to carry its convertible debt at fair value in accordance with ASC 825 - Financial Instruments, if otherwise not precluded by other applicable codification. This election is assessed on an instrument-by-instrument basis, at the inception of the instrument contract. For additional information on securities carried at fair value and fair value measurement please refer to Note 4 - Fair Value Measurement to our consolidated financial statements included herein.</t>
        </is>
      </c>
    </row>
    <row r="15">
      <c r="A15" s="4" t="inlineStr">
        <is>
          <t>Revenue Recognition</t>
        </is>
      </c>
      <c r="B15" s="4" t="inlineStr">
        <is>
          <t>Revenue Recognition The Company derives substantially all of its revenue from its peer-to-peer carsharing marketplace platform that connects vehicle owners and renters through a lease arrangement. The Company also derives revenue from various subscriptions fees, which comprise of third-party vehicle owners on the platform utilizing the Company’s connect hardware (“Connect”) and sublease arrangement of designated parking spaces on a monthly basis to third-party vehicle owners. Under ASC 606, revenue is recognized when the customer obtains control of promised goods or services, in an amount that reflects the consideration which the Company expects to receive in exchange for those goods or services. The Company applies the five-step model to contracts in accordance with ASC 606 - Revenue from contracts with customers. In doing so, the Company assesses whether it is probable that the Company will collect the consideration it is entitled to in exchange for the goods or services it transfers to the customer and utilizes the most likely amount method to estimate variable considerations that are a part of the contract price, but not known at the contract inception. Variable considerations are billed to the customer when and if incurred during the period under contract, and to the extent the Company is entitled to such fees under the contract. At the time of the billing, the amount of variable consideration is known and not subject to constraint or estimate based on the occurrence or non-occurrence of events. Additionally, in determining the price of each contract, the Company differentiates between the concepts of the price concessions and the credit risk. At contract inception, once the contract is determined to be within the scope of ASC 606, the Company assesses the product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Each component of revenue is recognized net of any incentives and other considerations given to customers. The Company excludes all sales tax from the transaction price.</t>
        </is>
      </c>
    </row>
    <row r="16">
      <c r="A16" s="4" t="inlineStr">
        <is>
          <t>Service Revenue</t>
        </is>
      </c>
      <c r="B16" s="4" t="inlineStr">
        <is>
          <t>Service Revenue Service revenues are derived from rental fees collected by the Company from users who book and rent third-party vehicles through the Company’s platform at an agreed-upon rate. The user is charged for the rental at the time the vehicle reservation is made, or, in the case of a trip extension, at the time the extension is booked. Pursuant to the online Terms of Service, third-party vehicle owners agree that the Company retains the applicable service revenue as consideration for their use of the Company’s platform and certain additional charges that the Company may collect from renters on behalf of the owners for related post-booking activities performed by the Company to successfully consummate the rental. Hence, the Company’s primary performance obligation in the transaction is to facilitate the completion of a successful rental transaction between the third-party vehicle owner and the renter. The Company also may offer ancillary promises of distinct service depending on the region. Within the United States, the Company offers an automatic tolling feature on each third-party vehicle, which provides the renter with the convenience of using the electronic toll lane for automated payment at the renter’s discretion and charges a nominal amount in exchange per toll transaction. The automatic tolling feature is deemed to be a distinct performance obligation within the context of the primary rental service. Within Europe, the Company intermediates a sale of third-party insurance coverage on third-party owner vehicles to the renters during the booking process and charges a nominal amount in exchange for intermediating the sales transaction. Intermediary sale of insurance coverage is deemed to be a distinct performance obligation within the context of the primary rental service. Within the United States, insurance coverage is not deemed to be a distinct performance obligation and is included in the price of a trip. Service revenues for rental service are presented net of payments due to vehicle owners, as the Company acts as an agent in the arrangement between the third-party vehicle owner and the renter and does not control the asset or service provided by the vehicle owners to the renters. Similarly, the revenue related to either automated tolling feature or intermediary sale of insurance coverage is also reported on a net basis by only representing the portion of service revenue while excluding the payment collected for the toll or for the insurance coverage since the Company is not the primary obligor for controlling the accessibility to the passageway that requires tolls or for the underlying insurance coverage. The Company recognizes service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t>
        </is>
      </c>
    </row>
    <row r="17">
      <c r="A17" s="4" t="inlineStr">
        <is>
          <t>Subscription Fees</t>
        </is>
      </c>
      <c r="B17" s="4" t="inlineStr">
        <is>
          <t xml:space="preserve">Subscription Fees The Company receives subscription fees from third-party vehicle owners on the platform for the use of Connect hardware installed on their vehicles. Connect hardware subscription service contracts are on a month-to-month basis and are readily cancellable. Customers are billed monthly in advance of services being performed. Accordingly, the subscription fees are recognized over time during the month in which subscription services were rendered on a gross basis since the Company acts as a principal. Revenue from subscription fees has not been material for the periods presented and are considered as part of Service Revenue for disaggregation purposes. </t>
        </is>
      </c>
    </row>
    <row r="18">
      <c r="A18" s="4" t="inlineStr">
        <is>
          <t>Lease Revenue</t>
        </is>
      </c>
      <c r="B18" s="4" t="inlineStr">
        <is>
          <t xml:space="preserve">Lease Revenue The Company accounts for lease revenue earned from parking, vehicle rentals and rental-related activities wherein an arrangement involves the use of assets that are explicitly identified and conveys the right to use the specific assets under ASC 842, Leases. The Company has operating leases for parking spaces. Designated parking spaces are leased by the Company from various garage operators and municipalities within certain metropolitan markets and are made available for rental on a monthly subscription basis to third-party vehicle owners. The Company is solely responsible for paying parking costs to the garage operators regardless of whether the parking spaces are rented by third-party vehicle owners on the platform and accordingly recognizes parking lease revenue on a gross basis. Parking lease revenue includes direct lease fees and associated executory costs and are recognized on a straight-line basis evenly over the period of rental. </t>
        </is>
      </c>
    </row>
    <row r="19">
      <c r="A19" s="4" t="inlineStr">
        <is>
          <t>Stock-Based Compensation</t>
        </is>
      </c>
      <c r="B19" s="4" t="inlineStr">
        <is>
          <t>Stock-Based Compensation The Company measures compensation expense for all stock-based payment awards, including stock options and restricted stock units (“RSUs”) granted to employees, directors and nonemployees based on the estimated fair value of the awards on the date of grant. The fair value of each stock option granted is estimated using the Black-Scholes option-pricing model. The determination of the grant date fair value using an option-pricing model is affected by the Company’s estimated common stock fair value, as well as assumptions regarding a number of other complex and subjective variables. These variables include the Company’s expected stock price volatility over the expected term of the award, actual and projected employee stock option exercise behaviors, risk-free interest rate for the expected term of the award and expected dividends. Legacy Getaround’s awards were comprised of time-vesting and performance-vesting awards. Stock-based compensation for time-vesting awards and performance-vesting awards probable of being achieved are recognized on a straight-line basis over the requisite service period. These amounts are reduced by forfeitures as they occur.</t>
        </is>
      </c>
    </row>
    <row r="20">
      <c r="A20" s="4" t="inlineStr">
        <is>
          <t>Costs and Expenses</t>
        </is>
      </c>
      <c r="B20" s="4" t="inlineStr">
        <is>
          <t xml:space="preserve">Costs and Expenses Cost of revenue includes payment-processing fees, server hosting charges, and chargebacks associated with operating the Company’s platform. Cost of revenue does not include depreciation and amortization. Cost of revenue (exclusive of amortization and depreciation) captures the costs directly related to and necessary for realization of transactions between the hosts and the guests through Company’s marketplace platform, other than the amortization of its platform technology. Sales and marketing expenses consist primarily of print and online digital advertising, market research, agency costs, trade shows and other events, public relations, and compensation and related personnel costs of the Company’s salesforce and marketing teams. Operations and support expenses consist primarily of auto insurance, claims support, customer relationships, compensation and related expenses of operations personnel, driver’s license and identity checks, parking space lease expense, onboarding, and other operating costs. For the years ended December 31, 2022 and 2021, respectively, auto insurance costs were $ 2.3 million and $ 1.7 million, claims support costs were $ 18.9 million and $ 17.6 million, and compensation expenses were $ 15.2 million and $ 13.1 million. Technology and product development expenses consist primarily of prototypes, product testing and testing equipment, and compensation and related personnel costs associated with the development, testing and maintenance of the Company’s software, hardware, and user experience. Compensation expenses included in Technology and product development expenses were $ 22.9 million and $ 17.7 million for the years ended December 31, 2022 and 2021, respectively. Research and development expenses within the meaning of ASC 730-10-50-1 incurred in periods presented have not been material. General and administrative expenses consist primarily of office space and facilities, non-auto insurance, professional services, business tools and subscriptions, bad debt, and compensation and related personnel costs of the Company’s administrative teams. Depreciation and amortization expenses consist of the associated depreciation and amortization of computer equipment, vehicles and vehicle equipment, office furniture and equipment, leasehold improvements, and intangibles and the impairment of long-lived assets. </t>
        </is>
      </c>
    </row>
    <row r="21">
      <c r="A21" s="4" t="inlineStr">
        <is>
          <t>Advertising Costs</t>
        </is>
      </c>
      <c r="B21" s="4" t="inlineStr">
        <is>
          <t>Advertising Costs Advertising costs are charged to sales and marketing expenses when incurred. Advertising costs were $ 19.4 million and $ 10.9 million for the years ended December 31, 2022 and 2021, respectively.</t>
        </is>
      </c>
    </row>
    <row r="22">
      <c r="A22" s="4" t="inlineStr">
        <is>
          <t>Income Taxes</t>
        </is>
      </c>
      <c r="B22" s="4" t="inlineStr">
        <is>
          <t>Income Taxes The Company is subject to taxation in the United States and various states and foreign jurisdictions, including the Netherlands, France, and Norway. The Company accounts for income taxes in accordance with ASC 740, Income Taxes,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OL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 likelihood of being sustained. As of December 31, 2022 and 2021, there were no uncertain tax positions that required accrual. The Company recognizes interest accrued related to unrecognized tax benefits and penalties as a component of the provision for income taxes. There were no accrued interest or penalties associated with any unrecognized tax benefits, nor was any interest expense recognized during the years ended December 31, 2022, and 2021. The Company’s policy is to recognize interest and penalties associated with uncertain tax benefits as part of the income tax provision and include accrued interest and penalties with the related income tax liability on the Company’s consolidated balance sheets.</t>
        </is>
      </c>
    </row>
    <row r="23">
      <c r="A23" s="4" t="inlineStr">
        <is>
          <t>Foreign Currency Translation</t>
        </is>
      </c>
      <c r="B23" s="4" t="inlineStr">
        <is>
          <t>Foreign Currency Translation The functional currencies of the Company’s foreign subsidiaries are their respective local currencies. The Company translates the assets and liabilities of each of its international subsidiaries into the U.S. dollar at the current rate of exchange in effect at the end of the accounting period and recorded as part of a separate component of stockholders’ deficit and reported in the consolidated statements of operations and comprehensive loss. Revenues and expenses are translated using a rate that approximates the average of those in effect during the period and reported in the consolidated statements of operations and comprehensive loss. The Company does not currently engage in any hedging activity to reduce its potential exposure to currency fluctuations.</t>
        </is>
      </c>
    </row>
    <row r="24">
      <c r="A24" s="4" t="inlineStr">
        <is>
          <t>Recent Accounting Standards</t>
        </is>
      </c>
      <c r="B24" s="4" t="inlineStr">
        <is>
          <t>Recently Adopted Accounting Standards In February 2016, the FASB issued ASU 2016-02, and since that date has issued subsequent amendments to the initial guidance intended to clarify certain aspects of the guidance and to provide certain practical expedients that entities can elect upon adoption (referred to collectively as “ASC 842”). ASC 842 introduces new requirements to increase transparency and comparability among organizations for leasing transactions for both lessees and lessors. The principle of ASC 842 is that a lessee recognizes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The Company adopted ASC 842 effective January 1, 2022 using the modified retrospective transition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the Company did not elect to apply the hindsight practical expedient, which permits entities to use hindsight in determining the lease term and assessing impairment of right-of-use assets. The adoption of ASC 842 resulted in the recognition of a new right-of-use assets and lease liabilities on the balance sheet for all operating leases. For the period ended December 31, 2021, the short-term and long-term deferred rent and lease incentive obligation liabilities were $ 0.6 million and $ 6.7 million, respectively. As a result of the Company’s adoption on January 1, 2022, the Company recorded operating right-of-use assets of $ 14.3 million including an offsetting deferred rent and lease incentives of $ 7.0 million and prepaid rent of $ 0.3 million, along with associated operating lease liabilities of $ 21.3 million. Additional disclosures required by this standard have been included in Note 13 - Leases. In December 2019, the FASB issued ASU 2019-12, Income Taxes (Topic 740):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e Company adopted ASU 2019-12 effective January 1, 2022 , which did no t have a material impact on the Company’s consolidated financial statements. In May 2021, the FASB issued ASU 2021-04, Earnings Per Share (Topic 260), Debt - Modifications and Extinguishments (Topic 470-50), Compensation - Stock Compensation (Topic 718), and Derivatives and Hedging - Contracts in Entity’s Own Equity (Subtopic 815-40), which clarifies existing guidance for freestanding written call options which are equity classified and remain so after they are modified or exchanged in order to reduce diversity in practice. The Company adopted ASU 2021-04 effective January 1, 2022 , which did no t have a material impact on the Company’s consolidated financial statements.</t>
        </is>
      </c>
    </row>
    <row r="25">
      <c r="A25" s="4" t="inlineStr">
        <is>
          <t>Recently Issued Accounting Standards Not Yet Adopted</t>
        </is>
      </c>
      <c r="B25" s="4" t="inlineStr">
        <is>
          <t>Recently Issued Accounting Standards Not Yet Adopted In June 2016, the FASB issued ASU 2016-13, Financial Instruments — Credit Losses (Topic 326) . This ASU amends guidance on reporting credit losses for assets held at amortized cost and available for sale debt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ASU 2016-13 is effective for the Company as of January 1, 2023 and early adoption is permitted. The Company is currently evaluating the impact of this standard on its consolidated financial statements. In August 2020, the FASB issued ASU 2020-06, Debt - Debt with Conversion and Other Options (Subtopic 470-20) and Derivatives and Hedging - Contracts in Entity’s Own Equity (Subtopic 815‑40) . The amendments in the ASU remove certain separation models for convertible debt instruments and convertible redeemable preferred stock that require the separation of a convertible debt instrument into a debt component and an equity or derivative component. The ASU is effective fiscal years beginning after December 15, 2023, including interim periods within those fiscal years. Early adoption is permitted. The Company is currently evaluating the impact of this accounting standard update on its consolidated financial statements. In October 2021, the FASB issu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2. Early adoption is permitted. Adoption is not currently expected to have a material impact on the Company’s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estimated useful loves of the assets</t>
        </is>
      </c>
      <c r="B4" s="4" t="inlineStr">
        <is>
          <t>Property and equipment are stated at cost, net of accumulated depreciation. Depreciation is computed on the straight‑line method over the estimated useful lives of the assets, which are as follows:
Property and Equipment Estimated useful life
Furniture and Fixtures 3 - 6 years
Computer equipment 2 - 3 years
Completed Connect Devices 2 years
Vehicles 3 years
Leasehold improvements Shorter of estimated useful life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Summary of financial instruments at fair value based on the fair value hierarchy or each class of instrument</t>
        </is>
      </c>
      <c r="B3" s="4" t="inlineStr">
        <is>
          <t>:
Fair Value Measurement
December 31, 2022 Level 1 Level 2 Level 3
Assets:
Money market account $ 38 $ — $ —
Liabilities:
Warrant liability $ — $ — $ ( 247 )
Warrant commitment liability — — ( 320 )
Mudrick convertible notes — — ( 56,743 )
Fair Value Measurement
December 31, 2021 Level 1 Level 2 Level 3
Assets:
Money market account $ 4,519 $ — $ —
Liabilities:
Redeemable convertible preferred stock warrant liability $ — $ — $ ( 48,167 )
Common stock warrant liability — — ( 337 )
Convertible Promissory Notes — — ( 34,803 )</t>
        </is>
      </c>
    </row>
    <row r="4">
      <c r="A4" s="4" t="inlineStr">
        <is>
          <t>Warrant [Member]</t>
        </is>
      </c>
      <c r="B4" s="4" t="inlineStr">
        <is>
          <t xml:space="preserve"> </t>
        </is>
      </c>
    </row>
    <row r="5">
      <c r="A5" s="4" t="inlineStr">
        <is>
          <t>Schedule of binomial lattice model for initial measurement of private placement warrants</t>
        </is>
      </c>
      <c r="B5" s="4" t="inlineStr">
        <is>
          <t xml:space="preserve"> assumptions:
2022
Stock price $ 0.65
Exercise price $ 11.50
Risk-free interest rate 3.96 %
Time to expiration (years) 4.94
Expected volatility 70.70 %
Fair value per warrant $ 0.05 The Company calculated the estimated fair value of its convertible redeemable preferred and common stock warrants as of December 31, 2021 using the following assumptions:
2021
Expected volatility (%) 66.9 - 82.7
Risk-free interest rate (%) 0.2 – 1.5
Expected dividend yield (%) —
Expected term (years) 0.5 – 9.1 </t>
        </is>
      </c>
    </row>
    <row r="6">
      <c r="A6" s="4" t="inlineStr">
        <is>
          <t>Schedule of changes in the level 3 warrant liability measured at fair value</t>
        </is>
      </c>
      <c r="B6" s="4" t="inlineStr">
        <is>
          <t xml:space="preserve">The following table presents changes in the Level 3 liabilities measured at fair value for the years ended December 31, 2022 and 2021, respectively (in thousands):
Year ended December 31, 2022
Warrant commitment liability Redeemable convertible preferred stock warrants Private Warrants Common
Balance (beginning of period) $ — $ 48,167 $ — 337
Additions 1,365 — 900 0
Fair value measurement adjustments ( 1,045 ) 33,183 ( 653 ) 265
Exercised — ( 81,350 ) — ( 602 )
Balance (end of period) $ 320 $ — $ 247 $ —
Year ended
Redeemable convertible preferred stock warrants Common
Balance (beginning of period) $ 35,473 $ 277
Additions 916 —
Fair Value Measurement Adjustments 15,293 60
Exercised ( 3,515 ) —
Balance (end of period) $ 48,167 $ 337 </t>
        </is>
      </c>
    </row>
    <row r="7">
      <c r="A7" s="4" t="inlineStr">
        <is>
          <t>Convertible Promissory Notes And Securities [Member]</t>
        </is>
      </c>
      <c r="B7" s="4" t="inlineStr">
        <is>
          <t xml:space="preserve"> </t>
        </is>
      </c>
    </row>
    <row r="8">
      <c r="A8" s="4" t="inlineStr">
        <is>
          <t>Schedule of binomial lattice model for initial measurement of private placement warrants</t>
        </is>
      </c>
      <c r="B8" s="4" t="inlineStr">
        <is>
          <t xml:space="preserve">The Company calculated the estimated fair value of the Mudrick Convertible Note as of December 31, 2022 using the following assumptions:
Mudrick Convertible Note
Issuance date 12/8/2022
Maturity date 12/8/2027
Interest rate (PIK) 9.50 %
Expected volatility factor 95.23 %
Risk-free interest rate 4.00 %
Estimated market yield 30.00 % The Company calculated the estimated fair value of convertible promissory notes as of December 31, 2021 using the following assumptions:
December 31, 2021
Contractual conversion price adjustment (%) 80.0 % - 85.0 %
Discount rate 11.9 %
Expected term (years) 0.3 – 0.5 </t>
        </is>
      </c>
    </row>
    <row r="9">
      <c r="A9" s="4" t="inlineStr">
        <is>
          <t>Schedule of changes in the level 3 convertible promissory notes and securities measured at fair value</t>
        </is>
      </c>
      <c r="B9" s="4" t="inlineStr">
        <is>
          <t xml:space="preserve">The following table presents changes in the Level 3 convertible promissory notes measured at fair value for the periods ended December 31, 2022 and December 31, 2021 respectively (in thousands):
Year ended December 31, 2022
2021 Convertible promissory notes 2022 bridge loans Mudrick Convertible Notes
Balance (beginning of period) $ 34,803 $ — $ —
Additions — 37,539 166,039
Fair value measurement adjustments 6,700 10,094 ( 109,296 )
Converted ( 41,503 ) ( 47,633 ) —
Balance (end of period) $ — $ — $ 56,743
Year ended
2021 Convertible
Balance (beginning of period) $ —
Additions 29,420
Fair value measurement adjustments 5,383
Exercised —
Balance (end of period) $ 34,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mpensation (Tables)</t>
        </is>
      </c>
      <c r="B1" s="2" t="inlineStr">
        <is>
          <t>12 Months Ended</t>
        </is>
      </c>
    </row>
    <row r="2">
      <c r="B2" s="2" t="inlineStr">
        <is>
          <t>Dec. 31, 2022</t>
        </is>
      </c>
    </row>
    <row r="3">
      <c r="A3" s="3" t="inlineStr">
        <is>
          <t>Contingent Compensation [Abstract]</t>
        </is>
      </c>
      <c r="B3" s="4" t="inlineStr">
        <is>
          <t xml:space="preserve"> </t>
        </is>
      </c>
    </row>
    <row r="4">
      <c r="A4" s="4" t="inlineStr">
        <is>
          <t>Schedule of expense related to the put call option agreement, which was included in the consolidated statements of operations and comprehensive loss</t>
        </is>
      </c>
      <c r="B4" s="4" t="inlineStr">
        <is>
          <t xml:space="preserve">The expense related to the put call option agreement, which was included in the consolidated statements of operations and comprehensive loss, was as follows (in thousands:
Year ended Year ended
Sales and marketing $ 26 $ 135
Operations and support 31 165
Technology and product development 74 340
General and administrative 1,049 10,649
Total $ 1,180 $ 11,289 </t>
        </is>
      </c>
    </row>
    <row r="5">
      <c r="A5" s="4" t="inlineStr">
        <is>
          <t>Schedule of amounts accrued as components of short-term and long-term liability</t>
        </is>
      </c>
      <c r="B5" s="4" t="inlineStr">
        <is>
          <t xml:space="preserve">The following table details the amounts accrued as components of short-term and long-term liability as of December 31, 2022 and December 31, 2021 related to the put call option agreement (in thousands):
Other Accrued Liabilities Other Long-Term Liabilities
Beginning balance as of January 1, 2021 $ 7,078 $ 1,963
Additions 13,839 —
Payments ( 14,280 ) ( 963 )
Changes in fair value for share settled liability ( 2,550 ) —
Reclassification from Long term to Short term 1,000 ( 1,000 )
Ending balance as of December 31, 2021 $ 5,087 —
Additions 158 —
Payments ( 1,581 ) —
Settlements through issuance of common stock ( 4,642 ) —
Changes in fair value for share settled liability 1,022 —
Ending balance $ 4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 Company’s revenues disaggregated by geography (in thousands):
Year ended Year ended
Service revenue:
United States $ 34,869 $ 37,413
Europe 23,239 23,707
Total service revenue 58,108 61,120
Lease revenue:
United States $ 859 $ 1,218
Europe 488 729
Total lease revenue 1,347 1,947
Total Revenue $ 59,455 $ 63,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2 December 31, 2021
Consulting $ 1,802 $ 27
Insurance 713 644
Subscriptions 694 1,061
Contract assets 601 681
Compensation 284 120
Sales tax 284 1,440
Advertising services 116 699
Other 1,590 1,218
Prepaid Expenses and Other Current Assets $ 6,084 $ 5,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December 31, 2022 December 31, 2021
Computer equipment $ 1,089 $ 841
Vehicles and vehicle equipment 3,677 1,457
Office equipment and furniture 1,249 1,253
Leasehold improvements 11,530 11,534
Less: accumulated depreciation and amortization ( 7,094 ) ( 4,354 )
Property and Equipment, Net $ 10,451 $ 10,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were as follows (in thousands):
Year ended Year ended
Beginning Balance $ 122,805 $ 132,307
Foreign currency translation ( 6,808 ) ( 9,502 )
Impairment ( 23,269 ) —
Ending Balance $ 92,728 $ 122,805 </t>
        </is>
      </c>
    </row>
    <row r="5">
      <c r="A5" s="4" t="inlineStr">
        <is>
          <t>Summary of Detail of Intangible Assets</t>
        </is>
      </c>
      <c r="B5" s="4" t="inlineStr">
        <is>
          <t xml:space="preserve">The detail of intangible assets is as follows (in thousands):
December 31, 2022
Gross Carrying Amount Accumulated Amortization Net Carrying Amount Weighted-average remaining life (Years)
Developed technology $ 11,407 $ ( 8,365 ) $ 3,042 1.3
Customer relationships 31,124 ( 24,238 ) 6,886 1.3
Trade names 314 ( 314 ) — —
Capitalized software costs - work in progress ("WIP") 1,100 — 1,100 N/A
Total $ 43,945 $ ( 32,917 ) $ 11,028 1.3
December 31, 2021
Gross Carrying Amount Accumulated Amortization Net Carrying Amount Weighted-average remaining life (Years)
Developed technology $ 12,043 $ ( 6,423 ) $ 5,620 2.3
Customer relationships 32,932 ( 19,698 ) 13,234 2.2
Trade names and other 331 ( 331 ) — -
Total intangibles $ 45,306 $ ( 26,452 ) $ 18,854 2.2 </t>
        </is>
      </c>
    </row>
    <row r="6">
      <c r="A6" s="4" t="inlineStr">
        <is>
          <t>Summary of Expected Future Amortization Expense for Intangible Assets</t>
        </is>
      </c>
      <c r="B6" s="4" t="inlineStr">
        <is>
          <t xml:space="preserve">Expected future amortization expense for intangible assets as of December 31, 2022 is as follows (in thousands) :
Year ended December 31,
2023 $ 7,446
2024 2,482
2025 —
2026 —
Thereafter 1,100
Total $ 11,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in thousands):
December 31, 2022 December 31, 2021
Claims payable $ 9,511 $ 8,132
Compensation 3,400 9,176
Professional services 4,162 2,342
Lease incentive obligation — 606
Deferred rent — 37
Insurance 350 362
Vehicle leases 665 744
Sales and other tax 16,192 3,040
Other 3,080 2,952
Other Accrued Liabilities $ 37,360 $ 27,3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Dec. 31, 2022</t>
        </is>
      </c>
      <c r="C2" s="2" t="inlineStr">
        <is>
          <t>Dec. 31, 2021</t>
        </is>
      </c>
    </row>
    <row r="3">
      <c r="A3" s="4" t="inlineStr">
        <is>
          <t>Revenue</t>
        </is>
      </c>
      <c r="B3" s="7" t="n">
        <v>59455000</v>
      </c>
      <c r="C3" s="7" t="n">
        <v>63067000</v>
      </c>
    </row>
    <row r="4">
      <c r="A4" s="3" t="inlineStr">
        <is>
          <t>Cost of revenue (exclusive of amortization and depreciation shown separately below):</t>
        </is>
      </c>
      <c r="B4" s="4" t="inlineStr">
        <is>
          <t xml:space="preserve"> </t>
        </is>
      </c>
      <c r="C4" s="4" t="inlineStr">
        <is>
          <t xml:space="preserve"> </t>
        </is>
      </c>
    </row>
    <row r="5">
      <c r="A5" s="4" t="inlineStr">
        <is>
          <t>Sales and marketing</t>
        </is>
      </c>
      <c r="B5" s="6" t="n">
        <v>34525000</v>
      </c>
      <c r="C5" s="6" t="n">
        <v>20331000</v>
      </c>
    </row>
    <row r="6">
      <c r="A6" s="4" t="inlineStr">
        <is>
          <t>Operations and support</t>
        </is>
      </c>
      <c r="B6" s="6" t="n">
        <v>56634000</v>
      </c>
      <c r="C6" s="6" t="n">
        <v>46978000</v>
      </c>
    </row>
    <row r="7">
      <c r="A7" s="4" t="inlineStr">
        <is>
          <t>Technology and product development</t>
        </is>
      </c>
      <c r="B7" s="6" t="n">
        <v>24677000</v>
      </c>
      <c r="C7" s="6" t="n">
        <v>17800000</v>
      </c>
    </row>
    <row r="8">
      <c r="A8" s="4" t="inlineStr">
        <is>
          <t>General and administrative</t>
        </is>
      </c>
      <c r="B8" s="6" t="n">
        <v>58800000</v>
      </c>
      <c r="C8" s="6" t="n">
        <v>59458000</v>
      </c>
    </row>
    <row r="9">
      <c r="A9" s="4" t="inlineStr">
        <is>
          <t>Depreciation and amortization</t>
        </is>
      </c>
      <c r="B9" s="6" t="n">
        <v>10141000</v>
      </c>
      <c r="C9" s="6" t="n">
        <v>12815000</v>
      </c>
    </row>
    <row r="10">
      <c r="A10" s="4" t="inlineStr">
        <is>
          <t>Transaction costs</t>
        </is>
      </c>
      <c r="B10" s="6" t="n">
        <v>26807000</v>
      </c>
      <c r="C10" s="4" t="inlineStr">
        <is>
          <t xml:space="preserve"> </t>
        </is>
      </c>
    </row>
    <row r="11">
      <c r="A11" s="4" t="inlineStr">
        <is>
          <t>Impairment loss on goodwill</t>
        </is>
      </c>
      <c r="B11" s="6" t="n">
        <v>23269000</v>
      </c>
      <c r="C11" s="6" t="n">
        <v>0</v>
      </c>
    </row>
    <row r="12">
      <c r="A12" s="4" t="inlineStr">
        <is>
          <t>Total Operating Expenses</t>
        </is>
      </c>
      <c r="B12" s="6" t="n">
        <v>240424000</v>
      </c>
      <c r="C12" s="6" t="n">
        <v>163428000</v>
      </c>
    </row>
    <row r="13">
      <c r="A13" s="4" t="inlineStr">
        <is>
          <t>Loss from Operations</t>
        </is>
      </c>
      <c r="B13" s="6" t="n">
        <v>-180969000</v>
      </c>
      <c r="C13" s="6" t="n">
        <v>-100361000</v>
      </c>
    </row>
    <row r="14">
      <c r="A14" s="3" t="inlineStr">
        <is>
          <t>Other Income (Expense)</t>
        </is>
      </c>
      <c r="B14" s="4" t="inlineStr">
        <is>
          <t xml:space="preserve"> </t>
        </is>
      </c>
      <c r="C14" s="4" t="inlineStr">
        <is>
          <t xml:space="preserve"> </t>
        </is>
      </c>
    </row>
    <row r="15">
      <c r="A15" s="4" t="inlineStr">
        <is>
          <t>Gain on extinguishment of debt</t>
        </is>
      </c>
      <c r="B15" s="4" t="inlineStr">
        <is>
          <t xml:space="preserve"> </t>
        </is>
      </c>
      <c r="C15" s="6" t="n">
        <v>7017000</v>
      </c>
    </row>
    <row r="16">
      <c r="A16" s="4" t="inlineStr">
        <is>
          <t>Convertible promissory note fair value adjustment</t>
        </is>
      </c>
      <c r="B16" s="6" t="n">
        <v>93029000</v>
      </c>
      <c r="C16" s="6" t="n">
        <v>-5383000</v>
      </c>
    </row>
    <row r="17">
      <c r="A17" s="4" t="inlineStr">
        <is>
          <t>Warrant fair value adjustment</t>
        </is>
      </c>
      <c r="B17" s="6" t="n">
        <v>-31749000</v>
      </c>
      <c r="C17" s="6" t="n">
        <v>-15353000</v>
      </c>
    </row>
    <row r="18">
      <c r="A18" s="4" t="inlineStr">
        <is>
          <t>Interest expense, net</t>
        </is>
      </c>
      <c r="B18" s="6" t="n">
        <v>-14181000</v>
      </c>
      <c r="C18" s="6" t="n">
        <v>-7370000</v>
      </c>
    </row>
    <row r="19">
      <c r="A19" s="4" t="inlineStr">
        <is>
          <t>Other income (expense), net</t>
        </is>
      </c>
      <c r="B19" s="6" t="n">
        <v>-2833000</v>
      </c>
      <c r="C19" s="6" t="n">
        <v>916000</v>
      </c>
    </row>
    <row r="20">
      <c r="A20" s="4" t="inlineStr">
        <is>
          <t>Total Other Income (Expense)</t>
        </is>
      </c>
      <c r="B20" s="6" t="n">
        <v>44266000</v>
      </c>
      <c r="C20" s="6" t="n">
        <v>-20173000</v>
      </c>
    </row>
    <row r="21">
      <c r="A21" s="4" t="inlineStr">
        <is>
          <t>Loss, before (Benefit) for Income Taxes</t>
        </is>
      </c>
      <c r="B21" s="6" t="n">
        <v>-136703000</v>
      </c>
      <c r="C21" s="6" t="n">
        <v>-120534000</v>
      </c>
    </row>
    <row r="22">
      <c r="A22" s="4" t="inlineStr">
        <is>
          <t>Income Tax Benefit</t>
        </is>
      </c>
      <c r="B22" s="6" t="n">
        <v>-638000</v>
      </c>
      <c r="C22" s="6" t="n">
        <v>-471000</v>
      </c>
    </row>
    <row r="23">
      <c r="A23" s="4" t="inlineStr">
        <is>
          <t>Net Loss</t>
        </is>
      </c>
      <c r="B23" s="6" t="n">
        <v>-136065000</v>
      </c>
      <c r="C23" s="6" t="n">
        <v>-120063000</v>
      </c>
    </row>
    <row r="24">
      <c r="A24" s="4" t="inlineStr">
        <is>
          <t>Foreign Currency Translation (Loss) Gain</t>
        </is>
      </c>
      <c r="B24" s="6" t="n">
        <v>-8387000</v>
      </c>
      <c r="C24" s="6" t="n">
        <v>-11203000</v>
      </c>
    </row>
    <row r="25">
      <c r="A25" s="4" t="inlineStr">
        <is>
          <t>Comprehensive Loss</t>
        </is>
      </c>
      <c r="B25" s="7" t="n">
        <v>-144452000</v>
      </c>
      <c r="C25" s="7" t="n">
        <v>-131266000</v>
      </c>
    </row>
    <row r="26">
      <c r="A26" s="3" t="inlineStr">
        <is>
          <t>Net Loss Per Share Attributable to Stockholders (Note 19):</t>
        </is>
      </c>
      <c r="B26" s="4" t="inlineStr">
        <is>
          <t xml:space="preserve"> </t>
        </is>
      </c>
      <c r="C26" s="4" t="inlineStr">
        <is>
          <t xml:space="preserve"> </t>
        </is>
      </c>
    </row>
    <row r="27">
      <c r="A27" s="4" t="inlineStr">
        <is>
          <t>Basic</t>
        </is>
      </c>
      <c r="B27" s="7" t="n">
        <v>-5</v>
      </c>
      <c r="C27" s="10" t="n">
        <v>-5.43</v>
      </c>
    </row>
    <row r="28">
      <c r="A28" s="4" t="inlineStr">
        <is>
          <t>Diluted</t>
        </is>
      </c>
      <c r="B28" s="7" t="n">
        <v>-5</v>
      </c>
      <c r="C28" s="10" t="n">
        <v>-5.43</v>
      </c>
    </row>
    <row r="29">
      <c r="A29" s="4" t="inlineStr">
        <is>
          <t>Weighted average shares outstanding, Basic</t>
        </is>
      </c>
      <c r="B29" s="6" t="n">
        <v>27222</v>
      </c>
      <c r="C29" s="6" t="n">
        <v>22098</v>
      </c>
    </row>
    <row r="30">
      <c r="A30" s="4" t="inlineStr">
        <is>
          <t>Weighted average shares outstanding, Diluted</t>
        </is>
      </c>
      <c r="B30" s="6" t="n">
        <v>27222</v>
      </c>
      <c r="C30" s="6" t="n">
        <v>22098</v>
      </c>
    </row>
    <row r="31">
      <c r="A31" s="4" t="inlineStr">
        <is>
          <t>Service revenue [Member]</t>
        </is>
      </c>
      <c r="B31" s="4" t="inlineStr">
        <is>
          <t xml:space="preserve"> </t>
        </is>
      </c>
      <c r="C31" s="4" t="inlineStr">
        <is>
          <t xml:space="preserve"> </t>
        </is>
      </c>
    </row>
    <row r="32">
      <c r="A32" s="4" t="inlineStr">
        <is>
          <t>Revenue</t>
        </is>
      </c>
      <c r="B32" s="7" t="n">
        <v>58108000</v>
      </c>
      <c r="C32" s="7" t="n">
        <v>61120000</v>
      </c>
    </row>
    <row r="33">
      <c r="A33" s="3" t="inlineStr">
        <is>
          <t>Cost of revenue (exclusive of amortization and depreciation shown separately below):</t>
        </is>
      </c>
      <c r="B33" s="4" t="inlineStr">
        <is>
          <t xml:space="preserve"> </t>
        </is>
      </c>
      <c r="C33" s="4" t="inlineStr">
        <is>
          <t xml:space="preserve"> </t>
        </is>
      </c>
    </row>
    <row r="34">
      <c r="A34" s="4" t="inlineStr">
        <is>
          <t>Cost of revenue</t>
        </is>
      </c>
      <c r="B34" s="6" t="n">
        <v>5445000</v>
      </c>
      <c r="C34" s="6" t="n">
        <v>5859000</v>
      </c>
    </row>
    <row r="35">
      <c r="A35" s="4" t="inlineStr">
        <is>
          <t>Lease revenue [Member]</t>
        </is>
      </c>
      <c r="B35" s="4" t="inlineStr">
        <is>
          <t xml:space="preserve"> </t>
        </is>
      </c>
      <c r="C35" s="4" t="inlineStr">
        <is>
          <t xml:space="preserve"> </t>
        </is>
      </c>
    </row>
    <row r="36">
      <c r="A36" s="4" t="inlineStr">
        <is>
          <t>Revenue</t>
        </is>
      </c>
      <c r="B36" s="6" t="n">
        <v>1347000</v>
      </c>
      <c r="C36" s="6" t="n">
        <v>1947000</v>
      </c>
    </row>
    <row r="37">
      <c r="A37" s="3" t="inlineStr">
        <is>
          <t>Cost of revenue (exclusive of amortization and depreciation shown separately below):</t>
        </is>
      </c>
      <c r="B37" s="4" t="inlineStr">
        <is>
          <t xml:space="preserve"> </t>
        </is>
      </c>
      <c r="C37" s="4" t="inlineStr">
        <is>
          <t xml:space="preserve"> </t>
        </is>
      </c>
    </row>
    <row r="38">
      <c r="A38" s="4" t="inlineStr">
        <is>
          <t>Cost of revenue</t>
        </is>
      </c>
      <c r="B38" s="7" t="n">
        <v>126000</v>
      </c>
      <c r="C38" s="7" t="n">
        <v>18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long-term liabilities</t>
        </is>
      </c>
      <c r="B4" s="4" t="inlineStr">
        <is>
          <t xml:space="preserve">Other long-term liabilities consisted of the following (in thousands):
December 31, 2022 December 31, 2021
Deferred rent $ — $ 2,725
Lease incentive obligation — 3,936
Other — 190
Other Long-Term Liabilities $ — $ 6,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12 Months Ended</t>
        </is>
      </c>
    </row>
    <row r="2">
      <c r="B2" s="2" t="inlineStr">
        <is>
          <t>Dec. 31, 2022</t>
        </is>
      </c>
    </row>
    <row r="3">
      <c r="A3" s="3" t="inlineStr">
        <is>
          <t>Debt Instrument [Line Items]</t>
        </is>
      </c>
      <c r="B3" s="4" t="inlineStr">
        <is>
          <t xml:space="preserve"> </t>
        </is>
      </c>
    </row>
    <row r="4">
      <c r="A4" s="4" t="inlineStr">
        <is>
          <t>Summary of convertible notes payable</t>
        </is>
      </c>
      <c r="B4" s="4" t="inlineStr">
        <is>
          <t xml:space="preserve">The Company’s convertible notes payable balance was as follows (in thousands) :
December 31, 2022 December 31, 2021
iHeart Convertible Note $ 99 $ 474
2021 Convertible Promissory Notes measured at fair value — 34,803
Mudrick Convertible Notes measured at fair value 56,743 —
Total Convertible Notes Payable $ 56,842 $ 35,277 </t>
        </is>
      </c>
    </row>
    <row r="5">
      <c r="A5" s="4" t="inlineStr">
        <is>
          <t>Summary of Company's notes payable</t>
        </is>
      </c>
      <c r="B5" s="4" t="inlineStr">
        <is>
          <t xml:space="preserve">The Company’s notes payable balances were as follows (in thousands) :
December 31, 2022 December 31, 2021
Deutsche Bank Loan $ — $ 75,000
PGE Loan 4,409 4,923
Total Notes Payable 4,409 79,923
Less: unamortized debt issuance costs — ( 521 )
Less: unamortized debt discount — ( 581 )
Less: short-term portion of PGE Loan ( 1,211 ) ( 464 )
Total Notes Payable, less current portion $ 3,198 $ 78,357 </t>
        </is>
      </c>
    </row>
    <row r="6">
      <c r="A6" s="4" t="inlineStr">
        <is>
          <t>Summary of notes payable future principal payments</t>
        </is>
      </c>
      <c r="B6" s="4" t="inlineStr">
        <is>
          <t xml:space="preserve">The notes payable future principal payments as of December 31, 2022 are as follows (in thousands):
Year ended December 31,
2023 $ 1,211
2024 1,137
2025 1,143
2026 918
Thereafter —
Total $ 4,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 Cost [Abstract]</t>
        </is>
      </c>
      <c r="B3" s="4" t="inlineStr">
        <is>
          <t xml:space="preserve"> </t>
        </is>
      </c>
    </row>
    <row r="4">
      <c r="A4" s="4" t="inlineStr">
        <is>
          <t>Schedule of Components of Lease Expense</t>
        </is>
      </c>
      <c r="B4" s="4" t="inlineStr">
        <is>
          <t>Operating lease costs $ 3,299
Short-term lease costs 1,566
Variable lease costs (1) 876
Sublease income ( 1,347 )
Total Lease Costs $ 4,394 (1) Variable lease cost primarily relates to common area maintenance and property taxes on leased real estate.</t>
        </is>
      </c>
    </row>
    <row r="5">
      <c r="A5" s="4" t="inlineStr">
        <is>
          <t>Schedule of Other Information Related to Leases</t>
        </is>
      </c>
      <c r="B5" s="4" t="inlineStr">
        <is>
          <t xml:space="preserve">:
Operating cash flows used for lease liabilities 3,971
Right of use assets acquired under operating lease on the adoption of ASC 842 14,341 </t>
        </is>
      </c>
    </row>
    <row r="6">
      <c r="A6" s="4" t="inlineStr">
        <is>
          <t>Schedule of Future Minimum Lease Payments Under Operating Leases</t>
        </is>
      </c>
      <c r="B6" s="4" t="inlineStr">
        <is>
          <t xml:space="preserve">Future minimum payments under operating leases as of December 31, 2022, are as follows (in thousands):
Year ending
2023 $ 4,067
2024 4,164
2025 4,261
2026 4,360
2027 4,461
Thereafter 6,676
Total undiscounted future cash flows $ 27,989
Less: Imputed interest ( 8,351 )
Total $ 19,638 </t>
        </is>
      </c>
    </row>
    <row r="7">
      <c r="A7" s="4" t="inlineStr">
        <is>
          <t>Schedule of Future Minimum Lease Payments for Non-cancellable Operating Leases</t>
        </is>
      </c>
      <c r="B7" s="4" t="inlineStr">
        <is>
          <t xml:space="preserve">Prior to the adoption of ASC 842, future minimum lease payments for noncancelable operating leases as of December 31, 2021 were as follows (in thousands):
Year ending
2022 $ 3,990
2023 4,100
2024 4,198
2025 4,295
Thereafter 15,997
Total $ 32,5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US And Foreign Components of Loss Before Provision for Income Taxes</t>
        </is>
      </c>
      <c r="B3" s="4" t="inlineStr">
        <is>
          <t>The U.S. and foreign components of loss before provision for income taxes for the years ended December 31, 2022 and 2021 are as follows (in thousands):
Year ended Year ended
United States $ ( 100,259 ) $ ( 105,821 )
Foreign ( 36,444 ) ( 14,713 )
Loss before Provision for Income Taxes $ ( 136,703 ) $ ( 120,534 )</t>
        </is>
      </c>
    </row>
    <row r="4">
      <c r="A4" s="4" t="inlineStr">
        <is>
          <t>Schedule of Components of Provision For (benefit from) Income Taxes</t>
        </is>
      </c>
      <c r="B4" s="4" t="inlineStr">
        <is>
          <t>The components of the provision for (benefit from) income taxes for the years ended December 31, 2022 and 2021 are as follows (in thousands):
Year ended Year ended
Current:
Federal $ — $ —
State 39 9
Foreign 13 3
Total current tax expense 52 12
Deferred:
Federal $ — $ —
State — —
Foreign ( 690 ) ( 483 )
Total Deferred Tax Benefit ( 690 ) ( 483 )
Total Benefit from Income Taxes $ ( 638 ) $ ( 471 )</t>
        </is>
      </c>
    </row>
    <row r="5">
      <c r="A5" s="4" t="inlineStr">
        <is>
          <t>Schedule of Reconciliation of Statutory Federal Income Tax Rate</t>
        </is>
      </c>
      <c r="B5" s="4" t="inlineStr">
        <is>
          <t xml:space="preserve">The following is a reconciliation of the statutory federal income tax rate to our effective tax rate for the years ended December 31, 2022, and 2021:
Year ended December 31, 2022 (%) 2021 (%)
Federal statutory income tax rate 21.0 21.0
State income tax expense 1.3 3.5
Permanent tax adjustments ( 1.2 ) ( 1.9 )
Fair value adjustments ( 7.4 ) ( 3.6 )
Transaction costs ( 2.7 ) —
Gain on Debt Extinguishment — 1.2
Change in valuation allowance ( 6.7 ) ( 19.9 )
Foreign rate differential ( 3.0 ) 0.6
Other, net ( 0.9 ) ( 0.5 )
Effective income tax rate 0.4 0.4 </t>
        </is>
      </c>
    </row>
    <row r="6">
      <c r="A6" s="4" t="inlineStr">
        <is>
          <t>Schedule of Deferred Tax Assets and Liabilities</t>
        </is>
      </c>
      <c r="B6" s="4" t="inlineStr">
        <is>
          <t>The components of deferred tax assets and liabilities as of December 31, 2022, and 2021 are as follows (in thousands):
Year ended December 31, 2022 2021
Deferred tax assets:
Net operating loss carryforwards $ 183,522 $ 159,303
Capitalized research costs 6,678 —
Lease liabilities 5,066 —
Accruals and reserves 5,097 3,432
Other 8,800 6,014
Total Deferred Tax Assets $ 209,163 $ 168,749
Less: valuation allowance ( 174,317 ) ( 166,243 )
Total Deferred Tax Assets, Net of Valuation Allowance $ 34,846 $ 2,506
Deferred tax liabilities:
Intangibles ( 1,742 ) ( 3,937 )
Convertible debt ( 30,541 ) —
ROU assets ( 3,290 ) —
Other ( 200 ) ( 278 )
Total Deferred Tax Liabilities $ ( 35,773 ) $ ( 4,215 )
Net Deferred Tax Liabilities $ ( 927 ) $ ( 1,7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ezzanine Equity and Stockholders' Deficit (Tables)</t>
        </is>
      </c>
      <c r="B1" s="2" t="inlineStr">
        <is>
          <t>12 Months Ended</t>
        </is>
      </c>
    </row>
    <row r="2">
      <c r="B2" s="2" t="inlineStr">
        <is>
          <t>Dec. 31, 2022</t>
        </is>
      </c>
    </row>
    <row r="3">
      <c r="A3" s="3" t="inlineStr">
        <is>
          <t>Temporary Equity And Stockholders Equity Note Disclosures [Abstract]</t>
        </is>
      </c>
      <c r="B3" s="4" t="inlineStr">
        <is>
          <t xml:space="preserve"> </t>
        </is>
      </c>
    </row>
    <row r="4">
      <c r="A4" s="4" t="inlineStr">
        <is>
          <t>Summary of Legacy Getaround Common Stock</t>
        </is>
      </c>
      <c r="B4" s="4" t="inlineStr">
        <is>
          <t xml:space="preserve">The issued and outstanding shares of Legacy Getaround common stock as of December 31, 2021 were as follows:
Year ended
Class B non-voting common stock $ 91,572
Common stock 18,349,558
Non-voting common stock 7,095,433
Total $ 25,536,563 </t>
        </is>
      </c>
    </row>
    <row r="5">
      <c r="A5" s="4" t="inlineStr">
        <is>
          <t>Summary of Convertible Redeemable Preferred Stock</t>
        </is>
      </c>
      <c r="B5" s="4" t="inlineStr">
        <is>
          <t xml:space="preserve">The authorized, issued and outstanding shares of convertible redeemable preferred stock and liquidation preferences were as follows (in thousands, except share amounts):
Year ended December 31, 2021
Series Authorized shares Shares issued and outstanding Liquidation preference Carrying value
Series A 4,642,935 3,419,807 10,918 16,953
Series B 3,836,863 1,639,443 8,251 9,338
Series C 5,933,162 3,470,349 23,844 22,761
Series D 14,671,438 14,231,851 294,940 191,841
Series D-2 868,561 - - -
Series D-3 1,711,584 1,711,584 50,773 49,587
Series E 7,673,538 6,080,675 74,939 51,709
Series E-1 7,137,460 7,137,452 68,465 56,609
Series E-2 7,505,927 2,172,707 7 8,356
Series E-3 5,709,969 318,948 1 3,214
Total 59,691,437 40,182,816 532,138 410,3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Expensed and Capitalized, Amount [Line Items]</t>
        </is>
      </c>
      <c r="B3" s="4" t="inlineStr">
        <is>
          <t xml:space="preserve"> </t>
        </is>
      </c>
    </row>
    <row r="4">
      <c r="A4" s="4" t="inlineStr">
        <is>
          <t>Summary of the weighted-average assumptions used in the valuation of stock options granted</t>
        </is>
      </c>
      <c r="B4" s="4" t="inlineStr">
        <is>
          <t xml:space="preserve">The following table summarizes the weighted-average assumptions used in the valuation of stock options granted:
December 31, 2022 2021
Expected volatility (%) 77.7 % 80.7
Risk-free interest rate (%) 2.9 % 1.0
Expected dividend yield — —
Expected term (years) 6.0 6.1 </t>
        </is>
      </c>
    </row>
    <row r="5">
      <c r="A5" s="4" t="inlineStr">
        <is>
          <t>Summary of the company recognized stock-based compensation expense related to stock options</t>
        </is>
      </c>
      <c r="B5" s="4" t="inlineStr">
        <is>
          <t xml:space="preserve">The Company recognized stock-based compensation expense related to stock options of $ 4.8 million, and $ 9.7 million for the years ended December 31, 2022 and 2021, respectively, which was included in the consolidated statements of operations and comprehensive loss as follows (in thousands):
Year ended Year ended
Sales and marketing $ 689 $ 1,805
Operations 689 1,217
Technology and product development 1,191 2,729
General and administrative 2,235 3,905
Total $ 4,804 $ 9,656 </t>
        </is>
      </c>
    </row>
    <row r="6">
      <c r="A6" s="4" t="inlineStr">
        <is>
          <t>Restricted Stock Units (RSUs) [Member]</t>
        </is>
      </c>
      <c r="B6" s="4" t="inlineStr">
        <is>
          <t xml:space="preserve"> </t>
        </is>
      </c>
    </row>
    <row r="7">
      <c r="A7" s="3" t="inlineStr">
        <is>
          <t>Share-Based Payment Arrangement, Expensed and Capitalized, Amount [Line Items]</t>
        </is>
      </c>
      <c r="B7" s="4" t="inlineStr">
        <is>
          <t xml:space="preserve"> </t>
        </is>
      </c>
    </row>
    <row r="8">
      <c r="A8" s="4" t="inlineStr">
        <is>
          <t>Summary of restricted stock units (RSUs) activity</t>
        </is>
      </c>
      <c r="B8" s="4" t="inlineStr">
        <is>
          <t xml:space="preserve">Restricted stock units (RSUs) activity is as follows:
Number of Weighted-
Balance, December 31, 2021 669,606 $ 7.31
RSUs granted 3,366,262 8.62
RSUs vested ( 515,002 ) 7.37
RSUs canceled ( 70,074 ) 5.46
Balance, December 31, 2022 3,450,792 $ 8.52 </t>
        </is>
      </c>
    </row>
    <row r="9">
      <c r="A9" s="4" t="inlineStr">
        <is>
          <t>Summary of the company recognized stock-based compensation expense related to stock options</t>
        </is>
      </c>
      <c r="B9" s="4" t="inlineStr">
        <is>
          <t xml:space="preserve">The Company recognized stock-based compensation expense related to RSUs of $ 4.3 million and $ 1.8 million for the years ended December 31, 2022 and 2021, respectively, which was included in the consolidated statements of operations and comprehensive loss as follows (in thousands):
Year ended Year ended
Sales and marketing $ 734 $ 305
Operations 734 378
Technology and product development 1,372 800
General and administrative 1,483 329
Total $ 4,323 $ 1,812 </t>
        </is>
      </c>
    </row>
    <row r="10">
      <c r="A10" s="4" t="inlineStr">
        <is>
          <t>Stock Options [Member]</t>
        </is>
      </c>
      <c r="B10" s="4" t="inlineStr">
        <is>
          <t xml:space="preserve"> </t>
        </is>
      </c>
    </row>
    <row r="11">
      <c r="A11" s="3" t="inlineStr">
        <is>
          <t>Share-Based Payment Arrangement, Expensed and Capitalized, Amount [Line Items]</t>
        </is>
      </c>
      <c r="B11" s="4" t="inlineStr">
        <is>
          <t xml:space="preserve"> </t>
        </is>
      </c>
    </row>
    <row r="12">
      <c r="A12" s="4" t="inlineStr">
        <is>
          <t>Summary of stock option activity</t>
        </is>
      </c>
      <c r="B12" s="4" t="inlineStr">
        <is>
          <t>Stock option activity is as follows:
Number of Weighted- Weighted- Aggregate
Balance, December 31, 2021 8,665,557 $ 3.24 8.21 $ 6,889
Options granted 1,014,113 3.90 9.03 2,470
Options exercised (1) ( 3,268,659 ) 2.50 7.00 12,529
Options expired ( 278,069 ) 2.37 — 1,154
Options forfeited ( 998,610 ) 3.25 — 3,495
Balance, December 31, 2022 5,134,332 $ 3.40 6.50 $ 16,660
Vested and Exercisable, 2,791,868 2.95 4.96 10,073
Vested and Exercisable and Expected to Vest, 5,134,332 $ 3.40 6.50 $ 16,660 (1) The number of options exercised includes the common stock options that were legally exercised in exchange of the nonrecourse promissory notes during the year ended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ummary of Tabular Form of Warrant Liability</t>
        </is>
      </c>
      <c r="B4" s="4" t="inlineStr">
        <is>
          <t xml:space="preserve">Please refer to the table below for detail of warrant liability by type of warrant (in thousands):
December 31, 2022 2021
Common stock warrants $ — $ 337
Series B warrants — 297
Series E-2 warrants — 19,379
Series E-3 warrants — 27,944
Horizon warrants — 547
Private warrants 247 —
Total $ 247 $ 48,504 </t>
        </is>
      </c>
    </row>
    <row r="5">
      <c r="A5" s="4" t="inlineStr">
        <is>
          <t>Summary of Warrants Outstanding</t>
        </is>
      </c>
      <c r="B5" s="4" t="inlineStr">
        <is>
          <t xml:space="preserve">Number of outstanding warrants as of December 31, 2022 and 2021 was as follows:
December 31, 2022 2021
Common stock warrants — 73,971
Series B warrants — 96,076
Series E-2 warrants — 3,738,813
Series E-3 warrants — 5,391,015
Horizon warrants — 208,498
Public Warrants 5,175,000 —
Private warrants 4,616,667 —
Total 9,791,667 9,508,373 </t>
        </is>
      </c>
    </row>
    <row r="6">
      <c r="A6" s="4" t="inlineStr">
        <is>
          <t>Summary of Warrants Issued</t>
        </is>
      </c>
      <c r="B6" s="4" t="inlineStr">
        <is>
          <t xml:space="preserve">The Company had the following warrant issuance events during 2020:
Event E-2 Issued E-3 Issued
Series E-2 warrants issued with Series E issuance 3,545,966 —
Series E-2 warrants issued with debt conversion 2,236,040 —
Series E-3 warrants issued with Series E-2 conversion — 5,709,962
Total 5,782,006 5,709,9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the Company’s basic and diluted net loss per share attributable to common stockholders for the years ended December 31, 2022 and 2021 (in thousands except per share amounts):
Year ended December 31,2022 Year ended December 31,2021
Net loss $ ( 136,065 ) $ ( 120,063 )
Basic and diluted weighted average common stock outstanding 27,222 22,098
Basic and diluted net loss per share $ ( 5.00 ) $ ( 5.43 )</t>
        </is>
      </c>
    </row>
    <row r="5">
      <c r="A5" s="4" t="inlineStr">
        <is>
          <t>Schedule of Antidilutive Securities Excluded from Computation of Net Loss per Share</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Year ended Year ended
Convertible redeemable preferred stock — 40,182,816
Stock options and restricted stock units outstanding (1) 8,585,124 9,335,163
Warrants for convertible redeemable preferred stock — 9,225,903
Warrants for common stock — 113,483
Private Warrants 4,616,667 —
Public Warrants 5,175,000 —
Shares for Mudrick convertible notes 15,218,000 —
Mudrick note warrants 7,000,000 —
Total 40,594,791 58,857,365 (1) Balances are inclusive of the common stock options legally exercised in exchange of the nonrecourse promissory no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al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Long-lived Assets by Geographical Area</t>
        </is>
      </c>
      <c r="B4" s="4" t="inlineStr">
        <is>
          <t xml:space="preserve">The table below summarizes the Company’s long-lived assets, which are comprised of property, equipment and operating lease right-of-use assets, net of accumulated depreciation, by geographical area:
Year ended December 31, Year ended Year ended
United States $ 22,039 $ 10,566
Europe 1,696 165
Total $ 23,735 $ 10,7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ature of Business and Basis of Presentation (Details) $ in Thousands</t>
        </is>
      </c>
      <c r="B1" s="2" t="inlineStr">
        <is>
          <t>6 Months Ended</t>
        </is>
      </c>
      <c r="C1" s="2" t="inlineStr">
        <is>
          <t>9 Months Ended</t>
        </is>
      </c>
      <c r="D1" s="2" t="inlineStr">
        <is>
          <t>12 Months Ended</t>
        </is>
      </c>
    </row>
    <row r="2">
      <c r="B2" s="2" t="inlineStr">
        <is>
          <t>Jun. 30, 2022 USD ($)</t>
        </is>
      </c>
      <c r="C2" s="2" t="inlineStr">
        <is>
          <t>Sep. 30, 2022 USD ($)</t>
        </is>
      </c>
      <c r="D2" s="2" t="inlineStr">
        <is>
          <t>Dec. 31, 2022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4" t="inlineStr">
        <is>
          <t xml:space="preserve"> </t>
        </is>
      </c>
      <c r="C4" s="4" t="inlineStr">
        <is>
          <t xml:space="preserve"> </t>
        </is>
      </c>
      <c r="D4" s="11" t="n">
        <v>0.32025</v>
      </c>
      <c r="E4" s="4" t="inlineStr">
        <is>
          <t xml:space="preserve"> </t>
        </is>
      </c>
    </row>
    <row r="5">
      <c r="A5" s="4" t="inlineStr">
        <is>
          <t>Net loss</t>
        </is>
      </c>
      <c r="B5" s="4" t="inlineStr">
        <is>
          <t xml:space="preserve"> </t>
        </is>
      </c>
      <c r="C5" s="4" t="inlineStr">
        <is>
          <t xml:space="preserve"> </t>
        </is>
      </c>
      <c r="D5" s="7" t="n">
        <v>136065</v>
      </c>
      <c r="E5" s="7" t="n">
        <v>120063</v>
      </c>
    </row>
    <row r="6">
      <c r="A6" s="4" t="inlineStr">
        <is>
          <t>Unrestricted cash and cash equivalents</t>
        </is>
      </c>
      <c r="B6" s="4" t="inlineStr">
        <is>
          <t xml:space="preserve"> </t>
        </is>
      </c>
      <c r="C6" s="4" t="inlineStr">
        <is>
          <t xml:space="preserve"> </t>
        </is>
      </c>
      <c r="D6" s="7" t="n">
        <v>64300</v>
      </c>
      <c r="E6" s="7" t="n">
        <v>62500</v>
      </c>
    </row>
    <row r="7">
      <c r="A7" s="4" t="inlineStr">
        <is>
          <t>Change in fair value of the convertible notes payable</t>
        </is>
      </c>
      <c r="B7" s="7" t="n">
        <v>3500</v>
      </c>
      <c r="C7" s="7" t="n">
        <v>8600</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27" customWidth="1" min="6" max="6"/>
    <col width="20" customWidth="1" min="7" max="7"/>
    <col width="39" customWidth="1" min="8" max="8"/>
    <col width="17" customWidth="1" min="9" max="9"/>
    <col width="74" customWidth="1" min="10" max="10"/>
    <col width="80" customWidth="1" min="11" max="11"/>
    <col width="80" customWidth="1" min="12" max="12"/>
    <col width="58" customWidth="1" min="13" max="13"/>
    <col width="71" customWidth="1" min="14" max="14"/>
    <col width="80" customWidth="1" min="15" max="15"/>
    <col width="75" customWidth="1" min="16" max="16"/>
    <col width="24" customWidth="1" min="17" max="17"/>
    <col width="37" customWidth="1" min="18" max="18"/>
    <col width="51" customWidth="1" min="19" max="19"/>
    <col width="62" customWidth="1" min="20" max="20"/>
  </cols>
  <sheetData>
    <row r="1">
      <c r="A1" s="1" t="inlineStr">
        <is>
          <t>Consolidated Statements of Changes in Mezzanine Equity and Stockholders' Equity (Deficit) - USD ($) $ in Thousands</t>
        </is>
      </c>
      <c r="B1" s="2" t="inlineStr">
        <is>
          <t>Total</t>
        </is>
      </c>
      <c r="C1" s="2" t="inlineStr">
        <is>
          <t>Common Stock</t>
        </is>
      </c>
      <c r="D1" s="2" t="inlineStr">
        <is>
          <t>Treasury Stock</t>
        </is>
      </c>
      <c r="E1" s="2" t="inlineStr">
        <is>
          <t>Stockholder Notes</t>
        </is>
      </c>
      <c r="F1" s="2" t="inlineStr">
        <is>
          <t>Additional Paid-in Capital</t>
        </is>
      </c>
      <c r="G1" s="2" t="inlineStr">
        <is>
          <t>Accumulated Deficit</t>
        </is>
      </c>
      <c r="H1" s="2" t="inlineStr">
        <is>
          <t>Accumulated Other Comprehensive Income</t>
        </is>
      </c>
      <c r="I1" s="2" t="inlineStr">
        <is>
          <t>Mezzanine Equity</t>
        </is>
      </c>
      <c r="J1" s="2" t="inlineStr">
        <is>
          <t>Series E Convertible Redeemable Preferred Stock [Member] Mezzanine Equity</t>
        </is>
      </c>
      <c r="K1" s="2" t="inlineStr">
        <is>
          <t>Series E Two Redeemable Convertible Preferred Stock Warrants [Member] Mezzanine Equity</t>
        </is>
      </c>
      <c r="L1" s="2" t="inlineStr">
        <is>
          <t>Series E Three Redeemable Convertible Preferred Stock [Member] Mezzanine Equity</t>
        </is>
      </c>
      <c r="M1" s="2" t="inlineStr">
        <is>
          <t>Exchange Of Non Voting Common Stock Into Preferred Stocks</t>
        </is>
      </c>
      <c r="N1" s="2" t="inlineStr">
        <is>
          <t>Exchange Of Non Voting Common Stock Into Preferred Stocks Common Stock</t>
        </is>
      </c>
      <c r="O1" s="2" t="inlineStr">
        <is>
          <t>Exchange Of Non Voting Common Stock Into Preferred Stocks Additional Paid-in Capital</t>
        </is>
      </c>
      <c r="P1" s="2" t="inlineStr">
        <is>
          <t>Exchange Of Non Voting Common Stock Into Preferred Stocks Mezzanine Equity</t>
        </is>
      </c>
      <c r="Q1" s="2" t="inlineStr">
        <is>
          <t>Settlement Of Liability</t>
        </is>
      </c>
      <c r="R1" s="2" t="inlineStr">
        <is>
          <t>Settlement Of Liability Common Stock</t>
        </is>
      </c>
      <c r="S1" s="2" t="inlineStr">
        <is>
          <t>Settlement Of Liability Additional Paid-in Capital</t>
        </is>
      </c>
      <c r="T1" s="2" t="inlineStr">
        <is>
          <t>Settlement Of Contingent Consideration Liability Common Stock</t>
        </is>
      </c>
    </row>
    <row r="2">
      <c r="A2" s="4" t="inlineStr">
        <is>
          <t>Temporary Equity,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39985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Temporary Equity,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038460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emporary Equity retroactive conversion of shares due to business combination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83109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troactive conversion of shares due to Business Combination (in Shares) at Dec. 31, 2020</t>
        </is>
      </c>
      <c r="B5" s="4" t="inlineStr">
        <is>
          <t xml:space="preserve"> </t>
        </is>
      </c>
      <c r="C5" s="6" t="n">
        <v>-4713747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emporary equity balance as effect of reverse recapitalization (FN1)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55351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emporary equity balance as effect of reverse recapitalization, value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9985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alance as effect of reverse recapitalization (FN1) at Dec. 31, 2020</t>
        </is>
      </c>
      <c r="B8" s="4" t="inlineStr">
        <is>
          <t xml:space="preserve"> </t>
        </is>
      </c>
      <c r="C8" s="6" t="n">
        <v>222081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ffect of reverse recapitalization, value at Dec. 31, 2020</t>
        </is>
      </c>
      <c r="B9" s="7" t="n">
        <v>-277505</v>
      </c>
      <c r="C9" s="7" t="n">
        <v>1</v>
      </c>
      <c r="D9" s="7" t="n">
        <v>-661</v>
      </c>
      <c r="E9" s="7" t="n">
        <v>-14478</v>
      </c>
      <c r="F9" s="7" t="n">
        <v>230028</v>
      </c>
      <c r="G9" s="7" t="n">
        <v>-505881</v>
      </c>
      <c r="H9" s="7" t="n">
        <v>1348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alance at Dec. 31, 2020</t>
        </is>
      </c>
      <c r="B10" s="6" t="n">
        <v>-277505</v>
      </c>
      <c r="C10" s="7" t="n">
        <v>1</v>
      </c>
      <c r="D10" s="6" t="n">
        <v>-661</v>
      </c>
      <c r="E10" s="6" t="n">
        <v>-14478</v>
      </c>
      <c r="F10" s="6" t="n">
        <v>230028</v>
      </c>
      <c r="G10" s="6" t="n">
        <v>-505881</v>
      </c>
      <c r="H10" s="6" t="n">
        <v>134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in Shares) at Dec. 31, 2020</t>
        </is>
      </c>
      <c r="B11" s="4" t="inlineStr">
        <is>
          <t xml:space="preserve"> </t>
        </is>
      </c>
      <c r="C11" s="6" t="n">
        <v>693456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option exercises</t>
        </is>
      </c>
      <c r="B12" s="6" t="n">
        <v>1365</v>
      </c>
      <c r="C12" s="4" t="inlineStr">
        <is>
          <t xml:space="preserve"> </t>
        </is>
      </c>
      <c r="D12" s="4" t="inlineStr">
        <is>
          <t xml:space="preserve"> </t>
        </is>
      </c>
      <c r="E12" s="4" t="inlineStr">
        <is>
          <t xml:space="preserve"> </t>
        </is>
      </c>
      <c r="F12" s="6" t="n">
        <v>13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option exercises (in Shares)</t>
        </is>
      </c>
      <c r="B13" s="4" t="inlineStr">
        <is>
          <t xml:space="preserve"> </t>
        </is>
      </c>
      <c r="C13" s="6" t="n">
        <v>40915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SUs vested</t>
        </is>
      </c>
      <c r="B14" s="4" t="inlineStr">
        <is>
          <t xml:space="preserve"> </t>
        </is>
      </c>
      <c r="C14" s="6" t="n">
        <v>2878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based compensation</t>
        </is>
      </c>
      <c r="B15" s="6" t="n">
        <v>11468</v>
      </c>
      <c r="C15" s="4" t="inlineStr">
        <is>
          <t xml:space="preserve"> </t>
        </is>
      </c>
      <c r="D15" s="4" t="inlineStr">
        <is>
          <t xml:space="preserve"> </t>
        </is>
      </c>
      <c r="E15" s="4" t="inlineStr">
        <is>
          <t xml:space="preserve"> </t>
        </is>
      </c>
      <c r="F15" s="6" t="n">
        <v>1146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55987</v>
      </c>
      <c r="O16" s="4" t="inlineStr">
        <is>
          <t xml:space="preserve"> </t>
        </is>
      </c>
      <c r="P16" s="4" t="inlineStr">
        <is>
          <t xml:space="preserve"> </t>
        </is>
      </c>
      <c r="Q16" s="4" t="inlineStr">
        <is>
          <t xml:space="preserve"> </t>
        </is>
      </c>
      <c r="R16" s="6" t="n">
        <v>105040</v>
      </c>
      <c r="S16" s="4" t="inlineStr">
        <is>
          <t xml:space="preserve"> </t>
        </is>
      </c>
      <c r="T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6382</v>
      </c>
      <c r="N17" s="4" t="inlineStr">
        <is>
          <t xml:space="preserve"> </t>
        </is>
      </c>
      <c r="O17" s="7" t="n">
        <v>-6382</v>
      </c>
      <c r="P17" s="4" t="inlineStr">
        <is>
          <t xml:space="preserve"> </t>
        </is>
      </c>
      <c r="Q17" s="7" t="n">
        <v>1099</v>
      </c>
      <c r="R17" s="4" t="inlineStr">
        <is>
          <t xml:space="preserve"> </t>
        </is>
      </c>
      <c r="S17" s="7" t="n">
        <v>1099</v>
      </c>
      <c r="T17" s="4" t="inlineStr">
        <is>
          <t xml:space="preserve"> </t>
        </is>
      </c>
    </row>
    <row r="18">
      <c r="A18" s="4" t="inlineStr">
        <is>
          <t>Temporary Equity, 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616</v>
      </c>
      <c r="K18" s="7" t="n">
        <v>301</v>
      </c>
      <c r="L18" s="7" t="n">
        <v>3214</v>
      </c>
      <c r="M18" s="4" t="inlineStr">
        <is>
          <t xml:space="preserve"> </t>
        </is>
      </c>
      <c r="N18" s="4" t="inlineStr">
        <is>
          <t xml:space="preserve"> </t>
        </is>
      </c>
      <c r="O18" s="4" t="inlineStr">
        <is>
          <t xml:space="preserve"> </t>
        </is>
      </c>
      <c r="P18" s="7" t="n">
        <v>6382</v>
      </c>
      <c r="Q18" s="4" t="inlineStr">
        <is>
          <t xml:space="preserve"> </t>
        </is>
      </c>
      <c r="R18" s="4" t="inlineStr">
        <is>
          <t xml:space="preserve"> </t>
        </is>
      </c>
      <c r="S18" s="4" t="inlineStr">
        <is>
          <t xml:space="preserve"> </t>
        </is>
      </c>
      <c r="T18" s="4" t="inlineStr">
        <is>
          <t xml:space="preserve"> </t>
        </is>
      </c>
    </row>
    <row r="19">
      <c r="A19" s="4" t="inlineStr">
        <is>
          <t>Temporary Equity 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9513</v>
      </c>
      <c r="K19" s="6" t="n">
        <v>24851</v>
      </c>
      <c r="L19" s="6" t="n">
        <v>318948</v>
      </c>
      <c r="M19" s="4" t="inlineStr">
        <is>
          <t xml:space="preserve"> </t>
        </is>
      </c>
      <c r="N19" s="4" t="inlineStr">
        <is>
          <t xml:space="preserve"> </t>
        </is>
      </c>
      <c r="O19" s="4" t="inlineStr">
        <is>
          <t xml:space="preserve"> </t>
        </is>
      </c>
      <c r="P19" s="6" t="n">
        <v>1155987</v>
      </c>
      <c r="Q19" s="4" t="inlineStr">
        <is>
          <t xml:space="preserve"> </t>
        </is>
      </c>
      <c r="R19" s="4" t="inlineStr">
        <is>
          <t xml:space="preserve"> </t>
        </is>
      </c>
      <c r="S19" s="4" t="inlineStr">
        <is>
          <t xml:space="preserve"> </t>
        </is>
      </c>
      <c r="T19" s="4" t="inlineStr">
        <is>
          <t xml:space="preserve"> </t>
        </is>
      </c>
    </row>
    <row r="20">
      <c r="A20" s="4" t="inlineStr">
        <is>
          <t>Foreign Currency Translation (Loss) Gain</t>
        </is>
      </c>
      <c r="B20" s="6" t="n">
        <v>-11203</v>
      </c>
      <c r="C20" s="4" t="inlineStr">
        <is>
          <t xml:space="preserve"> </t>
        </is>
      </c>
      <c r="D20" s="4" t="inlineStr">
        <is>
          <t xml:space="preserve"> </t>
        </is>
      </c>
      <c r="E20" s="4" t="inlineStr">
        <is>
          <t xml:space="preserve"> </t>
        </is>
      </c>
      <c r="F20" s="4" t="inlineStr">
        <is>
          <t xml:space="preserve"> </t>
        </is>
      </c>
      <c r="G20" s="4" t="inlineStr">
        <is>
          <t xml:space="preserve"> </t>
        </is>
      </c>
      <c r="H20" s="6" t="n">
        <v>-1120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loss</t>
        </is>
      </c>
      <c r="B21" s="6" t="n">
        <v>-120063</v>
      </c>
      <c r="C21" s="4" t="inlineStr">
        <is>
          <t xml:space="preserve"> </t>
        </is>
      </c>
      <c r="D21" s="4" t="inlineStr">
        <is>
          <t xml:space="preserve"> </t>
        </is>
      </c>
      <c r="E21" s="4" t="inlineStr">
        <is>
          <t xml:space="preserve"> </t>
        </is>
      </c>
      <c r="F21" s="4" t="inlineStr">
        <is>
          <t xml:space="preserve"> </t>
        </is>
      </c>
      <c r="G21" s="6" t="n">
        <v>-12006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alance (in Shares) at Dec. 31, 2021</t>
        </is>
      </c>
      <c r="B22" s="4" t="inlineStr">
        <is>
          <t xml:space="preserve"> </t>
        </is>
      </c>
      <c r="C22" s="6" t="n">
        <v>255365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lance at Dec. 31, 2021</t>
        </is>
      </c>
      <c r="B23" s="7" t="n">
        <v>-401221</v>
      </c>
      <c r="C23" s="7" t="n">
        <v>1</v>
      </c>
      <c r="D23" s="6" t="n">
        <v>-661</v>
      </c>
      <c r="E23" s="6" t="n">
        <v>-14478</v>
      </c>
      <c r="F23" s="6" t="n">
        <v>237578</v>
      </c>
      <c r="G23" s="6" t="n">
        <v>-625944</v>
      </c>
      <c r="H23" s="6" t="n">
        <v>228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emporary Equity, Balance (in Shares) at Dec. 31, 2021</t>
        </is>
      </c>
      <c r="B24" s="6" t="n">
        <v>401828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18281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emporary Equity, Balance at Dec. 31, 2021</t>
        </is>
      </c>
      <c r="B25" s="7" t="n">
        <v>4103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1036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option exercises</t>
        </is>
      </c>
      <c r="B26" s="6" t="n">
        <v>154</v>
      </c>
      <c r="C26" s="4" t="inlineStr">
        <is>
          <t xml:space="preserve"> </t>
        </is>
      </c>
      <c r="D26" s="4" t="inlineStr">
        <is>
          <t xml:space="preserve"> </t>
        </is>
      </c>
      <c r="E26" s="4" t="inlineStr">
        <is>
          <t xml:space="preserve"> </t>
        </is>
      </c>
      <c r="F26" s="6" t="n">
        <v>15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option exercises (in Shares)</t>
        </is>
      </c>
      <c r="B27" s="4" t="inlineStr">
        <is>
          <t xml:space="preserve"> </t>
        </is>
      </c>
      <c r="C27" s="6" t="n">
        <v>7948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SUs vested</t>
        </is>
      </c>
      <c r="B28" s="4" t="inlineStr">
        <is>
          <t xml:space="preserve"> </t>
        </is>
      </c>
      <c r="C28" s="6" t="n">
        <v>2929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ck-based compensation</t>
        </is>
      </c>
      <c r="B29" s="6" t="n">
        <v>9127</v>
      </c>
      <c r="C29" s="4" t="inlineStr">
        <is>
          <t xml:space="preserve"> </t>
        </is>
      </c>
      <c r="D29" s="4" t="inlineStr">
        <is>
          <t xml:space="preserve"> </t>
        </is>
      </c>
      <c r="E29" s="4" t="inlineStr">
        <is>
          <t xml:space="preserve"> </t>
        </is>
      </c>
      <c r="F29" s="6" t="n">
        <v>912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935005</v>
      </c>
    </row>
    <row r="31">
      <c r="A31" s="4" t="inlineStr">
        <is>
          <t>Issuance of common stock</t>
        </is>
      </c>
      <c r="B31" s="6" t="n">
        <v>4642</v>
      </c>
      <c r="C31" s="4" t="inlineStr">
        <is>
          <t xml:space="preserve"> </t>
        </is>
      </c>
      <c r="D31" s="4" t="inlineStr">
        <is>
          <t xml:space="preserve"> </t>
        </is>
      </c>
      <c r="E31" s="4" t="inlineStr">
        <is>
          <t xml:space="preserve"> </t>
        </is>
      </c>
      <c r="F31" s="6" t="n">
        <v>464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emporary Equity, Stock Issued During Period, Value,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40</v>
      </c>
      <c r="J32" s="4" t="inlineStr">
        <is>
          <t xml:space="preserve"> </t>
        </is>
      </c>
      <c r="K32" s="4" t="inlineStr">
        <is>
          <t xml:space="preserve"> </t>
        </is>
      </c>
      <c r="L32" s="7" t="n">
        <v>40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emporary Equity 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010</v>
      </c>
      <c r="J33" s="4" t="inlineStr">
        <is>
          <t xml:space="preserve"> </t>
        </is>
      </c>
      <c r="K33" s="4" t="inlineStr">
        <is>
          <t xml:space="preserve"> </t>
        </is>
      </c>
      <c r="L33" s="6" t="n">
        <v>7970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holder note settlement and repurchase with related party shares</t>
        </is>
      </c>
      <c r="B34" s="4" t="inlineStr">
        <is>
          <t xml:space="preserve"> </t>
        </is>
      </c>
      <c r="C34" s="6" t="n">
        <v>-16998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holder note settlement and repurchase with related party</t>
        </is>
      </c>
      <c r="B35" s="6" t="n">
        <v>7532</v>
      </c>
      <c r="C35" s="4" t="inlineStr">
        <is>
          <t xml:space="preserve"> </t>
        </is>
      </c>
      <c r="D35" s="6" t="n">
        <v>-3516</v>
      </c>
      <c r="E35" s="6" t="n">
        <v>6194</v>
      </c>
      <c r="F35" s="6" t="n">
        <v>485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raemar Stock Transfer Agreement</t>
        </is>
      </c>
      <c r="B36" s="6" t="n">
        <v>1498</v>
      </c>
      <c r="C36" s="4" t="inlineStr">
        <is>
          <t xml:space="preserve"> </t>
        </is>
      </c>
      <c r="D36" s="4" t="inlineStr">
        <is>
          <t xml:space="preserve"> </t>
        </is>
      </c>
      <c r="E36" s="4" t="inlineStr">
        <is>
          <t xml:space="preserve"> </t>
        </is>
      </c>
      <c r="F36" s="6" t="n">
        <v>149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verse recapitalization,Temporary Equity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29353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verse recapitalization, Temporary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1101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verse recapitalization (in shares)</t>
        </is>
      </c>
      <c r="B39" s="4" t="inlineStr">
        <is>
          <t xml:space="preserve"> </t>
        </is>
      </c>
      <c r="C39" s="6" t="n">
        <v>5777539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verse recapitalization</t>
        </is>
      </c>
      <c r="B40" s="6" t="n">
        <v>500349</v>
      </c>
      <c r="C40" s="7" t="n">
        <v>7</v>
      </c>
      <c r="D40" s="7" t="n">
        <v>4177</v>
      </c>
      <c r="E40" s="4" t="inlineStr">
        <is>
          <t xml:space="preserve"> </t>
        </is>
      </c>
      <c r="F40" s="6" t="n">
        <v>49616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sion of convertible promissory notes and bridge loans to common stock shares</t>
        </is>
      </c>
      <c r="B41" s="4" t="inlineStr">
        <is>
          <t xml:space="preserve"> </t>
        </is>
      </c>
      <c r="C41" s="6" t="n">
        <v>886794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version of convertible promissory notes and bridge loans to common stock</t>
        </is>
      </c>
      <c r="B42" s="6" t="n">
        <v>89137</v>
      </c>
      <c r="C42" s="7" t="n">
        <v>1</v>
      </c>
      <c r="D42" s="4" t="inlineStr">
        <is>
          <t xml:space="preserve"> </t>
        </is>
      </c>
      <c r="E42" s="4" t="inlineStr">
        <is>
          <t xml:space="preserve"> </t>
        </is>
      </c>
      <c r="F42" s="6" t="n">
        <v>8913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of iHeart Media Note Payable to Common Stock shares</t>
        </is>
      </c>
      <c r="B43" s="4" t="inlineStr">
        <is>
          <t xml:space="preserve"> </t>
        </is>
      </c>
      <c r="C43" s="6" t="n">
        <v>323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sion of iHeart Media Note Payable to Common Stock</t>
        </is>
      </c>
      <c r="B44" s="6" t="n">
        <v>388</v>
      </c>
      <c r="C44" s="4" t="inlineStr">
        <is>
          <t xml:space="preserve"> </t>
        </is>
      </c>
      <c r="D44" s="4" t="inlineStr">
        <is>
          <t xml:space="preserve"> </t>
        </is>
      </c>
      <c r="E44" s="4" t="inlineStr">
        <is>
          <t xml:space="preserve"> </t>
        </is>
      </c>
      <c r="F44" s="6" t="n">
        <v>38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Mudrick Convertible Notes, Warrant Liability Commitment and Equitable Adjustment Shares, (in Shares)</t>
        </is>
      </c>
      <c r="B45" s="4" t="inlineStr">
        <is>
          <t xml:space="preserve"> </t>
        </is>
      </c>
      <c r="C45" s="6" t="n">
        <v>26615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ance of Mudrick Convertible Notes, Warrant Liability Commitment and Equitable Adjustment Shares</t>
        </is>
      </c>
      <c r="B46" s="6" t="n">
        <v>2346</v>
      </c>
      <c r="C46" s="4" t="inlineStr">
        <is>
          <t xml:space="preserve"> </t>
        </is>
      </c>
      <c r="D46" s="4" t="inlineStr">
        <is>
          <t xml:space="preserve"> </t>
        </is>
      </c>
      <c r="E46" s="4" t="inlineStr">
        <is>
          <t xml:space="preserve"> </t>
        </is>
      </c>
      <c r="F46" s="6" t="n">
        <v>234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oreign Currency Translation (Loss) Gain</t>
        </is>
      </c>
      <c r="B47" s="6" t="n">
        <v>-8387</v>
      </c>
      <c r="C47" s="4" t="inlineStr">
        <is>
          <t xml:space="preserve"> </t>
        </is>
      </c>
      <c r="D47" s="4" t="inlineStr">
        <is>
          <t xml:space="preserve"> </t>
        </is>
      </c>
      <c r="E47" s="4" t="inlineStr">
        <is>
          <t xml:space="preserve"> </t>
        </is>
      </c>
      <c r="F47" s="4" t="inlineStr">
        <is>
          <t xml:space="preserve"> </t>
        </is>
      </c>
      <c r="G47" s="4" t="inlineStr">
        <is>
          <t xml:space="preserve"> </t>
        </is>
      </c>
      <c r="H47" s="6" t="n">
        <v>-838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loss</t>
        </is>
      </c>
      <c r="B48" s="6" t="n">
        <v>-136065</v>
      </c>
      <c r="C48" s="4" t="inlineStr">
        <is>
          <t xml:space="preserve"> </t>
        </is>
      </c>
      <c r="D48" s="4" t="inlineStr">
        <is>
          <t xml:space="preserve"> </t>
        </is>
      </c>
      <c r="E48" s="4" t="inlineStr">
        <is>
          <t xml:space="preserve"> </t>
        </is>
      </c>
      <c r="F48" s="4" t="inlineStr">
        <is>
          <t xml:space="preserve"> </t>
        </is>
      </c>
      <c r="G48" s="6" t="n">
        <v>-13606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alance (in Shares) at Dec. 31, 2022</t>
        </is>
      </c>
      <c r="B49" s="4" t="inlineStr">
        <is>
          <t xml:space="preserve"> </t>
        </is>
      </c>
      <c r="C49" s="6" t="n">
        <v>9208597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alance at Dec. 31, 2022</t>
        </is>
      </c>
      <c r="B50" s="7" t="n">
        <v>69500</v>
      </c>
      <c r="C50" s="7" t="n">
        <v>9</v>
      </c>
      <c r="D50" s="4" t="inlineStr">
        <is>
          <t xml:space="preserve"> </t>
        </is>
      </c>
      <c r="E50" s="7" t="n">
        <v>-8284</v>
      </c>
      <c r="F50" s="7" t="n">
        <v>845888</v>
      </c>
      <c r="G50" s="7" t="n">
        <v>-762009</v>
      </c>
      <c r="H50" s="7" t="n">
        <v>-610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Details) - USD ($)</t>
        </is>
      </c>
      <c r="D1" s="2" t="inlineStr">
        <is>
          <t>3 Months Ended</t>
        </is>
      </c>
      <c r="E1" s="2" t="inlineStr">
        <is>
          <t>12 Months Ended</t>
        </is>
      </c>
    </row>
    <row r="2">
      <c r="B2" s="2" t="inlineStr">
        <is>
          <t>Jan. 01, 2022</t>
        </is>
      </c>
      <c r="C2" s="2" t="inlineStr">
        <is>
          <t>Nov. 15, 2021</t>
        </is>
      </c>
      <c r="D2" s="2" t="inlineStr">
        <is>
          <t>Mar. 31, 2021</t>
        </is>
      </c>
      <c r="E2" s="2" t="inlineStr">
        <is>
          <t>Dec. 31,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7" t="n">
        <v>64294000</v>
      </c>
      <c r="F4" s="7" t="n">
        <v>62516000</v>
      </c>
    </row>
    <row r="5">
      <c r="A5" s="4" t="inlineStr">
        <is>
          <t>Restricted cash</t>
        </is>
      </c>
      <c r="B5" s="4" t="inlineStr">
        <is>
          <t xml:space="preserve"> </t>
        </is>
      </c>
      <c r="C5" s="4" t="inlineStr">
        <is>
          <t xml:space="preserve"> </t>
        </is>
      </c>
      <c r="D5" s="4" t="inlineStr">
        <is>
          <t xml:space="preserve"> </t>
        </is>
      </c>
      <c r="E5" s="6" t="n">
        <v>3600000</v>
      </c>
      <c r="F5" s="6" t="n">
        <v>3950000</v>
      </c>
    </row>
    <row r="6">
      <c r="A6" s="4" t="inlineStr">
        <is>
          <t>Allowance for doubtful accounts</t>
        </is>
      </c>
      <c r="B6" s="4" t="inlineStr">
        <is>
          <t xml:space="preserve"> </t>
        </is>
      </c>
      <c r="C6" s="4" t="inlineStr">
        <is>
          <t xml:space="preserve"> </t>
        </is>
      </c>
      <c r="D6" s="4" t="inlineStr">
        <is>
          <t xml:space="preserve"> </t>
        </is>
      </c>
      <c r="E6" s="6" t="n">
        <v>3500000</v>
      </c>
      <c r="F6" s="6" t="n">
        <v>6900000</v>
      </c>
    </row>
    <row r="7">
      <c r="A7" s="4" t="inlineStr">
        <is>
          <t>Provision for doubtful accounts</t>
        </is>
      </c>
      <c r="B7" s="4" t="inlineStr">
        <is>
          <t xml:space="preserve"> </t>
        </is>
      </c>
      <c r="C7" s="4" t="inlineStr">
        <is>
          <t xml:space="preserve"> </t>
        </is>
      </c>
      <c r="D7" s="4" t="inlineStr">
        <is>
          <t xml:space="preserve"> </t>
        </is>
      </c>
      <c r="E7" s="6" t="n">
        <v>11100000</v>
      </c>
      <c r="F7" s="6" t="n">
        <v>9900000</v>
      </c>
    </row>
    <row r="8">
      <c r="A8" s="4" t="inlineStr">
        <is>
          <t>Impairments of goodwill</t>
        </is>
      </c>
      <c r="B8" s="4" t="inlineStr">
        <is>
          <t xml:space="preserve"> </t>
        </is>
      </c>
      <c r="C8" s="4" t="inlineStr">
        <is>
          <t xml:space="preserve"> </t>
        </is>
      </c>
      <c r="D8" s="4" t="inlineStr">
        <is>
          <t xml:space="preserve"> </t>
        </is>
      </c>
      <c r="E8" s="6" t="n">
        <v>23269000</v>
      </c>
      <c r="F8" s="7" t="n">
        <v>0</v>
      </c>
    </row>
    <row r="9">
      <c r="A9" s="4" t="inlineStr">
        <is>
          <t>Impairments of long lived assets</t>
        </is>
      </c>
      <c r="B9" s="4" t="inlineStr">
        <is>
          <t xml:space="preserve"> </t>
        </is>
      </c>
      <c r="C9" s="4" t="inlineStr">
        <is>
          <t xml:space="preserve"> </t>
        </is>
      </c>
      <c r="D9" s="4" t="inlineStr">
        <is>
          <t xml:space="preserve"> </t>
        </is>
      </c>
      <c r="E9" s="6" t="n">
        <v>0</v>
      </c>
      <c r="F9" s="4" t="inlineStr">
        <is>
          <t xml:space="preserve"> </t>
        </is>
      </c>
    </row>
    <row r="10">
      <c r="A10" s="4" t="inlineStr">
        <is>
          <t>Impairments of definite-lived intangible assets</t>
        </is>
      </c>
      <c r="B10" s="4" t="inlineStr">
        <is>
          <t xml:space="preserve"> </t>
        </is>
      </c>
      <c r="C10" s="7" t="n">
        <v>500000</v>
      </c>
      <c r="D10" s="7" t="n">
        <v>400000</v>
      </c>
      <c r="E10" s="7" t="n">
        <v>0</v>
      </c>
      <c r="F10" s="4" t="inlineStr">
        <is>
          <t xml:space="preserve"> </t>
        </is>
      </c>
    </row>
    <row r="11">
      <c r="A11" s="4" t="inlineStr">
        <is>
          <t>Percentage of rental fees</t>
        </is>
      </c>
      <c r="B11" s="4" t="inlineStr">
        <is>
          <t xml:space="preserve"> </t>
        </is>
      </c>
      <c r="C11" s="4" t="inlineStr">
        <is>
          <t xml:space="preserve"> </t>
        </is>
      </c>
      <c r="D11" s="4" t="inlineStr">
        <is>
          <t xml:space="preserve"> </t>
        </is>
      </c>
      <c r="E11" s="12" t="n">
        <v>0.6</v>
      </c>
      <c r="F11" s="12" t="n">
        <v>0.7</v>
      </c>
    </row>
    <row r="12">
      <c r="A12" s="4" t="inlineStr">
        <is>
          <t>Accrued host payments and insurance fees</t>
        </is>
      </c>
      <c r="B12" s="4" t="inlineStr">
        <is>
          <t xml:space="preserve"> </t>
        </is>
      </c>
      <c r="C12" s="4" t="inlineStr">
        <is>
          <t xml:space="preserve"> </t>
        </is>
      </c>
      <c r="D12" s="4" t="inlineStr">
        <is>
          <t xml:space="preserve"> </t>
        </is>
      </c>
      <c r="E12" s="7" t="n">
        <v>11800000</v>
      </c>
      <c r="F12" s="7" t="n">
        <v>13400000</v>
      </c>
    </row>
    <row r="13">
      <c r="A13" s="4" t="inlineStr">
        <is>
          <t>Auto insurance costs</t>
        </is>
      </c>
      <c r="B13" s="4" t="inlineStr">
        <is>
          <t xml:space="preserve"> </t>
        </is>
      </c>
      <c r="C13" s="4" t="inlineStr">
        <is>
          <t xml:space="preserve"> </t>
        </is>
      </c>
      <c r="D13" s="4" t="inlineStr">
        <is>
          <t xml:space="preserve"> </t>
        </is>
      </c>
      <c r="E13" s="6" t="n">
        <v>2300000</v>
      </c>
      <c r="F13" s="6" t="n">
        <v>1700000</v>
      </c>
    </row>
    <row r="14">
      <c r="A14" s="4" t="inlineStr">
        <is>
          <t>Claims support costs</t>
        </is>
      </c>
      <c r="B14" s="4" t="inlineStr">
        <is>
          <t xml:space="preserve"> </t>
        </is>
      </c>
      <c r="C14" s="4" t="inlineStr">
        <is>
          <t xml:space="preserve"> </t>
        </is>
      </c>
      <c r="D14" s="4" t="inlineStr">
        <is>
          <t xml:space="preserve"> </t>
        </is>
      </c>
      <c r="E14" s="6" t="n">
        <v>18900000</v>
      </c>
      <c r="F14" s="6" t="n">
        <v>17600000</v>
      </c>
    </row>
    <row r="15">
      <c r="A15" s="4" t="inlineStr">
        <is>
          <t>Compensation expenses</t>
        </is>
      </c>
      <c r="B15" s="4" t="inlineStr">
        <is>
          <t xml:space="preserve"> </t>
        </is>
      </c>
      <c r="C15" s="4" t="inlineStr">
        <is>
          <t xml:space="preserve"> </t>
        </is>
      </c>
      <c r="D15" s="4" t="inlineStr">
        <is>
          <t xml:space="preserve"> </t>
        </is>
      </c>
      <c r="E15" s="6" t="n">
        <v>15200000</v>
      </c>
      <c r="F15" s="6" t="n">
        <v>13100000</v>
      </c>
    </row>
    <row r="16">
      <c r="A16" s="4" t="inlineStr">
        <is>
          <t>Technology and product development expenses</t>
        </is>
      </c>
      <c r="B16" s="4" t="inlineStr">
        <is>
          <t xml:space="preserve"> </t>
        </is>
      </c>
      <c r="C16" s="4" t="inlineStr">
        <is>
          <t xml:space="preserve"> </t>
        </is>
      </c>
      <c r="D16" s="4" t="inlineStr">
        <is>
          <t xml:space="preserve"> </t>
        </is>
      </c>
      <c r="E16" s="6" t="n">
        <v>22900000</v>
      </c>
      <c r="F16" s="6" t="n">
        <v>17700000</v>
      </c>
    </row>
    <row r="17">
      <c r="A17" s="4" t="inlineStr">
        <is>
          <t>Advertising costs</t>
        </is>
      </c>
      <c r="B17" s="4" t="inlineStr">
        <is>
          <t xml:space="preserve"> </t>
        </is>
      </c>
      <c r="C17" s="4" t="inlineStr">
        <is>
          <t xml:space="preserve"> </t>
        </is>
      </c>
      <c r="D17" s="4" t="inlineStr">
        <is>
          <t xml:space="preserve"> </t>
        </is>
      </c>
      <c r="E17" s="7" t="n">
        <v>19400000</v>
      </c>
      <c r="F17" s="6" t="n">
        <v>10900000</v>
      </c>
    </row>
    <row r="18">
      <c r="A18" s="4" t="inlineStr">
        <is>
          <t>Uncertain Income Tax Position Will Not Be Recognized Percentage of Likelihood Of Being Sustained</t>
        </is>
      </c>
      <c r="B18" s="4" t="inlineStr">
        <is>
          <t xml:space="preserve"> </t>
        </is>
      </c>
      <c r="C18" s="4" t="inlineStr">
        <is>
          <t xml:space="preserve"> </t>
        </is>
      </c>
      <c r="D18" s="4" t="inlineStr">
        <is>
          <t xml:space="preserve"> </t>
        </is>
      </c>
      <c r="E18" s="12" t="n">
        <v>0.5</v>
      </c>
      <c r="F18" s="4" t="inlineStr">
        <is>
          <t xml:space="preserve"> </t>
        </is>
      </c>
    </row>
    <row r="19">
      <c r="A19" s="4" t="inlineStr">
        <is>
          <t>Unrecognized tax benefits</t>
        </is>
      </c>
      <c r="B19" s="4" t="inlineStr">
        <is>
          <t xml:space="preserve"> </t>
        </is>
      </c>
      <c r="C19" s="4" t="inlineStr">
        <is>
          <t xml:space="preserve"> </t>
        </is>
      </c>
      <c r="D19" s="4" t="inlineStr">
        <is>
          <t xml:space="preserve"> </t>
        </is>
      </c>
      <c r="E19" s="7" t="n">
        <v>0</v>
      </c>
      <c r="F19" s="6" t="n">
        <v>0</v>
      </c>
    </row>
    <row r="20">
      <c r="A20" s="4" t="inlineStr">
        <is>
          <t>Unrecognized tax benefits income tax penalties and interest accrued</t>
        </is>
      </c>
      <c r="B20" s="4" t="inlineStr">
        <is>
          <t xml:space="preserve"> </t>
        </is>
      </c>
      <c r="C20" s="4" t="inlineStr">
        <is>
          <t xml:space="preserve"> </t>
        </is>
      </c>
      <c r="D20" s="4" t="inlineStr">
        <is>
          <t xml:space="preserve"> </t>
        </is>
      </c>
      <c r="E20" s="6" t="n">
        <v>0</v>
      </c>
      <c r="F20" s="6" t="n">
        <v>0</v>
      </c>
    </row>
    <row r="21">
      <c r="A21" s="4" t="inlineStr">
        <is>
          <t>Short-term deferred rent and lease incentive obligation liabilities</t>
        </is>
      </c>
      <c r="B21" s="4" t="inlineStr">
        <is>
          <t xml:space="preserve"> </t>
        </is>
      </c>
      <c r="C21" s="4" t="inlineStr">
        <is>
          <t xml:space="preserve"> </t>
        </is>
      </c>
      <c r="D21" s="4" t="inlineStr">
        <is>
          <t xml:space="preserve"> </t>
        </is>
      </c>
      <c r="E21" s="4" t="inlineStr">
        <is>
          <t xml:space="preserve"> </t>
        </is>
      </c>
      <c r="F21" s="6" t="n">
        <v>600000</v>
      </c>
    </row>
    <row r="22">
      <c r="A22" s="4" t="inlineStr">
        <is>
          <t>Operating right-of-use assets</t>
        </is>
      </c>
      <c r="B22" s="7" t="n">
        <v>14300000</v>
      </c>
      <c r="C22" s="4" t="inlineStr">
        <is>
          <t xml:space="preserve"> </t>
        </is>
      </c>
      <c r="D22" s="4" t="inlineStr">
        <is>
          <t xml:space="preserve"> </t>
        </is>
      </c>
      <c r="E22" s="6" t="n">
        <v>13284000</v>
      </c>
      <c r="F22" s="4" t="inlineStr">
        <is>
          <t xml:space="preserve"> </t>
        </is>
      </c>
    </row>
    <row r="23">
      <c r="A23" s="4" t="inlineStr">
        <is>
          <t>Offsetting deferred rent and lease incentives</t>
        </is>
      </c>
      <c r="B23" s="6" t="n">
        <v>7000000</v>
      </c>
      <c r="C23" s="4" t="inlineStr">
        <is>
          <t xml:space="preserve"> </t>
        </is>
      </c>
      <c r="D23" s="4" t="inlineStr">
        <is>
          <t xml:space="preserve"> </t>
        </is>
      </c>
      <c r="E23" s="4" t="inlineStr">
        <is>
          <t xml:space="preserve"> </t>
        </is>
      </c>
      <c r="F23" s="4" t="inlineStr">
        <is>
          <t xml:space="preserve"> </t>
        </is>
      </c>
    </row>
    <row r="24">
      <c r="A24" s="4" t="inlineStr">
        <is>
          <t>Prepaid rent</t>
        </is>
      </c>
      <c r="B24" s="6" t="n">
        <v>300000</v>
      </c>
      <c r="C24" s="4" t="inlineStr">
        <is>
          <t xml:space="preserve"> </t>
        </is>
      </c>
      <c r="D24" s="4" t="inlineStr">
        <is>
          <t xml:space="preserve"> </t>
        </is>
      </c>
      <c r="E24" s="4" t="inlineStr">
        <is>
          <t xml:space="preserve"> </t>
        </is>
      </c>
      <c r="F24" s="4" t="inlineStr">
        <is>
          <t xml:space="preserve"> </t>
        </is>
      </c>
    </row>
    <row r="25">
      <c r="A25" s="4" t="inlineStr">
        <is>
          <t>Operating lease liabilities</t>
        </is>
      </c>
      <c r="B25" s="7" t="n">
        <v>21300000</v>
      </c>
      <c r="C25" s="4" t="inlineStr">
        <is>
          <t xml:space="preserve"> </t>
        </is>
      </c>
      <c r="D25" s="4" t="inlineStr">
        <is>
          <t xml:space="preserve"> </t>
        </is>
      </c>
      <c r="E25" s="7" t="n">
        <v>19638000</v>
      </c>
      <c r="F25" s="4" t="inlineStr">
        <is>
          <t xml:space="preserve"> </t>
        </is>
      </c>
    </row>
    <row r="26">
      <c r="A26" s="4" t="inlineStr">
        <is>
          <t>Lease Incentive Obligation Liabilities</t>
        </is>
      </c>
      <c r="B26" s="4" t="inlineStr">
        <is>
          <t xml:space="preserve"> </t>
        </is>
      </c>
      <c r="C26" s="4" t="inlineStr">
        <is>
          <t xml:space="preserve"> </t>
        </is>
      </c>
      <c r="D26" s="4" t="inlineStr">
        <is>
          <t xml:space="preserve"> </t>
        </is>
      </c>
      <c r="E26" s="4" t="inlineStr">
        <is>
          <t xml:space="preserve"> </t>
        </is>
      </c>
      <c r="F26" s="7" t="n">
        <v>6700000</v>
      </c>
    </row>
    <row r="27">
      <c r="A27" s="4" t="inlineStr">
        <is>
          <t>ASU 2019-12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accounting principle, accounting standards update, adopted</t>
        </is>
      </c>
      <c r="B29" s="4" t="inlineStr">
        <is>
          <t xml:space="preserve"> </t>
        </is>
      </c>
      <c r="C29" s="4" t="inlineStr">
        <is>
          <t xml:space="preserve"> </t>
        </is>
      </c>
      <c r="D29" s="4" t="inlineStr">
        <is>
          <t xml:space="preserve"> </t>
        </is>
      </c>
      <c r="E29" s="4" t="inlineStr">
        <is>
          <t>true</t>
        </is>
      </c>
      <c r="F29" s="4" t="inlineStr">
        <is>
          <t xml:space="preserve"> </t>
        </is>
      </c>
    </row>
    <row r="30">
      <c r="A30" s="4" t="inlineStr">
        <is>
          <t>Change in accounting principle, accounting standards update, adoption date</t>
        </is>
      </c>
      <c r="B30" s="4" t="inlineStr">
        <is>
          <t xml:space="preserve"> </t>
        </is>
      </c>
      <c r="C30" s="4" t="inlineStr">
        <is>
          <t xml:space="preserve"> </t>
        </is>
      </c>
      <c r="D30" s="4" t="inlineStr">
        <is>
          <t xml:space="preserve"> </t>
        </is>
      </c>
      <c r="E30" s="4" t="inlineStr">
        <is>
          <t>Jan.  01,  2022</t>
        </is>
      </c>
      <c r="F30" s="4" t="inlineStr">
        <is>
          <t xml:space="preserve"> </t>
        </is>
      </c>
    </row>
    <row r="31">
      <c r="A31" s="4" t="inlineStr">
        <is>
          <t>Change in accounting principle, accounting standards update, immaterial effect</t>
        </is>
      </c>
      <c r="B31" s="4" t="inlineStr">
        <is>
          <t xml:space="preserve"> </t>
        </is>
      </c>
      <c r="C31" s="4" t="inlineStr">
        <is>
          <t xml:space="preserve"> </t>
        </is>
      </c>
      <c r="D31" s="4" t="inlineStr">
        <is>
          <t xml:space="preserve"> </t>
        </is>
      </c>
      <c r="E31" s="4" t="inlineStr">
        <is>
          <t>true</t>
        </is>
      </c>
      <c r="F31" s="4" t="inlineStr">
        <is>
          <t xml:space="preserve"> </t>
        </is>
      </c>
    </row>
    <row r="32">
      <c r="A32" s="4" t="inlineStr">
        <is>
          <t>ASU 2021-04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nge in accounting principle, accounting standards update, adopted</t>
        </is>
      </c>
      <c r="B34" s="4" t="inlineStr">
        <is>
          <t xml:space="preserve"> </t>
        </is>
      </c>
      <c r="C34" s="4" t="inlineStr">
        <is>
          <t xml:space="preserve"> </t>
        </is>
      </c>
      <c r="D34" s="4" t="inlineStr">
        <is>
          <t xml:space="preserve"> </t>
        </is>
      </c>
      <c r="E34" s="4" t="inlineStr">
        <is>
          <t>true</t>
        </is>
      </c>
      <c r="F34" s="4" t="inlineStr">
        <is>
          <t xml:space="preserve"> </t>
        </is>
      </c>
    </row>
    <row r="35">
      <c r="A35" s="4" t="inlineStr">
        <is>
          <t>Change in accounting principle, accounting standards update, adoption date</t>
        </is>
      </c>
      <c r="B35" s="4" t="inlineStr">
        <is>
          <t xml:space="preserve"> </t>
        </is>
      </c>
      <c r="C35" s="4" t="inlineStr">
        <is>
          <t xml:space="preserve"> </t>
        </is>
      </c>
      <c r="D35" s="4" t="inlineStr">
        <is>
          <t xml:space="preserve"> </t>
        </is>
      </c>
      <c r="E35" s="4" t="inlineStr">
        <is>
          <t>Jan.  01,  2022</t>
        </is>
      </c>
      <c r="F35" s="4" t="inlineStr">
        <is>
          <t xml:space="preserve"> </t>
        </is>
      </c>
    </row>
    <row r="36">
      <c r="A36" s="4" t="inlineStr">
        <is>
          <t>Change in accounting principle, accounting standards update, immaterial effect</t>
        </is>
      </c>
      <c r="B36" s="4" t="inlineStr">
        <is>
          <t xml:space="preserve"> </t>
        </is>
      </c>
      <c r="C36" s="4" t="inlineStr">
        <is>
          <t xml:space="preserve"> </t>
        </is>
      </c>
      <c r="D36" s="4" t="inlineStr">
        <is>
          <t xml:space="preserve"> </t>
        </is>
      </c>
      <c r="E36" s="4" t="inlineStr">
        <is>
          <t>true</t>
        </is>
      </c>
      <c r="F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4" t="inlineStr">
        <is>
          <t xml:space="preserve"> </t>
        </is>
      </c>
      <c r="D39" s="4" t="inlineStr">
        <is>
          <t xml:space="preserve"> </t>
        </is>
      </c>
      <c r="E39" s="7" t="n">
        <v>10000000</v>
      </c>
      <c r="F39" s="4" t="inlineStr">
        <is>
          <t xml:space="preserve"> </t>
        </is>
      </c>
    </row>
    <row r="40">
      <c r="A40" s="4" t="inlineStr">
        <is>
          <t>Estimated useful lives of the assets</t>
        </is>
      </c>
      <c r="B40" s="4" t="inlineStr">
        <is>
          <t xml:space="preserve"> </t>
        </is>
      </c>
      <c r="C40" s="4" t="inlineStr">
        <is>
          <t xml:space="preserve"> </t>
        </is>
      </c>
      <c r="D40" s="4" t="inlineStr">
        <is>
          <t xml:space="preserve"> </t>
        </is>
      </c>
      <c r="E40" s="4" t="inlineStr">
        <is>
          <t>10 years</t>
        </is>
      </c>
      <c r="F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ves of the assets</t>
        </is>
      </c>
      <c r="B43" s="4" t="inlineStr">
        <is>
          <t xml:space="preserve"> </t>
        </is>
      </c>
      <c r="C43" s="4" t="inlineStr">
        <is>
          <t xml:space="preserve"> </t>
        </is>
      </c>
      <c r="D43" s="4" t="inlineStr">
        <is>
          <t xml:space="preserve"> </t>
        </is>
      </c>
      <c r="E43" s="4" t="inlineStr">
        <is>
          <t>1 year</t>
        </is>
      </c>
      <c r="F43" s="4" t="inlineStr">
        <is>
          <t xml:space="preserve"> </t>
        </is>
      </c>
    </row>
    <row r="44">
      <c r="A44" s="4" t="inlineStr">
        <is>
          <t>Customer Concentration Risk [Member] | 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4" t="inlineStr">
        <is>
          <t xml:space="preserve"> </t>
        </is>
      </c>
      <c r="E46" s="12" t="n">
        <v>0.1</v>
      </c>
      <c r="F46" s="12" t="n">
        <v>0.1</v>
      </c>
    </row>
    <row r="47">
      <c r="A47" s="4" t="inlineStr">
        <is>
          <t>Customer Concentration Risk [Member] | Revenue Benchmar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4" t="inlineStr">
        <is>
          <t xml:space="preserve"> </t>
        </is>
      </c>
      <c r="D49" s="4" t="inlineStr">
        <is>
          <t xml:space="preserve"> </t>
        </is>
      </c>
      <c r="E49" s="12" t="n">
        <v>0.1</v>
      </c>
      <c r="F49" s="12" t="n">
        <v>0.1</v>
      </c>
    </row>
    <row r="50">
      <c r="A50" s="4" t="inlineStr">
        <is>
          <t>Silicon Valley Bank ("SVB")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4" t="inlineStr">
        <is>
          <t xml:space="preserve"> </t>
        </is>
      </c>
      <c r="C52" s="4" t="inlineStr">
        <is>
          <t xml:space="preserve"> </t>
        </is>
      </c>
      <c r="D52" s="4" t="inlineStr">
        <is>
          <t xml:space="preserve"> </t>
        </is>
      </c>
      <c r="E52" s="7" t="n">
        <v>47000000</v>
      </c>
      <c r="F52" s="4" t="inlineStr">
        <is>
          <t xml:space="preserve"> </t>
        </is>
      </c>
    </row>
    <row r="53">
      <c r="A53" s="4" t="inlineStr">
        <is>
          <t>Restricted cash</t>
        </is>
      </c>
      <c r="B53" s="4" t="inlineStr">
        <is>
          <t xml:space="preserve"> </t>
        </is>
      </c>
      <c r="C53" s="4" t="inlineStr">
        <is>
          <t xml:space="preserve"> </t>
        </is>
      </c>
      <c r="D53" s="4" t="inlineStr">
        <is>
          <t xml:space="preserve"> </t>
        </is>
      </c>
      <c r="E53" s="7" t="n">
        <v>3600000</v>
      </c>
      <c r="F53"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Details) - Schedule of property plant and equipment estimated useful lives of the assets</t>
        </is>
      </c>
      <c r="B1" s="2" t="inlineStr">
        <is>
          <t>12 Months Ended</t>
        </is>
      </c>
    </row>
    <row r="2">
      <c r="B2" s="2" t="inlineStr">
        <is>
          <t>Dec. 31, 2022</t>
        </is>
      </c>
    </row>
    <row r="3">
      <c r="A3" s="4" t="inlineStr">
        <is>
          <t>Furniture and fixtures [Member] | Minimum [Member]</t>
        </is>
      </c>
      <c r="B3" s="4" t="inlineStr">
        <is>
          <t xml:space="preserve"> </t>
        </is>
      </c>
    </row>
    <row r="4">
      <c r="A4" s="3" t="inlineStr">
        <is>
          <t>Schedule Of Property Plant And Equipment Estimated Useful Lives Of The Assets [Line Items]</t>
        </is>
      </c>
      <c r="B4" s="4" t="inlineStr">
        <is>
          <t xml:space="preserve"> </t>
        </is>
      </c>
    </row>
    <row r="5">
      <c r="A5" s="4" t="inlineStr">
        <is>
          <t>Property and Equipment, Estimated Useful Life (in Years)</t>
        </is>
      </c>
      <c r="B5" s="4" t="inlineStr">
        <is>
          <t>3 years</t>
        </is>
      </c>
    </row>
    <row r="6">
      <c r="A6" s="4" t="inlineStr">
        <is>
          <t>Furniture and fixtures [Member] | Maximum [Member]</t>
        </is>
      </c>
      <c r="B6" s="4" t="inlineStr">
        <is>
          <t xml:space="preserve"> </t>
        </is>
      </c>
    </row>
    <row r="7">
      <c r="A7" s="3" t="inlineStr">
        <is>
          <t>Schedule Of Property Plant And Equipment Estimated Useful Lives Of The Assets [Line Items]</t>
        </is>
      </c>
      <c r="B7" s="4" t="inlineStr">
        <is>
          <t xml:space="preserve"> </t>
        </is>
      </c>
    </row>
    <row r="8">
      <c r="A8" s="4" t="inlineStr">
        <is>
          <t>Property and Equipment, Estimated Useful Life (in Years)</t>
        </is>
      </c>
      <c r="B8" s="4" t="inlineStr">
        <is>
          <t>6 years</t>
        </is>
      </c>
    </row>
    <row r="9">
      <c r="A9" s="4" t="inlineStr">
        <is>
          <t>Computer Equipment [Member] | Minimum [Member]</t>
        </is>
      </c>
      <c r="B9" s="4" t="inlineStr">
        <is>
          <t xml:space="preserve"> </t>
        </is>
      </c>
    </row>
    <row r="10">
      <c r="A10" s="3" t="inlineStr">
        <is>
          <t>Schedule Of Property Plant And Equipment Estimated Useful Lives Of The Assets [Line Items]</t>
        </is>
      </c>
      <c r="B10" s="4" t="inlineStr">
        <is>
          <t xml:space="preserve"> </t>
        </is>
      </c>
    </row>
    <row r="11">
      <c r="A11" s="4" t="inlineStr">
        <is>
          <t>Property and Equipment, Estimated Useful Life (in Years)</t>
        </is>
      </c>
      <c r="B11" s="4" t="inlineStr">
        <is>
          <t>2 years</t>
        </is>
      </c>
    </row>
    <row r="12">
      <c r="A12" s="4" t="inlineStr">
        <is>
          <t>Computer Equipment [Member] | Maximum [Member]</t>
        </is>
      </c>
      <c r="B12" s="4" t="inlineStr">
        <is>
          <t xml:space="preserve"> </t>
        </is>
      </c>
    </row>
    <row r="13">
      <c r="A13" s="3" t="inlineStr">
        <is>
          <t>Schedule Of Property Plant And Equipment Estimated Useful Lives Of The Assets [Line Items]</t>
        </is>
      </c>
      <c r="B13" s="4" t="inlineStr">
        <is>
          <t xml:space="preserve"> </t>
        </is>
      </c>
    </row>
    <row r="14">
      <c r="A14" s="4" t="inlineStr">
        <is>
          <t>Property and Equipment, Estimated Useful Life (in Years)</t>
        </is>
      </c>
      <c r="B14" s="4" t="inlineStr">
        <is>
          <t>3 years</t>
        </is>
      </c>
    </row>
    <row r="15">
      <c r="A15" s="4" t="inlineStr">
        <is>
          <t>Completed Connect devices [Member]</t>
        </is>
      </c>
      <c r="B15" s="4" t="inlineStr">
        <is>
          <t xml:space="preserve"> </t>
        </is>
      </c>
    </row>
    <row r="16">
      <c r="A16" s="3" t="inlineStr">
        <is>
          <t>Schedule Of Property Plant And Equipment Estimated Useful Lives Of The Assets [Line Items]</t>
        </is>
      </c>
      <c r="B16" s="4" t="inlineStr">
        <is>
          <t xml:space="preserve"> </t>
        </is>
      </c>
    </row>
    <row r="17">
      <c r="A17" s="4" t="inlineStr">
        <is>
          <t>Property and Equipment, Estimated Useful Life (in Years)</t>
        </is>
      </c>
      <c r="B17" s="4" t="inlineStr">
        <is>
          <t>2 years</t>
        </is>
      </c>
    </row>
    <row r="18">
      <c r="A18" s="4" t="inlineStr">
        <is>
          <t>Vehicles [Member]</t>
        </is>
      </c>
      <c r="B18" s="4" t="inlineStr">
        <is>
          <t xml:space="preserve"> </t>
        </is>
      </c>
    </row>
    <row r="19">
      <c r="A19" s="3" t="inlineStr">
        <is>
          <t>Schedule Of Property Plant And Equipment Estimated Useful Lives Of The Assets [Line Items]</t>
        </is>
      </c>
      <c r="B19" s="4" t="inlineStr">
        <is>
          <t xml:space="preserve"> </t>
        </is>
      </c>
    </row>
    <row r="20">
      <c r="A20" s="4" t="inlineStr">
        <is>
          <t>Property and Equipment, Estimated Useful Life (in Years)</t>
        </is>
      </c>
      <c r="B20" s="4" t="inlineStr">
        <is>
          <t>3 years</t>
        </is>
      </c>
    </row>
    <row r="21">
      <c r="A21" s="4" t="inlineStr">
        <is>
          <t>Leasehold improvements [Member]</t>
        </is>
      </c>
      <c r="B21" s="4" t="inlineStr">
        <is>
          <t xml:space="preserve"> </t>
        </is>
      </c>
    </row>
    <row r="22">
      <c r="A22" s="3" t="inlineStr">
        <is>
          <t>Schedule Of Property Plant And Equipment Estimated Useful Lives Of The Assets [Line Items]</t>
        </is>
      </c>
      <c r="B22" s="4" t="inlineStr">
        <is>
          <t xml:space="preserve"> </t>
        </is>
      </c>
    </row>
    <row r="23">
      <c r="A23" s="4" t="inlineStr">
        <is>
          <t>Property and Equipment, Estimated Useful Lives</t>
        </is>
      </c>
      <c r="B23" s="4" t="inlineStr">
        <is>
          <t>Shorter of estimated useful life or lease te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 USD ($) $ / shares in Units, $ in Millions</t>
        </is>
      </c>
      <c r="B1" s="2" t="inlineStr">
        <is>
          <t>May 11, 2022</t>
        </is>
      </c>
      <c r="C1" s="2" t="inlineStr">
        <is>
          <t>May 31, 2022</t>
        </is>
      </c>
    </row>
    <row r="2">
      <c r="A2" s="4" t="inlineStr">
        <is>
          <t>Getaround 2022 Bridge Note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combination number of shares issued</t>
        </is>
      </c>
      <c r="B4" s="6" t="n">
        <v>5400542</v>
      </c>
      <c r="C4" s="4" t="inlineStr">
        <is>
          <t xml:space="preserve"> </t>
        </is>
      </c>
    </row>
    <row r="5">
      <c r="A5" s="4" t="inlineStr">
        <is>
          <t>Mudrick Convertible Note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number of shares issued</t>
        </is>
      </c>
      <c r="B7" s="6" t="n">
        <v>266156</v>
      </c>
      <c r="C7" s="4" t="inlineStr">
        <is>
          <t xml:space="preserve"> </t>
        </is>
      </c>
    </row>
    <row r="8">
      <c r="A8" s="4" t="inlineStr">
        <is>
          <t>Early Bird Capital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onus shares</t>
        </is>
      </c>
      <c r="B10" s="6" t="n">
        <v>57358</v>
      </c>
      <c r="C10" s="4" t="inlineStr">
        <is>
          <t xml:space="preserve"> </t>
        </is>
      </c>
    </row>
    <row r="11">
      <c r="A11" s="4" t="inlineStr">
        <is>
          <t>Legacy Getaround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total consideration</t>
        </is>
      </c>
      <c r="B13" s="7" t="n">
        <v>672</v>
      </c>
      <c r="C13" s="4" t="inlineStr">
        <is>
          <t xml:space="preserve"> </t>
        </is>
      </c>
    </row>
    <row r="14">
      <c r="A14" s="4" t="inlineStr">
        <is>
          <t>Acquisition date</t>
        </is>
      </c>
      <c r="B14" s="4" t="inlineStr">
        <is>
          <t>May 11,  2022</t>
        </is>
      </c>
      <c r="C14" s="4" t="inlineStr">
        <is>
          <t xml:space="preserve"> </t>
        </is>
      </c>
    </row>
    <row r="15">
      <c r="A15" s="4" t="inlineStr">
        <is>
          <t>Common stock per share</t>
        </is>
      </c>
      <c r="B15" s="7" t="n">
        <v>10</v>
      </c>
      <c r="C15" s="4" t="inlineStr">
        <is>
          <t xml:space="preserve"> </t>
        </is>
      </c>
    </row>
    <row r="16">
      <c r="A16" s="4" t="inlineStr">
        <is>
          <t>Business combination number of shares issued</t>
        </is>
      </c>
      <c r="B16" s="6" t="n">
        <v>67200526</v>
      </c>
      <c r="C16" s="4" t="inlineStr">
        <is>
          <t xml:space="preserve"> </t>
        </is>
      </c>
    </row>
    <row r="17">
      <c r="A17" s="4" t="inlineStr">
        <is>
          <t>Payment of transaction cost</t>
        </is>
      </c>
      <c r="B17" s="5" t="n">
        <v>17.6</v>
      </c>
      <c r="C17" s="4" t="inlineStr">
        <is>
          <t xml:space="preserve"> </t>
        </is>
      </c>
    </row>
    <row r="18">
      <c r="A18" s="4" t="inlineStr">
        <is>
          <t>Business business, transaction costs</t>
        </is>
      </c>
      <c r="B18" s="13" t="n">
        <v>9.199999999999999</v>
      </c>
      <c r="C18" s="4" t="inlineStr">
        <is>
          <t xml:space="preserve"> </t>
        </is>
      </c>
    </row>
    <row r="19">
      <c r="A19" s="4" t="inlineStr">
        <is>
          <t>Earnout Shares</t>
        </is>
      </c>
      <c r="B19" s="5" t="n">
        <v>270.2</v>
      </c>
      <c r="C19" s="4" t="inlineStr">
        <is>
          <t xml:space="preserve"> </t>
        </is>
      </c>
    </row>
    <row r="20">
      <c r="A20" s="4" t="inlineStr">
        <is>
          <t>Redeemable Convertible Preferred Stock [Member] | Legacy Getaround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combination number of shares issued</t>
        </is>
      </c>
      <c r="B22" s="6" t="n">
        <v>40293530</v>
      </c>
      <c r="C22" s="4" t="inlineStr">
        <is>
          <t xml:space="preserve"> </t>
        </is>
      </c>
    </row>
    <row r="23">
      <c r="A23" s="4" t="inlineStr">
        <is>
          <t>Warrants And Convertible Promissory Notes [Member] | Legacy Getaround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Business combination number of shares issued</t>
        </is>
      </c>
      <c r="B25" s="6" t="n">
        <v>26906996</v>
      </c>
      <c r="C25" s="4" t="inlineStr">
        <is>
          <t xml:space="preserve"> </t>
        </is>
      </c>
    </row>
    <row r="26">
      <c r="A26" s="4" t="inlineStr">
        <is>
          <t>InterPrivate II Acquisition Corp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dditional earnout shares</t>
        </is>
      </c>
      <c r="B28" s="4" t="inlineStr">
        <is>
          <t xml:space="preserve"> </t>
        </is>
      </c>
      <c r="C28" s="6" t="n">
        <v>34000000</v>
      </c>
    </row>
    <row r="29">
      <c r="A29" s="4" t="inlineStr">
        <is>
          <t>InterPrivate II Acquisition Corp [Member] | Legacy Getaround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Payment of transaction cost</t>
        </is>
      </c>
      <c r="B31" s="5" t="n">
        <v>24.4</v>
      </c>
      <c r="C31" s="4" t="inlineStr">
        <is>
          <t xml:space="preserve"> </t>
        </is>
      </c>
    </row>
    <row r="32">
      <c r="A32" s="4" t="inlineStr">
        <is>
          <t>Bonus shares</t>
        </is>
      </c>
      <c r="B32" s="6" t="n">
        <v>9000000</v>
      </c>
      <c r="C32" s="4" t="inlineStr">
        <is>
          <t xml:space="preserve"> </t>
        </is>
      </c>
    </row>
    <row r="33">
      <c r="A33" s="4" t="inlineStr">
        <is>
          <t>InterPrivate II Acquisition Corp [Member] | Director [Member] | Legacy Getaround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Bonus shares</t>
        </is>
      </c>
      <c r="B35" s="6" t="n">
        <v>34412</v>
      </c>
      <c r="C35" s="4" t="inlineStr">
        <is>
          <t xml:space="preserve"> </t>
        </is>
      </c>
    </row>
    <row r="36">
      <c r="A36" s="4" t="inlineStr">
        <is>
          <t>InterPrivate II Acquisition Corp [Member] | Sponsor [Member] | Legacy Getaround [Member]</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Bonus shares</t>
        </is>
      </c>
      <c r="B38" s="6" t="n">
        <v>1908230</v>
      </c>
      <c r="C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air Value Measurements (Details)</t>
        </is>
      </c>
      <c r="B1" s="2" t="inlineStr">
        <is>
          <t>12 Months Ended</t>
        </is>
      </c>
    </row>
    <row r="2">
      <c r="B2" s="2" t="inlineStr">
        <is>
          <t>Dec. 31, 2022 USD ($) $ / shares shares</t>
        </is>
      </c>
      <c r="C2" s="2" t="inlineStr">
        <is>
          <t>Dec. 31, 2021 USD ($)</t>
        </is>
      </c>
    </row>
    <row r="3">
      <c r="A3" s="3" t="inlineStr">
        <is>
          <t>Fair Value Measurements (Details) [Line Items]</t>
        </is>
      </c>
      <c r="B3" s="4" t="inlineStr">
        <is>
          <t xml:space="preserve"> </t>
        </is>
      </c>
      <c r="C3" s="4" t="inlineStr">
        <is>
          <t xml:space="preserve"> </t>
        </is>
      </c>
    </row>
    <row r="4">
      <c r="A4" s="4" t="inlineStr">
        <is>
          <t>Number of trading days following the closing of public warrants to reflect the adjusted upward or downward of weighted average price for value of warrants</t>
        </is>
      </c>
      <c r="B4" s="4" t="inlineStr">
        <is>
          <t>90 days</t>
        </is>
      </c>
      <c r="C4" s="4" t="inlineStr">
        <is>
          <t xml:space="preserve"> </t>
        </is>
      </c>
    </row>
    <row r="5">
      <c r="A5" s="4" t="inlineStr">
        <is>
          <t>Mudrick Convertible Note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Maximum Upward Or Downward Adjustment Per Warrant | $ / shares</t>
        </is>
      </c>
      <c r="B7" s="10" t="n">
        <v>0.75</v>
      </c>
      <c r="C7" s="4" t="inlineStr">
        <is>
          <t xml:space="preserve"> </t>
        </is>
      </c>
    </row>
    <row r="8">
      <c r="A8" s="4" t="inlineStr">
        <is>
          <t>Qualified Financing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If-converted value in excess of principal</t>
        </is>
      </c>
      <c r="B10" s="4" t="inlineStr">
        <is>
          <t xml:space="preserve"> </t>
        </is>
      </c>
      <c r="C10" s="7" t="n">
        <v>7394000</v>
      </c>
    </row>
    <row r="11">
      <c r="A11" s="4" t="inlineStr">
        <is>
          <t>Consummation of SPAC Transaction [Member]</t>
        </is>
      </c>
      <c r="B11" s="4" t="inlineStr">
        <is>
          <t xml:space="preserve"> </t>
        </is>
      </c>
      <c r="C11" s="4" t="inlineStr">
        <is>
          <t xml:space="preserve"> </t>
        </is>
      </c>
    </row>
    <row r="12">
      <c r="A12" s="3" t="inlineStr">
        <is>
          <t>Fair Value Measurements (Details) [Line Items]</t>
        </is>
      </c>
      <c r="B12" s="4" t="inlineStr">
        <is>
          <t xml:space="preserve"> </t>
        </is>
      </c>
      <c r="C12" s="4" t="inlineStr">
        <is>
          <t xml:space="preserve"> </t>
        </is>
      </c>
    </row>
    <row r="13">
      <c r="A13" s="4" t="inlineStr">
        <is>
          <t>If-converted value in excess of principal</t>
        </is>
      </c>
      <c r="B13" s="4" t="inlineStr">
        <is>
          <t xml:space="preserve"> </t>
        </is>
      </c>
      <c r="C13" s="7" t="n">
        <v>5236000</v>
      </c>
    </row>
    <row r="14">
      <c r="A14" s="4" t="inlineStr">
        <is>
          <t>Maximum [Member] | Mudrick Convertible Notes [Member]</t>
        </is>
      </c>
      <c r="B14" s="4" t="inlineStr">
        <is>
          <t xml:space="preserve"> </t>
        </is>
      </c>
      <c r="C14" s="4" t="inlineStr">
        <is>
          <t xml:space="preserve"> </t>
        </is>
      </c>
    </row>
    <row r="15">
      <c r="A15" s="3" t="inlineStr">
        <is>
          <t>Fair Value Measurements (Details) [Line Items]</t>
        </is>
      </c>
      <c r="B15" s="4" t="inlineStr">
        <is>
          <t xml:space="preserve"> </t>
        </is>
      </c>
      <c r="C15" s="4" t="inlineStr">
        <is>
          <t xml:space="preserve"> </t>
        </is>
      </c>
    </row>
    <row r="16">
      <c r="A16" s="4" t="inlineStr">
        <is>
          <t>Warrants outstanding, Days</t>
        </is>
      </c>
      <c r="B16" s="4" t="inlineStr">
        <is>
          <t>100 days</t>
        </is>
      </c>
      <c r="C16" s="4" t="inlineStr">
        <is>
          <t xml:space="preserve"> </t>
        </is>
      </c>
    </row>
    <row r="17">
      <c r="A17" s="4" t="inlineStr">
        <is>
          <t>2021 Convertible Promissory Notes [Member]</t>
        </is>
      </c>
      <c r="B17" s="4" t="inlineStr">
        <is>
          <t xml:space="preserve"> </t>
        </is>
      </c>
      <c r="C17" s="4" t="inlineStr">
        <is>
          <t xml:space="preserve"> </t>
        </is>
      </c>
    </row>
    <row r="18">
      <c r="A18" s="3" t="inlineStr">
        <is>
          <t>Fair Value Measurements (Details) [Line Items]</t>
        </is>
      </c>
      <c r="B18" s="4" t="inlineStr">
        <is>
          <t xml:space="preserve"> </t>
        </is>
      </c>
      <c r="C18" s="4" t="inlineStr">
        <is>
          <t xml:space="preserve"> </t>
        </is>
      </c>
    </row>
    <row r="19">
      <c r="A19" s="4" t="inlineStr">
        <is>
          <t>Debt instrument converted instrument principal amount</t>
        </is>
      </c>
      <c r="B19" s="7" t="n">
        <v>29400000</v>
      </c>
      <c r="C19" s="4" t="inlineStr">
        <is>
          <t xml:space="preserve"> </t>
        </is>
      </c>
    </row>
    <row r="20">
      <c r="A20" s="4" t="inlineStr">
        <is>
          <t>Bridge Loans [Member]</t>
        </is>
      </c>
      <c r="B20" s="4" t="inlineStr">
        <is>
          <t xml:space="preserve"> </t>
        </is>
      </c>
      <c r="C20" s="4" t="inlineStr">
        <is>
          <t xml:space="preserve"> </t>
        </is>
      </c>
    </row>
    <row r="21">
      <c r="A21" s="3" t="inlineStr">
        <is>
          <t>Fair Value Measurements (Details) [Line Items]</t>
        </is>
      </c>
      <c r="B21" s="4" t="inlineStr">
        <is>
          <t xml:space="preserve"> </t>
        </is>
      </c>
      <c r="C21" s="4" t="inlineStr">
        <is>
          <t xml:space="preserve"> </t>
        </is>
      </c>
    </row>
    <row r="22">
      <c r="A22" s="4" t="inlineStr">
        <is>
          <t>Debt instrument converted instrument principal amount</t>
        </is>
      </c>
      <c r="B22" s="7" t="n">
        <v>37500000</v>
      </c>
      <c r="C22" s="4" t="inlineStr">
        <is>
          <t xml:space="preserve"> </t>
        </is>
      </c>
    </row>
    <row r="23">
      <c r="A23" s="4" t="inlineStr">
        <is>
          <t>PWERM [Member] | Qualified Financing [Member]</t>
        </is>
      </c>
      <c r="B23" s="4" t="inlineStr">
        <is>
          <t xml:space="preserve"> </t>
        </is>
      </c>
      <c r="C23" s="4" t="inlineStr">
        <is>
          <t xml:space="preserve"> </t>
        </is>
      </c>
    </row>
    <row r="24">
      <c r="A24" s="3" t="inlineStr">
        <is>
          <t>Fair Value Measurements (Details) [Line Items]</t>
        </is>
      </c>
      <c r="B24" s="4" t="inlineStr">
        <is>
          <t xml:space="preserve"> </t>
        </is>
      </c>
      <c r="C24" s="4" t="inlineStr">
        <is>
          <t xml:space="preserve"> </t>
        </is>
      </c>
    </row>
    <row r="25">
      <c r="A25" s="4" t="inlineStr">
        <is>
          <t>Probability of conversion of promissory notes to common Stock</t>
        </is>
      </c>
      <c r="B25" s="4" t="inlineStr">
        <is>
          <t xml:space="preserve"> </t>
        </is>
      </c>
      <c r="C25" s="6" t="n">
        <v>75</v>
      </c>
    </row>
    <row r="26">
      <c r="A26" s="4" t="inlineStr">
        <is>
          <t>PWERM [Member] | Consummation of SPAC Transaction [Member]</t>
        </is>
      </c>
      <c r="B26" s="4" t="inlineStr">
        <is>
          <t xml:space="preserve"> </t>
        </is>
      </c>
      <c r="C26" s="4" t="inlineStr">
        <is>
          <t xml:space="preserve"> </t>
        </is>
      </c>
    </row>
    <row r="27">
      <c r="A27" s="3" t="inlineStr">
        <is>
          <t>Fair Value Measurements (Details) [Line Items]</t>
        </is>
      </c>
      <c r="B27" s="4" t="inlineStr">
        <is>
          <t xml:space="preserve"> </t>
        </is>
      </c>
      <c r="C27" s="4" t="inlineStr">
        <is>
          <t xml:space="preserve"> </t>
        </is>
      </c>
    </row>
    <row r="28">
      <c r="A28" s="4" t="inlineStr">
        <is>
          <t>Probability of conversion of promissory notes to common Stock</t>
        </is>
      </c>
      <c r="B28" s="4" t="inlineStr">
        <is>
          <t xml:space="preserve"> </t>
        </is>
      </c>
      <c r="C28" s="6" t="n">
        <v>25</v>
      </c>
    </row>
    <row r="29">
      <c r="A29" s="4" t="inlineStr">
        <is>
          <t>Common Class A [Member] | 2021 Convertible Promissory Notes [Member]</t>
        </is>
      </c>
      <c r="B29" s="4" t="inlineStr">
        <is>
          <t xml:space="preserve"> </t>
        </is>
      </c>
      <c r="C29" s="4" t="inlineStr">
        <is>
          <t xml:space="preserve"> </t>
        </is>
      </c>
    </row>
    <row r="30">
      <c r="A30" s="3" t="inlineStr">
        <is>
          <t>Fair Value Measurements (Details) [Line Items]</t>
        </is>
      </c>
      <c r="B30" s="4" t="inlineStr">
        <is>
          <t xml:space="preserve"> </t>
        </is>
      </c>
      <c r="C30" s="4" t="inlineStr">
        <is>
          <t xml:space="preserve"> </t>
        </is>
      </c>
    </row>
    <row r="31">
      <c r="A31" s="4" t="inlineStr">
        <is>
          <t>Common stock received by noteholders | shares</t>
        </is>
      </c>
      <c r="B31" s="6" t="n">
        <v>3467402</v>
      </c>
      <c r="C31" s="4" t="inlineStr">
        <is>
          <t xml:space="preserve"> </t>
        </is>
      </c>
    </row>
    <row r="32">
      <c r="A32" s="4" t="inlineStr">
        <is>
          <t>Common Class A [Member] | Bridge Loans [Member]</t>
        </is>
      </c>
      <c r="B32" s="4" t="inlineStr">
        <is>
          <t xml:space="preserve"> </t>
        </is>
      </c>
      <c r="C32" s="4" t="inlineStr">
        <is>
          <t xml:space="preserve"> </t>
        </is>
      </c>
    </row>
    <row r="33">
      <c r="A33" s="3" t="inlineStr">
        <is>
          <t>Fair Value Measurements (Details) [Line Items]</t>
        </is>
      </c>
      <c r="B33" s="4" t="inlineStr">
        <is>
          <t xml:space="preserve"> </t>
        </is>
      </c>
      <c r="C33" s="4" t="inlineStr">
        <is>
          <t xml:space="preserve"> </t>
        </is>
      </c>
    </row>
    <row r="34">
      <c r="A34" s="4" t="inlineStr">
        <is>
          <t>Common stock received by noteholders | shares</t>
        </is>
      </c>
      <c r="B34" s="6" t="n">
        <v>5400542</v>
      </c>
      <c r="C34" s="4" t="inlineStr">
        <is>
          <t xml:space="preserve"> </t>
        </is>
      </c>
    </row>
    <row r="35">
      <c r="A35" s="4" t="inlineStr">
        <is>
          <t>Private Placement Warrants [Member]</t>
        </is>
      </c>
      <c r="B35" s="4" t="inlineStr">
        <is>
          <t xml:space="preserve"> </t>
        </is>
      </c>
      <c r="C35" s="4" t="inlineStr">
        <is>
          <t xml:space="preserve"> </t>
        </is>
      </c>
    </row>
    <row r="36">
      <c r="A36" s="3" t="inlineStr">
        <is>
          <t>Fair Value Measurements (Details) [Line Items]</t>
        </is>
      </c>
      <c r="B36" s="4" t="inlineStr">
        <is>
          <t xml:space="preserve"> </t>
        </is>
      </c>
      <c r="C36" s="4" t="inlineStr">
        <is>
          <t xml:space="preserve"> </t>
        </is>
      </c>
    </row>
    <row r="37">
      <c r="A37" s="4" t="inlineStr">
        <is>
          <t>Business combination warrant liability recognized</t>
        </is>
      </c>
      <c r="B37" s="7" t="n">
        <v>900000</v>
      </c>
      <c r="C3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ummary of financial instruments at fair value based on the fair value hierarchy or each class of instrument - USD ($) $ in Thousands</t>
        </is>
      </c>
      <c r="B1" s="2" t="inlineStr">
        <is>
          <t>Dec. 31, 2022</t>
        </is>
      </c>
      <c r="C1" s="2" t="inlineStr">
        <is>
          <t>Dec. 31, 2021</t>
        </is>
      </c>
    </row>
    <row r="2">
      <c r="A2" s="4" t="inlineStr">
        <is>
          <t>Fair Value, Inputs, Level 1 [Member] | Money Market Fund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account</t>
        </is>
      </c>
      <c r="B4" s="7" t="n">
        <v>38</v>
      </c>
      <c r="C4" s="7" t="n">
        <v>4519</v>
      </c>
    </row>
    <row r="5">
      <c r="A5" s="4" t="inlineStr">
        <is>
          <t>Fair Value, Inputs, Level 3 [Member] | Warrant Liability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inancial liabilities fair value disclosure</t>
        </is>
      </c>
      <c r="B7" s="6" t="n">
        <v>-247</v>
      </c>
      <c r="C7" s="4" t="inlineStr">
        <is>
          <t xml:space="preserve"> </t>
        </is>
      </c>
    </row>
    <row r="8">
      <c r="A8" s="4" t="inlineStr">
        <is>
          <t>Fair Value, Inputs, Level 3 [Member] | Warrant Commitment Liability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inancial liabilities fair value disclosure</t>
        </is>
      </c>
      <c r="B10" s="6" t="n">
        <v>-320</v>
      </c>
      <c r="C10" s="4" t="inlineStr">
        <is>
          <t xml:space="preserve"> </t>
        </is>
      </c>
    </row>
    <row r="11">
      <c r="A11" s="4" t="inlineStr">
        <is>
          <t>Fair Value, Inputs, Level 3 [Member] | Mudrick Convertible Not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inancial liabilities fair value disclosure</t>
        </is>
      </c>
      <c r="B13" s="7" t="n">
        <v>-56743</v>
      </c>
      <c r="C13" s="4" t="inlineStr">
        <is>
          <t xml:space="preserve"> </t>
        </is>
      </c>
    </row>
    <row r="14">
      <c r="A14" s="4" t="inlineStr">
        <is>
          <t>Fair Value, Inputs, Level 3 [Member] | Convertible Redeemable Preferred Stock Warrant Liability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inancial liabilities fair value disclosure</t>
        </is>
      </c>
      <c r="B16" s="4" t="inlineStr">
        <is>
          <t xml:space="preserve"> </t>
        </is>
      </c>
      <c r="C16" s="6" t="n">
        <v>-48167</v>
      </c>
    </row>
    <row r="17">
      <c r="A17" s="4" t="inlineStr">
        <is>
          <t>Fair Value, Inputs, Level 3 [Member] | Common Stock Warrant Liability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inancial liabilities fair value disclosure</t>
        </is>
      </c>
      <c r="B19" s="4" t="inlineStr">
        <is>
          <t xml:space="preserve"> </t>
        </is>
      </c>
      <c r="C19" s="6" t="n">
        <v>-337</v>
      </c>
    </row>
    <row r="20">
      <c r="A20" s="4" t="inlineStr">
        <is>
          <t>Fair Value, Inputs, Level 3 [Member] | Convertible Promissory Note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inancial liabilities fair value disclosure</t>
        </is>
      </c>
      <c r="B22" s="4" t="inlineStr">
        <is>
          <t xml:space="preserve"> </t>
        </is>
      </c>
      <c r="C22" s="7" t="n">
        <v>-348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binomial lattice model for initial measurement of private placement warrant</t>
        </is>
      </c>
      <c r="B1" s="2" t="inlineStr">
        <is>
          <t>Dec. 31, 2022 yr</t>
        </is>
      </c>
      <c r="C1" s="2" t="inlineStr">
        <is>
          <t>Dec. 31, 2021 yr</t>
        </is>
      </c>
    </row>
    <row r="2">
      <c r="A2" s="4" t="inlineStr">
        <is>
          <t>Warrant Commitment Liability [Member] | 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4" t="n">
        <v>0.65</v>
      </c>
      <c r="C4" s="4" t="inlineStr">
        <is>
          <t xml:space="preserve"> </t>
        </is>
      </c>
    </row>
    <row r="5">
      <c r="A5" s="4" t="inlineStr">
        <is>
          <t>Warrant Commitment Liability [Member] | 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4" t="n">
        <v>11.5</v>
      </c>
      <c r="C7" s="4" t="inlineStr">
        <is>
          <t xml:space="preserve"> </t>
        </is>
      </c>
    </row>
    <row r="8">
      <c r="A8" s="4" t="inlineStr">
        <is>
          <t>Warrant Commitment Liability [Member] | 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4" t="n">
        <v>3.96</v>
      </c>
      <c r="C10" s="4" t="inlineStr">
        <is>
          <t xml:space="preserve"> </t>
        </is>
      </c>
    </row>
    <row r="11">
      <c r="A11" s="4" t="inlineStr">
        <is>
          <t>Warrant Commitment Liability [Member] | Measurement Input, Matur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4.94</v>
      </c>
      <c r="C13" s="4" t="inlineStr">
        <is>
          <t xml:space="preserve"> </t>
        </is>
      </c>
    </row>
    <row r="14">
      <c r="A14" s="4" t="inlineStr">
        <is>
          <t>Warrant Commitment Liability [Member] | 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4" t="n">
        <v>70.7</v>
      </c>
      <c r="C16" s="4" t="inlineStr">
        <is>
          <t xml:space="preserve"> </t>
        </is>
      </c>
    </row>
    <row r="17">
      <c r="A17" s="4" t="inlineStr">
        <is>
          <t>Warrant Commitment Liability [Member] | Measurement Input, Fair Value Per Warra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4" t="n">
        <v>0.05</v>
      </c>
      <c r="C19" s="4" t="inlineStr">
        <is>
          <t xml:space="preserve"> </t>
        </is>
      </c>
    </row>
    <row r="20">
      <c r="A20" s="4" t="inlineStr">
        <is>
          <t>Warrant [Member] | Measurement Input, Expected Dividen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4" t="inlineStr">
        <is>
          <t xml:space="preserve"> </t>
        </is>
      </c>
      <c r="C22" s="6" t="n">
        <v>0</v>
      </c>
    </row>
    <row r="23">
      <c r="A23" s="4" t="inlineStr">
        <is>
          <t>Mudrick Convertible No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lternative investment, issuance date</t>
        </is>
      </c>
      <c r="B25" s="4" t="inlineStr">
        <is>
          <t>Dec.  08,  2022</t>
        </is>
      </c>
      <c r="C25" s="4" t="inlineStr">
        <is>
          <t xml:space="preserve"> </t>
        </is>
      </c>
    </row>
    <row r="26">
      <c r="A26" s="4" t="inlineStr">
        <is>
          <t>Alternative investment, maturity date</t>
        </is>
      </c>
      <c r="B26" s="4" t="inlineStr">
        <is>
          <t>Dec.  08,  2027</t>
        </is>
      </c>
      <c r="C26" s="4" t="inlineStr">
        <is>
          <t xml:space="preserve"> </t>
        </is>
      </c>
    </row>
    <row r="27">
      <c r="A27" s="4" t="inlineStr">
        <is>
          <t>Mudrick Convertible Note [Member] | Measurement Input, Risk Free Interest Rat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lternative investment, measurement input</t>
        </is>
      </c>
      <c r="B29" s="6" t="n">
        <v>4</v>
      </c>
      <c r="C29" s="4" t="inlineStr">
        <is>
          <t xml:space="preserve"> </t>
        </is>
      </c>
    </row>
    <row r="30">
      <c r="A30" s="4" t="inlineStr">
        <is>
          <t>Mudrick Convertible Note [Member] | Measurement Input, Interest Rate (PIK)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Alternative investment, measurement input</t>
        </is>
      </c>
      <c r="B32" s="14" t="n">
        <v>9.5</v>
      </c>
      <c r="C32" s="4" t="inlineStr">
        <is>
          <t xml:space="preserve"> </t>
        </is>
      </c>
    </row>
    <row r="33">
      <c r="A33" s="4" t="inlineStr">
        <is>
          <t>Mudrick Convertible Note [Member] | Measurement Input, Price Volatility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lternative investment, measurement input</t>
        </is>
      </c>
      <c r="B35" s="14" t="n">
        <v>95.23</v>
      </c>
      <c r="C35" s="4" t="inlineStr">
        <is>
          <t xml:space="preserve"> </t>
        </is>
      </c>
    </row>
    <row r="36">
      <c r="A36" s="4" t="inlineStr">
        <is>
          <t>Mudrick Convertible Note [Member] | Measurement Input, Expected Dividend Rate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Alternative investment, measurement input</t>
        </is>
      </c>
      <c r="B38" s="6" t="n">
        <v>30</v>
      </c>
      <c r="C38" s="4" t="inlineStr">
        <is>
          <t xml:space="preserve"> </t>
        </is>
      </c>
    </row>
    <row r="39">
      <c r="A39" s="4" t="inlineStr">
        <is>
          <t>Convertible Promissory Notes [Member] | Measurement Input, Discount Rate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Alternative investment, measurement input</t>
        </is>
      </c>
      <c r="B41" s="4" t="inlineStr">
        <is>
          <t xml:space="preserve"> </t>
        </is>
      </c>
      <c r="C41" s="13" t="n">
        <v>11.9</v>
      </c>
    </row>
    <row r="42">
      <c r="A42" s="4" t="inlineStr">
        <is>
          <t>Maximum [Member] | Warrant [Member] | Measurement Input, Risk Free Interest Rate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Warrants and rights outstanding, measurement input</t>
        </is>
      </c>
      <c r="B44" s="4" t="inlineStr">
        <is>
          <t xml:space="preserve"> </t>
        </is>
      </c>
      <c r="C44" s="13" t="n">
        <v>1.5</v>
      </c>
    </row>
    <row r="45">
      <c r="A45" s="4" t="inlineStr">
        <is>
          <t>Maximum [Member] | Warrant [Member] | Measurement Input, Price Volatility [Memb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Warrants and rights outstanding, measurement input</t>
        </is>
      </c>
      <c r="B47" s="4" t="inlineStr">
        <is>
          <t xml:space="preserve"> </t>
        </is>
      </c>
      <c r="C47" s="13" t="n">
        <v>82.7</v>
      </c>
    </row>
    <row r="48">
      <c r="A48" s="4" t="inlineStr">
        <is>
          <t>Maximum [Member] | Warrant [Member] | Measurement Input, Expected Term [Memb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Warrants and rights outstanding, measurement input</t>
        </is>
      </c>
      <c r="B50" s="4" t="inlineStr">
        <is>
          <t xml:space="preserve"> </t>
        </is>
      </c>
      <c r="C50" s="13" t="n">
        <v>9.1</v>
      </c>
    </row>
    <row r="51">
      <c r="A51" s="4" t="inlineStr">
        <is>
          <t>Maximum [Member] | Convertible Promissory Notes [Member] | Measurement Input, Expected Term [Member]</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Alternative investment, measurement input</t>
        </is>
      </c>
      <c r="B53" s="4" t="inlineStr">
        <is>
          <t xml:space="preserve"> </t>
        </is>
      </c>
      <c r="C53" s="13" t="n">
        <v>0.5</v>
      </c>
    </row>
    <row r="54">
      <c r="A54" s="4" t="inlineStr">
        <is>
          <t>Maximum [Member] | Convertible Promissory Notes [Member] | Measurement Input, Conversion Price [Memb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Alternative investment, measurement input</t>
        </is>
      </c>
      <c r="B56" s="4" t="inlineStr">
        <is>
          <t xml:space="preserve"> </t>
        </is>
      </c>
      <c r="C56" s="6" t="n">
        <v>85</v>
      </c>
    </row>
    <row r="57">
      <c r="A57" s="4" t="inlineStr">
        <is>
          <t>Minimum [Member] | Warrant [Member] | Measurement Input, Risk Free Interest Rate [Member]</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Warrants and rights outstanding, measurement input</t>
        </is>
      </c>
      <c r="B59" s="4" t="inlineStr">
        <is>
          <t xml:space="preserve"> </t>
        </is>
      </c>
      <c r="C59" s="13" t="n">
        <v>0.2</v>
      </c>
    </row>
    <row r="60">
      <c r="A60" s="4" t="inlineStr">
        <is>
          <t>Minimum [Member] | Warrant [Member] | Measurement Input, Price Volatility [Member]</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Warrants and rights outstanding, measurement input</t>
        </is>
      </c>
      <c r="B62" s="4" t="inlineStr">
        <is>
          <t xml:space="preserve"> </t>
        </is>
      </c>
      <c r="C62" s="13" t="n">
        <v>66.90000000000001</v>
      </c>
    </row>
    <row r="63">
      <c r="A63" s="4" t="inlineStr">
        <is>
          <t>Minimum [Member] | Warrant [Member] | Measurement Input, Expected Term [Memb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Warrants and rights outstanding, measurement input</t>
        </is>
      </c>
      <c r="B65" s="4" t="inlineStr">
        <is>
          <t xml:space="preserve"> </t>
        </is>
      </c>
      <c r="C65" s="13" t="n">
        <v>0.5</v>
      </c>
    </row>
    <row r="66">
      <c r="A66" s="4" t="inlineStr">
        <is>
          <t>Minimum [Member] | Convertible Promissory Notes [Member] | Measurement Input, Expected Term [Member]</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Alternative investment, measurement input</t>
        </is>
      </c>
      <c r="B68" s="4" t="inlineStr">
        <is>
          <t xml:space="preserve"> </t>
        </is>
      </c>
      <c r="C68" s="13" t="n">
        <v>0.3</v>
      </c>
    </row>
    <row r="69">
      <c r="A69" s="4" t="inlineStr">
        <is>
          <t>Minimum [Member] | Convertible Promissory Notes [Member] | Measurement Input, Conversion Price [Member]</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Alternative investment, measurement input</t>
        </is>
      </c>
      <c r="B71" s="4" t="inlineStr">
        <is>
          <t xml:space="preserve"> </t>
        </is>
      </c>
      <c r="C71" s="6" t="n">
        <v>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level 3 warrant liability measured at fair value - Fair Value, Inputs, Level 3 [Member] - USD ($) $ in Thousands</t>
        </is>
      </c>
      <c r="B1" s="2" t="inlineStr">
        <is>
          <t>12 Months Ended</t>
        </is>
      </c>
    </row>
    <row r="2">
      <c r="B2" s="2" t="inlineStr">
        <is>
          <t>Dec. 31, 2022</t>
        </is>
      </c>
      <c r="C2" s="2" t="inlineStr">
        <is>
          <t>Dec. 31, 2021</t>
        </is>
      </c>
    </row>
    <row r="3">
      <c r="A3" s="4" t="inlineStr">
        <is>
          <t>Warrant Commitment Liability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Additions</t>
        </is>
      </c>
      <c r="B5" s="7" t="n">
        <v>1365</v>
      </c>
      <c r="C5" s="4" t="inlineStr">
        <is>
          <t xml:space="preserve"> </t>
        </is>
      </c>
    </row>
    <row r="6">
      <c r="A6" s="4" t="inlineStr">
        <is>
          <t>Fair value measurement adjustments</t>
        </is>
      </c>
      <c r="B6" s="6" t="n">
        <v>-1045</v>
      </c>
      <c r="C6" s="4" t="inlineStr">
        <is>
          <t xml:space="preserve"> </t>
        </is>
      </c>
    </row>
    <row r="7">
      <c r="A7" s="4" t="inlineStr">
        <is>
          <t>Balance (end of period)</t>
        </is>
      </c>
      <c r="B7" s="6" t="n">
        <v>320</v>
      </c>
      <c r="C7" s="4" t="inlineStr">
        <is>
          <t xml:space="preserve"> </t>
        </is>
      </c>
    </row>
    <row r="8">
      <c r="A8" s="4" t="inlineStr">
        <is>
          <t>Private Warrant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Additions</t>
        </is>
      </c>
      <c r="B10" s="6" t="n">
        <v>900</v>
      </c>
      <c r="C10" s="4" t="inlineStr">
        <is>
          <t xml:space="preserve"> </t>
        </is>
      </c>
    </row>
    <row r="11">
      <c r="A11" s="4" t="inlineStr">
        <is>
          <t>Fair value measurement adjustments</t>
        </is>
      </c>
      <c r="B11" s="6" t="n">
        <v>-653</v>
      </c>
      <c r="C11" s="4" t="inlineStr">
        <is>
          <t xml:space="preserve"> </t>
        </is>
      </c>
    </row>
    <row r="12">
      <c r="A12" s="4" t="inlineStr">
        <is>
          <t>Balance (end of period)</t>
        </is>
      </c>
      <c r="B12" s="6" t="n">
        <v>247</v>
      </c>
      <c r="C12" s="4" t="inlineStr">
        <is>
          <t xml:space="preserve"> </t>
        </is>
      </c>
    </row>
    <row r="13">
      <c r="A13" s="4" t="inlineStr">
        <is>
          <t>Convertible Redeemable Preferred Stock Warrant Liability [Member]</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Balance (beginning of period)</t>
        </is>
      </c>
      <c r="B15" s="6" t="n">
        <v>48167</v>
      </c>
      <c r="C15" s="7" t="n">
        <v>35473</v>
      </c>
    </row>
    <row r="16">
      <c r="A16" s="4" t="inlineStr">
        <is>
          <t>Additions</t>
        </is>
      </c>
      <c r="B16" s="4" t="inlineStr">
        <is>
          <t xml:space="preserve"> </t>
        </is>
      </c>
      <c r="C16" s="6" t="n">
        <v>916</v>
      </c>
    </row>
    <row r="17">
      <c r="A17" s="4" t="inlineStr">
        <is>
          <t>Fair value measurement adjustments</t>
        </is>
      </c>
      <c r="B17" s="6" t="n">
        <v>33183</v>
      </c>
      <c r="C17" s="6" t="n">
        <v>15293</v>
      </c>
    </row>
    <row r="18">
      <c r="A18" s="4" t="inlineStr">
        <is>
          <t>Exercised</t>
        </is>
      </c>
      <c r="B18" s="6" t="n">
        <v>-81350</v>
      </c>
      <c r="C18" s="6" t="n">
        <v>-3515</v>
      </c>
    </row>
    <row r="19">
      <c r="A19" s="4" t="inlineStr">
        <is>
          <t>Balance (end of period)</t>
        </is>
      </c>
      <c r="B19" s="4" t="inlineStr">
        <is>
          <t xml:space="preserve"> </t>
        </is>
      </c>
      <c r="C19" s="6" t="n">
        <v>48167</v>
      </c>
    </row>
    <row r="20">
      <c r="A20" s="4" t="inlineStr">
        <is>
          <t>Common Stock Warrants [Member]</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Balance (beginning of period)</t>
        </is>
      </c>
      <c r="B22" s="6" t="n">
        <v>337</v>
      </c>
      <c r="C22" s="6" t="n">
        <v>277</v>
      </c>
    </row>
    <row r="23">
      <c r="A23" s="4" t="inlineStr">
        <is>
          <t>Additions</t>
        </is>
      </c>
      <c r="B23" s="6" t="n">
        <v>0</v>
      </c>
      <c r="C23" s="4" t="inlineStr">
        <is>
          <t xml:space="preserve"> </t>
        </is>
      </c>
    </row>
    <row r="24">
      <c r="A24" s="4" t="inlineStr">
        <is>
          <t>Fair value measurement adjustments</t>
        </is>
      </c>
      <c r="B24" s="6" t="n">
        <v>265</v>
      </c>
      <c r="C24" s="6" t="n">
        <v>60</v>
      </c>
    </row>
    <row r="25">
      <c r="A25" s="4" t="inlineStr">
        <is>
          <t>Exercised</t>
        </is>
      </c>
      <c r="B25" s="7" t="n">
        <v>602</v>
      </c>
      <c r="C25" s="4" t="inlineStr">
        <is>
          <t xml:space="preserve"> </t>
        </is>
      </c>
    </row>
    <row r="26">
      <c r="A26" s="4" t="inlineStr">
        <is>
          <t>Balance (end of period)</t>
        </is>
      </c>
      <c r="B26" s="4" t="inlineStr">
        <is>
          <t xml:space="preserve"> </t>
        </is>
      </c>
      <c r="C26" s="7" t="n">
        <v>3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level 3 convertible promissory notes and securities measured at fair value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adjustments</t>
        </is>
      </c>
      <c r="B4" s="7" t="n">
        <v>93029</v>
      </c>
      <c r="C4" s="7" t="n">
        <v>-5383</v>
      </c>
    </row>
    <row r="5">
      <c r="A5" s="4" t="inlineStr">
        <is>
          <t>Fair Value, Inputs, Level 3 [Member] | Convertible Promissory Not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alance (beginning of period)</t>
        </is>
      </c>
      <c r="B7" s="6" t="n">
        <v>34803</v>
      </c>
      <c r="C7" s="4" t="inlineStr">
        <is>
          <t xml:space="preserve"> </t>
        </is>
      </c>
    </row>
    <row r="8">
      <c r="A8" s="4" t="inlineStr">
        <is>
          <t>Additions</t>
        </is>
      </c>
      <c r="B8" s="4" t="inlineStr">
        <is>
          <t xml:space="preserve"> </t>
        </is>
      </c>
      <c r="C8" s="6" t="n">
        <v>29420</v>
      </c>
    </row>
    <row r="9">
      <c r="A9" s="4" t="inlineStr">
        <is>
          <t>Fair value measurement adjustments</t>
        </is>
      </c>
      <c r="B9" s="6" t="n">
        <v>6700</v>
      </c>
      <c r="C9" s="6" t="n">
        <v>5383</v>
      </c>
    </row>
    <row r="10">
      <c r="A10" s="4" t="inlineStr">
        <is>
          <t>Converted</t>
        </is>
      </c>
      <c r="B10" s="6" t="n">
        <v>-41503</v>
      </c>
      <c r="C10" s="4" t="inlineStr">
        <is>
          <t xml:space="preserve"> </t>
        </is>
      </c>
    </row>
    <row r="11">
      <c r="A11" s="4" t="inlineStr">
        <is>
          <t>Balance (end of period)</t>
        </is>
      </c>
      <c r="B11" s="4" t="inlineStr">
        <is>
          <t xml:space="preserve"> </t>
        </is>
      </c>
      <c r="C11" s="7" t="n">
        <v>34803</v>
      </c>
    </row>
    <row r="12">
      <c r="A12" s="4" t="inlineStr">
        <is>
          <t>Fair Value, Inputs, Level 3 [Member] | Bridge Loans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Additions</t>
        </is>
      </c>
      <c r="B14" s="6" t="n">
        <v>37539</v>
      </c>
      <c r="C14" s="4" t="inlineStr">
        <is>
          <t xml:space="preserve"> </t>
        </is>
      </c>
    </row>
    <row r="15">
      <c r="A15" s="4" t="inlineStr">
        <is>
          <t>Fair value measurement adjustments</t>
        </is>
      </c>
      <c r="B15" s="6" t="n">
        <v>10094</v>
      </c>
      <c r="C15" s="4" t="inlineStr">
        <is>
          <t xml:space="preserve"> </t>
        </is>
      </c>
    </row>
    <row r="16">
      <c r="A16" s="4" t="inlineStr">
        <is>
          <t>Converted</t>
        </is>
      </c>
      <c r="B16" s="6" t="n">
        <v>-47633</v>
      </c>
      <c r="C16" s="4" t="inlineStr">
        <is>
          <t xml:space="preserve"> </t>
        </is>
      </c>
    </row>
    <row r="17">
      <c r="A17" s="4" t="inlineStr">
        <is>
          <t>Fair Value, Inputs, Level 3 [Member] | Mudrick Convertible Note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Additions</t>
        </is>
      </c>
      <c r="B19" s="6" t="n">
        <v>166039</v>
      </c>
      <c r="C19" s="4" t="inlineStr">
        <is>
          <t xml:space="preserve"> </t>
        </is>
      </c>
    </row>
    <row r="20">
      <c r="A20" s="4" t="inlineStr">
        <is>
          <t>Fair value measurement adjustments</t>
        </is>
      </c>
      <c r="B20" s="6" t="n">
        <v>-109296</v>
      </c>
      <c r="C20" s="4" t="inlineStr">
        <is>
          <t xml:space="preserve"> </t>
        </is>
      </c>
    </row>
    <row r="21">
      <c r="A21" s="4" t="inlineStr">
        <is>
          <t>Balance (end of period)</t>
        </is>
      </c>
      <c r="B21" s="7" t="n">
        <v>56743</v>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 width="33" customWidth="1" min="5" max="5"/>
    <col width="32" customWidth="1" min="6" max="6"/>
    <col width="22" customWidth="1" min="7" max="7"/>
    <col width="25" customWidth="1" min="8" max="8"/>
  </cols>
  <sheetData>
    <row r="1">
      <c r="A1" s="1" t="inlineStr">
        <is>
          <t>Contingent Compensation (Details) $ / shares in Units, $ in Thousands</t>
        </is>
      </c>
      <c r="B1" s="2" t="inlineStr">
        <is>
          <t>1 Months Ended</t>
        </is>
      </c>
      <c r="D1" s="2" t="inlineStr">
        <is>
          <t>12 Months Ended</t>
        </is>
      </c>
    </row>
    <row r="2">
      <c r="B2" s="2" t="inlineStr">
        <is>
          <t>Jun. 30, 2022 shares</t>
        </is>
      </c>
      <c r="C2" s="2" t="inlineStr">
        <is>
          <t>Apr. 30, 2019 USD ($) shares</t>
        </is>
      </c>
      <c r="D2" s="2" t="inlineStr">
        <is>
          <t>Dec. 31, 2021 USD ($) $ / shares</t>
        </is>
      </c>
      <c r="E2" s="2" t="inlineStr">
        <is>
          <t>Dec. 31, 2022 USD ($) $ / shares</t>
        </is>
      </c>
      <c r="F2" s="2" t="inlineStr">
        <is>
          <t>Dec. 08, 2022 $ / shares shares</t>
        </is>
      </c>
      <c r="G2" s="2" t="inlineStr">
        <is>
          <t>Dec. 31, 2020 USD ($)</t>
        </is>
      </c>
      <c r="H2" s="2" t="inlineStr">
        <is>
          <t>Apr. 30, 2019 € / shares</t>
        </is>
      </c>
    </row>
    <row r="3">
      <c r="A3" s="3" t="inlineStr">
        <is>
          <t>Disclosure in Entirety of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indexed to equity settlement alternative share at fair value | shares</t>
        </is>
      </c>
      <c r="B4" s="4" t="inlineStr">
        <is>
          <t xml:space="preserve"> </t>
        </is>
      </c>
      <c r="C4" s="4" t="inlineStr">
        <is>
          <t xml:space="preserve"> </t>
        </is>
      </c>
      <c r="D4" s="4" t="inlineStr">
        <is>
          <t xml:space="preserve"> </t>
        </is>
      </c>
      <c r="E4" s="4" t="inlineStr">
        <is>
          <t xml:space="preserve"> </t>
        </is>
      </c>
      <c r="F4" s="6" t="n">
        <v>12800000</v>
      </c>
      <c r="G4" s="4" t="inlineStr">
        <is>
          <t xml:space="preserve"> </t>
        </is>
      </c>
      <c r="H4" s="4" t="inlineStr">
        <is>
          <t xml:space="preserve"> </t>
        </is>
      </c>
    </row>
    <row r="5">
      <c r="A5" s="4" t="inlineStr">
        <is>
          <t>Common stock par or stated value per share | $ / shares</t>
        </is>
      </c>
      <c r="B5" s="4" t="inlineStr">
        <is>
          <t xml:space="preserve"> </t>
        </is>
      </c>
      <c r="C5" s="4" t="inlineStr">
        <is>
          <t xml:space="preserve"> </t>
        </is>
      </c>
      <c r="D5" s="9" t="n">
        <v>1e-05</v>
      </c>
      <c r="E5" s="8" t="n">
        <v>0.0001</v>
      </c>
      <c r="F5" s="8" t="n">
        <v>0.0001</v>
      </c>
      <c r="G5" s="4" t="inlineStr">
        <is>
          <t xml:space="preserve"> </t>
        </is>
      </c>
      <c r="H5" s="4" t="inlineStr">
        <is>
          <t xml:space="preserve"> </t>
        </is>
      </c>
    </row>
    <row r="6">
      <c r="A6" s="4" t="inlineStr">
        <is>
          <t>Settlement Of Contingent Consideration Liab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in Entirety of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red compensation share based arrangements liability current</t>
        </is>
      </c>
      <c r="B8" s="4" t="inlineStr">
        <is>
          <t xml:space="preserve"> </t>
        </is>
      </c>
      <c r="C8" s="4" t="inlineStr">
        <is>
          <t xml:space="preserve"> </t>
        </is>
      </c>
      <c r="D8" s="4" t="inlineStr">
        <is>
          <t xml:space="preserve"> </t>
        </is>
      </c>
      <c r="E8" s="7" t="n">
        <v>44</v>
      </c>
      <c r="F8" s="4" t="inlineStr">
        <is>
          <t xml:space="preserve"> </t>
        </is>
      </c>
      <c r="G8" s="4" t="inlineStr">
        <is>
          <t xml:space="preserve"> </t>
        </is>
      </c>
      <c r="H8" s="4" t="inlineStr">
        <is>
          <t xml:space="preserve"> </t>
        </is>
      </c>
    </row>
    <row r="9">
      <c r="A9" s="4" t="inlineStr">
        <is>
          <t>Stock Issued During Period, Shares, New Issues | shares</t>
        </is>
      </c>
      <c r="B9" s="6" t="n">
        <v>935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ll and Put Option [Member] | 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in Entirety of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red compensation share based arrangements liability current</t>
        </is>
      </c>
      <c r="B12" s="4" t="inlineStr">
        <is>
          <t xml:space="preserve"> </t>
        </is>
      </c>
      <c r="C12" s="4" t="inlineStr">
        <is>
          <t xml:space="preserve"> </t>
        </is>
      </c>
      <c r="D12" s="7" t="n">
        <v>5087</v>
      </c>
      <c r="E12" s="6" t="n">
        <v>44</v>
      </c>
      <c r="F12" s="4" t="inlineStr">
        <is>
          <t xml:space="preserve"> </t>
        </is>
      </c>
      <c r="G12" s="7" t="n">
        <v>7078</v>
      </c>
      <c r="H12" s="4" t="inlineStr">
        <is>
          <t xml:space="preserve"> </t>
        </is>
      </c>
    </row>
    <row r="13">
      <c r="A13" s="4" t="inlineStr">
        <is>
          <t>Call and Put Option [Member] | Other Non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in Entirety of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compensation share based arrangements liability non current</t>
        </is>
      </c>
      <c r="B15" s="4" t="inlineStr">
        <is>
          <t xml:space="preserve"> </t>
        </is>
      </c>
      <c r="C15" s="4" t="inlineStr">
        <is>
          <t xml:space="preserve"> </t>
        </is>
      </c>
      <c r="D15" s="4" t="inlineStr">
        <is>
          <t xml:space="preserve"> </t>
        </is>
      </c>
      <c r="E15" s="4" t="inlineStr">
        <is>
          <t xml:space="preserve"> </t>
        </is>
      </c>
      <c r="F15" s="4" t="inlineStr">
        <is>
          <t xml:space="preserve"> </t>
        </is>
      </c>
      <c r="G15" s="7" t="n">
        <v>1963</v>
      </c>
      <c r="H15" s="4" t="inlineStr">
        <is>
          <t xml:space="preserve"> </t>
        </is>
      </c>
    </row>
    <row r="16">
      <c r="A16" s="4" t="inlineStr">
        <is>
          <t>Driv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in Entirety of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percentage of voting interests acquired</t>
        </is>
      </c>
      <c r="B18" s="4" t="inlineStr">
        <is>
          <t xml:space="preserve"> </t>
        </is>
      </c>
      <c r="C18" s="12"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sideration transferred one</t>
        </is>
      </c>
      <c r="B19" s="4" t="inlineStr">
        <is>
          <t xml:space="preserve"> </t>
        </is>
      </c>
      <c r="C19" s="7" t="n">
        <v>1556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to acquire business gross</t>
        </is>
      </c>
      <c r="B20" s="4" t="inlineStr">
        <is>
          <t xml:space="preserve"> </t>
        </is>
      </c>
      <c r="C20" s="6" t="n">
        <v>99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Acquisitions</t>
        </is>
      </c>
      <c r="B21" s="4" t="inlineStr">
        <is>
          <t xml:space="preserve"> </t>
        </is>
      </c>
      <c r="C21" s="6" t="n">
        <v>563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llateral amount</t>
        </is>
      </c>
      <c r="B22" s="4" t="inlineStr">
        <is>
          <t xml:space="preserve"> </t>
        </is>
      </c>
      <c r="C22" s="7" t="n">
        <v>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rivy [Member] | Call and Pu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in Entirety of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step acquistion equity interest in acquiree percentage</t>
        </is>
      </c>
      <c r="B25" s="4" t="inlineStr">
        <is>
          <t xml:space="preserve"> </t>
        </is>
      </c>
      <c r="C25" s="12" t="n">
        <v>0.810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remaining equity interest to be acquired</t>
        </is>
      </c>
      <c r="B26" s="4" t="inlineStr">
        <is>
          <t xml:space="preserve"> </t>
        </is>
      </c>
      <c r="C26" s="12" t="n">
        <v>0.1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over which the remaining equity interest is to be acquire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 indexed to equity settlement alternative share at fair value | shares</t>
        </is>
      </c>
      <c r="B28" s="4" t="inlineStr">
        <is>
          <t xml:space="preserve"> </t>
        </is>
      </c>
      <c r="C28" s="6" t="n">
        <v>935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remaining shares of acquiree based on which the share settlement is to be made | shares</t>
        </is>
      </c>
      <c r="B29" s="4" t="inlineStr">
        <is>
          <t xml:space="preserve"> </t>
        </is>
      </c>
      <c r="C29" s="6" t="n">
        <v>3797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rivy [Member] | Call and Put Option [Member] | Early Termination of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in Entirety of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of deferred compensation liability in cash</t>
        </is>
      </c>
      <c r="B32" s="4" t="inlineStr">
        <is>
          <t xml:space="preserve"> </t>
        </is>
      </c>
      <c r="C32" s="4" t="inlineStr">
        <is>
          <t xml:space="preserve"> </t>
        </is>
      </c>
      <c r="D32" s="6" t="n">
        <v>12200</v>
      </c>
      <c r="E32" s="4" t="inlineStr">
        <is>
          <t xml:space="preserve"> </t>
        </is>
      </c>
      <c r="F32" s="4" t="inlineStr">
        <is>
          <t xml:space="preserve"> </t>
        </is>
      </c>
      <c r="G32" s="4" t="inlineStr">
        <is>
          <t xml:space="preserve"> </t>
        </is>
      </c>
      <c r="H32" s="4" t="inlineStr">
        <is>
          <t xml:space="preserve"> </t>
        </is>
      </c>
    </row>
    <row r="33">
      <c r="A33" s="4" t="inlineStr">
        <is>
          <t>Drivy [Member] | Call and Put Option [Member] | Accrued Liabil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in Entirety of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red compensation share based arrangements liability current</t>
        </is>
      </c>
      <c r="B35" s="4" t="inlineStr">
        <is>
          <t xml:space="preserve"> </t>
        </is>
      </c>
      <c r="C35" s="4" t="inlineStr">
        <is>
          <t xml:space="preserve"> </t>
        </is>
      </c>
      <c r="D35" s="7" t="n">
        <v>5100</v>
      </c>
      <c r="E35" s="7" t="n">
        <v>44</v>
      </c>
      <c r="F35" s="4" t="inlineStr">
        <is>
          <t xml:space="preserve"> </t>
        </is>
      </c>
      <c r="G35" s="4" t="inlineStr">
        <is>
          <t xml:space="preserve"> </t>
        </is>
      </c>
      <c r="H35" s="4" t="inlineStr">
        <is>
          <t xml:space="preserve"> </t>
        </is>
      </c>
    </row>
    <row r="36">
      <c r="A36" s="4" t="inlineStr">
        <is>
          <t>Drivy [Member] | Call and Put Option [Member] | Settlable in Cas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in Entirety of Contingent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ortion of remaning equity interest</t>
        </is>
      </c>
      <c r="B38" s="4" t="inlineStr">
        <is>
          <t xml:space="preserve"> </t>
        </is>
      </c>
      <c r="C38" s="15" t="n">
        <v>0.110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rivy [Member] | Call and Put Option [Member] | Settlable in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in Entirety of Contingent Consider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ortion of remaning equity interest</t>
        </is>
      </c>
      <c r="B41" s="4" t="inlineStr">
        <is>
          <t xml:space="preserve"> </t>
        </is>
      </c>
      <c r="C41" s="15" t="n">
        <v>0.079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rivy [Member] | Call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in Entirety of Contingent Consider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par or stated valu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6" t="n">
        <v>0.01</v>
      </c>
    </row>
    <row r="45">
      <c r="A45" s="4" t="inlineStr">
        <is>
          <t>Drivy [Member] | Pu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in Entirety of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or stated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6"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mpensation (Details) - Schedule of expense related to the put call option agreement, which was included in the consolidated statements of operations and comprehensive loss - Drivy [Member] - Call and Put Option [Member] - USD ($) $ in Thousands</t>
        </is>
      </c>
      <c r="B1" s="2" t="inlineStr">
        <is>
          <t>12 Months Ended</t>
        </is>
      </c>
    </row>
    <row r="2">
      <c r="B2" s="2" t="inlineStr">
        <is>
          <t>Dec. 31, 2022</t>
        </is>
      </c>
      <c r="C2" s="2" t="inlineStr">
        <is>
          <t>Dec. 31, 2021</t>
        </is>
      </c>
    </row>
    <row r="3">
      <c r="A3" s="3" t="inlineStr">
        <is>
          <t>Disclosure in Tabular Form Relating to Employee Compensation in Respect of Call and Put Option [Line Items]</t>
        </is>
      </c>
      <c r="B3" s="4" t="inlineStr">
        <is>
          <t xml:space="preserve"> </t>
        </is>
      </c>
      <c r="C3" s="4" t="inlineStr">
        <is>
          <t xml:space="preserve"> </t>
        </is>
      </c>
    </row>
    <row r="4">
      <c r="A4" s="4" t="inlineStr">
        <is>
          <t>Compensation expense excluding cost of good and service sold</t>
        </is>
      </c>
      <c r="B4" s="7" t="n">
        <v>1180</v>
      </c>
      <c r="C4" s="7" t="n">
        <v>11289</v>
      </c>
    </row>
    <row r="5">
      <c r="A5" s="4" t="inlineStr">
        <is>
          <t>Sales and marketing [Member]</t>
        </is>
      </c>
      <c r="B5" s="4" t="inlineStr">
        <is>
          <t xml:space="preserve"> </t>
        </is>
      </c>
      <c r="C5" s="4" t="inlineStr">
        <is>
          <t xml:space="preserve"> </t>
        </is>
      </c>
    </row>
    <row r="6">
      <c r="A6" s="3" t="inlineStr">
        <is>
          <t>Disclosure in Tabular Form Relating to Employee Compensation in Respect of Call and Put Option [Line Items]</t>
        </is>
      </c>
      <c r="B6" s="4" t="inlineStr">
        <is>
          <t xml:space="preserve"> </t>
        </is>
      </c>
      <c r="C6" s="4" t="inlineStr">
        <is>
          <t xml:space="preserve"> </t>
        </is>
      </c>
    </row>
    <row r="7">
      <c r="A7" s="4" t="inlineStr">
        <is>
          <t>Compensation expense excluding cost of good and service sold</t>
        </is>
      </c>
      <c r="B7" s="6" t="n">
        <v>26</v>
      </c>
      <c r="C7" s="6" t="n">
        <v>135</v>
      </c>
    </row>
    <row r="8">
      <c r="A8" s="4" t="inlineStr">
        <is>
          <t>Operations and support [Member]</t>
        </is>
      </c>
      <c r="B8" s="4" t="inlineStr">
        <is>
          <t xml:space="preserve"> </t>
        </is>
      </c>
      <c r="C8" s="4" t="inlineStr">
        <is>
          <t xml:space="preserve"> </t>
        </is>
      </c>
    </row>
    <row r="9">
      <c r="A9" s="3" t="inlineStr">
        <is>
          <t>Disclosure in Tabular Form Relating to Employee Compensation in Respect of Call and Put Option [Line Items]</t>
        </is>
      </c>
      <c r="B9" s="4" t="inlineStr">
        <is>
          <t xml:space="preserve"> </t>
        </is>
      </c>
      <c r="C9" s="4" t="inlineStr">
        <is>
          <t xml:space="preserve"> </t>
        </is>
      </c>
    </row>
    <row r="10">
      <c r="A10" s="4" t="inlineStr">
        <is>
          <t>Compensation expense excluding cost of good and service sold</t>
        </is>
      </c>
      <c r="B10" s="6" t="n">
        <v>31</v>
      </c>
      <c r="C10" s="6" t="n">
        <v>165</v>
      </c>
    </row>
    <row r="11">
      <c r="A11" s="4" t="inlineStr">
        <is>
          <t>Technology and product development [Member]</t>
        </is>
      </c>
      <c r="B11" s="4" t="inlineStr">
        <is>
          <t xml:space="preserve"> </t>
        </is>
      </c>
      <c r="C11" s="4" t="inlineStr">
        <is>
          <t xml:space="preserve"> </t>
        </is>
      </c>
    </row>
    <row r="12">
      <c r="A12" s="3" t="inlineStr">
        <is>
          <t>Disclosure in Tabular Form Relating to Employee Compensation in Respect of Call and Put Option [Line Items]</t>
        </is>
      </c>
      <c r="B12" s="4" t="inlineStr">
        <is>
          <t xml:space="preserve"> </t>
        </is>
      </c>
      <c r="C12" s="4" t="inlineStr">
        <is>
          <t xml:space="preserve"> </t>
        </is>
      </c>
    </row>
    <row r="13">
      <c r="A13" s="4" t="inlineStr">
        <is>
          <t>Compensation expense excluding cost of good and service sold</t>
        </is>
      </c>
      <c r="B13" s="6" t="n">
        <v>74</v>
      </c>
      <c r="C13" s="6" t="n">
        <v>340</v>
      </c>
    </row>
    <row r="14">
      <c r="A14" s="4" t="inlineStr">
        <is>
          <t>General and administrative [Member]</t>
        </is>
      </c>
      <c r="B14" s="4" t="inlineStr">
        <is>
          <t xml:space="preserve"> </t>
        </is>
      </c>
      <c r="C14" s="4" t="inlineStr">
        <is>
          <t xml:space="preserve"> </t>
        </is>
      </c>
    </row>
    <row r="15">
      <c r="A15" s="3" t="inlineStr">
        <is>
          <t>Disclosure in Tabular Form Relating to Employee Compensation in Respect of Call and Put Option [Line Items]</t>
        </is>
      </c>
      <c r="B15" s="4" t="inlineStr">
        <is>
          <t xml:space="preserve"> </t>
        </is>
      </c>
      <c r="C15" s="4" t="inlineStr">
        <is>
          <t xml:space="preserve"> </t>
        </is>
      </c>
    </row>
    <row r="16">
      <c r="A16" s="4" t="inlineStr">
        <is>
          <t>Compensation expense excluding cost of good and service sold</t>
        </is>
      </c>
      <c r="B16" s="7" t="n">
        <v>1049</v>
      </c>
      <c r="C16" s="7" t="n">
        <v>106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tockholders' Equity (Deficit) (Parentheticals) - USD ($) $ in Thousands</t>
        </is>
      </c>
      <c r="B1" s="2" t="inlineStr">
        <is>
          <t>12 Months Ended</t>
        </is>
      </c>
    </row>
    <row r="2">
      <c r="B2" s="2" t="inlineStr">
        <is>
          <t>Dec. 31, 2022</t>
        </is>
      </c>
      <c r="C2" s="2" t="inlineStr">
        <is>
          <t>Dec. 31, 2021</t>
        </is>
      </c>
    </row>
    <row r="3">
      <c r="A3" s="4" t="inlineStr">
        <is>
          <t>Adjustments to Additional Paid in Capital, Stock Issued, Issuance Costs</t>
        </is>
      </c>
      <c r="B3" s="4" t="inlineStr">
        <is>
          <t xml:space="preserve"> </t>
        </is>
      </c>
      <c r="C3" s="7" t="n">
        <v>26</v>
      </c>
    </row>
    <row r="4">
      <c r="A4" s="4" t="inlineStr">
        <is>
          <t>Series E Three Redeemable Convertible Preferred Stock [Member] | Exercise Of Redeemable Convertible Preferred Stock Warrants [Member]</t>
        </is>
      </c>
      <c r="B4" s="4" t="inlineStr">
        <is>
          <t xml:space="preserve"> </t>
        </is>
      </c>
      <c r="C4" s="4" t="inlineStr">
        <is>
          <t xml:space="preserve"> </t>
        </is>
      </c>
    </row>
    <row r="5">
      <c r="A5" s="4" t="inlineStr">
        <is>
          <t>Class Of Warrants Or Rights Exercised During The Period Units</t>
        </is>
      </c>
      <c r="B5" s="6" t="n">
        <v>79704</v>
      </c>
      <c r="C5" s="6" t="n">
        <v>318948</v>
      </c>
    </row>
    <row r="6">
      <c r="A6" s="4" t="inlineStr">
        <is>
          <t>Series B Redeemable Convertible Preferred Stock Warrants [Member] | Exercise Of Redeemable Convertible Preferred Stock Warrants [Member]</t>
        </is>
      </c>
      <c r="B6" s="4" t="inlineStr">
        <is>
          <t xml:space="preserve"> </t>
        </is>
      </c>
      <c r="C6" s="4" t="inlineStr">
        <is>
          <t xml:space="preserve"> </t>
        </is>
      </c>
    </row>
    <row r="7">
      <c r="A7" s="4" t="inlineStr">
        <is>
          <t>Class Of Warrants Or Rights Exercised During The Period Units</t>
        </is>
      </c>
      <c r="B7" s="6" t="n">
        <v>31010</v>
      </c>
      <c r="C7" s="4" t="inlineStr">
        <is>
          <t xml:space="preserve"> </t>
        </is>
      </c>
    </row>
    <row r="8">
      <c r="A8" s="4" t="inlineStr">
        <is>
          <t>Series E Two Redeemable Convertible Preferred Stock Warrants [Member] | Exercise Of Redeemable Preferred Stock Warrants [Member]</t>
        </is>
      </c>
      <c r="B8" s="4" t="inlineStr">
        <is>
          <t xml:space="preserve"> </t>
        </is>
      </c>
      <c r="C8" s="4" t="inlineStr">
        <is>
          <t xml:space="preserve"> </t>
        </is>
      </c>
    </row>
    <row r="9">
      <c r="A9" s="4" t="inlineStr">
        <is>
          <t>Class Of Warrants Or Rights Exercised During The Period Units</t>
        </is>
      </c>
      <c r="B9" s="4" t="inlineStr">
        <is>
          <t xml:space="preserve"> </t>
        </is>
      </c>
      <c r="C9" s="6" t="n">
        <v>24851</v>
      </c>
    </row>
    <row r="10">
      <c r="A10" s="4" t="inlineStr">
        <is>
          <t>Common Stock</t>
        </is>
      </c>
      <c r="B10" s="4" t="inlineStr">
        <is>
          <t xml:space="preserve"> </t>
        </is>
      </c>
      <c r="C10" s="4" t="inlineStr">
        <is>
          <t xml:space="preserve"> </t>
        </is>
      </c>
    </row>
    <row r="11">
      <c r="A11" s="4" t="inlineStr">
        <is>
          <t>Exchange of shares</t>
        </is>
      </c>
      <c r="B11" s="6" t="n">
        <v>8867944</v>
      </c>
      <c r="C11" s="4" t="inlineStr">
        <is>
          <t xml:space="preserve"> </t>
        </is>
      </c>
    </row>
    <row r="12">
      <c r="A12" s="4" t="inlineStr">
        <is>
          <t>Common Stock | Exchange Of Non Voting Common Stock Into Preferred Stocks [Member]</t>
        </is>
      </c>
      <c r="B12" s="4" t="inlineStr">
        <is>
          <t xml:space="preserve"> </t>
        </is>
      </c>
      <c r="C12" s="4" t="inlineStr">
        <is>
          <t xml:space="preserve"> </t>
        </is>
      </c>
    </row>
    <row r="13">
      <c r="A13" s="4" t="inlineStr">
        <is>
          <t>Exchange of shares of nonvoting common stock into preferred stocks</t>
        </is>
      </c>
      <c r="B13" s="4" t="inlineStr">
        <is>
          <t xml:space="preserve"> </t>
        </is>
      </c>
      <c r="C13" s="6" t="n">
        <v>1155987</v>
      </c>
    </row>
    <row r="14">
      <c r="A14" s="4" t="inlineStr">
        <is>
          <t>Mezzanine Equity | Exchange Of Non Voting Common Stock Into Preferred Stocks [Member]</t>
        </is>
      </c>
      <c r="B14" s="4" t="inlineStr">
        <is>
          <t xml:space="preserve"> </t>
        </is>
      </c>
      <c r="C14" s="4" t="inlineStr">
        <is>
          <t xml:space="preserve"> </t>
        </is>
      </c>
    </row>
    <row r="15">
      <c r="A15" s="4" t="inlineStr">
        <is>
          <t>Exchange of shares of nonvoting common stock into preferred stocks</t>
        </is>
      </c>
      <c r="B15" s="4" t="inlineStr">
        <is>
          <t xml:space="preserve"> </t>
        </is>
      </c>
      <c r="C15" s="6" t="n">
        <v>11559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mpensation (Details) - Schedule of short term and long term liability relating to the call and put option - Call and Put Option [Member] - USD ($) $ in Thousands</t>
        </is>
      </c>
      <c r="B1" s="2" t="inlineStr">
        <is>
          <t>12 Months Ended</t>
        </is>
      </c>
    </row>
    <row r="2">
      <c r="B2" s="2" t="inlineStr">
        <is>
          <t>Dec. 31, 2022</t>
        </is>
      </c>
      <c r="C2" s="2" t="inlineStr">
        <is>
          <t>Dec. 31, 2021</t>
        </is>
      </c>
    </row>
    <row r="3">
      <c r="A3" s="4" t="inlineStr">
        <is>
          <t>Other Accrued Liabilities [Member]</t>
        </is>
      </c>
      <c r="B3" s="4" t="inlineStr">
        <is>
          <t xml:space="preserve"> </t>
        </is>
      </c>
      <c r="C3" s="4" t="inlineStr">
        <is>
          <t xml:space="preserve"> </t>
        </is>
      </c>
    </row>
    <row r="4">
      <c r="A4" s="3" t="inlineStr">
        <is>
          <t>Disclosure in Tabular Form of Short Term and Long Term Liability Relating to the Call and Put Option [Line Items]</t>
        </is>
      </c>
      <c r="B4" s="4" t="inlineStr">
        <is>
          <t xml:space="preserve"> </t>
        </is>
      </c>
      <c r="C4" s="4" t="inlineStr">
        <is>
          <t xml:space="preserve"> </t>
        </is>
      </c>
    </row>
    <row r="5">
      <c r="A5" s="4" t="inlineStr">
        <is>
          <t>Other Accrued Liabilities, Beginning balance</t>
        </is>
      </c>
      <c r="B5" s="7" t="n">
        <v>5087</v>
      </c>
      <c r="C5" s="7" t="n">
        <v>7078</v>
      </c>
    </row>
    <row r="6">
      <c r="A6" s="4" t="inlineStr">
        <is>
          <t>Other Accrued Liabilities, Additions</t>
        </is>
      </c>
      <c r="B6" s="6" t="n">
        <v>158</v>
      </c>
      <c r="C6" s="6" t="n">
        <v>13839</v>
      </c>
    </row>
    <row r="7">
      <c r="A7" s="4" t="inlineStr">
        <is>
          <t>Other Accrued Liabilities, Payments</t>
        </is>
      </c>
      <c r="B7" s="6" t="n">
        <v>-1581</v>
      </c>
      <c r="C7" s="6" t="n">
        <v>-14280</v>
      </c>
    </row>
    <row r="8">
      <c r="A8" s="4" t="inlineStr">
        <is>
          <t>Other Accrued Liabilities, Settlements through issuance of common stock</t>
        </is>
      </c>
      <c r="B8" s="6" t="n">
        <v>-4642</v>
      </c>
      <c r="C8" s="4" t="inlineStr">
        <is>
          <t xml:space="preserve"> </t>
        </is>
      </c>
    </row>
    <row r="9">
      <c r="A9" s="4" t="inlineStr">
        <is>
          <t>Other Accrued Liabilities, Changes in fair value for share settled liability</t>
        </is>
      </c>
      <c r="B9" s="6" t="n">
        <v>1022</v>
      </c>
      <c r="C9" s="6" t="n">
        <v>-2550</v>
      </c>
    </row>
    <row r="10">
      <c r="A10" s="4" t="inlineStr">
        <is>
          <t>Other Accrued Liabilities, Reclassification from Long term to Short term</t>
        </is>
      </c>
      <c r="B10" s="4" t="inlineStr">
        <is>
          <t xml:space="preserve"> </t>
        </is>
      </c>
      <c r="C10" s="6" t="n">
        <v>1000</v>
      </c>
    </row>
    <row r="11">
      <c r="A11" s="4" t="inlineStr">
        <is>
          <t>Other Accrued Liabilities, Ending balance</t>
        </is>
      </c>
      <c r="B11" s="7" t="n">
        <v>44</v>
      </c>
      <c r="C11" s="6" t="n">
        <v>5087</v>
      </c>
    </row>
    <row r="12">
      <c r="A12" s="4" t="inlineStr">
        <is>
          <t>Other Long-Term Liabilities [Member]</t>
        </is>
      </c>
      <c r="B12" s="4" t="inlineStr">
        <is>
          <t xml:space="preserve"> </t>
        </is>
      </c>
      <c r="C12" s="4" t="inlineStr">
        <is>
          <t xml:space="preserve"> </t>
        </is>
      </c>
    </row>
    <row r="13">
      <c r="A13" s="3" t="inlineStr">
        <is>
          <t>Disclosure in Tabular Form of Short Term and Long Term Liability Relating to the Call and Put Option [Line Items]</t>
        </is>
      </c>
      <c r="B13" s="4" t="inlineStr">
        <is>
          <t xml:space="preserve"> </t>
        </is>
      </c>
      <c r="C13" s="4" t="inlineStr">
        <is>
          <t xml:space="preserve"> </t>
        </is>
      </c>
    </row>
    <row r="14">
      <c r="A14" s="4" t="inlineStr">
        <is>
          <t>Other Accrued Liabilities, Reclassification from Long term to Short term</t>
        </is>
      </c>
      <c r="B14" s="4" t="inlineStr">
        <is>
          <t xml:space="preserve"> </t>
        </is>
      </c>
      <c r="C14" s="6" t="n">
        <v>-1000</v>
      </c>
    </row>
    <row r="15">
      <c r="A15" s="4" t="inlineStr">
        <is>
          <t>Other Long-Term Liabilities, Beginning balance</t>
        </is>
      </c>
      <c r="B15" s="4" t="inlineStr">
        <is>
          <t xml:space="preserve"> </t>
        </is>
      </c>
      <c r="C15" s="6" t="n">
        <v>1963</v>
      </c>
    </row>
    <row r="16">
      <c r="A16" s="4" t="inlineStr">
        <is>
          <t>Other Long-Term Liabilities, Payments</t>
        </is>
      </c>
      <c r="B16" s="4" t="inlineStr">
        <is>
          <t xml:space="preserve"> </t>
        </is>
      </c>
      <c r="C16" s="7" t="n">
        <v>-9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Disaggregation of Revenue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59455</v>
      </c>
      <c r="C4" s="7" t="n">
        <v>63067</v>
      </c>
    </row>
    <row r="5">
      <c r="A5" s="4" t="inlineStr">
        <is>
          <t>Servic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58108</v>
      </c>
      <c r="C7" s="6" t="n">
        <v>61120</v>
      </c>
    </row>
    <row r="8">
      <c r="A8" s="4" t="inlineStr">
        <is>
          <t>Service revenue [Member] | United Stat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34869</v>
      </c>
      <c r="C10" s="6" t="n">
        <v>37413</v>
      </c>
    </row>
    <row r="11">
      <c r="A11" s="4" t="inlineStr">
        <is>
          <t>Service revenue [Member] | Europ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3239</v>
      </c>
      <c r="C13" s="6" t="n">
        <v>23707</v>
      </c>
    </row>
    <row r="14">
      <c r="A14" s="4" t="inlineStr">
        <is>
          <t>Leas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347</v>
      </c>
      <c r="C16" s="6" t="n">
        <v>1947</v>
      </c>
    </row>
    <row r="17">
      <c r="A17" s="4" t="inlineStr">
        <is>
          <t>Lease revenue [Member] | United Stat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859</v>
      </c>
      <c r="C19" s="6" t="n">
        <v>1218</v>
      </c>
    </row>
    <row r="20">
      <c r="A20" s="4" t="inlineStr">
        <is>
          <t>Lease revenue [Member] | 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488</v>
      </c>
      <c r="C22" s="7" t="n">
        <v>7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venue (Details) - USD ($) $ in Thousands</t>
        </is>
      </c>
      <c r="B1" s="2" t="inlineStr">
        <is>
          <t>Dec. 31, 2022</t>
        </is>
      </c>
      <c r="C1" s="2" t="inlineStr">
        <is>
          <t>Jan. 01, 2022</t>
        </is>
      </c>
      <c r="D1" s="2" t="inlineStr">
        <is>
          <t>Dec. 31, 2021</t>
        </is>
      </c>
      <c r="E1" s="2" t="inlineStr">
        <is>
          <t>Jan. 0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with customer asset</t>
        </is>
      </c>
      <c r="B3" s="7" t="n">
        <v>601</v>
      </c>
      <c r="C3" s="7" t="n">
        <v>700</v>
      </c>
      <c r="D3" s="7" t="n">
        <v>681</v>
      </c>
      <c r="E3" s="7" t="n">
        <v>500</v>
      </c>
    </row>
    <row r="4">
      <c r="A4" s="4" t="inlineStr">
        <is>
          <t>Contract with customer liability</t>
        </is>
      </c>
      <c r="B4" s="7" t="n">
        <v>700</v>
      </c>
      <c r="C4" s="7" t="n">
        <v>300</v>
      </c>
      <c r="D4" s="7" t="n">
        <v>300</v>
      </c>
      <c r="E4" s="7"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Current Assets (Details) - Summary of prepaid expenses and other current assets - USD ($) $ in Thousands</t>
        </is>
      </c>
      <c r="B1" s="2" t="inlineStr">
        <is>
          <t>Dec. 31, 2022</t>
        </is>
      </c>
      <c r="C1" s="2" t="inlineStr">
        <is>
          <t>Jan. 01, 2022</t>
        </is>
      </c>
      <c r="D1" s="2" t="inlineStr">
        <is>
          <t>Dec. 31, 2021</t>
        </is>
      </c>
      <c r="E1" s="2" t="inlineStr">
        <is>
          <t>Jan. 01, 2021</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row>
    <row r="3">
      <c r="A3" s="4" t="inlineStr">
        <is>
          <t>Consulting</t>
        </is>
      </c>
      <c r="B3" s="7" t="n">
        <v>1802</v>
      </c>
      <c r="C3" s="4" t="inlineStr">
        <is>
          <t xml:space="preserve"> </t>
        </is>
      </c>
      <c r="D3" s="7" t="n">
        <v>27</v>
      </c>
      <c r="E3" s="4" t="inlineStr">
        <is>
          <t xml:space="preserve"> </t>
        </is>
      </c>
    </row>
    <row r="4">
      <c r="A4" s="4" t="inlineStr">
        <is>
          <t>Insurance</t>
        </is>
      </c>
      <c r="B4" s="6" t="n">
        <v>713</v>
      </c>
      <c r="C4" s="4" t="inlineStr">
        <is>
          <t xml:space="preserve"> </t>
        </is>
      </c>
      <c r="D4" s="6" t="n">
        <v>644</v>
      </c>
      <c r="E4" s="4" t="inlineStr">
        <is>
          <t xml:space="preserve"> </t>
        </is>
      </c>
    </row>
    <row r="5">
      <c r="A5" s="4" t="inlineStr">
        <is>
          <t>Subscriptions</t>
        </is>
      </c>
      <c r="B5" s="6" t="n">
        <v>694</v>
      </c>
      <c r="C5" s="4" t="inlineStr">
        <is>
          <t xml:space="preserve"> </t>
        </is>
      </c>
      <c r="D5" s="6" t="n">
        <v>1061</v>
      </c>
      <c r="E5" s="4" t="inlineStr">
        <is>
          <t xml:space="preserve"> </t>
        </is>
      </c>
    </row>
    <row r="6">
      <c r="A6" s="4" t="inlineStr">
        <is>
          <t>Contract assets</t>
        </is>
      </c>
      <c r="B6" s="6" t="n">
        <v>601</v>
      </c>
      <c r="C6" s="7" t="n">
        <v>700</v>
      </c>
      <c r="D6" s="6" t="n">
        <v>681</v>
      </c>
      <c r="E6" s="7" t="n">
        <v>500</v>
      </c>
    </row>
    <row r="7">
      <c r="A7" s="4" t="inlineStr">
        <is>
          <t>Compensation</t>
        </is>
      </c>
      <c r="B7" s="6" t="n">
        <v>284</v>
      </c>
      <c r="C7" s="4" t="inlineStr">
        <is>
          <t xml:space="preserve"> </t>
        </is>
      </c>
      <c r="D7" s="6" t="n">
        <v>120</v>
      </c>
      <c r="E7" s="4" t="inlineStr">
        <is>
          <t xml:space="preserve"> </t>
        </is>
      </c>
    </row>
    <row r="8">
      <c r="A8" s="4" t="inlineStr">
        <is>
          <t>Sales tax</t>
        </is>
      </c>
      <c r="B8" s="6" t="n">
        <v>284</v>
      </c>
      <c r="C8" s="4" t="inlineStr">
        <is>
          <t xml:space="preserve"> </t>
        </is>
      </c>
      <c r="D8" s="6" t="n">
        <v>1440</v>
      </c>
      <c r="E8" s="4" t="inlineStr">
        <is>
          <t xml:space="preserve"> </t>
        </is>
      </c>
    </row>
    <row r="9">
      <c r="A9" s="4" t="inlineStr">
        <is>
          <t>Advertising services</t>
        </is>
      </c>
      <c r="B9" s="6" t="n">
        <v>116</v>
      </c>
      <c r="C9" s="4" t="inlineStr">
        <is>
          <t xml:space="preserve"> </t>
        </is>
      </c>
      <c r="D9" s="6" t="n">
        <v>699</v>
      </c>
      <c r="E9" s="4" t="inlineStr">
        <is>
          <t xml:space="preserve"> </t>
        </is>
      </c>
    </row>
    <row r="10">
      <c r="A10" s="4" t="inlineStr">
        <is>
          <t>Other</t>
        </is>
      </c>
      <c r="B10" s="6" t="n">
        <v>1590</v>
      </c>
      <c r="C10" s="4" t="inlineStr">
        <is>
          <t xml:space="preserve"> </t>
        </is>
      </c>
      <c r="D10" s="6" t="n">
        <v>1218</v>
      </c>
      <c r="E10" s="4" t="inlineStr">
        <is>
          <t xml:space="preserve"> </t>
        </is>
      </c>
    </row>
    <row r="11">
      <c r="A11" s="4" t="inlineStr">
        <is>
          <t>Prepaid Expenses and Other Current Assets</t>
        </is>
      </c>
      <c r="B11" s="7" t="n">
        <v>6084</v>
      </c>
      <c r="C11" s="4" t="inlineStr">
        <is>
          <t xml:space="preserve"> </t>
        </is>
      </c>
      <c r="D11" s="7" t="n">
        <v>5890</v>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ummary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7094</v>
      </c>
      <c r="C3" s="7" t="n">
        <v>-4354</v>
      </c>
    </row>
    <row r="4">
      <c r="A4" s="4" t="inlineStr">
        <is>
          <t>Property and Equipment, Net</t>
        </is>
      </c>
      <c r="B4" s="6" t="n">
        <v>10451</v>
      </c>
      <c r="C4" s="6" t="n">
        <v>10731</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089</v>
      </c>
      <c r="C7" s="6" t="n">
        <v>841</v>
      </c>
    </row>
    <row r="8">
      <c r="A8" s="4" t="inlineStr">
        <is>
          <t>Vehicles and Vehicl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677</v>
      </c>
      <c r="C10" s="6" t="n">
        <v>1457</v>
      </c>
    </row>
    <row r="11">
      <c r="A11" s="4" t="inlineStr">
        <is>
          <t>Office Equipment and Furnitu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49</v>
      </c>
      <c r="C13" s="6" t="n">
        <v>1253</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11530</v>
      </c>
      <c r="C16" s="7" t="n">
        <v>115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56" customWidth="1" min="2" max="2"/>
    <col width="56" customWidth="1" min="3" max="3"/>
    <col width="16" customWidth="1" min="4" max="4"/>
    <col width="14" customWidth="1" min="5" max="5"/>
  </cols>
  <sheetData>
    <row r="1">
      <c r="A1" s="1" t="inlineStr">
        <is>
          <t>Property and Equipment, Net (Details) - USD ($)</t>
        </is>
      </c>
      <c r="C1" s="2" t="inlineStr">
        <is>
          <t>3 Months Ended</t>
        </is>
      </c>
      <c r="D1" s="2" t="inlineStr">
        <is>
          <t>12 Months Ended</t>
        </is>
      </c>
    </row>
    <row r="2">
      <c r="B2" s="2" t="inlineStr">
        <is>
          <t>Nov. 15, 2021</t>
        </is>
      </c>
      <c r="C2" s="2" t="inlineStr">
        <is>
          <t>Mar.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7" t="n">
        <v>2300000</v>
      </c>
      <c r="E4" s="7" t="n">
        <v>2500000</v>
      </c>
    </row>
    <row r="5">
      <c r="A5" s="4" t="inlineStr">
        <is>
          <t>Impairment of Depreciation and Amortization</t>
        </is>
      </c>
      <c r="B5" s="7" t="n">
        <v>500000</v>
      </c>
      <c r="C5" s="7" t="n">
        <v>400000</v>
      </c>
      <c r="D5" s="7" t="n">
        <v>0</v>
      </c>
      <c r="E5" s="4" t="inlineStr">
        <is>
          <t xml:space="preserve"> </t>
        </is>
      </c>
    </row>
    <row r="6">
      <c r="A6" s="4" t="inlineStr">
        <is>
          <t>Impairment, Intangible Asset, Finite-Lived, Statement of Income or Comprehensive Income [Extensible Enumeration]</t>
        </is>
      </c>
      <c r="B6" s="4" t="inlineStr">
        <is>
          <t>Depreciation, Depletion and Amortization, Nonproduction</t>
        </is>
      </c>
      <c r="C6" s="4" t="inlineStr">
        <is>
          <t>Depreciation, Depletion and Amortization, Nonproduction</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ummary of Changes in Carrying Amount of Goodwill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Opening Balance</t>
        </is>
      </c>
      <c r="B4" s="7" t="n">
        <v>122805000</v>
      </c>
      <c r="C4" s="7" t="n">
        <v>132307000</v>
      </c>
    </row>
    <row r="5">
      <c r="A5" s="4" t="inlineStr">
        <is>
          <t>Foreign currency translation</t>
        </is>
      </c>
      <c r="B5" s="6" t="n">
        <v>-6808000</v>
      </c>
      <c r="C5" s="6" t="n">
        <v>-9502000</v>
      </c>
    </row>
    <row r="6">
      <c r="A6" s="4" t="inlineStr">
        <is>
          <t>Impairment</t>
        </is>
      </c>
      <c r="B6" s="6" t="n">
        <v>-23269000</v>
      </c>
      <c r="C6" s="6" t="n">
        <v>0</v>
      </c>
    </row>
    <row r="7">
      <c r="A7" s="4" t="inlineStr">
        <is>
          <t>Goodwill</t>
        </is>
      </c>
      <c r="B7" s="7" t="n">
        <v>92728000</v>
      </c>
      <c r="C7" s="7" t="n">
        <v>12280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Details) - Summary of Detail of Intangible Asset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43945</v>
      </c>
      <c r="C4" s="7" t="n">
        <v>45306</v>
      </c>
    </row>
    <row r="5">
      <c r="A5" s="4" t="inlineStr">
        <is>
          <t>Accumulated Amortization</t>
        </is>
      </c>
      <c r="B5" s="6" t="n">
        <v>-32917</v>
      </c>
      <c r="C5" s="6" t="n">
        <v>-26452</v>
      </c>
    </row>
    <row r="6">
      <c r="A6" s="4" t="inlineStr">
        <is>
          <t>Net Carrying Amount</t>
        </is>
      </c>
      <c r="B6" s="7" t="n">
        <v>11028</v>
      </c>
      <c r="C6" s="7" t="n">
        <v>18854</v>
      </c>
    </row>
    <row r="7">
      <c r="A7" s="4" t="inlineStr">
        <is>
          <t>Weighted-Average Remaining Life (Years)</t>
        </is>
      </c>
      <c r="B7" s="4" t="inlineStr">
        <is>
          <t>1 year 3 months 18 days</t>
        </is>
      </c>
      <c r="C7" s="4" t="inlineStr">
        <is>
          <t>2 years 2 months 12 days</t>
        </is>
      </c>
    </row>
    <row r="8">
      <c r="A8" s="4" t="inlineStr">
        <is>
          <t>Developed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11407</v>
      </c>
      <c r="C10" s="7" t="n">
        <v>12043</v>
      </c>
    </row>
    <row r="11">
      <c r="A11" s="4" t="inlineStr">
        <is>
          <t>Accumulated Amortization</t>
        </is>
      </c>
      <c r="B11" s="6" t="n">
        <v>-8365</v>
      </c>
      <c r="C11" s="6" t="n">
        <v>-6423</v>
      </c>
    </row>
    <row r="12">
      <c r="A12" s="4" t="inlineStr">
        <is>
          <t>Net Carrying Amount</t>
        </is>
      </c>
      <c r="B12" s="7" t="n">
        <v>3042</v>
      </c>
      <c r="C12" s="7" t="n">
        <v>5620</v>
      </c>
    </row>
    <row r="13">
      <c r="A13" s="4" t="inlineStr">
        <is>
          <t>Weighted-Average Remaining Life (Years)</t>
        </is>
      </c>
      <c r="B13" s="4" t="inlineStr">
        <is>
          <t>1 year 3 months 18 days</t>
        </is>
      </c>
      <c r="C13" s="4" t="inlineStr">
        <is>
          <t>2 years 3 months 18 days</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31124</v>
      </c>
      <c r="C16" s="7" t="n">
        <v>32932</v>
      </c>
    </row>
    <row r="17">
      <c r="A17" s="4" t="inlineStr">
        <is>
          <t>Accumulated Amortization</t>
        </is>
      </c>
      <c r="B17" s="6" t="n">
        <v>-24238</v>
      </c>
      <c r="C17" s="6" t="n">
        <v>-19698</v>
      </c>
    </row>
    <row r="18">
      <c r="A18" s="4" t="inlineStr">
        <is>
          <t>Net Carrying Amount</t>
        </is>
      </c>
      <c r="B18" s="7" t="n">
        <v>6886</v>
      </c>
      <c r="C18" s="7" t="n">
        <v>13234</v>
      </c>
    </row>
    <row r="19">
      <c r="A19" s="4" t="inlineStr">
        <is>
          <t>Weighted-Average Remaining Life (Years)</t>
        </is>
      </c>
      <c r="B19" s="4" t="inlineStr">
        <is>
          <t>1 year 3 months 18 days</t>
        </is>
      </c>
      <c r="C19" s="4" t="inlineStr">
        <is>
          <t>2 years 2 months 12 days</t>
        </is>
      </c>
    </row>
    <row r="20">
      <c r="A20" s="4" t="inlineStr">
        <is>
          <t>Tradenames and Other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4" t="inlineStr">
        <is>
          <t xml:space="preserve"> </t>
        </is>
      </c>
      <c r="C22" s="7" t="n">
        <v>331</v>
      </c>
    </row>
    <row r="23">
      <c r="A23" s="4" t="inlineStr">
        <is>
          <t>Accumulated Amortization</t>
        </is>
      </c>
      <c r="B23" s="4" t="inlineStr">
        <is>
          <t xml:space="preserve"> </t>
        </is>
      </c>
      <c r="C23" s="6" t="n">
        <v>-331</v>
      </c>
    </row>
    <row r="24">
      <c r="A24" s="4" t="inlineStr">
        <is>
          <t>Net Carrying Amount</t>
        </is>
      </c>
      <c r="B24" s="4" t="inlineStr">
        <is>
          <t xml:space="preserve"> </t>
        </is>
      </c>
      <c r="C24" s="7" t="n">
        <v>0</v>
      </c>
    </row>
    <row r="25">
      <c r="A25" s="4" t="inlineStr">
        <is>
          <t>Trade Name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314</v>
      </c>
      <c r="C27" s="4" t="inlineStr">
        <is>
          <t xml:space="preserve"> </t>
        </is>
      </c>
    </row>
    <row r="28">
      <c r="A28" s="4" t="inlineStr">
        <is>
          <t>Accumulated Amortization</t>
        </is>
      </c>
      <c r="B28" s="6" t="n">
        <v>-314</v>
      </c>
      <c r="C28" s="4" t="inlineStr">
        <is>
          <t xml:space="preserve"> </t>
        </is>
      </c>
    </row>
    <row r="29">
      <c r="A29" s="4" t="inlineStr">
        <is>
          <t>Capitalized Software Costs - Work in progress ("WIP")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1100</v>
      </c>
      <c r="C31" s="4" t="inlineStr">
        <is>
          <t xml:space="preserve"> </t>
        </is>
      </c>
    </row>
    <row r="32">
      <c r="A32" s="4" t="inlineStr">
        <is>
          <t>Net Carrying Amount</t>
        </is>
      </c>
      <c r="B32" s="7" t="n">
        <v>1100</v>
      </c>
      <c r="C3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ummary of Expected Future Amortization Expense for Intangible Asset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7446</v>
      </c>
      <c r="C3" s="4" t="inlineStr">
        <is>
          <t xml:space="preserve"> </t>
        </is>
      </c>
    </row>
    <row r="4">
      <c r="A4" s="4" t="inlineStr">
        <is>
          <t>2024</t>
        </is>
      </c>
      <c r="B4" s="6" t="n">
        <v>2482</v>
      </c>
      <c r="C4" s="4" t="inlineStr">
        <is>
          <t xml:space="preserve"> </t>
        </is>
      </c>
    </row>
    <row r="5">
      <c r="A5" s="4" t="inlineStr">
        <is>
          <t>Thereafter</t>
        </is>
      </c>
      <c r="B5" s="6" t="n">
        <v>1100</v>
      </c>
      <c r="C5" s="4" t="inlineStr">
        <is>
          <t xml:space="preserve"> </t>
        </is>
      </c>
    </row>
    <row r="6">
      <c r="A6" s="4" t="inlineStr">
        <is>
          <t>Net Carrying Amount</t>
        </is>
      </c>
      <c r="B6" s="7" t="n">
        <v>11028</v>
      </c>
      <c r="C6" s="7" t="n">
        <v>188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56" customWidth="1" min="2" max="2"/>
    <col width="56" customWidth="1" min="3" max="3"/>
    <col width="16" customWidth="1" min="4" max="4"/>
    <col width="14" customWidth="1" min="5" max="5"/>
  </cols>
  <sheetData>
    <row r="1">
      <c r="A1" s="1" t="inlineStr">
        <is>
          <t>Goodwill and Intangible Assets (Details) - USD ($)</t>
        </is>
      </c>
      <c r="C1" s="2" t="inlineStr">
        <is>
          <t>3 Months Ended</t>
        </is>
      </c>
      <c r="D1" s="2" t="inlineStr">
        <is>
          <t>12 Months Ended</t>
        </is>
      </c>
    </row>
    <row r="2">
      <c r="B2" s="2" t="inlineStr">
        <is>
          <t>Nov. 15, 2021</t>
        </is>
      </c>
      <c r="C2" s="2" t="inlineStr">
        <is>
          <t>Mar.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loss on goodwill</t>
        </is>
      </c>
      <c r="B4" s="4" t="inlineStr">
        <is>
          <t xml:space="preserve"> </t>
        </is>
      </c>
      <c r="C4" s="4" t="inlineStr">
        <is>
          <t xml:space="preserve"> </t>
        </is>
      </c>
      <c r="D4" s="7" t="n">
        <v>23269000</v>
      </c>
      <c r="E4" s="7" t="n">
        <v>0</v>
      </c>
    </row>
    <row r="5">
      <c r="A5" s="4" t="inlineStr">
        <is>
          <t>Amortization expense other intangibles assets, net</t>
        </is>
      </c>
      <c r="B5" s="4" t="inlineStr">
        <is>
          <t xml:space="preserve"> </t>
        </is>
      </c>
      <c r="C5" s="4" t="inlineStr">
        <is>
          <t xml:space="preserve"> </t>
        </is>
      </c>
      <c r="D5" s="6" t="n">
        <v>7800000</v>
      </c>
      <c r="E5" s="7" t="n">
        <v>9500000</v>
      </c>
    </row>
    <row r="6">
      <c r="A6" s="4" t="inlineStr">
        <is>
          <t>Impairment of intangible assets</t>
        </is>
      </c>
      <c r="B6" s="7" t="n">
        <v>500000</v>
      </c>
      <c r="C6" s="7" t="n">
        <v>400000</v>
      </c>
      <c r="D6" s="7" t="n">
        <v>0</v>
      </c>
      <c r="E6" s="4" t="inlineStr">
        <is>
          <t xml:space="preserve"> </t>
        </is>
      </c>
    </row>
    <row r="7">
      <c r="A7" s="4" t="inlineStr">
        <is>
          <t>Impairment, Intangible Asset, Finite-Lived, Statement of Income or Comprehensive Income [Extensible Enumeration]</t>
        </is>
      </c>
      <c r="B7" s="4" t="inlineStr">
        <is>
          <t>Depreciation, Depletion and Amortization, Nonproduction</t>
        </is>
      </c>
      <c r="C7" s="4" t="inlineStr">
        <is>
          <t>Depreciation, Depletion and Amortization, Nonproduction</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36065000</v>
      </c>
      <c r="C4" s="7" t="n">
        <v>-12006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141000</v>
      </c>
      <c r="C6" s="6" t="n">
        <v>11977000</v>
      </c>
    </row>
    <row r="7">
      <c r="A7" s="4" t="inlineStr">
        <is>
          <t>Provision for bad debts</t>
        </is>
      </c>
      <c r="B7" s="6" t="n">
        <v>11129000</v>
      </c>
      <c r="C7" s="6" t="n">
        <v>9915000</v>
      </c>
    </row>
    <row r="8">
      <c r="A8" s="4" t="inlineStr">
        <is>
          <t>Stock-based compensation</t>
        </is>
      </c>
      <c r="B8" s="6" t="n">
        <v>9127000</v>
      </c>
      <c r="C8" s="6" t="n">
        <v>11468000</v>
      </c>
    </row>
    <row r="9">
      <c r="A9" s="4" t="inlineStr">
        <is>
          <t>Compensation expense related to share repurchase and shareholder note settlement</t>
        </is>
      </c>
      <c r="B9" s="6" t="n">
        <v>12846000</v>
      </c>
      <c r="C9" s="4" t="inlineStr">
        <is>
          <t xml:space="preserve"> </t>
        </is>
      </c>
    </row>
    <row r="10">
      <c r="A10" s="4" t="inlineStr">
        <is>
          <t>Gain on extinguishment of debt</t>
        </is>
      </c>
      <c r="B10" s="4" t="inlineStr">
        <is>
          <t xml:space="preserve"> </t>
        </is>
      </c>
      <c r="C10" s="6" t="n">
        <v>-7017000</v>
      </c>
    </row>
    <row r="11">
      <c r="A11" s="4" t="inlineStr">
        <is>
          <t>Change in fair value - convertible instrument liability</t>
        </is>
      </c>
      <c r="B11" s="6" t="n">
        <v>-93029000</v>
      </c>
      <c r="C11" s="6" t="n">
        <v>5383000</v>
      </c>
    </row>
    <row r="12">
      <c r="A12" s="4" t="inlineStr">
        <is>
          <t>Change in fair value - warrant liability</t>
        </is>
      </c>
      <c r="B12" s="6" t="n">
        <v>31749000</v>
      </c>
      <c r="C12" s="6" t="n">
        <v>15353000</v>
      </c>
    </row>
    <row r="13">
      <c r="A13" s="4" t="inlineStr">
        <is>
          <t>Non-cash interest expense</t>
        </is>
      </c>
      <c r="B13" s="6" t="n">
        <v>1897000</v>
      </c>
      <c r="C13" s="6" t="n">
        <v>6000</v>
      </c>
    </row>
    <row r="14">
      <c r="A14" s="4" t="inlineStr">
        <is>
          <t>Non-cash lease expense</t>
        </is>
      </c>
      <c r="B14" s="6" t="n">
        <v>955000</v>
      </c>
      <c r="C14" s="4" t="inlineStr">
        <is>
          <t xml:space="preserve"> </t>
        </is>
      </c>
    </row>
    <row r="15">
      <c r="A15" s="4" t="inlineStr">
        <is>
          <t>Amortization of debt issuance costs</t>
        </is>
      </c>
      <c r="B15" s="6" t="n">
        <v>4609000</v>
      </c>
      <c r="C15" s="6" t="n">
        <v>978000</v>
      </c>
    </row>
    <row r="16">
      <c r="A16" s="4" t="inlineStr">
        <is>
          <t>Amortization of stock transfer agreement</t>
        </is>
      </c>
      <c r="B16" s="6" t="n">
        <v>148000</v>
      </c>
      <c r="C16" s="4" t="inlineStr">
        <is>
          <t xml:space="preserve"> </t>
        </is>
      </c>
    </row>
    <row r="17">
      <c r="A17" s="4" t="inlineStr">
        <is>
          <t>Loss (gain) from disposal of property and equipment</t>
        </is>
      </c>
      <c r="B17" s="6" t="n">
        <v>6000</v>
      </c>
      <c r="C17" s="6" t="n">
        <v>-11000</v>
      </c>
    </row>
    <row r="18">
      <c r="A18" s="4" t="inlineStr">
        <is>
          <t>Impairment loss on goodwill</t>
        </is>
      </c>
      <c r="B18" s="6" t="n">
        <v>23269000</v>
      </c>
      <c r="C18" s="6" t="n">
        <v>0</v>
      </c>
    </row>
    <row r="19">
      <c r="A19" s="4" t="inlineStr">
        <is>
          <t>Impairment loss on long-lived assets</t>
        </is>
      </c>
      <c r="B19" s="4" t="inlineStr">
        <is>
          <t xml:space="preserve"> </t>
        </is>
      </c>
      <c r="C19" s="6" t="n">
        <v>838000</v>
      </c>
    </row>
    <row r="20">
      <c r="A20" s="4" t="inlineStr">
        <is>
          <t>Loss (gain) from foreign currency remeasurement</t>
        </is>
      </c>
      <c r="B20" s="6" t="n">
        <v>58000</v>
      </c>
      <c r="C20" s="6" t="n">
        <v>78000</v>
      </c>
    </row>
    <row r="21">
      <c r="A21" s="4" t="inlineStr">
        <is>
          <t>Transaction costs</t>
        </is>
      </c>
      <c r="B21" s="6" t="n">
        <v>17640000</v>
      </c>
      <c r="C21" s="4" t="inlineStr">
        <is>
          <t xml:space="preserve"> </t>
        </is>
      </c>
    </row>
    <row r="22">
      <c r="A22" s="3" t="inlineStr">
        <is>
          <t>Net changes in operating assets and liabilities, net of acquisitions:</t>
        </is>
      </c>
      <c r="B22" s="4" t="inlineStr">
        <is>
          <t xml:space="preserve"> </t>
        </is>
      </c>
      <c r="C22" s="4" t="inlineStr">
        <is>
          <t xml:space="preserve"> </t>
        </is>
      </c>
    </row>
    <row r="23">
      <c r="A23" s="4" t="inlineStr">
        <is>
          <t>Accounts receivable</t>
        </is>
      </c>
      <c r="B23" s="6" t="n">
        <v>-9820000</v>
      </c>
      <c r="C23" s="6" t="n">
        <v>-9144000</v>
      </c>
    </row>
    <row r="24">
      <c r="A24" s="4" t="inlineStr">
        <is>
          <t>Prepaid expenses and other current assets</t>
        </is>
      </c>
      <c r="B24" s="6" t="n">
        <v>-463000</v>
      </c>
      <c r="C24" s="6" t="n">
        <v>-1388000</v>
      </c>
    </row>
    <row r="25">
      <c r="A25" s="4" t="inlineStr">
        <is>
          <t>Operating leases liabilities</t>
        </is>
      </c>
      <c r="B25" s="6" t="n">
        <v>-1607000</v>
      </c>
      <c r="C25" s="4" t="inlineStr">
        <is>
          <t xml:space="preserve"> </t>
        </is>
      </c>
    </row>
    <row r="26">
      <c r="A26" s="4" t="inlineStr">
        <is>
          <t>Other assets</t>
        </is>
      </c>
      <c r="B26" s="6" t="n">
        <v>-3247000</v>
      </c>
      <c r="C26" s="6" t="n">
        <v>149000</v>
      </c>
    </row>
    <row r="27">
      <c r="A27" s="4" t="inlineStr">
        <is>
          <t>Accounts payable</t>
        </is>
      </c>
      <c r="B27" s="6" t="n">
        <v>-1517000</v>
      </c>
      <c r="C27" s="6" t="n">
        <v>3721000</v>
      </c>
    </row>
    <row r="28">
      <c r="A28" s="4" t="inlineStr">
        <is>
          <t>Accrued host payments and insurance fees</t>
        </is>
      </c>
      <c r="B28" s="6" t="n">
        <v>-972000</v>
      </c>
      <c r="C28" s="6" t="n">
        <v>2137000</v>
      </c>
    </row>
    <row r="29">
      <c r="A29" s="4" t="inlineStr">
        <is>
          <t>Accrued expenses and other liabilities</t>
        </is>
      </c>
      <c r="B29" s="6" t="n">
        <v>-9083000</v>
      </c>
      <c r="C29" s="6" t="n">
        <v>-4806000</v>
      </c>
    </row>
    <row r="30">
      <c r="A30" s="4" t="inlineStr">
        <is>
          <t>Deferred taxes</t>
        </is>
      </c>
      <c r="B30" s="6" t="n">
        <v>-685000</v>
      </c>
      <c r="C30" s="6" t="n">
        <v>-480000</v>
      </c>
    </row>
    <row r="31">
      <c r="A31" s="4" t="inlineStr">
        <is>
          <t>Deferred revenue</t>
        </is>
      </c>
      <c r="B31" s="6" t="n">
        <v>385000</v>
      </c>
      <c r="C31" s="6" t="n">
        <v>-140000</v>
      </c>
    </row>
    <row r="32">
      <c r="A32" s="4" t="inlineStr">
        <is>
          <t>Net Cash Used in Operating Activities</t>
        </is>
      </c>
      <c r="B32" s="6" t="n">
        <v>-132529000</v>
      </c>
      <c r="C32" s="6" t="n">
        <v>-81046000</v>
      </c>
    </row>
    <row r="33">
      <c r="A33" s="3" t="inlineStr">
        <is>
          <t>Cash flows from Investing Activities:</t>
        </is>
      </c>
      <c r="B33" s="4" t="inlineStr">
        <is>
          <t xml:space="preserve"> </t>
        </is>
      </c>
      <c r="C33" s="4" t="inlineStr">
        <is>
          <t xml:space="preserve"> </t>
        </is>
      </c>
    </row>
    <row r="34">
      <c r="A34" s="4" t="inlineStr">
        <is>
          <t>Investment in intangible assets</t>
        </is>
      </c>
      <c r="B34" s="6" t="n">
        <v>-1094000</v>
      </c>
      <c r="C34" s="4" t="inlineStr">
        <is>
          <t xml:space="preserve"> </t>
        </is>
      </c>
    </row>
    <row r="35">
      <c r="A35" s="4" t="inlineStr">
        <is>
          <t>Purchases of property and equipment</t>
        </is>
      </c>
      <c r="B35" s="6" t="n">
        <v>-2257000</v>
      </c>
      <c r="C35" s="6" t="n">
        <v>-1505000</v>
      </c>
    </row>
    <row r="36">
      <c r="A36" s="4" t="inlineStr">
        <is>
          <t>Proceeds from sale of property and equipment</t>
        </is>
      </c>
      <c r="B36" s="4" t="inlineStr">
        <is>
          <t xml:space="preserve"> </t>
        </is>
      </c>
      <c r="C36" s="6" t="n">
        <v>414000</v>
      </c>
    </row>
    <row r="37">
      <c r="A37" s="4" t="inlineStr">
        <is>
          <t>Net Cash Used in Investing Activities</t>
        </is>
      </c>
      <c r="B37" s="6" t="n">
        <v>-3351000</v>
      </c>
      <c r="C37" s="6" t="n">
        <v>-1091000</v>
      </c>
    </row>
    <row r="38">
      <c r="A38" s="3" t="inlineStr">
        <is>
          <t>Cash flows from Financing Activities:</t>
        </is>
      </c>
      <c r="B38" s="4" t="inlineStr">
        <is>
          <t xml:space="preserve"> </t>
        </is>
      </c>
      <c r="C38" s="4" t="inlineStr">
        <is>
          <t xml:space="preserve"> </t>
        </is>
      </c>
    </row>
    <row r="39">
      <c r="A39" s="4" t="inlineStr">
        <is>
          <t>Proceeds from exercise of common stock options</t>
        </is>
      </c>
      <c r="B39" s="6" t="n">
        <v>166000</v>
      </c>
      <c r="C39" s="6" t="n">
        <v>1352000</v>
      </c>
    </row>
    <row r="40">
      <c r="A40" s="4" t="inlineStr">
        <is>
          <t>Proceeds from Issuance of Series E, net of $26 issuance costs</t>
        </is>
      </c>
      <c r="B40" s="4" t="inlineStr">
        <is>
          <t xml:space="preserve"> </t>
        </is>
      </c>
      <c r="C40" s="6" t="n">
        <v>616000</v>
      </c>
    </row>
    <row r="41">
      <c r="A41" s="4" t="inlineStr">
        <is>
          <t>Proceeds from Issuance of Series E-2 warrants</t>
        </is>
      </c>
      <c r="B41" s="4" t="inlineStr">
        <is>
          <t xml:space="preserve"> </t>
        </is>
      </c>
      <c r="C41" s="6" t="n">
        <v>912000</v>
      </c>
    </row>
    <row r="42">
      <c r="A42" s="4" t="inlineStr">
        <is>
          <t>Proceeds from issuance of Subordinated Convertible Promissory Note</t>
        </is>
      </c>
      <c r="B42" s="4" t="inlineStr">
        <is>
          <t xml:space="preserve"> </t>
        </is>
      </c>
      <c r="C42" s="6" t="n">
        <v>29420000</v>
      </c>
    </row>
    <row r="43">
      <c r="A43" s="4" t="inlineStr">
        <is>
          <t>Proceeds from exercise of Series E-3 Warrants</t>
        </is>
      </c>
      <c r="B43" s="4" t="inlineStr">
        <is>
          <t xml:space="preserve"> </t>
        </is>
      </c>
      <c r="C43" s="6" t="n">
        <v>1000</v>
      </c>
    </row>
    <row r="44">
      <c r="A44" s="4" t="inlineStr">
        <is>
          <t>Proceeds from Deutsche Bank loan, net of $607 issuance costs and $675 debt discount</t>
        </is>
      </c>
      <c r="B44" s="4" t="inlineStr">
        <is>
          <t xml:space="preserve"> </t>
        </is>
      </c>
      <c r="C44" s="6" t="n">
        <v>73718000</v>
      </c>
    </row>
    <row r="45">
      <c r="A45" s="4" t="inlineStr">
        <is>
          <t>Proceeds from issuance of Mudrick Convertible Promissory Notes and warrants, net of issuance costs</t>
        </is>
      </c>
      <c r="B45" s="6" t="n">
        <v>169750000</v>
      </c>
      <c r="C45" s="4" t="inlineStr">
        <is>
          <t xml:space="preserve"> </t>
        </is>
      </c>
    </row>
    <row r="46">
      <c r="A46" s="4" t="inlineStr">
        <is>
          <t>Proceeds from issuance of Bridge Loans</t>
        </is>
      </c>
      <c r="B46" s="6" t="n">
        <v>30770000</v>
      </c>
      <c r="C46" s="4" t="inlineStr">
        <is>
          <t xml:space="preserve"> </t>
        </is>
      </c>
    </row>
    <row r="47">
      <c r="A47" s="4" t="inlineStr">
        <is>
          <t>Related Party advance on financing</t>
        </is>
      </c>
      <c r="B47" s="6" t="n">
        <v>4750000</v>
      </c>
      <c r="C47" s="4" t="inlineStr">
        <is>
          <t xml:space="preserve"> </t>
        </is>
      </c>
    </row>
    <row r="48">
      <c r="A48" s="4" t="inlineStr">
        <is>
          <t>Proceeds from Braemar Subordinated Promissory Note</t>
        </is>
      </c>
      <c r="B48" s="6" t="n">
        <v>2000000</v>
      </c>
      <c r="C48" s="4" t="inlineStr">
        <is>
          <t xml:space="preserve"> </t>
        </is>
      </c>
    </row>
    <row r="49">
      <c r="A49" s="4" t="inlineStr">
        <is>
          <t>Proceeds from the recapitalization of Getaround shares, (net of redemptions and InterPrivate II Acquisition Corp. prior incurred costs)</t>
        </is>
      </c>
      <c r="B49" s="6" t="n">
        <v>15668000</v>
      </c>
      <c r="C49" s="4" t="inlineStr">
        <is>
          <t xml:space="preserve"> </t>
        </is>
      </c>
    </row>
    <row r="50">
      <c r="A50" s="4" t="inlineStr">
        <is>
          <t>Repayment of Horizon loan</t>
        </is>
      </c>
      <c r="B50" s="4" t="inlineStr">
        <is>
          <t xml:space="preserve"> </t>
        </is>
      </c>
      <c r="C50" s="6" t="n">
        <v>-25000000</v>
      </c>
    </row>
    <row r="51">
      <c r="A51" s="4" t="inlineStr">
        <is>
          <t>Repayment of Deutsche Bank Loan</t>
        </is>
      </c>
      <c r="B51" s="6" t="n">
        <v>-75000000</v>
      </c>
      <c r="C51" s="4" t="inlineStr">
        <is>
          <t xml:space="preserve"> </t>
        </is>
      </c>
    </row>
    <row r="52">
      <c r="A52" s="4" t="inlineStr">
        <is>
          <t>Deutsche Bank loan repayment and extinguishment fees, including accrued but unpaid interest</t>
        </is>
      </c>
      <c r="B52" s="6" t="n">
        <v>-4331000</v>
      </c>
      <c r="C52" s="4" t="inlineStr">
        <is>
          <t xml:space="preserve"> </t>
        </is>
      </c>
    </row>
    <row r="53">
      <c r="A53" s="4" t="inlineStr">
        <is>
          <t>Repayment of PGE loan</t>
        </is>
      </c>
      <c r="B53" s="6" t="n">
        <v>-302000</v>
      </c>
      <c r="C53" s="6" t="n">
        <v>-177000</v>
      </c>
    </row>
    <row r="54">
      <c r="A54" s="4" t="inlineStr">
        <is>
          <t>Repurchase of shares from related party</t>
        </is>
      </c>
      <c r="B54" s="6" t="n">
        <v>-5313000</v>
      </c>
      <c r="C54" s="4" t="inlineStr">
        <is>
          <t xml:space="preserve"> </t>
        </is>
      </c>
    </row>
    <row r="55">
      <c r="A55" s="4" t="inlineStr">
        <is>
          <t>Horizon loan repayment and extinguishment fees</t>
        </is>
      </c>
      <c r="B55" s="4" t="inlineStr">
        <is>
          <t xml:space="preserve"> </t>
        </is>
      </c>
      <c r="C55" s="6" t="n">
        <v>-1875000</v>
      </c>
    </row>
    <row r="56">
      <c r="A56" s="4" t="inlineStr">
        <is>
          <t>Proceeds from issuance of notes payable, net of $2 issuance costs</t>
        </is>
      </c>
      <c r="B56" s="4" t="inlineStr">
        <is>
          <t xml:space="preserve"> </t>
        </is>
      </c>
      <c r="C56" s="6" t="n">
        <v>6998000</v>
      </c>
    </row>
    <row r="57">
      <c r="A57" s="4" t="inlineStr">
        <is>
          <t>Net Cash Provided by Financing Activities</t>
        </is>
      </c>
      <c r="B57" s="6" t="n">
        <v>138158000</v>
      </c>
      <c r="C57" s="6" t="n">
        <v>85965000</v>
      </c>
    </row>
    <row r="58">
      <c r="A58" s="4" t="inlineStr">
        <is>
          <t>Effect of Foreign Currency Translation on Cash</t>
        </is>
      </c>
      <c r="B58" s="6" t="n">
        <v>-850000</v>
      </c>
      <c r="C58" s="6" t="n">
        <v>-1641000</v>
      </c>
    </row>
    <row r="59">
      <c r="A59" s="4" t="inlineStr">
        <is>
          <t>Net change in cash and cash equivalents and restricted cash and cash equivalents</t>
        </is>
      </c>
      <c r="B59" s="6" t="n">
        <v>1428000</v>
      </c>
      <c r="C59" s="6" t="n">
        <v>2187000</v>
      </c>
    </row>
    <row r="60">
      <c r="A60" s="4" t="inlineStr">
        <is>
          <t>Cash and Cash Equivalents and Restricted Cash, beginning of year</t>
        </is>
      </c>
      <c r="B60" s="6" t="n">
        <v>66466000</v>
      </c>
      <c r="C60" s="6" t="n">
        <v>64279000</v>
      </c>
    </row>
    <row r="61">
      <c r="A61" s="4" t="inlineStr">
        <is>
          <t>Cash and Cash Equivalents and Restricted Cash, end of year</t>
        </is>
      </c>
      <c r="B61" s="6" t="n">
        <v>67894000</v>
      </c>
      <c r="C61" s="6" t="n">
        <v>66466000</v>
      </c>
    </row>
    <row r="62">
      <c r="A62" s="3" t="inlineStr">
        <is>
          <t>Cash paid for:</t>
        </is>
      </c>
      <c r="B62" s="4" t="inlineStr">
        <is>
          <t xml:space="preserve"> </t>
        </is>
      </c>
      <c r="C62" s="4" t="inlineStr">
        <is>
          <t xml:space="preserve"> </t>
        </is>
      </c>
    </row>
    <row r="63">
      <c r="A63" s="4" t="inlineStr">
        <is>
          <t>Cash paid for interest</t>
        </is>
      </c>
      <c r="B63" s="6" t="n">
        <v>6508000</v>
      </c>
      <c r="C63" s="6" t="n">
        <v>6392000</v>
      </c>
    </row>
    <row r="64">
      <c r="A64" s="3" t="inlineStr">
        <is>
          <t>Non-cash investing and financing activities:</t>
        </is>
      </c>
      <c r="B64" s="4" t="inlineStr">
        <is>
          <t xml:space="preserve"> </t>
        </is>
      </c>
      <c r="C64" s="4" t="inlineStr">
        <is>
          <t xml:space="preserve"> </t>
        </is>
      </c>
    </row>
    <row r="65">
      <c r="A65" s="4" t="inlineStr">
        <is>
          <t>Exercise of Series E-3 Preferred stock warrants into Series E-3 convertible redeemable preferred stock</t>
        </is>
      </c>
      <c r="B65" s="6" t="n">
        <v>408000</v>
      </c>
      <c r="C65" s="6" t="n">
        <v>3213000</v>
      </c>
    </row>
    <row r="66">
      <c r="A66" s="4" t="inlineStr">
        <is>
          <t>Exercise of Series E-2 Preferred stock warrants into Series E-2 convertible redeemable preferred stock</t>
        </is>
      </c>
      <c r="B66" s="4" t="inlineStr">
        <is>
          <t xml:space="preserve"> </t>
        </is>
      </c>
      <c r="C66" s="6" t="n">
        <v>301000</v>
      </c>
    </row>
    <row r="67">
      <c r="A67" s="4" t="inlineStr">
        <is>
          <t>Property and equipment unpaid at period end</t>
        </is>
      </c>
      <c r="B67" s="4" t="inlineStr">
        <is>
          <t xml:space="preserve"> </t>
        </is>
      </c>
      <c r="C67" s="6" t="n">
        <v>72000</v>
      </c>
    </row>
    <row r="68">
      <c r="A68" s="4" t="inlineStr">
        <is>
          <t>Issuance of common stock to settle liability settlement</t>
        </is>
      </c>
      <c r="B68" s="4" t="inlineStr">
        <is>
          <t xml:space="preserve"> </t>
        </is>
      </c>
      <c r="C68" s="6" t="n">
        <v>1099000</v>
      </c>
    </row>
    <row r="69">
      <c r="A69" s="4" t="inlineStr">
        <is>
          <t>Receivable at period end from exercise of common stock options</t>
        </is>
      </c>
      <c r="B69" s="4" t="inlineStr">
        <is>
          <t xml:space="preserve"> </t>
        </is>
      </c>
      <c r="C69" s="6" t="n">
        <v>13000</v>
      </c>
    </row>
    <row r="70">
      <c r="A70" s="4" t="inlineStr">
        <is>
          <t>Exercise of Series B preferred stock warrants into Series B convertible redeemable preferred stock</t>
        </is>
      </c>
      <c r="B70" s="6" t="n">
        <v>240000</v>
      </c>
      <c r="C70" s="4" t="inlineStr">
        <is>
          <t xml:space="preserve"> </t>
        </is>
      </c>
    </row>
    <row r="71">
      <c r="A71" s="4" t="inlineStr">
        <is>
          <t>Conversion of convertible promissory notes and bridge Loans to common Stock</t>
        </is>
      </c>
      <c r="B71" s="6" t="n">
        <v>89136000</v>
      </c>
      <c r="C71" s="4" t="inlineStr">
        <is>
          <t xml:space="preserve"> </t>
        </is>
      </c>
    </row>
    <row r="72">
      <c r="A72" s="4" t="inlineStr">
        <is>
          <t>Issuance of Braemar stock transfer agreement (debt discount on Braemar Subordinated Promissory Note)</t>
        </is>
      </c>
      <c r="B72" s="6" t="n">
        <v>1498000</v>
      </c>
      <c r="C72" s="4" t="inlineStr">
        <is>
          <t xml:space="preserve"> </t>
        </is>
      </c>
    </row>
    <row r="73">
      <c r="A73" s="4" t="inlineStr">
        <is>
          <t>Warrant conversion to common stock due to Business Combination</t>
        </is>
      </c>
      <c r="B73" s="6" t="n">
        <v>81303000</v>
      </c>
      <c r="C73" s="4" t="inlineStr">
        <is>
          <t xml:space="preserve"> </t>
        </is>
      </c>
    </row>
    <row r="74">
      <c r="A74" s="4" t="inlineStr">
        <is>
          <t>Incremental guarantee commission owed to PGE Lender</t>
        </is>
      </c>
      <c r="B74" s="6" t="n">
        <v>53000</v>
      </c>
      <c r="C74" s="4" t="inlineStr">
        <is>
          <t xml:space="preserve"> </t>
        </is>
      </c>
    </row>
    <row r="75">
      <c r="A75" s="4" t="inlineStr">
        <is>
          <t>Conversion of iHeart Media Note Payable to Common Stock</t>
        </is>
      </c>
      <c r="B75" s="6" t="n">
        <v>388000</v>
      </c>
      <c r="C75" s="4" t="inlineStr">
        <is>
          <t xml:space="preserve"> </t>
        </is>
      </c>
    </row>
    <row r="76">
      <c r="A76" s="3" t="inlineStr">
        <is>
          <t>Cash and Cash Equivalents [Abstract]</t>
        </is>
      </c>
      <c r="B76" s="4" t="inlineStr">
        <is>
          <t xml:space="preserve"> </t>
        </is>
      </c>
      <c r="C76" s="4" t="inlineStr">
        <is>
          <t xml:space="preserve"> </t>
        </is>
      </c>
    </row>
    <row r="77">
      <c r="A77" s="4" t="inlineStr">
        <is>
          <t>Cash and cash equivalents</t>
        </is>
      </c>
      <c r="B77" s="6" t="n">
        <v>64294000</v>
      </c>
      <c r="C77" s="6" t="n">
        <v>62516000</v>
      </c>
    </row>
    <row r="78">
      <c r="A78" s="4" t="inlineStr">
        <is>
          <t>Restricted cash included in current assets</t>
        </is>
      </c>
      <c r="B78" s="6" t="n">
        <v>3600000</v>
      </c>
      <c r="C78" s="6" t="n">
        <v>3950000</v>
      </c>
    </row>
    <row r="79">
      <c r="A79" s="4" t="inlineStr">
        <is>
          <t>Total Cash, Cash Equivalents and Restricted Cash at the End of Year</t>
        </is>
      </c>
      <c r="B79" s="7" t="n">
        <v>67894000</v>
      </c>
      <c r="C79" s="7" t="n">
        <v>6646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laims payable</t>
        </is>
      </c>
      <c r="B3" s="7" t="n">
        <v>9511</v>
      </c>
      <c r="C3" s="7" t="n">
        <v>8132</v>
      </c>
    </row>
    <row r="4">
      <c r="A4" s="4" t="inlineStr">
        <is>
          <t>Compensation</t>
        </is>
      </c>
      <c r="B4" s="6" t="n">
        <v>3400</v>
      </c>
      <c r="C4" s="6" t="n">
        <v>9176</v>
      </c>
    </row>
    <row r="5">
      <c r="A5" s="4" t="inlineStr">
        <is>
          <t>Professional services</t>
        </is>
      </c>
      <c r="B5" s="6" t="n">
        <v>4162</v>
      </c>
      <c r="C5" s="6" t="n">
        <v>2342</v>
      </c>
    </row>
    <row r="6">
      <c r="A6" s="4" t="inlineStr">
        <is>
          <t>Lease incentive obligation</t>
        </is>
      </c>
      <c r="B6" s="4" t="inlineStr">
        <is>
          <t xml:space="preserve"> </t>
        </is>
      </c>
      <c r="C6" s="6" t="n">
        <v>606</v>
      </c>
    </row>
    <row r="7">
      <c r="A7" s="4" t="inlineStr">
        <is>
          <t>Deferred rent</t>
        </is>
      </c>
      <c r="B7" s="4" t="inlineStr">
        <is>
          <t xml:space="preserve"> </t>
        </is>
      </c>
      <c r="C7" s="6" t="n">
        <v>37</v>
      </c>
    </row>
    <row r="8">
      <c r="A8" s="4" t="inlineStr">
        <is>
          <t>Insurance</t>
        </is>
      </c>
      <c r="B8" s="6" t="n">
        <v>350</v>
      </c>
      <c r="C8" s="6" t="n">
        <v>362</v>
      </c>
    </row>
    <row r="9">
      <c r="A9" s="4" t="inlineStr">
        <is>
          <t>Vehicle leases</t>
        </is>
      </c>
      <c r="B9" s="6" t="n">
        <v>665</v>
      </c>
      <c r="C9" s="6" t="n">
        <v>744</v>
      </c>
    </row>
    <row r="10">
      <c r="A10" s="4" t="inlineStr">
        <is>
          <t>Sales and other tax</t>
        </is>
      </c>
      <c r="B10" s="6" t="n">
        <v>16192</v>
      </c>
      <c r="C10" s="6" t="n">
        <v>3040</v>
      </c>
    </row>
    <row r="11">
      <c r="A11" s="4" t="inlineStr">
        <is>
          <t>Other</t>
        </is>
      </c>
      <c r="B11" s="6" t="n">
        <v>3080</v>
      </c>
      <c r="C11" s="6" t="n">
        <v>2952</v>
      </c>
    </row>
    <row r="12">
      <c r="A12" s="4" t="inlineStr">
        <is>
          <t>Other Accrued Liabilities</t>
        </is>
      </c>
      <c r="B12" s="7" t="n">
        <v>37360</v>
      </c>
      <c r="C12" s="7" t="n">
        <v>273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Long-Term Liabilities (Details) - Schedule of other long-term liabilities $ in Thousands</t>
        </is>
      </c>
      <c r="B1" s="2" t="inlineStr">
        <is>
          <t>Dec. 31, 2021 USD ($)</t>
        </is>
      </c>
    </row>
    <row r="2">
      <c r="A2" s="3" t="inlineStr">
        <is>
          <t>Payables and Accruals [Abstract]</t>
        </is>
      </c>
      <c r="B2" s="4" t="inlineStr">
        <is>
          <t xml:space="preserve"> </t>
        </is>
      </c>
    </row>
    <row r="3">
      <c r="A3" s="4" t="inlineStr">
        <is>
          <t>Deferred rent</t>
        </is>
      </c>
      <c r="B3" s="7" t="n">
        <v>2725</v>
      </c>
    </row>
    <row r="4">
      <c r="A4" s="4" t="inlineStr">
        <is>
          <t>Lease incentive obligation</t>
        </is>
      </c>
      <c r="B4" s="6" t="n">
        <v>3936</v>
      </c>
    </row>
    <row r="5">
      <c r="A5" s="4" t="inlineStr">
        <is>
          <t>Other</t>
        </is>
      </c>
      <c r="B5" s="6" t="n">
        <v>190</v>
      </c>
    </row>
    <row r="6">
      <c r="A6" s="4" t="inlineStr">
        <is>
          <t>Other Long-Term Liabilities</t>
        </is>
      </c>
      <c r="B6" s="7" t="n">
        <v>68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G28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1" customWidth="1" min="6" max="6"/>
    <col width="21" customWidth="1" min="7" max="7"/>
    <col width="40" customWidth="1" min="8" max="8"/>
    <col width="22" customWidth="1" min="9" max="9"/>
    <col width="29" customWidth="1" min="10" max="10"/>
    <col width="22" customWidth="1" min="11" max="11"/>
    <col width="22" customWidth="1" min="12" max="12"/>
    <col width="22" customWidth="1" min="13" max="13"/>
    <col width="27" customWidth="1" min="14" max="14"/>
    <col width="29" customWidth="1" min="15" max="15"/>
    <col width="29" customWidth="1" min="16" max="16"/>
    <col width="22" customWidth="1" min="17" max="17"/>
    <col width="51" customWidth="1" min="18" max="18"/>
    <col width="80" customWidth="1" min="19" max="19"/>
    <col width="80" customWidth="1" min="20" max="20"/>
    <col width="22" customWidth="1" min="21" max="21"/>
    <col width="22" customWidth="1" min="22" max="22"/>
    <col width="22" customWidth="1" min="23" max="23"/>
    <col width="22" customWidth="1" min="24" max="24"/>
    <col width="20"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Notes Payable (Details) $ / shares in Units, € in Thousands</t>
        </is>
      </c>
      <c r="I1" s="2" t="inlineStr">
        <is>
          <t>1 Months Ended</t>
        </is>
      </c>
      <c r="R1" s="2" t="inlineStr">
        <is>
          <t>11 Months Ended</t>
        </is>
      </c>
      <c r="S1" s="2" t="inlineStr">
        <is>
          <t>12 Months Ended</t>
        </is>
      </c>
      <c r="X1" s="2" t="inlineStr">
        <is>
          <t>27 Months Ended</t>
        </is>
      </c>
    </row>
    <row r="2">
      <c r="B2" s="2" t="inlineStr">
        <is>
          <t>Dec. 08, 2022 USD ($) $ / shares shares</t>
        </is>
      </c>
      <c r="C2" s="2" t="inlineStr">
        <is>
          <t>Oct. 31, 2021 USD ($)</t>
        </is>
      </c>
      <c r="D2" s="2" t="inlineStr">
        <is>
          <t>Aug. 03, 2021 EUR (€)</t>
        </is>
      </c>
      <c r="E2" s="2" t="inlineStr">
        <is>
          <t>Jul. 13, 2021 EUR (€)</t>
        </is>
      </c>
      <c r="F2" s="2" t="inlineStr">
        <is>
          <t>May 01, 2021 USD ($)</t>
        </is>
      </c>
      <c r="G2" s="2" t="inlineStr">
        <is>
          <t>May 01, 2020 USD ($)</t>
        </is>
      </c>
      <c r="H2" s="2" t="inlineStr">
        <is>
          <t>Feb. 29, 2020 USD ($) $ / shares shares</t>
        </is>
      </c>
      <c r="I2" s="2" t="inlineStr">
        <is>
          <t>Dec. 31, 2022 EUR (€)</t>
        </is>
      </c>
      <c r="J2" s="2" t="inlineStr">
        <is>
          <t>Oct. 31, 2022 USD ($) shares</t>
        </is>
      </c>
      <c r="K2" s="2" t="inlineStr">
        <is>
          <t>Oct. 31, 2021 EUR (€)</t>
        </is>
      </c>
      <c r="L2" s="2" t="inlineStr">
        <is>
          <t>Jun. 30, 2021 USD ($)</t>
        </is>
      </c>
      <c r="M2" s="2" t="inlineStr">
        <is>
          <t>Jan. 31, 2021 EUR (€)</t>
        </is>
      </c>
      <c r="N2" s="2" t="inlineStr">
        <is>
          <t>Nov. 30, 2020 USD ($) Note</t>
        </is>
      </c>
      <c r="O2" s="2" t="inlineStr">
        <is>
          <t>Oct. 31, 2020 USD ($) shares</t>
        </is>
      </c>
      <c r="P2" s="2" t="inlineStr">
        <is>
          <t>Dec. 31, 2019 USD ($) shares</t>
        </is>
      </c>
      <c r="Q2" s="2" t="inlineStr">
        <is>
          <t>Apr. 30, 2018 USD ($)</t>
        </is>
      </c>
      <c r="R2" s="2" t="inlineStr">
        <is>
          <t>Dec. 08, 2022 USD ($) TradingDay $ / shares shares</t>
        </is>
      </c>
      <c r="S2" s="2" t="inlineStr">
        <is>
          <t>Dec. 31, 2022 USD ($) shares</t>
        </is>
      </c>
      <c r="T2" s="2" t="inlineStr">
        <is>
          <t>Dec. 31, 2022 EUR (€) shares</t>
        </is>
      </c>
      <c r="U2" s="2" t="inlineStr">
        <is>
          <t>Dec. 31, 2021 USD ($)</t>
        </is>
      </c>
      <c r="V2" s="2" t="inlineStr">
        <is>
          <t>Dec. 31, 2021 EUR (€)</t>
        </is>
      </c>
      <c r="W2" s="2" t="inlineStr">
        <is>
          <t>Dec. 31, 2020 USD ($)</t>
        </is>
      </c>
      <c r="X2" s="2" t="inlineStr">
        <is>
          <t>Jan. 01, 2023 USD ($)</t>
        </is>
      </c>
      <c r="Y2" s="2" t="inlineStr">
        <is>
          <t>May 04, 2023 shares</t>
        </is>
      </c>
      <c r="Z2" s="2" t="inlineStr">
        <is>
          <t>Dec. 31, 2022 EUR (€)</t>
        </is>
      </c>
      <c r="AA2" s="2" t="inlineStr">
        <is>
          <t>Dec. 06, 2022 USD ($)</t>
        </is>
      </c>
      <c r="AB2" s="2" t="inlineStr">
        <is>
          <t>Sep. 30, 2022 USD ($)</t>
        </is>
      </c>
      <c r="AC2" s="2" t="inlineStr">
        <is>
          <t>Oct. 01, 2021 EUR (€)</t>
        </is>
      </c>
      <c r="AD2" s="2" t="inlineStr">
        <is>
          <t>Feb. 28, 2021 USD ($)</t>
        </is>
      </c>
      <c r="AE2" s="2" t="inlineStr">
        <is>
          <t>Jul. 31, 2019 USD ($)</t>
        </is>
      </c>
      <c r="AF2" s="2" t="inlineStr">
        <is>
          <t>Jun. 01, 2019 USD ($)</t>
        </is>
      </c>
      <c r="AG2" s="2" t="inlineStr">
        <is>
          <t>Apr.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Interest rate per month</t>
        </is>
      </c>
      <c r="B4" s="4" t="inlineStr">
        <is>
          <t xml:space="preserve"> </t>
        </is>
      </c>
      <c r="C4" s="4" t="inlineStr">
        <is>
          <t xml:space="preserve"> </t>
        </is>
      </c>
      <c r="D4" s="4" t="inlineStr">
        <is>
          <t xml:space="preserve"> </t>
        </is>
      </c>
      <c r="E4" s="4" t="inlineStr">
        <is>
          <t xml:space="preserve"> </t>
        </is>
      </c>
      <c r="F4" s="17" t="n">
        <v>0.00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581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127000</v>
      </c>
      <c r="T6" s="18" t="n">
        <v>120</v>
      </c>
      <c r="U6" s="6" t="n">
        <v>46000</v>
      </c>
      <c r="V6" s="18" t="n">
        <v>4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repaid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16000</v>
      </c>
      <c r="T7" s="4" t="inlineStr">
        <is>
          <t xml:space="preserve"> </t>
        </is>
      </c>
      <c r="U7" s="6" t="n">
        <v>699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409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64294000</v>
      </c>
      <c r="T9" s="4" t="inlineStr">
        <is>
          <t xml:space="preserve"> </t>
        </is>
      </c>
      <c r="U9" s="6" t="n">
        <v>62516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Warrants and Righ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47000</v>
      </c>
      <c r="T10" s="4" t="inlineStr">
        <is>
          <t xml:space="preserve"> </t>
        </is>
      </c>
      <c r="U10" s="6" t="n">
        <v>48504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609000</v>
      </c>
      <c r="T11" s="4" t="inlineStr">
        <is>
          <t xml:space="preserve"> </t>
        </is>
      </c>
      <c r="U11" s="6" t="n">
        <v>978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mpany's equity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69500000</v>
      </c>
      <c r="T12" s="4" t="inlineStr">
        <is>
          <t xml:space="preserve"> </t>
        </is>
      </c>
      <c r="U12" s="6" t="n">
        <v>-401221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Gain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7017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Current portion of 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2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18" t="n">
        <v>11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on current portion of 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4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8" t="n">
        <v>410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umber of private placement warrants agreed to purchase | shares</t>
        </is>
      </c>
      <c r="B16" s="6" t="n">
        <v>1106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1065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Braemar Energy Ventures III LP [Member] | Subordinat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Amortization of Debt Discount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0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ot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7" t="n">
        <v>250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nterest Rate, Effectiv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Gain on debt extinguish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190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ebt instrument frequency of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annually</t>
        </is>
      </c>
      <c r="T24" s="4" t="inlineStr">
        <is>
          <t>annually</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instrument paymen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the principal and any accrued but unpaid interest will be due and payable upon holder demand at any time on or after October 30, 2023.</t>
        </is>
      </c>
      <c r="T25" s="4" t="inlineStr">
        <is>
          <t>the principal and any accrued but unpaid interest will be due and payable upon holder demand at any time on or after October 30, 2023.</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Threshold amount used to calculate prepayment premi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ommon stock,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Minimum of new equity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Debt instrument principal and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7" t="n">
        <v>2000000</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iHeart Media Note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Interest rate per mon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17" t="n">
        <v>0.015</v>
      </c>
    </row>
    <row r="33">
      <c r="A33" s="4" t="inlineStr">
        <is>
          <t>Maximum increase in interest rate of the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2" t="n">
        <v>0.0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5 years</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roceeds from sale of equity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500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Notes issued</t>
        </is>
      </c>
      <c r="B36" s="7"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7" t="n">
        <v>40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Debt Instrument, Increase, Accrued Interest</t>
        </is>
      </c>
      <c r="B37" s="7" t="n">
        <v>1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Exchanged shares of common stock | shares</t>
        </is>
      </c>
      <c r="B38" s="6" t="n">
        <v>323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2329</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Heart Media Note Payable [Member] | Series D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ot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11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Debt Instrument, Increase, 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16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Debt Conversion, Converted Instrument, 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3609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iHeart Media Note Payable [Member] | Series 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ot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20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ebt Instrument, Increase,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54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Debt Conversion, Converted Instrument,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69156</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iHeart Media Note Payable [Member] | Legacy Series 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Debt Conversion, Converted Instrument, Shares Issued | shares</t>
        </is>
      </c>
      <c r="B51" s="6" t="n">
        <v>323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2021 Convertible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7" t="n">
        <v>0</v>
      </c>
      <c r="T54" s="4" t="inlineStr">
        <is>
          <t xml:space="preserve"> </t>
        </is>
      </c>
      <c r="U54" s="6" t="n">
        <v>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Notes issued</t>
        </is>
      </c>
      <c r="B55" s="4" t="inlineStr">
        <is>
          <t xml:space="preserve"> </t>
        </is>
      </c>
      <c r="C55" s="4" t="inlineStr">
        <is>
          <t xml:space="preserve"> </t>
        </is>
      </c>
      <c r="D55" s="4" t="inlineStr">
        <is>
          <t xml:space="preserve"> </t>
        </is>
      </c>
      <c r="E55" s="4" t="inlineStr">
        <is>
          <t xml:space="preserve"> </t>
        </is>
      </c>
      <c r="F55" s="7" t="n">
        <v>294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Debt Conversion, Original Debt, Due Date of Debt, Month and Year</t>
        </is>
      </c>
      <c r="B56" s="4" t="inlineStr">
        <is>
          <t xml:space="preserve"> </t>
        </is>
      </c>
      <c r="C56" s="4" t="inlineStr">
        <is>
          <t xml:space="preserve"> </t>
        </is>
      </c>
      <c r="D56" s="4" t="inlineStr">
        <is>
          <t xml:space="preserve"> </t>
        </is>
      </c>
      <c r="E56" s="4" t="inlineStr">
        <is>
          <t xml:space="preserve"> </t>
        </is>
      </c>
      <c r="F56" s="4" t="inlineStr">
        <is>
          <t>2023-11</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Debt Conversion, Converted Instrument, Shares Issued | shares</t>
        </is>
      </c>
      <c r="B57" s="6" t="n">
        <v>34674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onvertible promissory note fair value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67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Deutsche Bank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Amortization of Debt Discount (Premium)</t>
        </is>
      </c>
      <c r="B61" s="4" t="inlineStr">
        <is>
          <t xml:space="preserve"> </t>
        </is>
      </c>
      <c r="C61" s="7" t="n">
        <v>7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400000</v>
      </c>
      <c r="T61" s="4" t="inlineStr">
        <is>
          <t xml:space="preserve"> </t>
        </is>
      </c>
      <c r="U61" s="6" t="n">
        <v>940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7" t="n">
        <v>7300000</v>
      </c>
      <c r="T62" s="4" t="inlineStr">
        <is>
          <t xml:space="preserve"> </t>
        </is>
      </c>
      <c r="U62" s="6" t="n">
        <v>18000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Notes issued</t>
        </is>
      </c>
      <c r="B63" s="4" t="inlineStr">
        <is>
          <t xml:space="preserve"> </t>
        </is>
      </c>
      <c r="C63" s="7" t="n">
        <v>7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Debt Instrument, Maturity Date</t>
        </is>
      </c>
      <c r="B64" s="4" t="inlineStr">
        <is>
          <t xml:space="preserve"> </t>
        </is>
      </c>
      <c r="C64" s="4" t="inlineStr">
        <is>
          <t>Oct.  07,  2023</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Interest Rate, Effectiv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7" t="n">
        <v>0.139</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17" t="n">
        <v>0.139</v>
      </c>
      <c r="AA65" s="4" t="inlineStr">
        <is>
          <t xml:space="preserve"> </t>
        </is>
      </c>
      <c r="AB65" s="17" t="n">
        <v>0.1157</v>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Debt Instrument, Fee Amount</t>
        </is>
      </c>
      <c r="B66" s="4" t="inlineStr">
        <is>
          <t xml:space="preserve"> </t>
        </is>
      </c>
      <c r="C66" s="7" t="n">
        <v>34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34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7" t="n">
        <v>4100000</v>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Debt Instrument, Annual Principal Payment</t>
        </is>
      </c>
      <c r="B67" s="4" t="inlineStr">
        <is>
          <t xml:space="preserve"> </t>
        </is>
      </c>
      <c r="C67" s="6" t="n">
        <v>2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Interest Costs Capitalized</t>
        </is>
      </c>
      <c r="B68" s="4" t="inlineStr">
        <is>
          <t xml:space="preserve"> </t>
        </is>
      </c>
      <c r="C68" s="6" t="n">
        <v>6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Amortization of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7" t="n">
        <v>300000</v>
      </c>
      <c r="T69" s="4" t="inlineStr">
        <is>
          <t xml:space="preserve"> </t>
        </is>
      </c>
      <c r="U69" s="6" t="n">
        <v>86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Debt Instrument, Increase, 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5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Debt instrument payment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The loan agreement requires mandatory repayments if either 1) an acceptable SPAC transaction or acceptable Primary Equity Issuance with a valuation of the Company’s equity interests of at least $1.0 billion isn’t consummated on or prior to September 30, 2022 or 2) if the last twelve months (“LTM”) Net Revenue is below a certain threshold. Upon either event, the Company is required to repay 4.17% of the principal amount outstanding as of the date of the breach payable monthly on the first business day of the immediately following month and continuing until the maturity date. Subsequent compliance after the initial breach will not alter the monthly mandatory repayment obligation.</t>
        </is>
      </c>
      <c r="T71" s="4" t="inlineStr">
        <is>
          <t>The loan agreement requires mandatory repayments if either 1) an acceptable SPAC transaction or acceptable Primary Equity Issuance with a valuation of the Company’s equity interests of at least $1.0 billion isn’t consummated on or prior to September 30, 2022 or 2) if the last twelve months (“LTM”) Net Revenue is below a certain threshold. Upon either event, the Company is required to repay 4.17% of the principal amount outstanding as of the date of the breach payable monthly on the first business day of the immediately following month and continuing until the maturity date. Subsequent compliance after the initial breach will not alter the monthly mandatory repayment obligation.</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Horizon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60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Amortization of Debt Discount (Premi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8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41000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Not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180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Interest Rate, Effectiv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7" t="n">
        <v>0.1388</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17" t="n">
        <v>0.1388</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Line of Credit Facility, Current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5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7" t="n">
        <v>7000000</v>
      </c>
      <c r="AE79" s="4" t="inlineStr">
        <is>
          <t xml:space="preserve"> </t>
        </is>
      </c>
      <c r="AF79" s="4" t="inlineStr">
        <is>
          <t xml:space="preserve"> </t>
        </is>
      </c>
      <c r="AG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25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Number of current borrowing capacity available |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Class of warrants or rights warrants issued during the period unit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849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lass of warrants or rights warrants issued issue price per warrant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1.16</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Warrants and Righ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2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Debt Instrument,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7" t="n">
        <v>1100000</v>
      </c>
      <c r="T85" s="4" t="inlineStr">
        <is>
          <t xml:space="preserve"> </t>
        </is>
      </c>
      <c r="U85" s="6" t="n">
        <v>1100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Debt Instrument, Fee Amount</t>
        </is>
      </c>
      <c r="B86" s="4" t="inlineStr">
        <is>
          <t xml:space="preserve"> </t>
        </is>
      </c>
      <c r="C86" s="7" t="n">
        <v>19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7" t="n">
        <v>800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Debt Instrument, Repurchase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Oct.  08,  2021</t>
        </is>
      </c>
      <c r="V87" s="4" t="inlineStr">
        <is>
          <t>Oct.  08,  2021</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Debt Instrument, Date of First Required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Dec.  01,  2024</t>
        </is>
      </c>
      <c r="T88" s="4" t="inlineStr">
        <is>
          <t>Dec.  01,  2024</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Horizon Loan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Interest rate per mont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17" t="n">
        <v>0.105</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Not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7" t="n">
        <v>100000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Dec.  01,  2024</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Paycheck Protection Program (PP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Interest rate per month</t>
        </is>
      </c>
      <c r="B96" s="4" t="inlineStr">
        <is>
          <t xml:space="preserve"> </t>
        </is>
      </c>
      <c r="C96" s="4" t="inlineStr">
        <is>
          <t xml:space="preserve"> </t>
        </is>
      </c>
      <c r="D96" s="4" t="inlineStr">
        <is>
          <t xml:space="preserve"> </t>
        </is>
      </c>
      <c r="E96" s="4" t="inlineStr">
        <is>
          <t xml:space="preserve"> </t>
        </is>
      </c>
      <c r="F96" s="4" t="inlineStr">
        <is>
          <t xml:space="preserve"> </t>
        </is>
      </c>
      <c r="G96" s="12" t="n">
        <v>0.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Apr. 30,  2022</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Debt Instrument, Fee Amount</t>
        </is>
      </c>
      <c r="B98" s="4" t="inlineStr">
        <is>
          <t xml:space="preserve"> </t>
        </is>
      </c>
      <c r="C98" s="4" t="inlineStr">
        <is>
          <t xml:space="preserve"> </t>
        </is>
      </c>
      <c r="D98" s="4" t="inlineStr">
        <is>
          <t xml:space="preserve"> </t>
        </is>
      </c>
      <c r="E98" s="4" t="inlineStr">
        <is>
          <t xml:space="preserve"> </t>
        </is>
      </c>
      <c r="F98" s="4" t="inlineStr">
        <is>
          <t xml:space="preserve"> </t>
        </is>
      </c>
      <c r="G98" s="7" t="n">
        <v>69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Gain on debt extinguish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70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Prêt Garanti par l'État Loan [member] | Covid Ninetee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Not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45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Prêt Garanti par l'État Loan [member] | Covid Nineteen [Member] | Tranche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Not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000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Prêt Garanti par l'État Loan [member] | Covid Nineteen [Member] | Tranche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Not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50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Debt Instrument, Annual Principal 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3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Long term debt month of maturity commen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2021-09</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Long term debt month of maturity e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2025-09</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Long term debt bearing fix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7" t="n">
        <v>0.0225</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Prêt Garanti par l'État Loan [member] | Covid Nineteen [Member] | Amendement One To The Loa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Additional guarantee commission loan expense to french government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8" t="n">
        <v>5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Prêt Garanti par l'État Loan [member] | Covid Nineteen [Member] | Amendement One To The Loan Agreement [Member] | Tranche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Notes issued</t>
        </is>
      </c>
      <c r="B118" s="4" t="inlineStr">
        <is>
          <t xml:space="preserve"> </t>
        </is>
      </c>
      <c r="C118" s="4" t="inlineStr">
        <is>
          <t xml:space="preserve"> </t>
        </is>
      </c>
      <c r="D118" s="4" t="inlineStr">
        <is>
          <t xml:space="preserve"> </t>
        </is>
      </c>
      <c r="E118" s="18" t="n">
        <v>3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7" t="n">
        <v>30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18" t="n">
        <v>3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Long term debt month of maturity commencement</t>
        </is>
      </c>
      <c r="B119" s="4" t="inlineStr">
        <is>
          <t xml:space="preserve"> </t>
        </is>
      </c>
      <c r="C119" s="4" t="inlineStr">
        <is>
          <t xml:space="preserve"> </t>
        </is>
      </c>
      <c r="D119" s="4" t="inlineStr">
        <is>
          <t xml:space="preserve"> </t>
        </is>
      </c>
      <c r="E119" s="4" t="inlineStr">
        <is>
          <t>2021-11</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Long term debt month of maturity end</t>
        </is>
      </c>
      <c r="B120" s="4" t="inlineStr">
        <is>
          <t xml:space="preserve"> </t>
        </is>
      </c>
      <c r="C120" s="4" t="inlineStr">
        <is>
          <t xml:space="preserve"> </t>
        </is>
      </c>
      <c r="D120" s="4" t="inlineStr">
        <is>
          <t xml:space="preserve"> </t>
        </is>
      </c>
      <c r="E120" s="4" t="inlineStr">
        <is>
          <t>2022-11</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Prêt Garanti par l'État Loan [member] | Covid Nineteen [Member] | Amendement One To The Loan Agreement [Member] | Tranche One [Member] | SubTranche On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Notes issued | €</t>
        </is>
      </c>
      <c r="B123" s="4" t="inlineStr">
        <is>
          <t xml:space="preserve"> </t>
        </is>
      </c>
      <c r="C123" s="4" t="inlineStr">
        <is>
          <t xml:space="preserve"> </t>
        </is>
      </c>
      <c r="D123" s="18" t="n">
        <v>6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Long term debt month of maturity commencement</t>
        </is>
      </c>
      <c r="B124" s="4" t="inlineStr">
        <is>
          <t xml:space="preserve"> </t>
        </is>
      </c>
      <c r="C124" s="4" t="inlineStr">
        <is>
          <t xml:space="preserve"> </t>
        </is>
      </c>
      <c r="D124" s="4" t="inlineStr">
        <is>
          <t>2022-12</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Long term debt month of maturity end</t>
        </is>
      </c>
      <c r="B125" s="4" t="inlineStr">
        <is>
          <t xml:space="preserve"> </t>
        </is>
      </c>
      <c r="C125" s="4" t="inlineStr">
        <is>
          <t xml:space="preserve"> </t>
        </is>
      </c>
      <c r="D125" s="4" t="inlineStr">
        <is>
          <t>2026-11</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Long Term Debt Additional Fixed Interest Rate</t>
        </is>
      </c>
      <c r="B126" s="4" t="inlineStr">
        <is>
          <t xml:space="preserve"> </t>
        </is>
      </c>
      <c r="C126" s="4" t="inlineStr">
        <is>
          <t xml:space="preserve"> </t>
        </is>
      </c>
      <c r="D126" s="17" t="n">
        <v>0.007</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Debt instrument monthly payment of principal | €</t>
        </is>
      </c>
      <c r="B127" s="4" t="inlineStr">
        <is>
          <t xml:space="preserve"> </t>
        </is>
      </c>
      <c r="C127" s="4" t="inlineStr">
        <is>
          <t xml:space="preserve"> </t>
        </is>
      </c>
      <c r="D127" s="18" t="n">
        <v>1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Prêt Garanti par l'État Loan [member] | Covid Nineteen [Member] | Amendement One To The Loan Agreement [Member] | Tranche One [Member] | Sub Tranche Two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Notes issued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18" t="n">
        <v>2400</v>
      </c>
      <c r="AD130" s="4" t="inlineStr">
        <is>
          <t xml:space="preserve"> </t>
        </is>
      </c>
      <c r="AE130" s="4" t="inlineStr">
        <is>
          <t xml:space="preserve"> </t>
        </is>
      </c>
      <c r="AF130" s="4" t="inlineStr">
        <is>
          <t xml:space="preserve"> </t>
        </is>
      </c>
      <c r="AG130" s="4" t="inlineStr">
        <is>
          <t xml:space="preserve"> </t>
        </is>
      </c>
    </row>
    <row r="131">
      <c r="A131" s="4" t="inlineStr">
        <is>
          <t>Long term debt month of maturity commenc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2022-11</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Long term debt month of maturity en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2026-11</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Debt instrument additional effective rate of interest</t>
        </is>
      </c>
      <c r="B133" s="4" t="inlineStr">
        <is>
          <t xml:space="preserve"> </t>
        </is>
      </c>
      <c r="C133" s="17" t="n">
        <v>0.014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Debt instrument monthly payment of principal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8" t="n">
        <v>49</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Prêt Garanti par l'État Loan [member] | Covid Nineteen [Member] | Amendement One To The Loan Agreement [Member] | Tranche Tw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Notes issued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18" t="n">
        <v>15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18" t="n">
        <v>75</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Long term debt month of maturity commenc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2021-09</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Long term debt month of maturity en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2026-06</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Bridge Loans [Member] | Convertible Subordinated Deb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Interest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7" t="n">
        <v>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Not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7" t="n">
        <v>5000000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Debt Instrument, 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May  01,  2024</t>
        </is>
      </c>
      <c r="T144" s="4" t="inlineStr">
        <is>
          <t>May  01,  2024</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Interest Rate, Effective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17" t="n">
        <v>0.0185</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17" t="n">
        <v>0.0185</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Debt Instrument, Fe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7" t="n">
        <v>38100000</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Debt Conversion, Converted Instrument, Shares Issu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5400542</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Convertible promissory note fair value adjust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10100000</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Debt instrument percentage of conversion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2" t="n">
        <v>0.7</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Bridge Loans [Member] | Braemar Energy Ventures III LP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Not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5000000</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Mudrick Convertible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Debt Instrument, Convertible, Conversion Ratio</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14" t="n">
        <v>86.95999999999999</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Proceeds from Convertible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7" t="n">
        <v>169800000</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Notes issued</t>
        </is>
      </c>
      <c r="B157" s="7" t="n">
        <v>1750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7" t="n">
        <v>17500000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Debt instrument principal amount denomination for conversion into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7" t="n">
        <v>1000</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Debt Instrument, Convertible, Threshold Percentage of Stock Price Trigg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12" t="n">
        <v>1.15</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Debt Instrument, Convertible, Threshold Trading Days | TradingDa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9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Debt Instrument, Convertible, Stock Price Trigger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10" t="n">
        <v>9.210000000000001</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Additional shares of common stock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266156</v>
      </c>
      <c r="T162" s="6" t="n">
        <v>266156</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Repurchase of notes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7" t="n">
        <v>10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Description of notice of defaul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On June 23, 2023, the Company received written notice from U.S. Bank Trust Company, National Association, in its capacity as trustee under the indenture governing the Mudrick Convertible Notes, for its failure to comply with the covenant of timely filing the Company’s Annual Report on Form 10-K for the fiscal year ended December 31, 2022. As of August 23, 2023, the cure period for such default expired and the Company had not yet filed its Form 10-K. In lieu of acceleration of the repayment obligation as a result of such event of default, the Company elected to pay additional interest on the notes at a rate per annum equal to (a) one quarter of one percent (0.25%) of the principal amount for the first ninety (90) days during which the event of default continues, and, thereafter, (b) one half of one percent (0.50%)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0.50%).</t>
        </is>
      </c>
      <c r="T164" s="4" t="inlineStr">
        <is>
          <t>On June 23, 2023, the Company received written notice from U.S. Bank Trust Company, National Association, in its capacity as trustee under the indenture governing the Mudrick Convertible Notes, for its failure to comply with the covenant of timely filing the Company’s Annual Report on Form 10-K for the fiscal year ended December 31, 2022. As of August 23, 2023, the cure period for such default expired and the Company had not yet filed its Form 10-K. In lieu of acceleration of the repayment obligation as a result of such event of default, the Company elected to pay additional interest on the notes at a rate per annum equal to (a) one quarter of one percent (0.25%) of the principal amount for the first ninety (90) days during which the event of default continues, and, thereafter, (b) one half of one percent (0.50%)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0.50%).</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Debt instrument additional effective rate of interest</t>
        </is>
      </c>
      <c r="B165" s="12" t="n">
        <v>0.02</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12" t="n">
        <v>0.02</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Debt instrument conversion price | $ / shares</t>
        </is>
      </c>
      <c r="B166" s="10" t="n">
        <v>11.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10" t="n">
        <v>11.5</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Debt Instrument, Date of First Required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Jun. 15,  2023</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Debt instrument payment ter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The Convertible Notes accrue interest payable semi-annually in arrears on December 15 and June 15 of each year, beginning on June 15, 2023, at a rate of 8.00% per annum (if paid in cash) or 9.50% per annum (if paid in-kind)</t>
        </is>
      </c>
      <c r="T168" s="4" t="inlineStr">
        <is>
          <t>The Convertible Notes accrue interest payable semi-annually in arrears on December 15 and June 15 of each year, beginning on June 15, 2023, at a rate of 8.00% per annum (if paid in cash) or 9.50% per annum (if paid in-kind)</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Maturity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December 8, 2027, unless earlier converted, redeemed or repurchased.</t>
        </is>
      </c>
      <c r="T169" s="4" t="inlineStr">
        <is>
          <t>December 8, 2027, unless earlier converted, redeemed or repurchased.</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Number of trading days following the closing of the private placement warrants agreed to issue to the subscri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100 days</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Number of private placement warrants agreed to purchase | shares</t>
        </is>
      </c>
      <c r="B171" s="6" t="n">
        <v>28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2800000</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6" t="n">
        <v>7000000</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Private placement warrant price (in Dollars per share) | $ / shares</t>
        </is>
      </c>
      <c r="B172" s="10" t="n">
        <v>11.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10" t="n">
        <v>11.5</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Aggregate value of warrants will be exercisable for shares of common stock</t>
        </is>
      </c>
      <c r="B173" s="7" t="n">
        <v>35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7" t="n">
        <v>3500000</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Value Of Warrant Per Share | $ / shares</t>
        </is>
      </c>
      <c r="B174" s="10" t="n">
        <v>1.2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10" t="n">
        <v>1.25</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Number of trading days following the closing of private placement to reflect the adjusted upward or downward of weighted average price for value of 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90 days</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Maximum upward or downward adjustment per warrant | $ / shares</t>
        </is>
      </c>
      <c r="B176" s="10" t="n">
        <v>0.7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10" t="n">
        <v>0.75</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Minimum number of warrants obligated to issue as a result of adjustment to warrants\ | shares</t>
        </is>
      </c>
      <c r="B177" s="6" t="n">
        <v>175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6" t="n">
        <v>1750000</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Maximum number of warrants obligated to issue as a result of adjustment to warrants | shares</t>
        </is>
      </c>
      <c r="B178" s="6" t="n">
        <v>70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6" t="n">
        <v>7000000</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Value of warrants for issuing has right to pay in cash</t>
        </is>
      </c>
      <c r="B179" s="7" t="n">
        <v>35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7" t="n">
        <v>3500000</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Backstop fe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7" t="n">
        <v>520000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Mudrick Convertible Notes Paid in Cash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Interest rate per month</t>
        </is>
      </c>
      <c r="B183" s="12" t="n">
        <v>0.0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12" t="n">
        <v>0.08</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Mudrick Convertible Notes Paid in Kin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Interest rate per month</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17" t="n">
        <v>0.095</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17" t="n">
        <v>0.095</v>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Mudrick Convertible Notes, Event of Default for First 90 Day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Debt default, interest rate of princip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17" t="n">
        <v>0.0025</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17" t="n">
        <v>0.0025</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Mudrick Convertible Notes, Event of Default for 91 through 180th Day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Debt default, interest rate of principal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17" t="n">
        <v>0.005</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17" t="n">
        <v>0.005</v>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Individually Immaterial Counterparties [Member] | 2021 Convertible Promissory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Notes issued</t>
        </is>
      </c>
      <c r="B195" s="4" t="inlineStr">
        <is>
          <t xml:space="preserve"> </t>
        </is>
      </c>
      <c r="C195" s="4" t="inlineStr">
        <is>
          <t xml:space="preserve"> </t>
        </is>
      </c>
      <c r="D195" s="4" t="inlineStr">
        <is>
          <t xml:space="preserve"> </t>
        </is>
      </c>
      <c r="E195" s="4" t="inlineStr">
        <is>
          <t xml:space="preserve"> </t>
        </is>
      </c>
      <c r="F195" s="7" t="n">
        <v>50000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Maximum Additional Promotion Commitment [Member] | Within 18 Months From The Effective Date [Member] | iHeart Media Note Payabl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Note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7" t="n">
        <v>11500000</v>
      </c>
    </row>
    <row r="199">
      <c r="A199" s="4" t="inlineStr">
        <is>
          <t>Percentage of commitment value in cash</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17" t="n">
        <v>0.225</v>
      </c>
    </row>
    <row r="200">
      <c r="A200" s="4" t="inlineStr">
        <is>
          <t>Minimum Commitment Tranche [Member] | iHeart Media Note Payabl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Notes issu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7" t="n">
        <v>400000</v>
      </c>
      <c r="AF202" s="7" t="n">
        <v>1500000</v>
      </c>
      <c r="AG202" s="4" t="inlineStr">
        <is>
          <t xml:space="preserve"> </t>
        </is>
      </c>
    </row>
    <row r="203">
      <c r="A203" s="4" t="inlineStr">
        <is>
          <t>Prepaid Expens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7" t="n">
        <v>500000</v>
      </c>
      <c r="AG203" s="4" t="inlineStr">
        <is>
          <t xml:space="preserve"> </t>
        </is>
      </c>
    </row>
    <row r="204">
      <c r="A204" s="4" t="inlineStr">
        <is>
          <t>Long-Term Deb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7" t="n">
        <v>100000</v>
      </c>
      <c r="T204" s="4" t="inlineStr">
        <is>
          <t xml:space="preserve"> </t>
        </is>
      </c>
      <c r="U204" s="7" t="n">
        <v>100000</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Minimum Commitment Tranche [Member] | Advertising [Member] | iHeart Media Note Payabl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Debt instrument, amount utiliz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6" t="n">
        <v>3300000</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Initial Promotion Commitment Tranche [Member] | iHeart Media Note Payabl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Proceeds from Convertible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1500000</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Minimum commitment tranch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7" t="n">
        <v>3500000</v>
      </c>
    </row>
    <row r="212">
      <c r="A212" s="4" t="inlineStr">
        <is>
          <t>Prepaid Expen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6" t="n">
        <v>600000</v>
      </c>
    </row>
    <row r="213">
      <c r="A213" s="4" t="inlineStr">
        <is>
          <t>Debt disc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6" t="n">
        <v>49000</v>
      </c>
    </row>
    <row r="214">
      <c r="A214" s="4" t="inlineStr">
        <is>
          <t>Amortization of Debt Discount (Premi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7" t="n">
        <v>33000</v>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Interest expens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7" t="n">
        <v>5000</v>
      </c>
      <c r="T215" s="4" t="inlineStr">
        <is>
          <t xml:space="preserve"> </t>
        </is>
      </c>
      <c r="U215" s="7" t="n">
        <v>6000</v>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Additional Promotion Commitment Tranche [Member] | Within 18 Months From The Effective Date [Member] | iHeart Media Note Payabl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Proceeds from Convertible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7" t="n">
        <v>2000000</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Minimum commitment tranch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6" t="n">
        <v>3500000</v>
      </c>
    </row>
    <row r="220">
      <c r="A220" s="4" t="inlineStr">
        <is>
          <t>Prepaid Expens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7" t="n">
        <v>500000</v>
      </c>
    </row>
    <row r="221">
      <c r="A221" s="4" t="inlineStr">
        <is>
          <t>Minimum [Member] | 2021 Convertible Promissory Not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4" t="inlineStr">
        <is>
          <t>Debt Instrument, Convertible, Conversion Ratio</t>
        </is>
      </c>
      <c r="B223" s="4" t="inlineStr">
        <is>
          <t xml:space="preserve"> </t>
        </is>
      </c>
      <c r="C223" s="4" t="inlineStr">
        <is>
          <t xml:space="preserve"> </t>
        </is>
      </c>
      <c r="D223" s="4" t="inlineStr">
        <is>
          <t xml:space="preserve"> </t>
        </is>
      </c>
      <c r="E223" s="4" t="inlineStr">
        <is>
          <t xml:space="preserve"> </t>
        </is>
      </c>
      <c r="F223" s="6" t="n">
        <v>8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Minimum [Member] | Mudrick Convertible Notes, No Event of Default Exceeds One Half of One Perc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Debt default, interest rate of princip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17" t="n">
        <v>0.005</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17" t="n">
        <v>0.005</v>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Maximum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Cash and cash equival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7" t="n">
        <v>10000000</v>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Maximum [Member] | 2021 Convertible Promissory Not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Debt Instrument, Convertible, Conversion Ratio</t>
        </is>
      </c>
      <c r="B232" s="4" t="inlineStr">
        <is>
          <t xml:space="preserve"> </t>
        </is>
      </c>
      <c r="C232" s="4" t="inlineStr">
        <is>
          <t xml:space="preserve"> </t>
        </is>
      </c>
      <c r="D232" s="4" t="inlineStr">
        <is>
          <t xml:space="preserve"> </t>
        </is>
      </c>
      <c r="E232" s="4" t="inlineStr">
        <is>
          <t xml:space="preserve"> </t>
        </is>
      </c>
      <c r="F232" s="6" t="n">
        <v>85</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4" t="inlineStr">
        <is>
          <t>Maximum [Member] | Prêt Garanti par l'État Loan [member] | Covid Nineteen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Long term debt period of matur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6 years</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6 years</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If equity goes below the threshold limit [Member] | Deutsche Bank Loan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Company's equity interes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7" t="n">
        <v>1000000000</v>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If the last twelve months (LTM) Net Revenue is below a certain threshold [Member] | Deutsche Bank Loan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Percentage of repayment in principal amount outstanding</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17" t="n">
        <v>0.0417</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17" t="n">
        <v>0.0417</v>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4" t="inlineStr">
        <is>
          <t>Mandatory repayment term one [Member] | Deutsche Bank Loan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Percentage of repayment shall be applied pro rata basi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12" t="n">
        <v>1</v>
      </c>
      <c r="T244" s="12" t="n">
        <v>1</v>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4" t="inlineStr">
        <is>
          <t>Repayments of Long-Term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7" t="n">
        <v>40000000</v>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4" t="inlineStr">
        <is>
          <t>Mandatory repayment term one [Member] | Maximum [Member] | Deutsche Bank Loan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4" t="inlineStr">
        <is>
          <t>Company's equity interes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7" t="n">
        <v>1000000000</v>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Mandatory repayment term two [Member] | Deutsche Bank Loan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4" t="inlineStr">
        <is>
          <t>Percentage of repayment shall be applied pro rata basi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12" t="n">
        <v>1</v>
      </c>
      <c r="T251" s="12" t="n">
        <v>1</v>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Mandatory repayment term five [Member] | Deutsche Bank Loan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Percentage of repayment shall be applied pro rata basi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12" t="n">
        <v>1</v>
      </c>
      <c r="T254" s="12" t="n">
        <v>1</v>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Threshold limit on proceeds from any recovery ev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7" t="n">
        <v>1000000</v>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4" t="inlineStr">
        <is>
          <t>Mandatory repayment not required if replace or restore any properties or assets during the perio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180 days</t>
        </is>
      </c>
      <c r="T256" s="4" t="inlineStr">
        <is>
          <t>180 days</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4" t="inlineStr">
        <is>
          <t>Threshold days required to utilised the net cash proceeds receiv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180 days</t>
        </is>
      </c>
      <c r="T257" s="4" t="inlineStr">
        <is>
          <t>180 days</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Debt insstrument, Principal balance [Member] | Paycheck Protection Program (PPP)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4" t="inlineStr">
        <is>
          <t>Debt Instrument, Decrease, Forgivenes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6900000</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4" t="inlineStr">
        <is>
          <t>Debt instrument, Accrued Interest [Member] | Paycheck Protection Program (PPP)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Debt Instrument, Decrease, Forgivenes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7" t="n">
        <v>79000</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4" t="inlineStr">
        <is>
          <t>Series E warrants [Member] | Horizon Loan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4" t="inlineStr">
        <is>
          <t>Class of warrants or rights warrants issued during the period units |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6" t="n">
        <v>107724</v>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4" t="inlineStr">
        <is>
          <t>Debt Conversion, Converted Instrument, Shares Issued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6" t="n">
        <v>107724</v>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4" t="inlineStr">
        <is>
          <t>Debt Instrument, Redemption, Period One [Member] | Deutsche Bank Loan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4" t="inlineStr">
        <is>
          <t>Interest rate per month</t>
        </is>
      </c>
      <c r="B270" s="4" t="inlineStr">
        <is>
          <t xml:space="preserve"> </t>
        </is>
      </c>
      <c r="C270" s="12" t="n">
        <v>0.1</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4" t="inlineStr">
        <is>
          <t>Debt Instrument, Redemption, Period Two [Member] | Deutsche Bank Loan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row>
    <row r="273">
      <c r="A273" s="4" t="inlineStr">
        <is>
          <t>Interest rate per month</t>
        </is>
      </c>
      <c r="B273" s="4" t="inlineStr">
        <is>
          <t xml:space="preserve"> </t>
        </is>
      </c>
      <c r="C273" s="12" t="n">
        <v>0.11</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4" t="inlineStr">
        <is>
          <t>Debt Instrument, Redemption, Period Three [Member] | Deutsche Bank Loan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row>
    <row r="276">
      <c r="A276" s="4" t="inlineStr">
        <is>
          <t>Interest rate per month</t>
        </is>
      </c>
      <c r="B276" s="4" t="inlineStr">
        <is>
          <t xml:space="preserve"> </t>
        </is>
      </c>
      <c r="C276" s="12" t="n">
        <v>0.12</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4" t="inlineStr">
        <is>
          <t>Percentage of repayment shall be applied pro rata basi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12" t="n">
        <v>1</v>
      </c>
      <c r="T277" s="12" t="n">
        <v>1</v>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row>
    <row r="278">
      <c r="A278" s="4" t="inlineStr">
        <is>
          <t>Threshold limit on sale of any asset per transaction or series of related transaction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7" t="n">
        <v>1000000</v>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row>
    <row r="279">
      <c r="A279" s="4" t="inlineStr">
        <is>
          <t>Threshold limit on sale of any asset or series of related transactions during the perio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7" t="n">
        <v>5000000</v>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row>
    <row r="280">
      <c r="A280" s="4" t="inlineStr">
        <is>
          <t>Threshold days required to purchase assets, other than inventory and working capital on net sale proceed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180 days</t>
        </is>
      </c>
      <c r="T280" s="4" t="inlineStr">
        <is>
          <t>180 days</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sheetData>
  <mergeCells count="3">
    <mergeCell ref="A1:A2"/>
    <mergeCell ref="I1:Q1"/>
    <mergeCell ref="S1:W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ummary Of Convertible Notes Payable - Convertible Notes Payable [Member]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Convertible Notes Payable</t>
        </is>
      </c>
      <c r="B3" s="7" t="n">
        <v>56842</v>
      </c>
      <c r="C3" s="7" t="n">
        <v>35277</v>
      </c>
    </row>
    <row r="4">
      <c r="A4" s="4" t="inlineStr">
        <is>
          <t>iHeart Convertible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6" t="n">
        <v>99</v>
      </c>
      <c r="C6" s="6" t="n">
        <v>474</v>
      </c>
    </row>
    <row r="7">
      <c r="A7" s="4" t="inlineStr">
        <is>
          <t>2021 Convertible Promissory Notes measured at fair valu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vertible Notes Payable</t>
        </is>
      </c>
      <c r="B9" s="6" t="n">
        <v>0</v>
      </c>
      <c r="C9" s="6" t="n">
        <v>34803</v>
      </c>
    </row>
    <row r="10">
      <c r="A10" s="4" t="inlineStr">
        <is>
          <t>Mudrick Convertible Not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7" t="n">
        <v>56743</v>
      </c>
      <c r="C1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ummary Of Company's Notes Payable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Notes Payable</t>
        </is>
      </c>
      <c r="B3" s="7" t="n">
        <v>4409</v>
      </c>
      <c r="C3" s="7" t="n">
        <v>79923</v>
      </c>
    </row>
    <row r="4">
      <c r="A4" s="4" t="inlineStr">
        <is>
          <t>Less: unamortized debt issuance costs</t>
        </is>
      </c>
      <c r="B4" s="4" t="inlineStr">
        <is>
          <t xml:space="preserve"> </t>
        </is>
      </c>
      <c r="C4" s="6" t="n">
        <v>-521</v>
      </c>
    </row>
    <row r="5">
      <c r="A5" s="4" t="inlineStr">
        <is>
          <t>Less: unamortized debt discount</t>
        </is>
      </c>
      <c r="B5" s="4" t="inlineStr">
        <is>
          <t xml:space="preserve"> </t>
        </is>
      </c>
      <c r="C5" s="6" t="n">
        <v>-581</v>
      </c>
    </row>
    <row r="6">
      <c r="A6" s="4" t="inlineStr">
        <is>
          <t>Less: short-term portion</t>
        </is>
      </c>
      <c r="B6" s="6" t="n">
        <v>-1211</v>
      </c>
      <c r="C6" s="6" t="n">
        <v>-464</v>
      </c>
    </row>
    <row r="7">
      <c r="A7" s="4" t="inlineStr">
        <is>
          <t>Total Notes Payable, less current portion</t>
        </is>
      </c>
      <c r="B7" s="6" t="n">
        <v>3198</v>
      </c>
      <c r="C7" s="6" t="n">
        <v>78357</v>
      </c>
    </row>
    <row r="8">
      <c r="A8" s="4" t="inlineStr">
        <is>
          <t>Deutsche Bank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4" t="inlineStr">
        <is>
          <t xml:space="preserve"> </t>
        </is>
      </c>
      <c r="C10" s="6" t="n">
        <v>75000</v>
      </c>
    </row>
    <row r="11">
      <c r="A11" s="4" t="inlineStr">
        <is>
          <t>PGE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6" t="n">
        <v>4409</v>
      </c>
      <c r="C13" s="6" t="n">
        <v>4923</v>
      </c>
    </row>
    <row r="14">
      <c r="A14" s="4" t="inlineStr">
        <is>
          <t>Less: short-term portion</t>
        </is>
      </c>
      <c r="B14" s="7" t="n">
        <v>-1211</v>
      </c>
      <c r="C14" s="7" t="n">
        <v>-4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ummary Of Notes Payable Future Principal Payments $ in Thousands</t>
        </is>
      </c>
      <c r="B1" s="2" t="inlineStr">
        <is>
          <t>Dec. 31, 2022 USD ($)</t>
        </is>
      </c>
    </row>
    <row r="2">
      <c r="A2" s="3" t="inlineStr">
        <is>
          <t>Debt Disclosure [Abstract]</t>
        </is>
      </c>
      <c r="B2" s="4" t="inlineStr">
        <is>
          <t xml:space="preserve"> </t>
        </is>
      </c>
    </row>
    <row r="3">
      <c r="A3" s="4" t="inlineStr">
        <is>
          <t>2023</t>
        </is>
      </c>
      <c r="B3" s="7" t="n">
        <v>1211</v>
      </c>
    </row>
    <row r="4">
      <c r="A4" s="4" t="inlineStr">
        <is>
          <t>2024</t>
        </is>
      </c>
      <c r="B4" s="6" t="n">
        <v>1137</v>
      </c>
    </row>
    <row r="5">
      <c r="A5" s="4" t="inlineStr">
        <is>
          <t>2025</t>
        </is>
      </c>
      <c r="B5" s="6" t="n">
        <v>1143</v>
      </c>
    </row>
    <row r="6">
      <c r="A6" s="4" t="inlineStr">
        <is>
          <t>2026</t>
        </is>
      </c>
      <c r="B6" s="6" t="n">
        <v>918</v>
      </c>
    </row>
    <row r="7">
      <c r="A7" s="4" t="inlineStr">
        <is>
          <t>Total</t>
        </is>
      </c>
      <c r="B7" s="7" t="n">
        <v>44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Components of Lease Expense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s</t>
        </is>
      </c>
      <c r="B4" s="7" t="n">
        <v>3299</v>
      </c>
    </row>
    <row r="5">
      <c r="A5" s="4" t="inlineStr">
        <is>
          <t>Short term lease costs</t>
        </is>
      </c>
      <c r="B5" s="6" t="n">
        <v>1566</v>
      </c>
    </row>
    <row r="6">
      <c r="A6" s="4" t="inlineStr">
        <is>
          <t>Variable lease costs</t>
        </is>
      </c>
      <c r="B6" s="6" t="n">
        <v>876</v>
      </c>
    </row>
    <row r="7">
      <c r="A7" s="4" t="inlineStr">
        <is>
          <t>Sublease income</t>
        </is>
      </c>
      <c r="B7" s="6" t="n">
        <v>-1347</v>
      </c>
    </row>
    <row r="8">
      <c r="A8" s="4" t="inlineStr">
        <is>
          <t>Total Lease Costs</t>
        </is>
      </c>
      <c r="B8" s="7" t="n">
        <v>43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ther Information Related to Leases $ in Thousands</t>
        </is>
      </c>
      <c r="B1" s="2" t="inlineStr">
        <is>
          <t>12 Months Ended</t>
        </is>
      </c>
    </row>
    <row r="2">
      <c r="B2" s="2" t="inlineStr">
        <is>
          <t>Dec. 31, 2022 USD ($)</t>
        </is>
      </c>
    </row>
    <row r="3">
      <c r="A3" s="3" t="inlineStr">
        <is>
          <t>Other Information Related To Leases [Line Items]</t>
        </is>
      </c>
      <c r="B3" s="4" t="inlineStr">
        <is>
          <t xml:space="preserve"> </t>
        </is>
      </c>
    </row>
    <row r="4">
      <c r="A4" s="4" t="inlineStr">
        <is>
          <t>Operating cash flows used for lease liabilities</t>
        </is>
      </c>
      <c r="B4" s="7" t="n">
        <v>3971</v>
      </c>
    </row>
    <row r="5">
      <c r="A5" s="4" t="inlineStr">
        <is>
          <t>Right of use assets acquired under operating lease on the adoption of ASC 842</t>
        </is>
      </c>
      <c r="B5" s="7" t="n">
        <v>143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7" customWidth="1" min="2" max="2"/>
  </cols>
  <sheetData>
    <row r="1">
      <c r="A1" s="1" t="inlineStr">
        <is>
          <t>Leases (Details)</t>
        </is>
      </c>
      <c r="B1" s="2" t="inlineStr">
        <is>
          <t>Dec. 31, 2022</t>
        </is>
      </c>
    </row>
    <row r="2">
      <c r="A2" s="3" t="inlineStr">
        <is>
          <t>Leases [Line Items]</t>
        </is>
      </c>
      <c r="B2" s="4" t="inlineStr">
        <is>
          <t xml:space="preserve"> </t>
        </is>
      </c>
    </row>
    <row r="3">
      <c r="A3" s="4" t="inlineStr">
        <is>
          <t>Weighted-average remaining lease term (in years):</t>
        </is>
      </c>
      <c r="B3" s="4" t="inlineStr">
        <is>
          <t>6 years 6 months</t>
        </is>
      </c>
    </row>
    <row r="4">
      <c r="A4" s="4" t="inlineStr">
        <is>
          <t>Weighted average incremental borrowing rate</t>
        </is>
      </c>
      <c r="B4" s="17" t="n">
        <v>0.116</v>
      </c>
    </row>
    <row r="5">
      <c r="A5" s="4" t="inlineStr">
        <is>
          <t>Maximum [Member]</t>
        </is>
      </c>
      <c r="B5" s="4" t="inlineStr">
        <is>
          <t xml:space="preserve"> </t>
        </is>
      </c>
    </row>
    <row r="6">
      <c r="A6" s="3" t="inlineStr">
        <is>
          <t>Leases [Line Items]</t>
        </is>
      </c>
      <c r="B6" s="4" t="inlineStr">
        <is>
          <t xml:space="preserve"> </t>
        </is>
      </c>
    </row>
    <row r="7">
      <c r="A7" s="4" t="inlineStr">
        <is>
          <t>Term of lease agreements</t>
        </is>
      </c>
      <c r="B7" s="4" t="inlineStr">
        <is>
          <t>8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Operating Leases - USD ($) $ in Thousands</t>
        </is>
      </c>
      <c r="B1" s="2" t="inlineStr">
        <is>
          <t>Dec. 31, 2022</t>
        </is>
      </c>
      <c r="C1" s="2" t="inlineStr">
        <is>
          <t>Jan. 01, 2022</t>
        </is>
      </c>
    </row>
    <row r="2">
      <c r="A2" s="3" t="inlineStr">
        <is>
          <t>Lessee, Operating Lease, Liability, to be Paid [Abstract]</t>
        </is>
      </c>
      <c r="B2" s="4" t="inlineStr">
        <is>
          <t xml:space="preserve"> </t>
        </is>
      </c>
      <c r="C2" s="4" t="inlineStr">
        <is>
          <t xml:space="preserve"> </t>
        </is>
      </c>
    </row>
    <row r="3">
      <c r="A3" s="4" t="inlineStr">
        <is>
          <t>2023</t>
        </is>
      </c>
      <c r="B3" s="7" t="n">
        <v>4067</v>
      </c>
      <c r="C3" s="4" t="inlineStr">
        <is>
          <t xml:space="preserve"> </t>
        </is>
      </c>
    </row>
    <row r="4">
      <c r="A4" s="4" t="inlineStr">
        <is>
          <t>2024</t>
        </is>
      </c>
      <c r="B4" s="6" t="n">
        <v>4164</v>
      </c>
      <c r="C4" s="4" t="inlineStr">
        <is>
          <t xml:space="preserve"> </t>
        </is>
      </c>
    </row>
    <row r="5">
      <c r="A5" s="4" t="inlineStr">
        <is>
          <t>2025</t>
        </is>
      </c>
      <c r="B5" s="6" t="n">
        <v>4261</v>
      </c>
      <c r="C5" s="4" t="inlineStr">
        <is>
          <t xml:space="preserve"> </t>
        </is>
      </c>
    </row>
    <row r="6">
      <c r="A6" s="4" t="inlineStr">
        <is>
          <t>2026</t>
        </is>
      </c>
      <c r="B6" s="6" t="n">
        <v>4360</v>
      </c>
      <c r="C6" s="4" t="inlineStr">
        <is>
          <t xml:space="preserve"> </t>
        </is>
      </c>
    </row>
    <row r="7">
      <c r="A7" s="4" t="inlineStr">
        <is>
          <t>2027</t>
        </is>
      </c>
      <c r="B7" s="6" t="n">
        <v>4461</v>
      </c>
      <c r="C7" s="4" t="inlineStr">
        <is>
          <t xml:space="preserve"> </t>
        </is>
      </c>
    </row>
    <row r="8">
      <c r="A8" s="4" t="inlineStr">
        <is>
          <t>Thereafter</t>
        </is>
      </c>
      <c r="B8" s="6" t="n">
        <v>6676</v>
      </c>
      <c r="C8" s="4" t="inlineStr">
        <is>
          <t xml:space="preserve"> </t>
        </is>
      </c>
    </row>
    <row r="9">
      <c r="A9" s="4" t="inlineStr">
        <is>
          <t>Total</t>
        </is>
      </c>
      <c r="B9" s="6" t="n">
        <v>27989</v>
      </c>
      <c r="C9" s="4" t="inlineStr">
        <is>
          <t xml:space="preserve"> </t>
        </is>
      </c>
    </row>
    <row r="10">
      <c r="A10" s="4" t="inlineStr">
        <is>
          <t>Less: Imputed interest</t>
        </is>
      </c>
      <c r="B10" s="6" t="n">
        <v>-8351</v>
      </c>
      <c r="C10" s="4" t="inlineStr">
        <is>
          <t xml:space="preserve"> </t>
        </is>
      </c>
    </row>
    <row r="11">
      <c r="A11" s="4" t="inlineStr">
        <is>
          <t>Operating Lease, Liability</t>
        </is>
      </c>
      <c r="B11" s="7" t="n">
        <v>19638</v>
      </c>
      <c r="C11" s="7" t="n">
        <v>21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2</t>
        </is>
      </c>
      <c r="C2" s="2" t="inlineStr">
        <is>
          <t>Dec. 31, 2021</t>
        </is>
      </c>
    </row>
    <row r="3">
      <c r="A3" s="4" t="inlineStr">
        <is>
          <t>Debt discount</t>
        </is>
      </c>
      <c r="B3" s="4" t="inlineStr">
        <is>
          <t xml:space="preserve"> </t>
        </is>
      </c>
      <c r="C3" s="7" t="n">
        <v>581</v>
      </c>
    </row>
    <row r="4">
      <c r="A4" s="4" t="inlineStr">
        <is>
          <t>Note Payable [Member]</t>
        </is>
      </c>
      <c r="B4" s="4" t="inlineStr">
        <is>
          <t xml:space="preserve"> </t>
        </is>
      </c>
      <c r="C4" s="4" t="inlineStr">
        <is>
          <t xml:space="preserve"> </t>
        </is>
      </c>
    </row>
    <row r="5">
      <c r="A5" s="4" t="inlineStr">
        <is>
          <t>Payment of stock issuance costs</t>
        </is>
      </c>
      <c r="B5" s="7" t="n">
        <v>2</v>
      </c>
      <c r="C5" s="6" t="n">
        <v>2</v>
      </c>
    </row>
    <row r="6">
      <c r="A6" s="4" t="inlineStr">
        <is>
          <t>Duetsche Bank [Member]</t>
        </is>
      </c>
      <c r="B6" s="4" t="inlineStr">
        <is>
          <t xml:space="preserve"> </t>
        </is>
      </c>
      <c r="C6" s="4" t="inlineStr">
        <is>
          <t xml:space="preserve"> </t>
        </is>
      </c>
    </row>
    <row r="7">
      <c r="A7" s="4" t="inlineStr">
        <is>
          <t>Payment of stock issuance costs</t>
        </is>
      </c>
      <c r="B7" s="6" t="n">
        <v>607</v>
      </c>
      <c r="C7" s="4" t="inlineStr">
        <is>
          <t xml:space="preserve"> </t>
        </is>
      </c>
    </row>
    <row r="8">
      <c r="A8" s="4" t="inlineStr">
        <is>
          <t>Payment of debt issuance costs</t>
        </is>
      </c>
      <c r="B8" s="4" t="inlineStr">
        <is>
          <t xml:space="preserve"> </t>
        </is>
      </c>
      <c r="C8" s="6" t="n">
        <v>675</v>
      </c>
    </row>
    <row r="9">
      <c r="A9" s="4" t="inlineStr">
        <is>
          <t>Redeemable Convertible Preferred Stock [Member] | Series E Convertible Redeemable Preferred Stock [Member]</t>
        </is>
      </c>
      <c r="B9" s="4" t="inlineStr">
        <is>
          <t xml:space="preserve"> </t>
        </is>
      </c>
      <c r="C9" s="4" t="inlineStr">
        <is>
          <t xml:space="preserve"> </t>
        </is>
      </c>
    </row>
    <row r="10">
      <c r="A10" s="4" t="inlineStr">
        <is>
          <t>Payment of stock issuance costs</t>
        </is>
      </c>
      <c r="B10" s="7" t="n">
        <v>26</v>
      </c>
      <c r="C10" s="7" t="n">
        <v>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for Non-cancellable Operating Leases $ in Thousands</t>
        </is>
      </c>
      <c r="B1" s="2" t="inlineStr">
        <is>
          <t>Dec. 31, 2021 USD ($)</t>
        </is>
      </c>
    </row>
    <row r="2">
      <c r="A2" s="3" t="inlineStr">
        <is>
          <t>Operating Leases, Future Minimum Payments Due, Fiscal Year Maturity [Abstract]</t>
        </is>
      </c>
      <c r="B2" s="4" t="inlineStr">
        <is>
          <t xml:space="preserve"> </t>
        </is>
      </c>
    </row>
    <row r="3">
      <c r="A3" s="4" t="inlineStr">
        <is>
          <t>2022</t>
        </is>
      </c>
      <c r="B3" s="7" t="n">
        <v>3990</v>
      </c>
    </row>
    <row r="4">
      <c r="A4" s="4" t="inlineStr">
        <is>
          <t>2023</t>
        </is>
      </c>
      <c r="B4" s="6" t="n">
        <v>4100</v>
      </c>
    </row>
    <row r="5">
      <c r="A5" s="4" t="inlineStr">
        <is>
          <t>2024</t>
        </is>
      </c>
      <c r="B5" s="6" t="n">
        <v>4198</v>
      </c>
    </row>
    <row r="6">
      <c r="A6" s="4" t="inlineStr">
        <is>
          <t>2025</t>
        </is>
      </c>
      <c r="B6" s="6" t="n">
        <v>4295</v>
      </c>
    </row>
    <row r="7">
      <c r="A7" s="4" t="inlineStr">
        <is>
          <t>Thereafter</t>
        </is>
      </c>
      <c r="B7" s="6" t="n">
        <v>15997</v>
      </c>
    </row>
    <row r="8">
      <c r="A8" s="4" t="inlineStr">
        <is>
          <t>Total</t>
        </is>
      </c>
      <c r="B8" s="7" t="n">
        <v>325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Jan. 31, 2023</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d amount of loss recorded an accrual</t>
        </is>
      </c>
      <c r="B4" s="4" t="inlineStr">
        <is>
          <t xml:space="preserve"> </t>
        </is>
      </c>
      <c r="C4" s="4" t="inlineStr">
        <is>
          <t xml:space="preserve"> </t>
        </is>
      </c>
      <c r="D4" s="5" t="n">
        <v>0.2</v>
      </c>
    </row>
    <row r="5">
      <c r="A5" s="4" t="inlineStr">
        <is>
          <t>Increase in estimated loss</t>
        </is>
      </c>
      <c r="B5" s="5" t="n">
        <v>0.1</v>
      </c>
      <c r="C5" s="4" t="inlineStr">
        <is>
          <t xml:space="preserve"> </t>
        </is>
      </c>
      <c r="D5" s="4" t="inlineStr">
        <is>
          <t xml:space="preserve"> </t>
        </is>
      </c>
    </row>
    <row r="6">
      <c r="A6" s="4" t="inlineStr">
        <is>
          <t>Loss contingency accrual amount</t>
        </is>
      </c>
      <c r="B6" s="5" t="n">
        <v>1.4</v>
      </c>
      <c r="C6" s="4" t="inlineStr">
        <is>
          <t xml:space="preserve"> </t>
        </is>
      </c>
      <c r="D6" s="5" t="n">
        <v>1.3</v>
      </c>
    </row>
    <row r="7">
      <c r="A7" s="4" t="inlineStr">
        <is>
          <t>Subsequent Even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es accrued related to tentative settlement</t>
        </is>
      </c>
      <c r="B9" s="4" t="inlineStr">
        <is>
          <t xml:space="preserve"> </t>
        </is>
      </c>
      <c r="C9" s="5" t="n">
        <v>0.3</v>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Valuation allowance</t>
        </is>
      </c>
      <c r="B3" s="7" t="n">
        <v>174300000</v>
      </c>
      <c r="C3" s="7" t="n">
        <v>166200000</v>
      </c>
    </row>
    <row r="4">
      <c r="A4" s="4" t="inlineStr">
        <is>
          <t>Unrecognized tax benefits</t>
        </is>
      </c>
      <c r="B4" s="6" t="n">
        <v>0</v>
      </c>
      <c r="C4" s="6" t="n">
        <v>0</v>
      </c>
    </row>
    <row r="5">
      <c r="A5" s="4" t="inlineStr">
        <is>
          <t>Income tax benefit</t>
        </is>
      </c>
      <c r="B5" s="7" t="n">
        <v>-638000</v>
      </c>
      <c r="C5" s="7" t="n">
        <v>-471000</v>
      </c>
    </row>
    <row r="6">
      <c r="A6" s="4" t="inlineStr">
        <is>
          <t>Effective Income Tax Rate</t>
        </is>
      </c>
      <c r="B6" s="17" t="n">
        <v>0.004</v>
      </c>
      <c r="C6" s="17" t="n">
        <v>0.004</v>
      </c>
    </row>
    <row r="7">
      <c r="A7" s="4" t="inlineStr">
        <is>
          <t>Unrecognized tax benefits income tax interest and penalties accrued</t>
        </is>
      </c>
      <c r="B7" s="7" t="n">
        <v>0</v>
      </c>
      <c r="C7" s="7" t="n">
        <v>0</v>
      </c>
    </row>
    <row r="8">
      <c r="A8" s="4" t="inlineStr">
        <is>
          <t>US Federal Authority [Member]</t>
        </is>
      </c>
      <c r="B8" s="4" t="inlineStr">
        <is>
          <t xml:space="preserve"> </t>
        </is>
      </c>
      <c r="C8" s="4" t="inlineStr">
        <is>
          <t xml:space="preserve"> </t>
        </is>
      </c>
    </row>
    <row r="9">
      <c r="A9" s="4" t="inlineStr">
        <is>
          <t>Net operating loss</t>
        </is>
      </c>
      <c r="B9" s="7" t="n">
        <v>15500000</v>
      </c>
      <c r="C9" s="4" t="inlineStr">
        <is>
          <t xml:space="preserve"> </t>
        </is>
      </c>
    </row>
    <row r="10">
      <c r="A10" s="4" t="inlineStr">
        <is>
          <t>Operating loss, expiration date</t>
        </is>
      </c>
      <c r="B10" s="4" t="inlineStr">
        <is>
          <t>2031</t>
        </is>
      </c>
      <c r="C10" s="4" t="inlineStr">
        <is>
          <t xml:space="preserve"> </t>
        </is>
      </c>
    </row>
    <row r="11">
      <c r="A11" s="4" t="inlineStr">
        <is>
          <t>Operating loss carryforwards unlimited carryover period</t>
        </is>
      </c>
      <c r="B11" s="7" t="n">
        <v>100200000</v>
      </c>
      <c r="C11" s="4" t="inlineStr">
        <is>
          <t xml:space="preserve"> </t>
        </is>
      </c>
    </row>
    <row r="12">
      <c r="A12" s="4" t="inlineStr">
        <is>
          <t>US State Authority [Member]</t>
        </is>
      </c>
      <c r="B12" s="4" t="inlineStr">
        <is>
          <t xml:space="preserve"> </t>
        </is>
      </c>
      <c r="C12" s="4" t="inlineStr">
        <is>
          <t xml:space="preserve"> </t>
        </is>
      </c>
    </row>
    <row r="13">
      <c r="A13" s="4" t="inlineStr">
        <is>
          <t>Net operating loss</t>
        </is>
      </c>
      <c r="B13" s="7" t="n">
        <v>42000000</v>
      </c>
      <c r="C13" s="4" t="inlineStr">
        <is>
          <t xml:space="preserve"> </t>
        </is>
      </c>
    </row>
    <row r="14">
      <c r="A14" s="4" t="inlineStr">
        <is>
          <t>Operating loss, expiration date</t>
        </is>
      </c>
      <c r="B14" s="4" t="inlineStr">
        <is>
          <t>2027</t>
        </is>
      </c>
      <c r="C14" s="4" t="inlineStr">
        <is>
          <t xml:space="preserve"> </t>
        </is>
      </c>
    </row>
    <row r="15">
      <c r="A15" s="4" t="inlineStr">
        <is>
          <t>Operating loss carryforwards unlimited carryover period</t>
        </is>
      </c>
      <c r="B15" s="7" t="n">
        <v>1500000</v>
      </c>
      <c r="C15" s="4" t="inlineStr">
        <is>
          <t xml:space="preserve"> </t>
        </is>
      </c>
    </row>
    <row r="16">
      <c r="A16" s="4" t="inlineStr">
        <is>
          <t>Foreign Authority [Member]</t>
        </is>
      </c>
      <c r="B16" s="4" t="inlineStr">
        <is>
          <t xml:space="preserve"> </t>
        </is>
      </c>
      <c r="C16" s="4" t="inlineStr">
        <is>
          <t xml:space="preserve"> </t>
        </is>
      </c>
    </row>
    <row r="17">
      <c r="A17" s="4" t="inlineStr">
        <is>
          <t>Net operating loss</t>
        </is>
      </c>
      <c r="B17" s="7" t="n">
        <v>900000</v>
      </c>
      <c r="C17" s="4" t="inlineStr">
        <is>
          <t xml:space="preserve"> </t>
        </is>
      </c>
    </row>
    <row r="18">
      <c r="A18" s="4" t="inlineStr">
        <is>
          <t>Operating loss, expiration date</t>
        </is>
      </c>
      <c r="B18" s="4" t="inlineStr">
        <is>
          <t>2026</t>
        </is>
      </c>
      <c r="C18" s="4" t="inlineStr">
        <is>
          <t xml:space="preserve"> </t>
        </is>
      </c>
    </row>
    <row r="19">
      <c r="A19" s="4" t="inlineStr">
        <is>
          <t>Operating loss carryforwards unlimited carryover period</t>
        </is>
      </c>
      <c r="B19" s="7" t="n">
        <v>23400000</v>
      </c>
      <c r="C1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and Foreign Components of Loss Before Provision for Income Taxes - USD ($) $ in Thousands</t>
        </is>
      </c>
      <c r="B1" s="2" t="inlineStr">
        <is>
          <t>12 Months Ended</t>
        </is>
      </c>
    </row>
    <row r="2">
      <c r="B2" s="2" t="inlineStr">
        <is>
          <t>Dec. 31, 2022</t>
        </is>
      </c>
      <c r="C2" s="2" t="inlineStr">
        <is>
          <t>Dec. 31, 2021</t>
        </is>
      </c>
    </row>
    <row r="3">
      <c r="A3" s="3" t="inlineStr">
        <is>
          <t>Income Tax Expense (Benefit), Continuing Operations, by Jurisdiction [Abstract]</t>
        </is>
      </c>
      <c r="B3" s="4" t="inlineStr">
        <is>
          <t xml:space="preserve"> </t>
        </is>
      </c>
      <c r="C3" s="4" t="inlineStr">
        <is>
          <t xml:space="preserve"> </t>
        </is>
      </c>
    </row>
    <row r="4">
      <c r="A4" s="4" t="inlineStr">
        <is>
          <t>United States</t>
        </is>
      </c>
      <c r="B4" s="7" t="n">
        <v>-100259</v>
      </c>
      <c r="C4" s="7" t="n">
        <v>-105821</v>
      </c>
    </row>
    <row r="5">
      <c r="A5" s="4" t="inlineStr">
        <is>
          <t>Foreign</t>
        </is>
      </c>
      <c r="B5" s="6" t="n">
        <v>-36444</v>
      </c>
      <c r="C5" s="6" t="n">
        <v>-14713</v>
      </c>
    </row>
    <row r="6">
      <c r="A6" s="4" t="inlineStr">
        <is>
          <t>Loss, before (Benefit) for Income Taxes</t>
        </is>
      </c>
      <c r="B6" s="7" t="n">
        <v>-136703</v>
      </c>
      <c r="C6" s="7" t="n">
        <v>-12053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Provision For (benefit from)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39</v>
      </c>
      <c r="C5" s="6" t="n">
        <v>9</v>
      </c>
    </row>
    <row r="6">
      <c r="A6" s="4" t="inlineStr">
        <is>
          <t>Foreign</t>
        </is>
      </c>
      <c r="B6" s="6" t="n">
        <v>13</v>
      </c>
      <c r="C6" s="6" t="n">
        <v>3</v>
      </c>
    </row>
    <row r="7">
      <c r="A7" s="4" t="inlineStr">
        <is>
          <t>Total Current Tax Expense</t>
        </is>
      </c>
      <c r="B7" s="6" t="n">
        <v>52</v>
      </c>
      <c r="C7" s="6" t="n">
        <v>12</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6" t="n">
        <v>-690</v>
      </c>
      <c r="C11" s="6" t="n">
        <v>-483</v>
      </c>
    </row>
    <row r="12">
      <c r="A12" s="4" t="inlineStr">
        <is>
          <t>Total Deferred Tax Benefit</t>
        </is>
      </c>
      <c r="B12" s="6" t="n">
        <v>-690</v>
      </c>
      <c r="C12" s="6" t="n">
        <v>-483</v>
      </c>
    </row>
    <row r="13">
      <c r="A13" s="4" t="inlineStr">
        <is>
          <t>Total Benefit from Income Taxes</t>
        </is>
      </c>
      <c r="B13" s="7" t="n">
        <v>-638</v>
      </c>
      <c r="C13" s="7" t="n">
        <v>-47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Income Tax Rate Reconciliation Percent</t>
        </is>
      </c>
      <c r="B1" s="2" t="inlineStr">
        <is>
          <t>12 Months Ended</t>
        </is>
      </c>
    </row>
    <row r="2">
      <c r="B2" s="2" t="inlineStr">
        <is>
          <t>Dec. 31, 2022</t>
        </is>
      </c>
      <c r="C2" s="2" t="inlineStr">
        <is>
          <t>Dec. 31, 2021</t>
        </is>
      </c>
    </row>
    <row r="3">
      <c r="A3" s="4" t="inlineStr">
        <is>
          <t>Federal statutory income tax rate</t>
        </is>
      </c>
      <c r="B3" s="12" t="n">
        <v>0.21</v>
      </c>
      <c r="C3" s="12" t="n">
        <v>0.21</v>
      </c>
    </row>
    <row r="4">
      <c r="A4" s="4" t="inlineStr">
        <is>
          <t>State income tax expense</t>
        </is>
      </c>
      <c r="B4" s="17" t="n">
        <v>0.013</v>
      </c>
      <c r="C4" s="17" t="n">
        <v>0.035</v>
      </c>
    </row>
    <row r="5">
      <c r="A5" s="4" t="inlineStr">
        <is>
          <t>Permanent tax adjustments</t>
        </is>
      </c>
      <c r="B5" s="4" t="inlineStr">
        <is>
          <t>(1.20%)</t>
        </is>
      </c>
      <c r="C5" s="4" t="inlineStr">
        <is>
          <t>(1.90%)</t>
        </is>
      </c>
    </row>
    <row r="6">
      <c r="A6" s="4" t="inlineStr">
        <is>
          <t>Fair value adjustments</t>
        </is>
      </c>
      <c r="B6" s="4" t="inlineStr">
        <is>
          <t>(7.40%)</t>
        </is>
      </c>
      <c r="C6" s="4" t="inlineStr">
        <is>
          <t>(3.60%)</t>
        </is>
      </c>
    </row>
    <row r="7">
      <c r="A7" s="4" t="inlineStr">
        <is>
          <t>Transaction costs</t>
        </is>
      </c>
      <c r="B7" s="4" t="inlineStr">
        <is>
          <t>(2.70%)</t>
        </is>
      </c>
      <c r="C7" s="4" t="inlineStr">
        <is>
          <t xml:space="preserve"> </t>
        </is>
      </c>
    </row>
    <row r="8">
      <c r="A8" s="4" t="inlineStr">
        <is>
          <t>Gain on debt extinguishment</t>
        </is>
      </c>
      <c r="B8" s="4" t="inlineStr">
        <is>
          <t xml:space="preserve"> </t>
        </is>
      </c>
      <c r="C8" s="17" t="n">
        <v>0.012</v>
      </c>
    </row>
    <row r="9">
      <c r="A9" s="4" t="inlineStr">
        <is>
          <t>Change in valuation allowance</t>
        </is>
      </c>
      <c r="B9" s="4" t="inlineStr">
        <is>
          <t>(6.70%)</t>
        </is>
      </c>
      <c r="C9" s="4" t="inlineStr">
        <is>
          <t>(19.90%)</t>
        </is>
      </c>
    </row>
    <row r="10">
      <c r="A10" s="4" t="inlineStr">
        <is>
          <t>Foreign rate differential</t>
        </is>
      </c>
      <c r="B10" s="4" t="inlineStr">
        <is>
          <t>(3.00%)</t>
        </is>
      </c>
      <c r="C10" s="17" t="n">
        <v>0.006</v>
      </c>
    </row>
    <row r="11">
      <c r="A11" s="4" t="inlineStr">
        <is>
          <t>Other, net</t>
        </is>
      </c>
      <c r="B11" s="4" t="inlineStr">
        <is>
          <t>(0.90%)</t>
        </is>
      </c>
      <c r="C11" s="4" t="inlineStr">
        <is>
          <t>(0.50%)</t>
        </is>
      </c>
    </row>
    <row r="12">
      <c r="A12" s="4" t="inlineStr">
        <is>
          <t>Effective income tax rate</t>
        </is>
      </c>
      <c r="B12" s="17" t="n">
        <v>0.004</v>
      </c>
      <c r="C12" s="17" t="n">
        <v>0.0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83522</v>
      </c>
      <c r="C3" s="7" t="n">
        <v>159303</v>
      </c>
    </row>
    <row r="4">
      <c r="A4" s="4" t="inlineStr">
        <is>
          <t>Capitalized research costs</t>
        </is>
      </c>
      <c r="B4" s="6" t="n">
        <v>6678</v>
      </c>
      <c r="C4" s="4" t="inlineStr">
        <is>
          <t xml:space="preserve"> </t>
        </is>
      </c>
    </row>
    <row r="5">
      <c r="A5" s="4" t="inlineStr">
        <is>
          <t>Lease liabilities</t>
        </is>
      </c>
      <c r="B5" s="6" t="n">
        <v>5066</v>
      </c>
      <c r="C5" s="4" t="inlineStr">
        <is>
          <t xml:space="preserve"> </t>
        </is>
      </c>
    </row>
    <row r="6">
      <c r="A6" s="4" t="inlineStr">
        <is>
          <t>Accruals and reserves</t>
        </is>
      </c>
      <c r="B6" s="6" t="n">
        <v>5097</v>
      </c>
      <c r="C6" s="6" t="n">
        <v>3432</v>
      </c>
    </row>
    <row r="7">
      <c r="A7" s="4" t="inlineStr">
        <is>
          <t>Other</t>
        </is>
      </c>
      <c r="B7" s="6" t="n">
        <v>8800</v>
      </c>
      <c r="C7" s="6" t="n">
        <v>6014</v>
      </c>
    </row>
    <row r="8">
      <c r="A8" s="4" t="inlineStr">
        <is>
          <t>Total Deferred Tax Assets</t>
        </is>
      </c>
      <c r="B8" s="6" t="n">
        <v>209163</v>
      </c>
      <c r="C8" s="6" t="n">
        <v>168749</v>
      </c>
    </row>
    <row r="9">
      <c r="A9" s="4" t="inlineStr">
        <is>
          <t>Less: valuation allowance</t>
        </is>
      </c>
      <c r="B9" s="6" t="n">
        <v>-174317</v>
      </c>
      <c r="C9" s="6" t="n">
        <v>-166243</v>
      </c>
    </row>
    <row r="10">
      <c r="A10" s="4" t="inlineStr">
        <is>
          <t>Total Deferred Tax Assets, Net of Valuation Allowance</t>
        </is>
      </c>
      <c r="B10" s="6" t="n">
        <v>34846</v>
      </c>
      <c r="C10" s="6" t="n">
        <v>2506</v>
      </c>
    </row>
    <row r="11">
      <c r="A11" s="3" t="inlineStr">
        <is>
          <t>Deferred tax liabilities:</t>
        </is>
      </c>
      <c r="B11" s="4" t="inlineStr">
        <is>
          <t xml:space="preserve"> </t>
        </is>
      </c>
      <c r="C11" s="4" t="inlineStr">
        <is>
          <t xml:space="preserve"> </t>
        </is>
      </c>
    </row>
    <row r="12">
      <c r="A12" s="4" t="inlineStr">
        <is>
          <t>Intangibles</t>
        </is>
      </c>
      <c r="B12" s="6" t="n">
        <v>-1742</v>
      </c>
      <c r="C12" s="6" t="n">
        <v>-3937</v>
      </c>
    </row>
    <row r="13">
      <c r="A13" s="4" t="inlineStr">
        <is>
          <t>Convertible debt</t>
        </is>
      </c>
      <c r="B13" s="6" t="n">
        <v>-30541</v>
      </c>
      <c r="C13" s="4" t="inlineStr">
        <is>
          <t xml:space="preserve"> </t>
        </is>
      </c>
    </row>
    <row r="14">
      <c r="A14" s="4" t="inlineStr">
        <is>
          <t>ROU assets</t>
        </is>
      </c>
      <c r="B14" s="6" t="n">
        <v>-3290</v>
      </c>
      <c r="C14" s="4" t="inlineStr">
        <is>
          <t xml:space="preserve"> </t>
        </is>
      </c>
    </row>
    <row r="15">
      <c r="A15" s="4" t="inlineStr">
        <is>
          <t>Other</t>
        </is>
      </c>
      <c r="B15" s="6" t="n">
        <v>-200</v>
      </c>
      <c r="C15" s="6" t="n">
        <v>-278</v>
      </c>
    </row>
    <row r="16">
      <c r="A16" s="4" t="inlineStr">
        <is>
          <t>Total Deferred Tax Liabilities</t>
        </is>
      </c>
      <c r="B16" s="6" t="n">
        <v>-35773</v>
      </c>
      <c r="C16" s="6" t="n">
        <v>-4215</v>
      </c>
    </row>
    <row r="17">
      <c r="A17" s="4" t="inlineStr">
        <is>
          <t>Net Deferred Tax Liabilities</t>
        </is>
      </c>
      <c r="B17" s="7" t="n">
        <v>-927</v>
      </c>
      <c r="C17" s="7" t="n">
        <v>-17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80" customWidth="1" min="8" max="8"/>
    <col width="15" customWidth="1" min="9" max="9"/>
    <col width="15" customWidth="1" min="10" max="10"/>
    <col width="16" customWidth="1" min="11" max="11"/>
    <col width="14" customWidth="1" min="12" max="12"/>
  </cols>
  <sheetData>
    <row r="1">
      <c r="A1" s="1" t="inlineStr">
        <is>
          <t>Mezzanine Equity and Stockholders' Deficit (Details) - USD ($)</t>
        </is>
      </c>
      <c r="D1" s="2" t="inlineStr">
        <is>
          <t>1 Months Ended</t>
        </is>
      </c>
      <c r="G1" s="2" t="inlineStr">
        <is>
          <t>2 Months Ended</t>
        </is>
      </c>
      <c r="H1" s="2" t="inlineStr">
        <is>
          <t>4 Months Ended</t>
        </is>
      </c>
      <c r="I1" s="2" t="inlineStr">
        <is>
          <t>5 Months Ended</t>
        </is>
      </c>
      <c r="J1" s="2" t="inlineStr">
        <is>
          <t>9 Months Ended</t>
        </is>
      </c>
      <c r="K1" s="2" t="inlineStr">
        <is>
          <t>12 Months Ended</t>
        </is>
      </c>
    </row>
    <row r="2">
      <c r="B2" s="2" t="inlineStr">
        <is>
          <t>Dec. 08, 2022</t>
        </is>
      </c>
      <c r="C2" s="2" t="inlineStr">
        <is>
          <t>Nov. 07, 2022</t>
        </is>
      </c>
      <c r="D2" s="2" t="inlineStr">
        <is>
          <t>Dec. 31, 2022</t>
        </is>
      </c>
      <c r="E2" s="2" t="inlineStr">
        <is>
          <t>Jul. 31, 2022</t>
        </is>
      </c>
      <c r="F2" s="2" t="inlineStr">
        <is>
          <t>Jun. 30, 2022</t>
        </is>
      </c>
      <c r="G2" s="2" t="inlineStr">
        <is>
          <t>Apr. 30, 2022</t>
        </is>
      </c>
      <c r="H2" s="2" t="inlineStr">
        <is>
          <t>Apr. 30, 2021</t>
        </is>
      </c>
      <c r="I2" s="2" t="inlineStr">
        <is>
          <t>May 31, 2021</t>
        </is>
      </c>
      <c r="J2" s="2" t="inlineStr">
        <is>
          <t>Sep. 30, 2021</t>
        </is>
      </c>
      <c r="K2" s="2" t="inlineStr">
        <is>
          <t>Dec. 31, 2022</t>
        </is>
      </c>
      <c r="L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 for issuance</t>
        </is>
      </c>
      <c r="B4" s="6" t="n">
        <v>10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6" t="n">
        <v>1000000000</v>
      </c>
      <c r="C5" s="4" t="inlineStr">
        <is>
          <t xml:space="preserve"> </t>
        </is>
      </c>
      <c r="D5" s="6" t="n">
        <v>10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00</v>
      </c>
      <c r="L5" s="6" t="n">
        <v>1000000000</v>
      </c>
    </row>
    <row r="6">
      <c r="A6" s="4" t="inlineStr">
        <is>
          <t>Common stock, shares issued</t>
        </is>
      </c>
      <c r="B6" s="4" t="inlineStr">
        <is>
          <t xml:space="preserve"> </t>
        </is>
      </c>
      <c r="C6" s="4" t="inlineStr">
        <is>
          <t xml:space="preserve"> </t>
        </is>
      </c>
      <c r="D6" s="6" t="n">
        <v>9208597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2085974</v>
      </c>
      <c r="L6" s="6" t="n">
        <v>25536563</v>
      </c>
    </row>
    <row r="7">
      <c r="A7" s="4" t="inlineStr">
        <is>
          <t>Common stock par or stated value per share</t>
        </is>
      </c>
      <c r="B7" s="8" t="n">
        <v>0.0001</v>
      </c>
      <c r="C7" s="4" t="inlineStr">
        <is>
          <t xml:space="preserve"> </t>
        </is>
      </c>
      <c r="D7" s="8"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001</v>
      </c>
      <c r="L7" s="9" t="n">
        <v>1e-05</v>
      </c>
    </row>
    <row r="8">
      <c r="A8" s="4" t="inlineStr">
        <is>
          <t>Preferred stock, shares authorized</t>
        </is>
      </c>
      <c r="B8" s="6"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par value (in Dollars per share)</t>
        </is>
      </c>
      <c r="B9" s="8"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shares issued</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row>
    <row r="11">
      <c r="A11" s="4" t="inlineStr">
        <is>
          <t>Business combination common stock issued for purchase consideration</t>
        </is>
      </c>
      <c r="B11" s="4" t="inlineStr">
        <is>
          <t xml:space="preserve"> </t>
        </is>
      </c>
      <c r="C11" s="4" t="inlineStr">
        <is>
          <t xml:space="preserve"> </t>
        </is>
      </c>
      <c r="D11" s="6" t="n">
        <v>2661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issued for settlement of terminated vehicle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5040</v>
      </c>
    </row>
    <row r="13">
      <c r="A13" s="4" t="inlineStr">
        <is>
          <t>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182816</v>
      </c>
    </row>
    <row r="14">
      <c r="A14" s="4" t="inlineStr">
        <is>
          <t>Preferred stock shares outstanding</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row>
    <row r="15">
      <c r="A15" s="4" t="inlineStr">
        <is>
          <t>Dividends declared</t>
        </is>
      </c>
      <c r="B15" s="4" t="inlineStr">
        <is>
          <t xml:space="preserve"> </t>
        </is>
      </c>
      <c r="C15" s="4" t="inlineStr">
        <is>
          <t xml:space="preserve"> </t>
        </is>
      </c>
      <c r="D15" s="7"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v>
      </c>
      <c r="L15" s="7" t="n">
        <v>0</v>
      </c>
    </row>
    <row r="16">
      <c r="A16" s="4" t="inlineStr">
        <is>
          <t>Minimum holding percentage of convertible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55</v>
      </c>
      <c r="L16" s="4" t="inlineStr">
        <is>
          <t xml:space="preserve"> </t>
        </is>
      </c>
    </row>
    <row r="17">
      <c r="A17" s="4" t="inlineStr">
        <is>
          <t>Common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9483</v>
      </c>
      <c r="L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instruments other than options, vested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92955</v>
      </c>
      <c r="L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8349558</v>
      </c>
    </row>
    <row r="26">
      <c r="A26" s="4" t="inlineStr">
        <is>
          <t>Option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9483</v>
      </c>
      <c r="L26" s="6" t="n">
        <v>4091579</v>
      </c>
    </row>
    <row r="27">
      <c r="A27" s="4" t="inlineStr">
        <is>
          <t>Shares issued, Shares, Share based payment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72438</v>
      </c>
      <c r="L27" s="4" t="inlineStr">
        <is>
          <t xml:space="preserve"> </t>
        </is>
      </c>
    </row>
    <row r="28">
      <c r="A28" s="4" t="inlineStr">
        <is>
          <t>Stock issued during period, shares, to settle outstanding contingent compensation liability</t>
        </is>
      </c>
      <c r="B28" s="4" t="inlineStr">
        <is>
          <t xml:space="preserve"> </t>
        </is>
      </c>
      <c r="C28" s="4" t="inlineStr">
        <is>
          <t xml:space="preserve"> </t>
        </is>
      </c>
      <c r="D28" s="4" t="inlineStr">
        <is>
          <t xml:space="preserve"> </t>
        </is>
      </c>
      <c r="E28" s="4" t="inlineStr">
        <is>
          <t xml:space="preserve"> </t>
        </is>
      </c>
      <c r="F28" s="6" t="n">
        <v>935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ridge Loans [Member] | Convertible Subordinat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t>
        </is>
      </c>
      <c r="B31" s="6" t="n">
        <v>54005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arly Bird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nus shares</t>
        </is>
      </c>
      <c r="B34" s="6"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A Convertible Redeema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preferred stock shares issued upon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53072</v>
      </c>
      <c r="J37" s="4" t="inlineStr">
        <is>
          <t xml:space="preserve"> </t>
        </is>
      </c>
      <c r="K37" s="4" t="inlineStr">
        <is>
          <t xml:space="preserve"> </t>
        </is>
      </c>
      <c r="L37" s="4" t="inlineStr">
        <is>
          <t xml:space="preserve"> </t>
        </is>
      </c>
    </row>
    <row r="38">
      <c r="A38" s="4" t="inlineStr">
        <is>
          <t>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419807</v>
      </c>
    </row>
    <row r="39">
      <c r="A39" s="4" t="inlineStr">
        <is>
          <t>Dividend payable per share</t>
        </is>
      </c>
      <c r="B39" s="4" t="inlineStr">
        <is>
          <t xml:space="preserve"> </t>
        </is>
      </c>
      <c r="C39" s="4" t="inlineStr">
        <is>
          <t xml:space="preserve"> </t>
        </is>
      </c>
      <c r="D39" s="8" t="n">
        <v>3.19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3.1925</v>
      </c>
      <c r="L39" s="4" t="inlineStr">
        <is>
          <t xml:space="preserve"> </t>
        </is>
      </c>
    </row>
    <row r="40">
      <c r="A40" s="4" t="inlineStr">
        <is>
          <t>Liquidation preference per share</t>
        </is>
      </c>
      <c r="B40" s="4" t="inlineStr">
        <is>
          <t xml:space="preserve"> </t>
        </is>
      </c>
      <c r="C40" s="4" t="inlineStr">
        <is>
          <t xml:space="preserve"> </t>
        </is>
      </c>
      <c r="D40" s="15" t="n">
        <v>3.19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5" t="n">
        <v>3.1925</v>
      </c>
      <c r="L40" s="4" t="inlineStr">
        <is>
          <t xml:space="preserve"> </t>
        </is>
      </c>
    </row>
    <row r="41">
      <c r="A41" s="4" t="inlineStr">
        <is>
          <t>Conversion price per share</t>
        </is>
      </c>
      <c r="B41" s="4" t="inlineStr">
        <is>
          <t xml:space="preserve"> </t>
        </is>
      </c>
      <c r="C41" s="4" t="inlineStr">
        <is>
          <t xml:space="preserve"> </t>
        </is>
      </c>
      <c r="D41" s="8" t="n">
        <v>3.19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3.1925</v>
      </c>
      <c r="L41" s="4" t="inlineStr">
        <is>
          <t xml:space="preserve"> </t>
        </is>
      </c>
    </row>
    <row r="42">
      <c r="A42" s="4" t="inlineStr">
        <is>
          <t>Series A Convertible Redeemable Preferred Stock [Member] | Shares Requirement for Voting Eligib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Outstanding</t>
        </is>
      </c>
      <c r="B44" s="4" t="inlineStr">
        <is>
          <t xml:space="preserve"> </t>
        </is>
      </c>
      <c r="C44" s="4" t="inlineStr">
        <is>
          <t xml:space="preserve"> </t>
        </is>
      </c>
      <c r="D44" s="6" t="n">
        <v>78301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83018</v>
      </c>
      <c r="L44" s="4" t="inlineStr">
        <is>
          <t xml:space="preserve"> </t>
        </is>
      </c>
    </row>
    <row r="45">
      <c r="A45" s="4" t="inlineStr">
        <is>
          <t>Series B Convertible Redeema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preferred stock shares issued upon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9368</v>
      </c>
      <c r="J47" s="4" t="inlineStr">
        <is>
          <t xml:space="preserve"> </t>
        </is>
      </c>
      <c r="K47" s="4" t="inlineStr">
        <is>
          <t xml:space="preserve"> </t>
        </is>
      </c>
      <c r="L47" s="4" t="inlineStr">
        <is>
          <t xml:space="preserve"> </t>
        </is>
      </c>
    </row>
    <row r="48">
      <c r="A48" s="4" t="inlineStr">
        <is>
          <t>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639443</v>
      </c>
    </row>
    <row r="49">
      <c r="A49" s="4" t="inlineStr">
        <is>
          <t>Dividend payable per share</t>
        </is>
      </c>
      <c r="B49" s="4" t="inlineStr">
        <is>
          <t xml:space="preserve"> </t>
        </is>
      </c>
      <c r="C49" s="4" t="inlineStr">
        <is>
          <t xml:space="preserve"> </t>
        </is>
      </c>
      <c r="D49" s="8" t="n">
        <v>5.032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5.0329</v>
      </c>
      <c r="L49" s="4" t="inlineStr">
        <is>
          <t xml:space="preserve"> </t>
        </is>
      </c>
    </row>
    <row r="50">
      <c r="A50" s="4" t="inlineStr">
        <is>
          <t>Liquidation preference per share</t>
        </is>
      </c>
      <c r="B50" s="4" t="inlineStr">
        <is>
          <t xml:space="preserve"> </t>
        </is>
      </c>
      <c r="C50" s="4" t="inlineStr">
        <is>
          <t xml:space="preserve"> </t>
        </is>
      </c>
      <c r="D50" s="15" t="n">
        <v>5.032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5" t="n">
        <v>5.0329</v>
      </c>
      <c r="L50" s="4" t="inlineStr">
        <is>
          <t xml:space="preserve"> </t>
        </is>
      </c>
    </row>
    <row r="51">
      <c r="A51" s="4" t="inlineStr">
        <is>
          <t>Conversion price per share</t>
        </is>
      </c>
      <c r="B51" s="4" t="inlineStr">
        <is>
          <t xml:space="preserve"> </t>
        </is>
      </c>
      <c r="C51" s="4" t="inlineStr">
        <is>
          <t xml:space="preserve"> </t>
        </is>
      </c>
      <c r="D51" s="8" t="n">
        <v>5.032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5.0329</v>
      </c>
      <c r="L51" s="4" t="inlineStr">
        <is>
          <t xml:space="preserve"> </t>
        </is>
      </c>
    </row>
    <row r="52">
      <c r="A52" s="4" t="inlineStr">
        <is>
          <t>Series B Convertible Redeemable Preferred Stock [Member] | Shares Requirement for Voting Eligib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Outstanding</t>
        </is>
      </c>
      <c r="B54" s="4" t="inlineStr">
        <is>
          <t xml:space="preserve"> </t>
        </is>
      </c>
      <c r="C54" s="4" t="inlineStr">
        <is>
          <t xml:space="preserve"> </t>
        </is>
      </c>
      <c r="D54" s="6" t="n">
        <v>78301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83018</v>
      </c>
      <c r="L54" s="4" t="inlineStr">
        <is>
          <t xml:space="preserve"> </t>
        </is>
      </c>
    </row>
    <row r="55">
      <c r="A55" s="4" t="inlineStr">
        <is>
          <t>Series C Convertible Redeema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Temporary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tible preferred stock shares issued upon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7841</v>
      </c>
      <c r="J57" s="4" t="inlineStr">
        <is>
          <t xml:space="preserve"> </t>
        </is>
      </c>
      <c r="K57" s="4" t="inlineStr">
        <is>
          <t xml:space="preserve"> </t>
        </is>
      </c>
      <c r="L57" s="4" t="inlineStr">
        <is>
          <t xml:space="preserve"> </t>
        </is>
      </c>
    </row>
    <row r="58">
      <c r="A58" s="4" t="inlineStr">
        <is>
          <t>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470349</v>
      </c>
    </row>
    <row r="59">
      <c r="A59" s="4" t="inlineStr">
        <is>
          <t>Dividend payable per share</t>
        </is>
      </c>
      <c r="B59" s="4" t="inlineStr">
        <is>
          <t xml:space="preserve"> </t>
        </is>
      </c>
      <c r="C59" s="4" t="inlineStr">
        <is>
          <t xml:space="preserve"> </t>
        </is>
      </c>
      <c r="D59" s="8" t="n">
        <v>6.870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6.8708</v>
      </c>
      <c r="L59" s="4" t="inlineStr">
        <is>
          <t xml:space="preserve"> </t>
        </is>
      </c>
    </row>
    <row r="60">
      <c r="A60" s="4" t="inlineStr">
        <is>
          <t>Liquidation preference per share</t>
        </is>
      </c>
      <c r="B60" s="4" t="inlineStr">
        <is>
          <t xml:space="preserve"> </t>
        </is>
      </c>
      <c r="C60" s="4" t="inlineStr">
        <is>
          <t xml:space="preserve"> </t>
        </is>
      </c>
      <c r="D60" s="15" t="n">
        <v>6.87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5" t="n">
        <v>6.8708</v>
      </c>
      <c r="L60" s="4" t="inlineStr">
        <is>
          <t xml:space="preserve"> </t>
        </is>
      </c>
    </row>
    <row r="61">
      <c r="A61" s="4" t="inlineStr">
        <is>
          <t>Conversion price per share</t>
        </is>
      </c>
      <c r="B61" s="4" t="inlineStr">
        <is>
          <t xml:space="preserve"> </t>
        </is>
      </c>
      <c r="C61" s="4" t="inlineStr">
        <is>
          <t xml:space="preserve"> </t>
        </is>
      </c>
      <c r="D61" s="8" t="n">
        <v>6.87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6.8708</v>
      </c>
      <c r="L61" s="4" t="inlineStr">
        <is>
          <t xml:space="preserve"> </t>
        </is>
      </c>
    </row>
    <row r="62">
      <c r="A62" s="4" t="inlineStr">
        <is>
          <t>Series C Convertible Redeemable Preferred Stock [Member] | Shares Requirement for Voting Eligib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Outstanding</t>
        </is>
      </c>
      <c r="B64" s="4" t="inlineStr">
        <is>
          <t xml:space="preserve"> </t>
        </is>
      </c>
      <c r="C64" s="4" t="inlineStr">
        <is>
          <t xml:space="preserve"> </t>
        </is>
      </c>
      <c r="D64" s="6" t="n">
        <v>78301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83018</v>
      </c>
      <c r="L64" s="4" t="inlineStr">
        <is>
          <t xml:space="preserve"> </t>
        </is>
      </c>
    </row>
    <row r="65">
      <c r="A65" s="4" t="inlineStr">
        <is>
          <t>Series D Convertible Redeema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Temporary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 preferred stock shares issued upon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5707</v>
      </c>
      <c r="J67" s="4" t="inlineStr">
        <is>
          <t xml:space="preserve"> </t>
        </is>
      </c>
      <c r="K67" s="4" t="inlineStr">
        <is>
          <t xml:space="preserve"> </t>
        </is>
      </c>
      <c r="L67" s="4" t="inlineStr">
        <is>
          <t xml:space="preserve"> </t>
        </is>
      </c>
    </row>
    <row r="68">
      <c r="A68" s="4" t="inlineStr">
        <is>
          <t>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4231851</v>
      </c>
    </row>
    <row r="69">
      <c r="A69" s="4" t="inlineStr">
        <is>
          <t>Dividend payable per share</t>
        </is>
      </c>
      <c r="B69" s="4" t="inlineStr">
        <is>
          <t xml:space="preserve"> </t>
        </is>
      </c>
      <c r="C69" s="4" t="inlineStr">
        <is>
          <t xml:space="preserve"> </t>
        </is>
      </c>
      <c r="D69" s="8" t="n">
        <v>20.723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20.7239</v>
      </c>
      <c r="L69" s="4" t="inlineStr">
        <is>
          <t xml:space="preserve"> </t>
        </is>
      </c>
    </row>
    <row r="70">
      <c r="A70" s="4" t="inlineStr">
        <is>
          <t>Liquidation preference per share</t>
        </is>
      </c>
      <c r="B70" s="4" t="inlineStr">
        <is>
          <t xml:space="preserve"> </t>
        </is>
      </c>
      <c r="C70" s="4" t="inlineStr">
        <is>
          <t xml:space="preserve"> </t>
        </is>
      </c>
      <c r="D70" s="15" t="n">
        <v>20.723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5" t="n">
        <v>20.7239</v>
      </c>
      <c r="L70" s="4" t="inlineStr">
        <is>
          <t xml:space="preserve"> </t>
        </is>
      </c>
    </row>
    <row r="71">
      <c r="A71" s="4" t="inlineStr">
        <is>
          <t>Conversion price per share</t>
        </is>
      </c>
      <c r="B71" s="4" t="inlineStr">
        <is>
          <t xml:space="preserve"> </t>
        </is>
      </c>
      <c r="C71" s="4" t="inlineStr">
        <is>
          <t xml:space="preserve"> </t>
        </is>
      </c>
      <c r="D71" s="8" t="n">
        <v>20.723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20.7239</v>
      </c>
      <c r="L71" s="4" t="inlineStr">
        <is>
          <t xml:space="preserve"> </t>
        </is>
      </c>
    </row>
    <row r="72">
      <c r="A72" s="4" t="inlineStr">
        <is>
          <t>Series D Convertible Redeemable Preferred Stock [Member] | Shares Requirement for Voting Eligib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Outstanding</t>
        </is>
      </c>
      <c r="B74" s="4" t="inlineStr">
        <is>
          <t xml:space="preserve"> </t>
        </is>
      </c>
      <c r="C74" s="4" t="inlineStr">
        <is>
          <t xml:space="preserve"> </t>
        </is>
      </c>
      <c r="D74" s="6" t="n">
        <v>78301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783018</v>
      </c>
      <c r="L74" s="4" t="inlineStr">
        <is>
          <t xml:space="preserve"> </t>
        </is>
      </c>
    </row>
    <row r="75">
      <c r="A75" s="4" t="inlineStr">
        <is>
          <t>Series D-2 Convertible Redeema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Temporary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ividend payable per share</t>
        </is>
      </c>
      <c r="B77" s="4" t="inlineStr">
        <is>
          <t xml:space="preserve"> </t>
        </is>
      </c>
      <c r="C77" s="4" t="inlineStr">
        <is>
          <t xml:space="preserve"> </t>
        </is>
      </c>
      <c r="D77" s="8" t="n">
        <v>20.723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20.7239</v>
      </c>
      <c r="L77" s="4" t="inlineStr">
        <is>
          <t xml:space="preserve"> </t>
        </is>
      </c>
    </row>
    <row r="78">
      <c r="A78" s="4" t="inlineStr">
        <is>
          <t>Liquidation preference per share</t>
        </is>
      </c>
      <c r="B78" s="4" t="inlineStr">
        <is>
          <t xml:space="preserve"> </t>
        </is>
      </c>
      <c r="C78" s="4" t="inlineStr">
        <is>
          <t xml:space="preserve"> </t>
        </is>
      </c>
      <c r="D78" s="15" t="n">
        <v>20.723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5" t="n">
        <v>20.7239</v>
      </c>
      <c r="L78" s="4" t="inlineStr">
        <is>
          <t xml:space="preserve"> </t>
        </is>
      </c>
    </row>
    <row r="79">
      <c r="A79" s="4" t="inlineStr">
        <is>
          <t>Conversion price per share</t>
        </is>
      </c>
      <c r="B79" s="4" t="inlineStr">
        <is>
          <t xml:space="preserve"> </t>
        </is>
      </c>
      <c r="C79" s="4" t="inlineStr">
        <is>
          <t xml:space="preserve"> </t>
        </is>
      </c>
      <c r="D79" s="15" t="n">
        <v>20.723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5" t="n">
        <v>20.7239</v>
      </c>
      <c r="L79" s="4" t="inlineStr">
        <is>
          <t xml:space="preserve"> </t>
        </is>
      </c>
    </row>
    <row r="80">
      <c r="A80" s="4" t="inlineStr">
        <is>
          <t>Series D-3 Convertible Redeema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Temporary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711584</v>
      </c>
    </row>
    <row r="83">
      <c r="A83" s="4" t="inlineStr">
        <is>
          <t>Dividend payable per share</t>
        </is>
      </c>
      <c r="B83" s="4" t="inlineStr">
        <is>
          <t xml:space="preserve"> </t>
        </is>
      </c>
      <c r="C83" s="4" t="inlineStr">
        <is>
          <t xml:space="preserve"> </t>
        </is>
      </c>
      <c r="D83" s="15" t="n">
        <v>29.664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5" t="n">
        <v>29.6641</v>
      </c>
      <c r="L83" s="4" t="inlineStr">
        <is>
          <t xml:space="preserve"> </t>
        </is>
      </c>
    </row>
    <row r="84">
      <c r="A84" s="4" t="inlineStr">
        <is>
          <t>Liquidation preference per share</t>
        </is>
      </c>
      <c r="B84" s="4" t="inlineStr">
        <is>
          <t xml:space="preserve"> </t>
        </is>
      </c>
      <c r="C84" s="4" t="inlineStr">
        <is>
          <t xml:space="preserve"> </t>
        </is>
      </c>
      <c r="D84" s="15" t="n">
        <v>29.664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5" t="n">
        <v>29.6641</v>
      </c>
      <c r="L84" s="4" t="inlineStr">
        <is>
          <t xml:space="preserve"> </t>
        </is>
      </c>
    </row>
    <row r="85">
      <c r="A85" s="4" t="inlineStr">
        <is>
          <t>Conversion price per share</t>
        </is>
      </c>
      <c r="B85" s="4" t="inlineStr">
        <is>
          <t xml:space="preserve"> </t>
        </is>
      </c>
      <c r="C85" s="4" t="inlineStr">
        <is>
          <t xml:space="preserve"> </t>
        </is>
      </c>
      <c r="D85" s="15" t="n">
        <v>29.664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5" t="n">
        <v>29.6641</v>
      </c>
      <c r="L85" s="4" t="inlineStr">
        <is>
          <t xml:space="preserve"> </t>
        </is>
      </c>
    </row>
    <row r="86">
      <c r="A86" s="4" t="inlineStr">
        <is>
          <t>Series E Convertible Redeema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emporary equity stock issued during perio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1528000</v>
      </c>
      <c r="I88" s="4" t="inlineStr">
        <is>
          <t xml:space="preserve"> </t>
        </is>
      </c>
      <c r="J88" s="4" t="inlineStr">
        <is>
          <t xml:space="preserve"> </t>
        </is>
      </c>
      <c r="K88" s="4" t="inlineStr">
        <is>
          <t xml:space="preserve"> </t>
        </is>
      </c>
      <c r="L88" s="4" t="inlineStr">
        <is>
          <t xml:space="preserve"> </t>
        </is>
      </c>
    </row>
    <row r="89">
      <c r="A89" s="4" t="inlineStr">
        <is>
          <t>Temporary equity stock issued during period, number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29513</v>
      </c>
      <c r="I89" s="4" t="inlineStr">
        <is>
          <t xml:space="preserve"> </t>
        </is>
      </c>
      <c r="J89" s="4" t="inlineStr">
        <is>
          <t xml:space="preserve"> </t>
        </is>
      </c>
      <c r="K89" s="4" t="inlineStr">
        <is>
          <t xml:space="preserve"> </t>
        </is>
      </c>
      <c r="L89" s="4" t="inlineStr">
        <is>
          <t xml:space="preserve"> </t>
        </is>
      </c>
    </row>
    <row r="90">
      <c r="A90" s="4" t="inlineStr">
        <is>
          <t>Sale of stock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4.75</v>
      </c>
      <c r="I90" s="4" t="inlineStr">
        <is>
          <t xml:space="preserve"> </t>
        </is>
      </c>
      <c r="J90" s="4" t="inlineStr">
        <is>
          <t xml:space="preserve"> </t>
        </is>
      </c>
      <c r="K90" s="4" t="inlineStr">
        <is>
          <t xml:space="preserve"> </t>
        </is>
      </c>
      <c r="L90" s="4" t="inlineStr">
        <is>
          <t xml:space="preserve"> </t>
        </is>
      </c>
    </row>
    <row r="91">
      <c r="A91" s="4" t="inlineStr">
        <is>
          <t>Stock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26000</v>
      </c>
      <c r="I91" s="4" t="inlineStr">
        <is>
          <t xml:space="preserve"> </t>
        </is>
      </c>
      <c r="J91" s="4" t="inlineStr">
        <is>
          <t xml:space="preserve"> </t>
        </is>
      </c>
      <c r="K91" s="4" t="inlineStr">
        <is>
          <t xml:space="preserve"> </t>
        </is>
      </c>
      <c r="L91" s="4" t="inlineStr">
        <is>
          <t xml:space="preserve"> </t>
        </is>
      </c>
    </row>
    <row r="92">
      <c r="A92" s="4" t="inlineStr">
        <is>
          <t>Convertibe preferred stock settlement ter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For each purchase of Series E convertible redeemable preferred stock, each investor received preferred stock warrants exercisable into Series E-2 convertible redeemable preferred stock on a one-to-one basis.</t>
        </is>
      </c>
      <c r="I92" s="4" t="inlineStr">
        <is>
          <t xml:space="preserve"> </t>
        </is>
      </c>
      <c r="J92" s="4" t="inlineStr">
        <is>
          <t xml:space="preserve"> </t>
        </is>
      </c>
      <c r="K92" s="4" t="inlineStr">
        <is>
          <t xml:space="preserve"> </t>
        </is>
      </c>
      <c r="L92" s="4" t="inlineStr">
        <is>
          <t xml:space="preserve"> </t>
        </is>
      </c>
    </row>
    <row r="93">
      <c r="A93" s="4" t="inlineStr">
        <is>
          <t>Convertible preferred stock value classified within mezzanine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616000</v>
      </c>
      <c r="I93" s="4" t="inlineStr">
        <is>
          <t xml:space="preserve"> </t>
        </is>
      </c>
      <c r="J93" s="4" t="inlineStr">
        <is>
          <t xml:space="preserve"> </t>
        </is>
      </c>
      <c r="K93" s="4" t="inlineStr">
        <is>
          <t xml:space="preserve"> </t>
        </is>
      </c>
      <c r="L93" s="4" t="inlineStr">
        <is>
          <t xml:space="preserve"> </t>
        </is>
      </c>
    </row>
    <row r="94">
      <c r="A94" s="4" t="inlineStr">
        <is>
          <t>Conversion of stock amount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520000</v>
      </c>
      <c r="I94" s="4" t="inlineStr">
        <is>
          <t xml:space="preserve"> </t>
        </is>
      </c>
      <c r="J94" s="4" t="inlineStr">
        <is>
          <t xml:space="preserve"> </t>
        </is>
      </c>
      <c r="K94" s="4" t="inlineStr">
        <is>
          <t xml:space="preserve"> </t>
        </is>
      </c>
      <c r="L94" s="4" t="inlineStr">
        <is>
          <t xml:space="preserve"> </t>
        </is>
      </c>
    </row>
    <row r="95">
      <c r="A95" s="4" t="inlineStr">
        <is>
          <t>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6080675</v>
      </c>
    </row>
    <row r="96">
      <c r="A96" s="4" t="inlineStr">
        <is>
          <t>Dividend payable per share</t>
        </is>
      </c>
      <c r="B96" s="4" t="inlineStr">
        <is>
          <t xml:space="preserve"> </t>
        </is>
      </c>
      <c r="C96" s="4" t="inlineStr">
        <is>
          <t xml:space="preserve"> </t>
        </is>
      </c>
      <c r="D96" s="15" t="n">
        <v>11.990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5" t="n">
        <v>11.9905</v>
      </c>
      <c r="L96" s="4" t="inlineStr">
        <is>
          <t xml:space="preserve"> </t>
        </is>
      </c>
    </row>
    <row r="97">
      <c r="A97" s="4" t="inlineStr">
        <is>
          <t>Liquidation preference per share</t>
        </is>
      </c>
      <c r="B97" s="4" t="inlineStr">
        <is>
          <t xml:space="preserve"> </t>
        </is>
      </c>
      <c r="C97" s="4" t="inlineStr">
        <is>
          <t xml:space="preserve"> </t>
        </is>
      </c>
      <c r="D97" s="15" t="n">
        <v>11.990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5" t="n">
        <v>11.9905</v>
      </c>
      <c r="L97" s="4" t="inlineStr">
        <is>
          <t xml:space="preserve"> </t>
        </is>
      </c>
    </row>
    <row r="98">
      <c r="A98" s="4" t="inlineStr">
        <is>
          <t>Conversion price per share</t>
        </is>
      </c>
      <c r="B98" s="4" t="inlineStr">
        <is>
          <t xml:space="preserve"> </t>
        </is>
      </c>
      <c r="C98" s="4" t="inlineStr">
        <is>
          <t xml:space="preserve"> </t>
        </is>
      </c>
      <c r="D98" s="15" t="n">
        <v>11.990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5" t="n">
        <v>11.9905</v>
      </c>
      <c r="L98" s="4" t="inlineStr">
        <is>
          <t xml:space="preserve"> </t>
        </is>
      </c>
    </row>
    <row r="99">
      <c r="A99" s="4" t="inlineStr">
        <is>
          <t>Series E-1 Convertible Redeemable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7137452</v>
      </c>
    </row>
    <row r="102">
      <c r="A102" s="4" t="inlineStr">
        <is>
          <t>Dividend payable per share</t>
        </is>
      </c>
      <c r="B102" s="4" t="inlineStr">
        <is>
          <t xml:space="preserve"> </t>
        </is>
      </c>
      <c r="C102" s="4" t="inlineStr">
        <is>
          <t xml:space="preserve"> </t>
        </is>
      </c>
      <c r="D102" s="15" t="n">
        <v>9.592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5" t="n">
        <v>9.5924</v>
      </c>
      <c r="L102" s="4" t="inlineStr">
        <is>
          <t xml:space="preserve"> </t>
        </is>
      </c>
    </row>
    <row r="103">
      <c r="A103" s="4" t="inlineStr">
        <is>
          <t>Liquidation preference per share</t>
        </is>
      </c>
      <c r="B103" s="4" t="inlineStr">
        <is>
          <t xml:space="preserve"> </t>
        </is>
      </c>
      <c r="C103" s="4" t="inlineStr">
        <is>
          <t xml:space="preserve"> </t>
        </is>
      </c>
      <c r="D103" s="15" t="n">
        <v>9.592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5" t="n">
        <v>9.5924</v>
      </c>
      <c r="L103" s="4" t="inlineStr">
        <is>
          <t xml:space="preserve"> </t>
        </is>
      </c>
    </row>
    <row r="104">
      <c r="A104" s="4" t="inlineStr">
        <is>
          <t>Conversion price per share</t>
        </is>
      </c>
      <c r="B104" s="4" t="inlineStr">
        <is>
          <t xml:space="preserve"> </t>
        </is>
      </c>
      <c r="C104" s="4" t="inlineStr">
        <is>
          <t xml:space="preserve"> </t>
        </is>
      </c>
      <c r="D104" s="15" t="n">
        <v>9.592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5" t="n">
        <v>9.5924</v>
      </c>
      <c r="L104" s="4" t="inlineStr">
        <is>
          <t xml:space="preserve"> </t>
        </is>
      </c>
    </row>
    <row r="105">
      <c r="A105" s="4" t="inlineStr">
        <is>
          <t>Series E-2 Convertible Redeemable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Temporary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lass of warrants or rights excercised during the period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4851</v>
      </c>
      <c r="K107" s="4" t="inlineStr">
        <is>
          <t xml:space="preserve"> </t>
        </is>
      </c>
      <c r="L107" s="4" t="inlineStr">
        <is>
          <t xml:space="preserve"> </t>
        </is>
      </c>
    </row>
    <row r="108">
      <c r="A108" s="4" t="inlineStr">
        <is>
          <t>Class of warrants or rights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0" t="n">
        <v>12.12</v>
      </c>
      <c r="K108" s="4" t="inlineStr">
        <is>
          <t xml:space="preserve"> </t>
        </is>
      </c>
      <c r="L108" s="4" t="inlineStr">
        <is>
          <t xml:space="preserve"> </t>
        </is>
      </c>
    </row>
    <row r="109">
      <c r="A109" s="4" t="inlineStr">
        <is>
          <t>Preferred stock conversion basi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1:1</t>
        </is>
      </c>
      <c r="K109" s="4" t="inlineStr">
        <is>
          <t xml:space="preserve"> </t>
        </is>
      </c>
      <c r="L109" s="4" t="inlineStr">
        <is>
          <t xml:space="preserve"> </t>
        </is>
      </c>
    </row>
    <row r="110">
      <c r="A110" s="4" t="inlineStr">
        <is>
          <t>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172707</v>
      </c>
    </row>
    <row r="111">
      <c r="A111" s="4" t="inlineStr">
        <is>
          <t>Dividend payable per share</t>
        </is>
      </c>
      <c r="B111" s="4" t="inlineStr">
        <is>
          <t xml:space="preserve"> </t>
        </is>
      </c>
      <c r="C111" s="4" t="inlineStr">
        <is>
          <t xml:space="preserve"> </t>
        </is>
      </c>
      <c r="D111" s="15" t="n">
        <v>0.003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5" t="n">
        <v>0.0031</v>
      </c>
      <c r="L111" s="4" t="inlineStr">
        <is>
          <t xml:space="preserve"> </t>
        </is>
      </c>
    </row>
    <row r="112">
      <c r="A112" s="4" t="inlineStr">
        <is>
          <t>Liquidation preference per share</t>
        </is>
      </c>
      <c r="B112" s="4" t="inlineStr">
        <is>
          <t xml:space="preserve"> </t>
        </is>
      </c>
      <c r="C112" s="4" t="inlineStr">
        <is>
          <t xml:space="preserve"> </t>
        </is>
      </c>
      <c r="D112" s="15" t="n">
        <v>0.003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5" t="n">
        <v>0.0031</v>
      </c>
      <c r="L112" s="4" t="inlineStr">
        <is>
          <t xml:space="preserve"> </t>
        </is>
      </c>
    </row>
    <row r="113">
      <c r="A113" s="4" t="inlineStr">
        <is>
          <t>Conversion price per share</t>
        </is>
      </c>
      <c r="B113" s="4" t="inlineStr">
        <is>
          <t xml:space="preserve"> </t>
        </is>
      </c>
      <c r="C113" s="4" t="inlineStr">
        <is>
          <t xml:space="preserve"> </t>
        </is>
      </c>
      <c r="D113" s="15" t="n">
        <v>0.003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5" t="n">
        <v>0.0031</v>
      </c>
      <c r="L113" s="4" t="inlineStr">
        <is>
          <t xml:space="preserve"> </t>
        </is>
      </c>
    </row>
    <row r="114">
      <c r="A114" s="4" t="inlineStr">
        <is>
          <t>Series E-3 Convertible Redeema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Temporary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lass of warrants or rights excercised during the period units</t>
        </is>
      </c>
      <c r="B116" s="4" t="inlineStr">
        <is>
          <t xml:space="preserve"> </t>
        </is>
      </c>
      <c r="C116" s="4" t="inlineStr">
        <is>
          <t xml:space="preserve"> </t>
        </is>
      </c>
      <c r="D116" s="4" t="inlineStr">
        <is>
          <t xml:space="preserve"> </t>
        </is>
      </c>
      <c r="E116" s="4" t="inlineStr">
        <is>
          <t xml:space="preserve"> </t>
        </is>
      </c>
      <c r="F116" s="4" t="inlineStr">
        <is>
          <t xml:space="preserve"> </t>
        </is>
      </c>
      <c r="G116" s="6" t="n">
        <v>79704</v>
      </c>
      <c r="H116" s="4" t="inlineStr">
        <is>
          <t xml:space="preserve"> </t>
        </is>
      </c>
      <c r="I116" s="4" t="inlineStr">
        <is>
          <t xml:space="preserve"> </t>
        </is>
      </c>
      <c r="J116" s="6" t="n">
        <v>318948</v>
      </c>
      <c r="K116" s="4" t="inlineStr">
        <is>
          <t xml:space="preserve"> </t>
        </is>
      </c>
      <c r="L116" s="4" t="inlineStr">
        <is>
          <t xml:space="preserve"> </t>
        </is>
      </c>
    </row>
    <row r="117">
      <c r="A117" s="4" t="inlineStr">
        <is>
          <t>Class of warrants or rights 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10" t="n">
        <v>5.12</v>
      </c>
      <c r="H117" s="4" t="inlineStr">
        <is>
          <t xml:space="preserve"> </t>
        </is>
      </c>
      <c r="I117" s="4" t="inlineStr">
        <is>
          <t xml:space="preserve"> </t>
        </is>
      </c>
      <c r="J117" s="10" t="n">
        <v>10.09</v>
      </c>
      <c r="K117" s="4" t="inlineStr">
        <is>
          <t xml:space="preserve"> </t>
        </is>
      </c>
      <c r="L117" s="4" t="inlineStr">
        <is>
          <t xml:space="preserve"> </t>
        </is>
      </c>
    </row>
    <row r="118">
      <c r="A118" s="4" t="inlineStr">
        <is>
          <t>Preferred stock conversion ba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1:1</t>
        </is>
      </c>
      <c r="H118" s="4" t="inlineStr">
        <is>
          <t xml:space="preserve"> </t>
        </is>
      </c>
      <c r="I118" s="4" t="inlineStr">
        <is>
          <t xml:space="preserve"> </t>
        </is>
      </c>
      <c r="J118" s="4" t="inlineStr">
        <is>
          <t>1:1</t>
        </is>
      </c>
      <c r="K118" s="4" t="inlineStr">
        <is>
          <t xml:space="preserve"> </t>
        </is>
      </c>
      <c r="L118" s="4" t="inlineStr">
        <is>
          <t xml:space="preserve"> </t>
        </is>
      </c>
    </row>
    <row r="119">
      <c r="A119" s="4" t="inlineStr">
        <is>
          <t>Share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318948</v>
      </c>
    </row>
    <row r="120">
      <c r="A120" s="4" t="inlineStr">
        <is>
          <t>Dividend payable per share</t>
        </is>
      </c>
      <c r="B120" s="4" t="inlineStr">
        <is>
          <t xml:space="preserve"> </t>
        </is>
      </c>
      <c r="C120" s="4" t="inlineStr">
        <is>
          <t xml:space="preserve"> </t>
        </is>
      </c>
      <c r="D120" s="15" t="n">
        <v>0.003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5" t="n">
        <v>0.0031</v>
      </c>
      <c r="L120" s="4" t="inlineStr">
        <is>
          <t xml:space="preserve"> </t>
        </is>
      </c>
    </row>
    <row r="121">
      <c r="A121" s="4" t="inlineStr">
        <is>
          <t>Liquidation preference per share</t>
        </is>
      </c>
      <c r="B121" s="4" t="inlineStr">
        <is>
          <t xml:space="preserve"> </t>
        </is>
      </c>
      <c r="C121" s="4" t="inlineStr">
        <is>
          <t xml:space="preserve"> </t>
        </is>
      </c>
      <c r="D121" s="15" t="n">
        <v>0.003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5" t="n">
        <v>0.0031</v>
      </c>
      <c r="L121" s="4" t="inlineStr">
        <is>
          <t xml:space="preserve"> </t>
        </is>
      </c>
    </row>
    <row r="122">
      <c r="A122" s="4" t="inlineStr">
        <is>
          <t>Conversion price per share</t>
        </is>
      </c>
      <c r="B122" s="4" t="inlineStr">
        <is>
          <t xml:space="preserve"> </t>
        </is>
      </c>
      <c r="C122" s="4" t="inlineStr">
        <is>
          <t xml:space="preserve"> </t>
        </is>
      </c>
      <c r="D122" s="8" t="n">
        <v>0.003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0.0031</v>
      </c>
      <c r="L122" s="4" t="inlineStr">
        <is>
          <t xml:space="preserve"> </t>
        </is>
      </c>
    </row>
    <row r="123">
      <c r="A123" s="4" t="inlineStr">
        <is>
          <t>Warrants For Convertible Redeemable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Temporary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referred stock warrant liab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912000</v>
      </c>
      <c r="I125" s="4" t="inlineStr">
        <is>
          <t xml:space="preserve"> </t>
        </is>
      </c>
      <c r="J125" s="4" t="inlineStr">
        <is>
          <t xml:space="preserve"> </t>
        </is>
      </c>
      <c r="K125" s="4" t="inlineStr">
        <is>
          <t xml:space="preserve"> </t>
        </is>
      </c>
      <c r="L125" s="4" t="inlineStr">
        <is>
          <t xml:space="preserve"> </t>
        </is>
      </c>
    </row>
    <row r="126">
      <c r="A126" s="4" t="inlineStr">
        <is>
          <t>Derivative Liability, Statement of Financial Position [Extensible Enum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Derivative Liability, Noncurrent</t>
        </is>
      </c>
      <c r="I126" s="4" t="inlineStr">
        <is>
          <t xml:space="preserve"> </t>
        </is>
      </c>
      <c r="J126" s="4" t="inlineStr">
        <is>
          <t xml:space="preserve"> </t>
        </is>
      </c>
      <c r="K126" s="4" t="inlineStr">
        <is>
          <t xml:space="preserve"> </t>
        </is>
      </c>
      <c r="L126" s="4" t="inlineStr">
        <is>
          <t xml:space="preserve"> </t>
        </is>
      </c>
    </row>
    <row r="127">
      <c r="A127" s="4" t="inlineStr">
        <is>
          <t>Series B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Temporary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lass of warrants or rights excercised during the period units</t>
        </is>
      </c>
      <c r="B129" s="4" t="inlineStr">
        <is>
          <t xml:space="preserve"> </t>
        </is>
      </c>
      <c r="C129" s="4" t="inlineStr">
        <is>
          <t xml:space="preserve"> </t>
        </is>
      </c>
      <c r="D129" s="4" t="inlineStr">
        <is>
          <t xml:space="preserve"> </t>
        </is>
      </c>
      <c r="E129" s="6" t="n">
        <v>96076</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lass of warrants or rights exercise price</t>
        </is>
      </c>
      <c r="B130" s="4" t="inlineStr">
        <is>
          <t xml:space="preserve"> </t>
        </is>
      </c>
      <c r="C130" s="4" t="inlineStr">
        <is>
          <t xml:space="preserve"> </t>
        </is>
      </c>
      <c r="D130" s="4" t="inlineStr">
        <is>
          <t xml:space="preserve"> </t>
        </is>
      </c>
      <c r="E130" s="10" t="n">
        <v>7.7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Stock issued during period shares, Warrants exercised</t>
        </is>
      </c>
      <c r="B131" s="4" t="inlineStr">
        <is>
          <t xml:space="preserve"> </t>
        </is>
      </c>
      <c r="C131" s="4" t="inlineStr">
        <is>
          <t xml:space="preserve"> </t>
        </is>
      </c>
      <c r="D131" s="4" t="inlineStr">
        <is>
          <t xml:space="preserve"> </t>
        </is>
      </c>
      <c r="E131" s="6" t="n">
        <v>3101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on voting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Temporary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onversion of stock shares conver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155987</v>
      </c>
      <c r="J134" s="4" t="inlineStr">
        <is>
          <t xml:space="preserve"> </t>
        </is>
      </c>
      <c r="K134" s="4" t="inlineStr">
        <is>
          <t xml:space="preserve"> </t>
        </is>
      </c>
      <c r="L134" s="4" t="inlineStr">
        <is>
          <t xml:space="preserve"> </t>
        </is>
      </c>
    </row>
    <row r="135">
      <c r="A135" s="4" t="inlineStr">
        <is>
          <t>Common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7095433</v>
      </c>
    </row>
    <row r="136">
      <c r="A136" s="4" t="inlineStr">
        <is>
          <t>Class A Common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Temporary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Business combination common stock issued for purchase consideration</t>
        </is>
      </c>
      <c r="B138" s="6" t="n">
        <v>6720052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Business combination common stock subject to redemption</t>
        </is>
      </c>
      <c r="B139" s="6" t="n">
        <v>155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lass A Common Stock [Member] | Interprivate II Acquisition Crop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Temporary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Bonus shares</t>
        </is>
      </c>
      <c r="B142" s="4" t="inlineStr">
        <is>
          <t xml:space="preserve"> </t>
        </is>
      </c>
      <c r="C142" s="6" t="n">
        <v>11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lass A Common Stock [Member] | Early Bird Capital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Temporary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Bonus shares</t>
        </is>
      </c>
      <c r="B145" s="4" t="inlineStr">
        <is>
          <t xml:space="preserve"> </t>
        </is>
      </c>
      <c r="C145" s="6" t="n">
        <v>2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Class A Common Stock [Member] | Early Bird Capital [Member] | Sponsor [Member] | Interprivate II Acquisition Crop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Temporary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Business combination common stock held by remaining outstanding</t>
        </is>
      </c>
      <c r="B148" s="6" t="n">
        <v>666875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Convertible Redeemable Preferred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Temporary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onvertible preferred stock shares issued upon convers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1155987</v>
      </c>
      <c r="J151" s="4" t="inlineStr">
        <is>
          <t xml:space="preserve"> </t>
        </is>
      </c>
      <c r="K151" s="4" t="inlineStr">
        <is>
          <t xml:space="preserve"> </t>
        </is>
      </c>
      <c r="L151" s="4" t="inlineStr">
        <is>
          <t xml:space="preserve"> </t>
        </is>
      </c>
    </row>
    <row r="152">
      <c r="A152" s="4" t="inlineStr">
        <is>
          <t>Shares Outstanding</t>
        </is>
      </c>
      <c r="B152" s="4" t="inlineStr">
        <is>
          <t xml:space="preserve"> </t>
        </is>
      </c>
      <c r="C152" s="4" t="inlineStr">
        <is>
          <t xml:space="preserve"> </t>
        </is>
      </c>
      <c r="D152" s="6" t="n">
        <v>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0</v>
      </c>
      <c r="L152" s="4" t="inlineStr">
        <is>
          <t xml:space="preserve"> </t>
        </is>
      </c>
    </row>
  </sheetData>
  <mergeCells count="3">
    <mergeCell ref="A1:A2"/>
    <mergeCell ref="D1:F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and Stockholders' Deficit - Summary of Legacy Getaround Common Stock (Details) - shares</t>
        </is>
      </c>
      <c r="B1" s="2" t="inlineStr">
        <is>
          <t>Dec. 31, 2022</t>
        </is>
      </c>
      <c r="C1" s="2" t="inlineStr">
        <is>
          <t>Dec. 31, 2021</t>
        </is>
      </c>
    </row>
    <row r="2">
      <c r="A2" s="3" t="inlineStr">
        <is>
          <t>Temporary Equity [Line Items]</t>
        </is>
      </c>
      <c r="B2" s="4" t="inlineStr">
        <is>
          <t xml:space="preserve"> </t>
        </is>
      </c>
      <c r="C2" s="4" t="inlineStr">
        <is>
          <t xml:space="preserve"> </t>
        </is>
      </c>
    </row>
    <row r="3">
      <c r="A3" s="4" t="inlineStr">
        <is>
          <t>Common stock, shares issued</t>
        </is>
      </c>
      <c r="B3" s="6" t="n">
        <v>92085974</v>
      </c>
      <c r="C3" s="6" t="n">
        <v>25536563</v>
      </c>
    </row>
    <row r="4">
      <c r="A4" s="4" t="inlineStr">
        <is>
          <t>Common stock, shares outstanding</t>
        </is>
      </c>
      <c r="B4" s="6" t="n">
        <v>92085974</v>
      </c>
      <c r="C4" s="6" t="n">
        <v>25536563</v>
      </c>
    </row>
    <row r="5">
      <c r="A5" s="4" t="inlineStr">
        <is>
          <t>Common Stock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Common stock, shares issued</t>
        </is>
      </c>
      <c r="B7" s="4" t="inlineStr">
        <is>
          <t xml:space="preserve"> </t>
        </is>
      </c>
      <c r="C7" s="6" t="n">
        <v>18349558</v>
      </c>
    </row>
    <row r="8">
      <c r="A8" s="4" t="inlineStr">
        <is>
          <t>Common stock, shares outstanding</t>
        </is>
      </c>
      <c r="B8" s="4" t="inlineStr">
        <is>
          <t xml:space="preserve"> </t>
        </is>
      </c>
      <c r="C8" s="6" t="n">
        <v>18349558</v>
      </c>
    </row>
    <row r="9">
      <c r="A9" s="4" t="inlineStr">
        <is>
          <t>Class B Non Voting Common Stock [Member]</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Common stock, shares issued</t>
        </is>
      </c>
      <c r="B11" s="4" t="inlineStr">
        <is>
          <t xml:space="preserve"> </t>
        </is>
      </c>
      <c r="C11" s="6" t="n">
        <v>91572</v>
      </c>
    </row>
    <row r="12">
      <c r="A12" s="4" t="inlineStr">
        <is>
          <t>Common stock, shares outstanding</t>
        </is>
      </c>
      <c r="B12" s="4" t="inlineStr">
        <is>
          <t xml:space="preserve"> </t>
        </is>
      </c>
      <c r="C12" s="6" t="n">
        <v>91572</v>
      </c>
    </row>
    <row r="13">
      <c r="A13" s="4" t="inlineStr">
        <is>
          <t>Nonvoting Common Stock [Member]</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Common stock, shares issued</t>
        </is>
      </c>
      <c r="B15" s="4" t="inlineStr">
        <is>
          <t xml:space="preserve"> </t>
        </is>
      </c>
      <c r="C15" s="6" t="n">
        <v>7095433</v>
      </c>
    </row>
    <row r="16">
      <c r="A16" s="4" t="inlineStr">
        <is>
          <t>Common stock, shares outstanding</t>
        </is>
      </c>
      <c r="B16" s="4" t="inlineStr">
        <is>
          <t xml:space="preserve"> </t>
        </is>
      </c>
      <c r="C16" s="6" t="n">
        <v>70954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9" customWidth="1" min="2" max="2"/>
  </cols>
  <sheetData>
    <row r="1">
      <c r="A1" s="1" t="inlineStr">
        <is>
          <t>Mezzanine Equity and Stockholders' Deficit - Summary of Convertible Redeemable Preferred Stock (Details) $ in Thousands</t>
        </is>
      </c>
      <c r="B1" s="2" t="inlineStr">
        <is>
          <t>Dec. 31, 2021 USD ($) shares</t>
        </is>
      </c>
    </row>
    <row r="2">
      <c r="A2" s="3" t="inlineStr">
        <is>
          <t>Temporary Equity [Line Items]</t>
        </is>
      </c>
      <c r="B2" s="4" t="inlineStr">
        <is>
          <t xml:space="preserve"> </t>
        </is>
      </c>
    </row>
    <row r="3">
      <c r="A3" s="4" t="inlineStr">
        <is>
          <t>Authorized Shares</t>
        </is>
      </c>
      <c r="B3" s="6" t="n">
        <v>59691437</v>
      </c>
    </row>
    <row r="4">
      <c r="A4" s="4" t="inlineStr">
        <is>
          <t>Shares Issued</t>
        </is>
      </c>
      <c r="B4" s="6" t="n">
        <v>40182816</v>
      </c>
    </row>
    <row r="5">
      <c r="A5" s="4" t="inlineStr">
        <is>
          <t>Shares Outstanding</t>
        </is>
      </c>
      <c r="B5" s="6" t="n">
        <v>40182816</v>
      </c>
    </row>
    <row r="6">
      <c r="A6" s="4" t="inlineStr">
        <is>
          <t>Liquidation Preference | $</t>
        </is>
      </c>
      <c r="B6" s="7" t="n">
        <v>532138</v>
      </c>
    </row>
    <row r="7">
      <c r="A7" s="4" t="inlineStr">
        <is>
          <t>Carrying value | $</t>
        </is>
      </c>
      <c r="B7" s="7" t="n">
        <v>410368</v>
      </c>
    </row>
    <row r="8">
      <c r="A8" s="4" t="inlineStr">
        <is>
          <t>Series A Convertible Redeemable Preferred Stock [Member]</t>
        </is>
      </c>
      <c r="B8" s="4" t="inlineStr">
        <is>
          <t xml:space="preserve"> </t>
        </is>
      </c>
    </row>
    <row r="9">
      <c r="A9" s="3" t="inlineStr">
        <is>
          <t>Temporary Equity [Line Items]</t>
        </is>
      </c>
      <c r="B9" s="4" t="inlineStr">
        <is>
          <t xml:space="preserve"> </t>
        </is>
      </c>
    </row>
    <row r="10">
      <c r="A10" s="4" t="inlineStr">
        <is>
          <t>Authorized Shares</t>
        </is>
      </c>
      <c r="B10" s="6" t="n">
        <v>4642935</v>
      </c>
    </row>
    <row r="11">
      <c r="A11" s="4" t="inlineStr">
        <is>
          <t>Shares Issued</t>
        </is>
      </c>
      <c r="B11" s="6" t="n">
        <v>3419807</v>
      </c>
    </row>
    <row r="12">
      <c r="A12" s="4" t="inlineStr">
        <is>
          <t>Shares Outstanding</t>
        </is>
      </c>
      <c r="B12" s="6" t="n">
        <v>3419807</v>
      </c>
    </row>
    <row r="13">
      <c r="A13" s="4" t="inlineStr">
        <is>
          <t>Liquidation Preference | $</t>
        </is>
      </c>
      <c r="B13" s="7" t="n">
        <v>10918</v>
      </c>
    </row>
    <row r="14">
      <c r="A14" s="4" t="inlineStr">
        <is>
          <t>Carrying value | $</t>
        </is>
      </c>
      <c r="B14" s="7" t="n">
        <v>16953</v>
      </c>
    </row>
    <row r="15">
      <c r="A15" s="4" t="inlineStr">
        <is>
          <t>Series B Convertible Redeemable Preferred Stock [Member]</t>
        </is>
      </c>
      <c r="B15" s="4" t="inlineStr">
        <is>
          <t xml:space="preserve"> </t>
        </is>
      </c>
    </row>
    <row r="16">
      <c r="A16" s="3" t="inlineStr">
        <is>
          <t>Temporary Equity [Line Items]</t>
        </is>
      </c>
      <c r="B16" s="4" t="inlineStr">
        <is>
          <t xml:space="preserve"> </t>
        </is>
      </c>
    </row>
    <row r="17">
      <c r="A17" s="4" t="inlineStr">
        <is>
          <t>Authorized Shares</t>
        </is>
      </c>
      <c r="B17" s="6" t="n">
        <v>3836863</v>
      </c>
    </row>
    <row r="18">
      <c r="A18" s="4" t="inlineStr">
        <is>
          <t>Shares Issued</t>
        </is>
      </c>
      <c r="B18" s="6" t="n">
        <v>1639443</v>
      </c>
    </row>
    <row r="19">
      <c r="A19" s="4" t="inlineStr">
        <is>
          <t>Shares Outstanding</t>
        </is>
      </c>
      <c r="B19" s="6" t="n">
        <v>1639443</v>
      </c>
    </row>
    <row r="20">
      <c r="A20" s="4" t="inlineStr">
        <is>
          <t>Liquidation Preference | $</t>
        </is>
      </c>
      <c r="B20" s="7" t="n">
        <v>8251</v>
      </c>
    </row>
    <row r="21">
      <c r="A21" s="4" t="inlineStr">
        <is>
          <t>Carrying value | $</t>
        </is>
      </c>
      <c r="B21" s="7" t="n">
        <v>9338</v>
      </c>
    </row>
    <row r="22">
      <c r="A22" s="4" t="inlineStr">
        <is>
          <t>Series C Convertible Redeemable Preferred Stock [Member]</t>
        </is>
      </c>
      <c r="B22" s="4" t="inlineStr">
        <is>
          <t xml:space="preserve"> </t>
        </is>
      </c>
    </row>
    <row r="23">
      <c r="A23" s="3" t="inlineStr">
        <is>
          <t>Temporary Equity [Line Items]</t>
        </is>
      </c>
      <c r="B23" s="4" t="inlineStr">
        <is>
          <t xml:space="preserve"> </t>
        </is>
      </c>
    </row>
    <row r="24">
      <c r="A24" s="4" t="inlineStr">
        <is>
          <t>Authorized Shares</t>
        </is>
      </c>
      <c r="B24" s="6" t="n">
        <v>5933162</v>
      </c>
    </row>
    <row r="25">
      <c r="A25" s="4" t="inlineStr">
        <is>
          <t>Shares Issued</t>
        </is>
      </c>
      <c r="B25" s="6" t="n">
        <v>3470349</v>
      </c>
    </row>
    <row r="26">
      <c r="A26" s="4" t="inlineStr">
        <is>
          <t>Shares Outstanding</t>
        </is>
      </c>
      <c r="B26" s="6" t="n">
        <v>3470349</v>
      </c>
    </row>
    <row r="27">
      <c r="A27" s="4" t="inlineStr">
        <is>
          <t>Liquidation Preference | $</t>
        </is>
      </c>
      <c r="B27" s="7" t="n">
        <v>23844</v>
      </c>
    </row>
    <row r="28">
      <c r="A28" s="4" t="inlineStr">
        <is>
          <t>Carrying value | $</t>
        </is>
      </c>
      <c r="B28" s="7" t="n">
        <v>22761</v>
      </c>
    </row>
    <row r="29">
      <c r="A29" s="4" t="inlineStr">
        <is>
          <t>Series D Convertible Redeemable Preferred Stock [Member]</t>
        </is>
      </c>
      <c r="B29" s="4" t="inlineStr">
        <is>
          <t xml:space="preserve"> </t>
        </is>
      </c>
    </row>
    <row r="30">
      <c r="A30" s="3" t="inlineStr">
        <is>
          <t>Temporary Equity [Line Items]</t>
        </is>
      </c>
      <c r="B30" s="4" t="inlineStr">
        <is>
          <t xml:space="preserve"> </t>
        </is>
      </c>
    </row>
    <row r="31">
      <c r="A31" s="4" t="inlineStr">
        <is>
          <t>Authorized Shares</t>
        </is>
      </c>
      <c r="B31" s="6" t="n">
        <v>14671438</v>
      </c>
    </row>
    <row r="32">
      <c r="A32" s="4" t="inlineStr">
        <is>
          <t>Shares Issued</t>
        </is>
      </c>
      <c r="B32" s="6" t="n">
        <v>14231851</v>
      </c>
    </row>
    <row r="33">
      <c r="A33" s="4" t="inlineStr">
        <is>
          <t>Shares Outstanding</t>
        </is>
      </c>
      <c r="B33" s="6" t="n">
        <v>14231851</v>
      </c>
    </row>
    <row r="34">
      <c r="A34" s="4" t="inlineStr">
        <is>
          <t>Liquidation Preference | $</t>
        </is>
      </c>
      <c r="B34" s="7" t="n">
        <v>294940</v>
      </c>
    </row>
    <row r="35">
      <c r="A35" s="4" t="inlineStr">
        <is>
          <t>Carrying value | $</t>
        </is>
      </c>
      <c r="B35" s="7" t="n">
        <v>191841</v>
      </c>
    </row>
    <row r="36">
      <c r="A36" s="4" t="inlineStr">
        <is>
          <t>Series D-2 Convertible Redeemable Preferred Stock [Member]</t>
        </is>
      </c>
      <c r="B36" s="4" t="inlineStr">
        <is>
          <t xml:space="preserve"> </t>
        </is>
      </c>
    </row>
    <row r="37">
      <c r="A37" s="3" t="inlineStr">
        <is>
          <t>Temporary Equity [Line Items]</t>
        </is>
      </c>
      <c r="B37" s="4" t="inlineStr">
        <is>
          <t xml:space="preserve"> </t>
        </is>
      </c>
    </row>
    <row r="38">
      <c r="A38" s="4" t="inlineStr">
        <is>
          <t>Authorized Shares</t>
        </is>
      </c>
      <c r="B38" s="6" t="n">
        <v>868561</v>
      </c>
    </row>
    <row r="39">
      <c r="A39" s="4" t="inlineStr">
        <is>
          <t>Series D-3 Convertible Redeemable Preferred Stock [Member]</t>
        </is>
      </c>
      <c r="B39" s="4" t="inlineStr">
        <is>
          <t xml:space="preserve"> </t>
        </is>
      </c>
    </row>
    <row r="40">
      <c r="A40" s="3" t="inlineStr">
        <is>
          <t>Temporary Equity [Line Items]</t>
        </is>
      </c>
      <c r="B40" s="4" t="inlineStr">
        <is>
          <t xml:space="preserve"> </t>
        </is>
      </c>
    </row>
    <row r="41">
      <c r="A41" s="4" t="inlineStr">
        <is>
          <t>Authorized Shares</t>
        </is>
      </c>
      <c r="B41" s="6" t="n">
        <v>1711584</v>
      </c>
    </row>
    <row r="42">
      <c r="A42" s="4" t="inlineStr">
        <is>
          <t>Shares Issued</t>
        </is>
      </c>
      <c r="B42" s="6" t="n">
        <v>1711584</v>
      </c>
    </row>
    <row r="43">
      <c r="A43" s="4" t="inlineStr">
        <is>
          <t>Shares Outstanding</t>
        </is>
      </c>
      <c r="B43" s="6" t="n">
        <v>1711584</v>
      </c>
    </row>
    <row r="44">
      <c r="A44" s="4" t="inlineStr">
        <is>
          <t>Liquidation Preference | $</t>
        </is>
      </c>
      <c r="B44" s="7" t="n">
        <v>50773</v>
      </c>
    </row>
    <row r="45">
      <c r="A45" s="4" t="inlineStr">
        <is>
          <t>Carrying value | $</t>
        </is>
      </c>
      <c r="B45" s="7" t="n">
        <v>49587</v>
      </c>
    </row>
    <row r="46">
      <c r="A46" s="4" t="inlineStr">
        <is>
          <t>Series E Convertible Redeemable Preferred Stock [Member]</t>
        </is>
      </c>
      <c r="B46" s="4" t="inlineStr">
        <is>
          <t xml:space="preserve"> </t>
        </is>
      </c>
    </row>
    <row r="47">
      <c r="A47" s="3" t="inlineStr">
        <is>
          <t>Temporary Equity [Line Items]</t>
        </is>
      </c>
      <c r="B47" s="4" t="inlineStr">
        <is>
          <t xml:space="preserve"> </t>
        </is>
      </c>
    </row>
    <row r="48">
      <c r="A48" s="4" t="inlineStr">
        <is>
          <t>Authorized Shares</t>
        </is>
      </c>
      <c r="B48" s="6" t="n">
        <v>7673538</v>
      </c>
    </row>
    <row r="49">
      <c r="A49" s="4" t="inlineStr">
        <is>
          <t>Shares Issued</t>
        </is>
      </c>
      <c r="B49" s="6" t="n">
        <v>6080675</v>
      </c>
    </row>
    <row r="50">
      <c r="A50" s="4" t="inlineStr">
        <is>
          <t>Shares Outstanding</t>
        </is>
      </c>
      <c r="B50" s="6" t="n">
        <v>6080675</v>
      </c>
    </row>
    <row r="51">
      <c r="A51" s="4" t="inlineStr">
        <is>
          <t>Liquidation Preference | $</t>
        </is>
      </c>
      <c r="B51" s="7" t="n">
        <v>74939</v>
      </c>
    </row>
    <row r="52">
      <c r="A52" s="4" t="inlineStr">
        <is>
          <t>Carrying value | $</t>
        </is>
      </c>
      <c r="B52" s="7" t="n">
        <v>51709</v>
      </c>
    </row>
    <row r="53">
      <c r="A53" s="4" t="inlineStr">
        <is>
          <t>Series E1 Convertible Redeemable Preferred Stock [Member]</t>
        </is>
      </c>
      <c r="B53" s="4" t="inlineStr">
        <is>
          <t xml:space="preserve"> </t>
        </is>
      </c>
    </row>
    <row r="54">
      <c r="A54" s="3" t="inlineStr">
        <is>
          <t>Temporary Equity [Line Items]</t>
        </is>
      </c>
      <c r="B54" s="4" t="inlineStr">
        <is>
          <t xml:space="preserve"> </t>
        </is>
      </c>
    </row>
    <row r="55">
      <c r="A55" s="4" t="inlineStr">
        <is>
          <t>Authorized Shares</t>
        </is>
      </c>
      <c r="B55" s="6" t="n">
        <v>7137460</v>
      </c>
    </row>
    <row r="56">
      <c r="A56" s="4" t="inlineStr">
        <is>
          <t>Shares Issued</t>
        </is>
      </c>
      <c r="B56" s="6" t="n">
        <v>7137452</v>
      </c>
    </row>
    <row r="57">
      <c r="A57" s="4" t="inlineStr">
        <is>
          <t>Shares Outstanding</t>
        </is>
      </c>
      <c r="B57" s="6" t="n">
        <v>7137452</v>
      </c>
    </row>
    <row r="58">
      <c r="A58" s="4" t="inlineStr">
        <is>
          <t>Liquidation Preference | $</t>
        </is>
      </c>
      <c r="B58" s="7" t="n">
        <v>68465</v>
      </c>
    </row>
    <row r="59">
      <c r="A59" s="4" t="inlineStr">
        <is>
          <t>Carrying value | $</t>
        </is>
      </c>
      <c r="B59" s="7" t="n">
        <v>56609</v>
      </c>
    </row>
    <row r="60">
      <c r="A60" s="4" t="inlineStr">
        <is>
          <t>Series E 2 Convertible Redeemable Preferred Stock [Member]</t>
        </is>
      </c>
      <c r="B60" s="4" t="inlineStr">
        <is>
          <t xml:space="preserve"> </t>
        </is>
      </c>
    </row>
    <row r="61">
      <c r="A61" s="3" t="inlineStr">
        <is>
          <t>Temporary Equity [Line Items]</t>
        </is>
      </c>
      <c r="B61" s="4" t="inlineStr">
        <is>
          <t xml:space="preserve"> </t>
        </is>
      </c>
    </row>
    <row r="62">
      <c r="A62" s="4" t="inlineStr">
        <is>
          <t>Authorized Shares</t>
        </is>
      </c>
      <c r="B62" s="6" t="n">
        <v>7505927</v>
      </c>
    </row>
    <row r="63">
      <c r="A63" s="4" t="inlineStr">
        <is>
          <t>Shares Issued</t>
        </is>
      </c>
      <c r="B63" s="6" t="n">
        <v>2172707</v>
      </c>
    </row>
    <row r="64">
      <c r="A64" s="4" t="inlineStr">
        <is>
          <t>Shares Outstanding</t>
        </is>
      </c>
      <c r="B64" s="6" t="n">
        <v>2172707</v>
      </c>
    </row>
    <row r="65">
      <c r="A65" s="4" t="inlineStr">
        <is>
          <t>Liquidation Preference | $</t>
        </is>
      </c>
      <c r="B65" s="7" t="n">
        <v>7</v>
      </c>
    </row>
    <row r="66">
      <c r="A66" s="4" t="inlineStr">
        <is>
          <t>Carrying value | $</t>
        </is>
      </c>
      <c r="B66" s="7" t="n">
        <v>8356</v>
      </c>
    </row>
    <row r="67">
      <c r="A67" s="4" t="inlineStr">
        <is>
          <t>Series E 3 Convertible Redeemable Preferred Stock [Member]</t>
        </is>
      </c>
      <c r="B67" s="4" t="inlineStr">
        <is>
          <t xml:space="preserve"> </t>
        </is>
      </c>
    </row>
    <row r="68">
      <c r="A68" s="3" t="inlineStr">
        <is>
          <t>Temporary Equity [Line Items]</t>
        </is>
      </c>
      <c r="B68" s="4" t="inlineStr">
        <is>
          <t xml:space="preserve"> </t>
        </is>
      </c>
    </row>
    <row r="69">
      <c r="A69" s="4" t="inlineStr">
        <is>
          <t>Authorized Shares</t>
        </is>
      </c>
      <c r="B69" s="6" t="n">
        <v>5709969</v>
      </c>
    </row>
    <row r="70">
      <c r="A70" s="4" t="inlineStr">
        <is>
          <t>Shares Issued</t>
        </is>
      </c>
      <c r="B70" s="6" t="n">
        <v>318948</v>
      </c>
    </row>
    <row r="71">
      <c r="A71" s="4" t="inlineStr">
        <is>
          <t>Shares Outstanding</t>
        </is>
      </c>
      <c r="B71" s="6" t="n">
        <v>318948</v>
      </c>
    </row>
    <row r="72">
      <c r="A72" s="4" t="inlineStr">
        <is>
          <t>Liquidation Preference | $</t>
        </is>
      </c>
      <c r="B72" s="7" t="n">
        <v>1</v>
      </c>
    </row>
    <row r="73">
      <c r="A73" s="4" t="inlineStr">
        <is>
          <t>Carrying value | $</t>
        </is>
      </c>
      <c r="B73" s="7" t="n">
        <v>32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and Nature of Business InterPrivate II Acquisition Corp. (“InterPrivate II”) was a special purpose acquisition company formed for the purpose of effectuating a merger, capital stock exchange, asset acquisition, stock purchase, reorganization or other similar business combination with one or more businesses. On December 8, 2022 (the “Closing Date”), InterPrivate II completed the business combination (“Business Combination”) pursuant to the merger agreement dated May 11, 2022 (as amended, the “Merger Agreement”), by and among, InterPrivate II, TMPST Merger Sub I Inc., a Delaware corporation and wholly owned subsidiary of InterPrivate II (“First Merger Sub”), TMPST Merger Sub II LLC, a Delaware limited liability company and wholly owned subsidiary of InterPrivate II (“Second Merger Sub”) and Getaround, Inc., a Delaware corporation (“Legacy Getaround”). Pursuant to the terms of the Merger Agreement, a business combination between InterPrivate II and Legacy Getaround was effected through the merger of First Merger Sub and Legacy Getaround, with Legacy Getaround emerging as the surviving company, followed by a merger between Legacy Getaround and Second Merger Sub, with Second Merger Sub emerging as the surviving company as a wholly owned subsidiary of InterPrivate II (See Note 3 - Business Combination). In connection with the finalization of the Business Combination, InterPrivate II changed its name to Getaround, Inc. (“Getaround” or the “Company”) and Second Merger Sub changed its name to Getaround Operations LLC. The Company, through its wholly owned subsidiary Getaround Operations LLC, is an online car rental service company headquartered in San Francisco, California. The Company provides peer-to-peer car‑sharing service powered by its proprietary technology, which allows car owners to earn income sharing their cars with pre-qualified drivers on the Company’s network. As of December 31, 2022, the Company operated globally in major U.S. cities and certain European markets, including France and Norway. Basis of Accounting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See Note 2 - Recently Issued Accounting Standards Not Yet Adopted) reflect effective dates for the Company as an EGC with the extended transition period. Reverse Recapitalization Pursuant to the Merger Agreement, the merger between Second Merger Sub and Legacy Getaround was accounted for as a reverse recapitalization in accordance with US GAAP (the “Reverse Recapitalization”). Accordingly, for accounting purposes, the Reverse Recapitalization was treated as the equivalent of Legacy Getaround issuing stock for the net assets of InterPrivate II, accompanied by a recapitalization. The net assets of InterPrivate II are stated at historical cost, with no goodwill or other intangible assets recorded. Legacy Getaround was determined to be the accounting acquirer based on the following predominant factors: • Legacy Getaround’s existing stockholders have the greatest voting interest in the Company; • Legacy Getaround controls the majority of the new board of directors of the Company and, given the board of directors election and retention provisions, Legacy Getaround holds the ability to maintain control of the board of directors on a go-forward basis; and • Legacy Getaround’s senior management is the senior management of the Company. The consolidated assets, liabilities, and results of operations prior to the Reverse Recapitalization are those of Legacy Getaround. The shares and corresponding capital amounts and losses per share, prior to the Reverse Recapitalization, have been retroactively restated based on shares reflecting the exchange ratio of 0.32025 established in the Business Combination. Going Concern and Liquidity The accompanying consolidated financial statements have been prepared assuming the Company will continue as a going concern. The Company has experienced losses since its inception and had net loss of $ 136.1 million and $ 120.1 million for the years ended December 31, 2022 and 2021, respectively. Such losses primarily resulted from the costs incurred in the development of the Company’s technology platform, consumer products and sales and marketing to grow the Company’s user base. The Company expects operating losses and negative cash flows to continue for the foreseeable future as it continues to develop and promote its platform, as well as to grow its user base through new markets. As of December 31, 2022, and 2021, the Company had $ 64.3 million and $ 62.5 million, respectively, in unrestricted cash and cash equivalents available to fund future operations. The Company’s capital requirements will depend on many factors and the Company may need to use available capital resources and/or raise additional capital earlier than currently anticipated. Should the Company pursue additional debt and/or equity financing, there can be no assurance that such financing will be available on terms commercially acceptable to the Company. If the Company is unable to obtain additional funding when needed, it will need to curtail planned activities to reduce costs, which will likely have an unfavorable effect on the Company’s ability to execute on its business plan, and have an adverse effect on its business, results of operations and future prospects. These matters raise substantial doubt about the ability of the Company to continue in existence as a going concern within one year after the date the financial statements are issued. The accompanying consolidated financial statements do not include any adjustments that might result from the outcome of these uncertainties. Reclassifications and immaterial error correction When necessary, reclassifications have been made to our prior period financial information to conform to the current year presentation. These reclassifications were to: (i) present deposits, current collectively as prepaid expenses and other current assets and (ii) reclassification of certain captions within prepaid expenses and other current assets. The reclassifications had no impact on the Company’s financial condition or results of operations. The convertible promissory note fair value adjustment includes an out of period correction of an immaterial error corrected in the fourth quarter of 2022 related to the understatement of the change in fair value of the convertible notes payable of $ 8.6 million during the nine months ended September 30, 2022, of which $ 3.5 million relates to the six months ended June 3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24" customWidth="1" min="9" max="9"/>
    <col width="14" customWidth="1" min="10" max="10"/>
    <col width="14" customWidth="1" min="11" max="11"/>
    <col width="14" customWidth="1" min="12" max="12"/>
    <col width="14" customWidth="1" min="13" max="13"/>
  </cols>
  <sheetData>
    <row r="1">
      <c r="A1" s="1" t="inlineStr">
        <is>
          <t>Stock-Based Compensation (Details) - USD ($) $ / shares in Units, $ in Thousands</t>
        </is>
      </c>
      <c r="I1" s="2" t="inlineStr">
        <is>
          <t>12 Months Ended</t>
        </is>
      </c>
    </row>
    <row r="2">
      <c r="B2" s="2" t="inlineStr">
        <is>
          <t>Dec. 08, 2022</t>
        </is>
      </c>
      <c r="C2" s="2" t="inlineStr">
        <is>
          <t>Dec. 06, 2022</t>
        </is>
      </c>
      <c r="D2" s="2" t="inlineStr">
        <is>
          <t>Sep. 30, 2020</t>
        </is>
      </c>
      <c r="E2" s="2" t="inlineStr">
        <is>
          <t>Nov. 30, 2019</t>
        </is>
      </c>
      <c r="F2" s="2" t="inlineStr">
        <is>
          <t>Sep. 30, 2018</t>
        </is>
      </c>
      <c r="G2" s="2" t="inlineStr">
        <is>
          <t>Dec. 31, 2015</t>
        </is>
      </c>
      <c r="H2" s="2" t="inlineStr">
        <is>
          <t>Nov. 30, 2011</t>
        </is>
      </c>
      <c r="I2" s="2" t="inlineStr">
        <is>
          <t>Dec. 31, 2022</t>
        </is>
      </c>
      <c r="J2" s="2" t="inlineStr">
        <is>
          <t>Dec. 31, 2021</t>
        </is>
      </c>
      <c r="K2" s="2" t="inlineStr">
        <is>
          <t>Feb. 28, 2021</t>
        </is>
      </c>
      <c r="L2" s="2" t="inlineStr">
        <is>
          <t>Feb. 01, 2021</t>
        </is>
      </c>
      <c r="M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greed to repurchase</t>
        </is>
      </c>
      <c r="B4" s="6" t="n">
        <v>8680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based compensation by share based award options exercisable</t>
        </is>
      </c>
      <c r="B5" s="6" t="n">
        <v>31891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5200</v>
      </c>
      <c r="J6" s="7" t="n">
        <v>13100</v>
      </c>
      <c r="K6" s="4" t="inlineStr">
        <is>
          <t xml:space="preserve"> </t>
        </is>
      </c>
      <c r="L6" s="4" t="inlineStr">
        <is>
          <t xml:space="preserve"> </t>
        </is>
      </c>
      <c r="M6" s="4" t="inlineStr">
        <is>
          <t xml:space="preserve"> </t>
        </is>
      </c>
    </row>
    <row r="7">
      <c r="A7" s="4" t="inlineStr">
        <is>
          <t>Share based compensation by share based award fair value assumptions expected 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v>
      </c>
      <c r="J7" s="12" t="n">
        <v>0</v>
      </c>
      <c r="K7" s="4" t="inlineStr">
        <is>
          <t xml:space="preserve"> </t>
        </is>
      </c>
      <c r="L7" s="4" t="inlineStr">
        <is>
          <t xml:space="preserve"> </t>
        </is>
      </c>
      <c r="M7" s="4" t="inlineStr">
        <is>
          <t xml:space="preserve"> </t>
        </is>
      </c>
    </row>
    <row r="8">
      <c r="A8" s="4" t="inlineStr">
        <is>
          <t>Share based compensation by share based award number of shares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100</v>
      </c>
      <c r="J8" s="4" t="inlineStr">
        <is>
          <t xml:space="preserve"> </t>
        </is>
      </c>
      <c r="K8" s="4" t="inlineStr">
        <is>
          <t xml:space="preserve"> </t>
        </is>
      </c>
      <c r="L8" s="4" t="inlineStr">
        <is>
          <t xml:space="preserve"> </t>
        </is>
      </c>
      <c r="M8" s="4" t="inlineStr">
        <is>
          <t xml:space="preserve"> </t>
        </is>
      </c>
    </row>
    <row r="9">
      <c r="A9" s="4" t="inlineStr">
        <is>
          <t>Value of notes transferred in exchange transaction</t>
        </is>
      </c>
      <c r="B9" s="7" t="n">
        <v>6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alue of nonrecourse promissory note transferred in exchange transaction</t>
        </is>
      </c>
      <c r="B10" s="7" t="n">
        <v>8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transferred in exchange transaction</t>
        </is>
      </c>
      <c r="B11" s="6" t="n">
        <v>8317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based compensation by share based award aggregate number of stock options cumulatively exercised earli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4" t="inlineStr">
        <is>
          <t xml:space="preserve"> </t>
        </is>
      </c>
      <c r="L12" s="4" t="inlineStr">
        <is>
          <t xml:space="preserve"> </t>
        </is>
      </c>
      <c r="M12" s="4" t="inlineStr">
        <is>
          <t xml:space="preserve"> </t>
        </is>
      </c>
    </row>
    <row r="13">
      <c r="A13" s="4" t="inlineStr">
        <is>
          <t>Number of shares collateralized as part of loan agreement</t>
        </is>
      </c>
      <c r="B13" s="6" t="n">
        <v>1888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 indexed to issuers equity settlement alternative shares at fair value</t>
        </is>
      </c>
      <c r="B14" s="6" t="n">
        <v>12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lue per share payment made</t>
        </is>
      </c>
      <c r="B15" s="10" t="n">
        <v>6.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utstanding note receivabl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8284</v>
      </c>
      <c r="J16" s="7" t="n">
        <v>14478</v>
      </c>
      <c r="K16" s="4" t="inlineStr">
        <is>
          <t xml:space="preserve"> </t>
        </is>
      </c>
      <c r="L16" s="4" t="inlineStr">
        <is>
          <t xml:space="preserve"> </t>
        </is>
      </c>
      <c r="M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127</v>
      </c>
      <c r="J17" s="6" t="n">
        <v>11468</v>
      </c>
      <c r="K17" s="4" t="inlineStr">
        <is>
          <t xml:space="preserve"> </t>
        </is>
      </c>
      <c r="L17" s="4" t="inlineStr">
        <is>
          <t xml:space="preserve"> </t>
        </is>
      </c>
      <c r="M17" s="4" t="inlineStr">
        <is>
          <t xml:space="preserve"> </t>
        </is>
      </c>
    </row>
    <row r="18">
      <c r="A18" s="4" t="inlineStr">
        <is>
          <t>Two Thousand And Fifteen Stockholde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based compensation by share based award number of shares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7" t="n">
        <v>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collateralized as part of loan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35326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 transaction rate of interest</t>
        </is>
      </c>
      <c r="B22" s="4" t="inlineStr">
        <is>
          <t xml:space="preserve"> </t>
        </is>
      </c>
      <c r="C22" s="4" t="inlineStr">
        <is>
          <t xml:space="preserve"> </t>
        </is>
      </c>
      <c r="D22" s="4" t="inlineStr">
        <is>
          <t xml:space="preserve"> </t>
        </is>
      </c>
      <c r="E22" s="4" t="inlineStr">
        <is>
          <t xml:space="preserve"> </t>
        </is>
      </c>
      <c r="F22" s="4" t="inlineStr">
        <is>
          <t xml:space="preserve"> </t>
        </is>
      </c>
      <c r="G22" s="17" t="n">
        <v>0.015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 for call option</t>
        </is>
      </c>
      <c r="B23" s="4" t="inlineStr">
        <is>
          <t xml:space="preserve"> </t>
        </is>
      </c>
      <c r="C23" s="4" t="inlineStr">
        <is>
          <t xml:space="preserve"> </t>
        </is>
      </c>
      <c r="D23" s="4" t="inlineStr">
        <is>
          <t xml:space="preserve"> </t>
        </is>
      </c>
      <c r="E23" s="4" t="inlineStr">
        <is>
          <t xml:space="preserve"> </t>
        </is>
      </c>
      <c r="F23" s="4" t="inlineStr">
        <is>
          <t xml:space="preserve"> </t>
        </is>
      </c>
      <c r="G23" s="7" t="n">
        <v>2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 indexed to issuers equity settlement alternative shares at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9934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lue per share payment made</t>
        </is>
      </c>
      <c r="B25" s="4" t="inlineStr">
        <is>
          <t xml:space="preserve"> </t>
        </is>
      </c>
      <c r="C25" s="4" t="inlineStr">
        <is>
          <t xml:space="preserve"> </t>
        </is>
      </c>
      <c r="D25" s="4" t="inlineStr">
        <is>
          <t xml:space="preserve"> </t>
        </is>
      </c>
      <c r="E25" s="4" t="inlineStr">
        <is>
          <t xml:space="preserve"> </t>
        </is>
      </c>
      <c r="F25" s="4" t="inlineStr">
        <is>
          <t xml:space="preserve"> </t>
        </is>
      </c>
      <c r="G25" s="10" t="n">
        <v>4.8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lue per share additional payable</t>
        </is>
      </c>
      <c r="B26" s="4" t="inlineStr">
        <is>
          <t xml:space="preserve"> </t>
        </is>
      </c>
      <c r="C26" s="4" t="inlineStr">
        <is>
          <t xml:space="preserve"> </t>
        </is>
      </c>
      <c r="D26" s="4" t="inlineStr">
        <is>
          <t xml:space="preserve"> </t>
        </is>
      </c>
      <c r="E26" s="4" t="inlineStr">
        <is>
          <t xml:space="preserve"> </t>
        </is>
      </c>
      <c r="F26" s="4" t="inlineStr">
        <is>
          <t xml:space="preserve"> </t>
        </is>
      </c>
      <c r="G26" s="10" t="n">
        <v>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Dec. 11,  2020</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ption beginn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Dec. 11,  2017</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option en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Dec. 11,  2020</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wo Thousand And Eighteen Stockholde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based compensation by share based award number of shares authorized amount</t>
        </is>
      </c>
      <c r="B32" s="4" t="inlineStr">
        <is>
          <t xml:space="preserve"> </t>
        </is>
      </c>
      <c r="C32" s="4" t="inlineStr">
        <is>
          <t xml:space="preserve"> </t>
        </is>
      </c>
      <c r="D32" s="4" t="inlineStr">
        <is>
          <t xml:space="preserve"> </t>
        </is>
      </c>
      <c r="E32" s="4" t="inlineStr">
        <is>
          <t xml:space="preserve"> </t>
        </is>
      </c>
      <c r="F32" s="7" t="n">
        <v>73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collateralized as part of loan agreement</t>
        </is>
      </c>
      <c r="B33" s="4" t="inlineStr">
        <is>
          <t xml:space="preserve"> </t>
        </is>
      </c>
      <c r="C33" s="4" t="inlineStr">
        <is>
          <t xml:space="preserve"> </t>
        </is>
      </c>
      <c r="D33" s="4" t="inlineStr">
        <is>
          <t xml:space="preserve"> </t>
        </is>
      </c>
      <c r="E33" s="4" t="inlineStr">
        <is>
          <t xml:space="preserve"> </t>
        </is>
      </c>
      <c r="F33" s="6" t="n">
        <v>159134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transaction rate of interest</t>
        </is>
      </c>
      <c r="B34" s="4" t="inlineStr">
        <is>
          <t xml:space="preserve"> </t>
        </is>
      </c>
      <c r="C34" s="4" t="inlineStr">
        <is>
          <t xml:space="preserve"> </t>
        </is>
      </c>
      <c r="D34" s="4" t="inlineStr">
        <is>
          <t xml:space="preserve"> </t>
        </is>
      </c>
      <c r="E34" s="4" t="inlineStr">
        <is>
          <t xml:space="preserve"> </t>
        </is>
      </c>
      <c r="F34" s="17" t="n">
        <v>0.028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for call option</t>
        </is>
      </c>
      <c r="B35" s="4" t="inlineStr">
        <is>
          <t xml:space="preserve"> </t>
        </is>
      </c>
      <c r="C35" s="4" t="inlineStr">
        <is>
          <t xml:space="preserve"> </t>
        </is>
      </c>
      <c r="D35" s="4" t="inlineStr">
        <is>
          <t xml:space="preserve"> </t>
        </is>
      </c>
      <c r="E35" s="4" t="inlineStr">
        <is>
          <t xml:space="preserve"> </t>
        </is>
      </c>
      <c r="F35" s="7" t="n">
        <v>7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tion indexed to issuers equity settlement alternative shares at fair value</t>
        </is>
      </c>
      <c r="B36" s="4" t="inlineStr">
        <is>
          <t xml:space="preserve"> </t>
        </is>
      </c>
      <c r="C36" s="4" t="inlineStr">
        <is>
          <t xml:space="preserve"> </t>
        </is>
      </c>
      <c r="D36" s="4" t="inlineStr">
        <is>
          <t xml:space="preserve"> </t>
        </is>
      </c>
      <c r="E36" s="4" t="inlineStr">
        <is>
          <t xml:space="preserve"> </t>
        </is>
      </c>
      <c r="F36" s="6" t="n">
        <v>38602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lue per share payment made</t>
        </is>
      </c>
      <c r="B37" s="4" t="inlineStr">
        <is>
          <t xml:space="preserve"> </t>
        </is>
      </c>
      <c r="C37" s="4" t="inlineStr">
        <is>
          <t xml:space="preserve"> </t>
        </is>
      </c>
      <c r="D37" s="4" t="inlineStr">
        <is>
          <t xml:space="preserve"> </t>
        </is>
      </c>
      <c r="E37" s="4" t="inlineStr">
        <is>
          <t xml:space="preserve"> </t>
        </is>
      </c>
      <c r="F37" s="10" t="n">
        <v>18.9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lue per share additional payable</t>
        </is>
      </c>
      <c r="B38" s="4" t="inlineStr">
        <is>
          <t xml:space="preserve"> </t>
        </is>
      </c>
      <c r="C38" s="4" t="inlineStr">
        <is>
          <t xml:space="preserve"> </t>
        </is>
      </c>
      <c r="D38" s="4" t="inlineStr">
        <is>
          <t xml:space="preserve"> </t>
        </is>
      </c>
      <c r="E38" s="4" t="inlineStr">
        <is>
          <t xml:space="preserve"> </t>
        </is>
      </c>
      <c r="F38" s="10" t="n">
        <v>0.0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Sep. 14,  2025</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option beginning date</t>
        </is>
      </c>
      <c r="B40" s="4" t="inlineStr">
        <is>
          <t xml:space="preserve"> </t>
        </is>
      </c>
      <c r="C40" s="4" t="inlineStr">
        <is>
          <t xml:space="preserve"> </t>
        </is>
      </c>
      <c r="D40" s="4" t="inlineStr">
        <is>
          <t xml:space="preserve"> </t>
        </is>
      </c>
      <c r="E40" s="4" t="inlineStr">
        <is>
          <t xml:space="preserve"> </t>
        </is>
      </c>
      <c r="F40" s="4" t="inlineStr">
        <is>
          <t>Sep. 14,  2021</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option end date</t>
        </is>
      </c>
      <c r="B41" s="4" t="inlineStr">
        <is>
          <t xml:space="preserve"> </t>
        </is>
      </c>
      <c r="C41" s="4" t="inlineStr">
        <is>
          <t xml:space="preserve"> </t>
        </is>
      </c>
      <c r="D41" s="4" t="inlineStr">
        <is>
          <t xml:space="preserve"> </t>
        </is>
      </c>
      <c r="E41" s="4" t="inlineStr">
        <is>
          <t xml:space="preserve"> </t>
        </is>
      </c>
      <c r="F41" s="4" t="inlineStr">
        <is>
          <t>Sep. 14,  2025</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wo Thousand And Nineteen Stockholder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based compensation by share based award number of shares authorized amount</t>
        </is>
      </c>
      <c r="B44" s="4" t="inlineStr">
        <is>
          <t xml:space="preserve"> </t>
        </is>
      </c>
      <c r="C44" s="4" t="inlineStr">
        <is>
          <t xml:space="preserve"> </t>
        </is>
      </c>
      <c r="D44" s="4" t="inlineStr">
        <is>
          <t xml:space="preserve"> </t>
        </is>
      </c>
      <c r="E44" s="7" t="n">
        <v>56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collateralized as part of loan agreement</t>
        </is>
      </c>
      <c r="B45" s="4" t="inlineStr">
        <is>
          <t xml:space="preserve"> </t>
        </is>
      </c>
      <c r="C45" s="4" t="inlineStr">
        <is>
          <t xml:space="preserve"> </t>
        </is>
      </c>
      <c r="D45" s="4" t="inlineStr">
        <is>
          <t xml:space="preserve"> </t>
        </is>
      </c>
      <c r="E45" s="6" t="n">
        <v>77891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lated party transaction rate of interest</t>
        </is>
      </c>
      <c r="B46" s="4" t="inlineStr">
        <is>
          <t xml:space="preserve"> </t>
        </is>
      </c>
      <c r="C46" s="4" t="inlineStr">
        <is>
          <t xml:space="preserve"> </t>
        </is>
      </c>
      <c r="D46" s="4" t="inlineStr">
        <is>
          <t xml:space="preserve"> </t>
        </is>
      </c>
      <c r="E46" s="17" t="n">
        <v>0.015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 for call option</t>
        </is>
      </c>
      <c r="B47" s="4" t="inlineStr">
        <is>
          <t xml:space="preserve"> </t>
        </is>
      </c>
      <c r="C47" s="4" t="inlineStr">
        <is>
          <t xml:space="preserve"> </t>
        </is>
      </c>
      <c r="D47" s="4" t="inlineStr">
        <is>
          <t xml:space="preserve"> </t>
        </is>
      </c>
      <c r="E47" s="7" t="n">
        <v>4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tion indexed to issuers equity settlement alternative shares at fair value</t>
        </is>
      </c>
      <c r="B48" s="4" t="inlineStr">
        <is>
          <t xml:space="preserve"> </t>
        </is>
      </c>
      <c r="C48" s="4" t="inlineStr">
        <is>
          <t xml:space="preserve"> </t>
        </is>
      </c>
      <c r="D48" s="4" t="inlineStr">
        <is>
          <t xml:space="preserve"> </t>
        </is>
      </c>
      <c r="E48" s="6" t="n">
        <v>20226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lue per share payment made</t>
        </is>
      </c>
      <c r="B49" s="4" t="inlineStr">
        <is>
          <t xml:space="preserve"> </t>
        </is>
      </c>
      <c r="C49" s="4" t="inlineStr">
        <is>
          <t xml:space="preserve"> </t>
        </is>
      </c>
      <c r="D49" s="4" t="inlineStr">
        <is>
          <t xml:space="preserve"> </t>
        </is>
      </c>
      <c r="E49" s="10" t="n">
        <v>27.6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alue per share additional payable</t>
        </is>
      </c>
      <c r="B50" s="4" t="inlineStr">
        <is>
          <t xml:space="preserve"> </t>
        </is>
      </c>
      <c r="C50" s="4" t="inlineStr">
        <is>
          <t xml:space="preserve"> </t>
        </is>
      </c>
      <c r="D50" s="4" t="inlineStr">
        <is>
          <t xml:space="preserve"> </t>
        </is>
      </c>
      <c r="E50" s="10" t="n">
        <v>0.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Nov. 18,  2026</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option beginning date</t>
        </is>
      </c>
      <c r="B52" s="4" t="inlineStr">
        <is>
          <t xml:space="preserve"> </t>
        </is>
      </c>
      <c r="C52" s="4" t="inlineStr">
        <is>
          <t xml:space="preserve"> </t>
        </is>
      </c>
      <c r="D52" s="4" t="inlineStr">
        <is>
          <t xml:space="preserve"> </t>
        </is>
      </c>
      <c r="E52" s="4" t="inlineStr">
        <is>
          <t>Nov. 18,  2021</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option end date</t>
        </is>
      </c>
      <c r="B53" s="4" t="inlineStr">
        <is>
          <t xml:space="preserve"> </t>
        </is>
      </c>
      <c r="C53" s="4" t="inlineStr">
        <is>
          <t xml:space="preserve"> </t>
        </is>
      </c>
      <c r="D53" s="4" t="inlineStr">
        <is>
          <t xml:space="preserve"> </t>
        </is>
      </c>
      <c r="E53" s="4" t="inlineStr">
        <is>
          <t>Nov. 18,  2026</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entive Stock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800</v>
      </c>
      <c r="J56" s="6" t="n">
        <v>9700</v>
      </c>
      <c r="K56" s="4" t="inlineStr">
        <is>
          <t xml:space="preserve"> </t>
        </is>
      </c>
      <c r="L56" s="4" t="inlineStr">
        <is>
          <t xml:space="preserve"> </t>
        </is>
      </c>
      <c r="M56" s="4" t="inlineStr">
        <is>
          <t xml:space="preserve"> </t>
        </is>
      </c>
    </row>
    <row r="57">
      <c r="A57" s="4" t="inlineStr">
        <is>
          <t>Total unrecognized compensation cos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8500</v>
      </c>
      <c r="J57" s="4" t="inlineStr">
        <is>
          <t xml:space="preserve"> </t>
        </is>
      </c>
      <c r="K57" s="4" t="inlineStr">
        <is>
          <t xml:space="preserve"> </t>
        </is>
      </c>
      <c r="L57" s="4" t="inlineStr">
        <is>
          <t xml:space="preserve"> </t>
        </is>
      </c>
      <c r="M57" s="4" t="inlineStr">
        <is>
          <t xml:space="preserve"> </t>
        </is>
      </c>
    </row>
    <row r="58">
      <c r="A58" s="4" t="inlineStr">
        <is>
          <t>Total unrecognized compensation cost,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1 months 19 days</t>
        </is>
      </c>
      <c r="J58" s="4" t="inlineStr">
        <is>
          <t xml:space="preserve"> </t>
        </is>
      </c>
      <c r="K58" s="4" t="inlineStr">
        <is>
          <t xml:space="preserve"> </t>
        </is>
      </c>
      <c r="L58" s="4" t="inlineStr">
        <is>
          <t xml:space="preserve"> </t>
        </is>
      </c>
      <c r="M58" s="4" t="inlineStr">
        <is>
          <t xml:space="preserve"> </t>
        </is>
      </c>
    </row>
    <row r="59">
      <c r="A59" s="4" t="inlineStr">
        <is>
          <t>Non Qualified Stock Options [Member] | Shareholder [Member] | Promissory Note Agreements With Two Sharehold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based compensation by share based award options exercis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345568</v>
      </c>
      <c r="M61" s="4" t="inlineStr">
        <is>
          <t xml:space="preserve"> </t>
        </is>
      </c>
    </row>
    <row r="62">
      <c r="A62" s="4" t="inlineStr">
        <is>
          <t>Debt instrument fa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21300</v>
      </c>
      <c r="L62" s="4" t="inlineStr">
        <is>
          <t xml:space="preserve"> </t>
        </is>
      </c>
      <c r="M62" s="4" t="inlineStr">
        <is>
          <t xml:space="preserve"> </t>
        </is>
      </c>
    </row>
    <row r="63">
      <c r="A63" s="4" t="inlineStr">
        <is>
          <t>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4300</v>
      </c>
      <c r="J65" s="7" t="n">
        <v>1800</v>
      </c>
      <c r="K65" s="4" t="inlineStr">
        <is>
          <t xml:space="preserve"> </t>
        </is>
      </c>
      <c r="L65" s="4" t="inlineStr">
        <is>
          <t xml:space="preserve"> </t>
        </is>
      </c>
      <c r="M65" s="4" t="inlineStr">
        <is>
          <t xml:space="preserve"> </t>
        </is>
      </c>
    </row>
    <row r="66">
      <c r="A66" s="4" t="inlineStr">
        <is>
          <t>Total unrecognized compensation cos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27900</v>
      </c>
      <c r="J66" s="4" t="inlineStr">
        <is>
          <t xml:space="preserve"> </t>
        </is>
      </c>
      <c r="K66" s="4" t="inlineStr">
        <is>
          <t xml:space="preserve"> </t>
        </is>
      </c>
      <c r="L66" s="4" t="inlineStr">
        <is>
          <t xml:space="preserve"> </t>
        </is>
      </c>
      <c r="M66" s="4" t="inlineStr">
        <is>
          <t xml:space="preserve"> </t>
        </is>
      </c>
    </row>
    <row r="67">
      <c r="A67" s="4" t="inlineStr">
        <is>
          <t>Total unrecognized compensation cost,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1 year 10 months 2 days</t>
        </is>
      </c>
      <c r="J67" s="4" t="inlineStr">
        <is>
          <t xml:space="preserve"> </t>
        </is>
      </c>
      <c r="K67" s="4" t="inlineStr">
        <is>
          <t xml:space="preserve"> </t>
        </is>
      </c>
      <c r="L67" s="4" t="inlineStr">
        <is>
          <t xml:space="preserve"> </t>
        </is>
      </c>
      <c r="M67" s="4" t="inlineStr">
        <is>
          <t xml:space="preserve"> </t>
        </is>
      </c>
    </row>
    <row r="68">
      <c r="A68" s="4" t="inlineStr">
        <is>
          <t>2010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shares reserved for future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702784</v>
      </c>
    </row>
    <row r="71">
      <c r="A71" s="4" t="inlineStr">
        <is>
          <t>Number of awards granted or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4" t="inlineStr">
        <is>
          <t xml:space="preserve"> </t>
        </is>
      </c>
      <c r="K71" s="4" t="inlineStr">
        <is>
          <t xml:space="preserve"> </t>
        </is>
      </c>
      <c r="L71" s="4" t="inlineStr">
        <is>
          <t xml:space="preserve"> </t>
        </is>
      </c>
      <c r="M71" s="4" t="inlineStr">
        <is>
          <t xml:space="preserve"> </t>
        </is>
      </c>
    </row>
    <row r="72">
      <c r="A72" s="4" t="inlineStr">
        <is>
          <t>2010 Plan [Member] | Incentive Stock Option [Member] | Employe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based compensation by share based award expiry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0 years</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based compensation by share based 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5 years</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2010 Plan [Member] | Non Qualified Stock Options [Member] | Employees And Consult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 based compensation by share based award exercise price as a percentage of purchase pri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1</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2010 Plan [Member] | Incentive Stock Options And Non Qualified Stock Op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awards granted or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14113</v>
      </c>
      <c r="J81" s="4" t="inlineStr">
        <is>
          <t xml:space="preserve"> </t>
        </is>
      </c>
      <c r="K81" s="4" t="inlineStr">
        <is>
          <t xml:space="preserve"> </t>
        </is>
      </c>
      <c r="L81" s="4" t="inlineStr">
        <is>
          <t xml:space="preserve"> </t>
        </is>
      </c>
      <c r="M81" s="4" t="inlineStr">
        <is>
          <t xml:space="preserve"> </t>
        </is>
      </c>
    </row>
    <row r="82">
      <c r="A82" s="4" t="inlineStr">
        <is>
          <t>2010 Plan [Member] | Restricted Stock Units (RSU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 based compensation by share based award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4 years</t>
        </is>
      </c>
      <c r="J84" s="4" t="inlineStr">
        <is>
          <t xml:space="preserve"> </t>
        </is>
      </c>
      <c r="K84" s="4" t="inlineStr">
        <is>
          <t xml:space="preserve"> </t>
        </is>
      </c>
      <c r="L84" s="4" t="inlineStr">
        <is>
          <t xml:space="preserve"> </t>
        </is>
      </c>
      <c r="M84" s="4" t="inlineStr">
        <is>
          <t xml:space="preserve"> </t>
        </is>
      </c>
    </row>
    <row r="85">
      <c r="A85" s="4" t="inlineStr">
        <is>
          <t>2022 Employee Stock Purchas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shares reserved for future issuance</t>
        </is>
      </c>
      <c r="B87" s="4" t="inlineStr">
        <is>
          <t xml:space="preserve"> </t>
        </is>
      </c>
      <c r="C87" s="6" t="n">
        <v>184171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centage of employee's earnings</t>
        </is>
      </c>
      <c r="B88" s="4" t="inlineStr">
        <is>
          <t xml:space="preserve"> </t>
        </is>
      </c>
      <c r="C88" s="12" t="n">
        <v>0.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awards granted or issued</t>
        </is>
      </c>
      <c r="B89" s="4" t="inlineStr">
        <is>
          <t xml:space="preserve"> </t>
        </is>
      </c>
      <c r="C89" s="6" t="n">
        <v>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2022 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shares reserved for future issuance</t>
        </is>
      </c>
      <c r="B92" s="4" t="inlineStr">
        <is>
          <t xml:space="preserve"> </t>
        </is>
      </c>
      <c r="C92" s="6" t="n">
        <v>1962038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awards granted or issued</t>
        </is>
      </c>
      <c r="B93" s="4" t="inlineStr">
        <is>
          <t xml:space="preserve"> </t>
        </is>
      </c>
      <c r="C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2022 Equity Incentive Plan [Member] | Earnout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mmon stock shares reserved for future issuance</t>
        </is>
      </c>
      <c r="B96" s="4" t="inlineStr">
        <is>
          <t xml:space="preserve"> </t>
        </is>
      </c>
      <c r="C96" s="6" t="n">
        <v>11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nagement Alignment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 based compensation by share based award number of shares authorized</t>
        </is>
      </c>
      <c r="B99" s="4" t="inlineStr">
        <is>
          <t xml:space="preserve"> </t>
        </is>
      </c>
      <c r="C99" s="4" t="inlineStr">
        <is>
          <t xml:space="preserve"> </t>
        </is>
      </c>
      <c r="D99" s="6" t="n">
        <v>12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ligible value as a percentage of each transaction</t>
        </is>
      </c>
      <c r="B100" s="4" t="inlineStr">
        <is>
          <t xml:space="preserve"> </t>
        </is>
      </c>
      <c r="C100" s="4" t="inlineStr">
        <is>
          <t xml:space="preserve"> </t>
        </is>
      </c>
      <c r="D100" s="12" t="n">
        <v>0.0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aximum eligible bonus payable</t>
        </is>
      </c>
      <c r="B101" s="4" t="inlineStr">
        <is>
          <t xml:space="preserve"> </t>
        </is>
      </c>
      <c r="C101" s="4" t="inlineStr">
        <is>
          <t xml:space="preserve"> </t>
        </is>
      </c>
      <c r="D101" s="7" t="n">
        <v>1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sheetData>
  <mergeCells count="2">
    <mergeCell ref="A1:A2"/>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ummary of restricted stock units (RSUs) activity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RSUs vested</t>
        </is>
      </c>
      <c r="B4" s="6" t="n">
        <v>-292955</v>
      </c>
    </row>
    <row r="5">
      <c r="A5" s="4" t="inlineStr">
        <is>
          <t>2010 Plan [Member]</t>
        </is>
      </c>
      <c r="B5" s="4" t="inlineStr">
        <is>
          <t xml:space="preserve"> </t>
        </is>
      </c>
    </row>
    <row r="6">
      <c r="A6" s="3" t="inlineStr">
        <is>
          <t>Share-Based Compensation Arrangement by Share-Based Payment Award [Line Items]</t>
        </is>
      </c>
      <c r="B6" s="4" t="inlineStr">
        <is>
          <t xml:space="preserve"> </t>
        </is>
      </c>
    </row>
    <row r="7">
      <c r="A7" s="4" t="inlineStr">
        <is>
          <t>Beginning balance</t>
        </is>
      </c>
      <c r="B7" s="6" t="n">
        <v>669606</v>
      </c>
    </row>
    <row r="8">
      <c r="A8" s="4" t="inlineStr">
        <is>
          <t>RSUs granted</t>
        </is>
      </c>
      <c r="B8" s="6" t="n">
        <v>3366262</v>
      </c>
    </row>
    <row r="9">
      <c r="A9" s="4" t="inlineStr">
        <is>
          <t>RSUs vested</t>
        </is>
      </c>
      <c r="B9" s="6" t="n">
        <v>-515002</v>
      </c>
    </row>
    <row r="10">
      <c r="A10" s="4" t="inlineStr">
        <is>
          <t>RSUs canceled</t>
        </is>
      </c>
      <c r="B10" s="6" t="n">
        <v>-70074</v>
      </c>
    </row>
    <row r="11">
      <c r="A11" s="4" t="inlineStr">
        <is>
          <t>Ending balance</t>
        </is>
      </c>
      <c r="B11" s="6" t="n">
        <v>3450792</v>
      </c>
    </row>
    <row r="12">
      <c r="A12" s="4" t="inlineStr">
        <is>
          <t>Beginning balance | $ / shares</t>
        </is>
      </c>
      <c r="B12" s="10" t="n">
        <v>7.31</v>
      </c>
    </row>
    <row r="13">
      <c r="A13" s="4" t="inlineStr">
        <is>
          <t>RSUs granted | $ / shares</t>
        </is>
      </c>
      <c r="B13" s="14" t="n">
        <v>8.619999999999999</v>
      </c>
    </row>
    <row r="14">
      <c r="A14" s="4" t="inlineStr">
        <is>
          <t>RSUs vested | $ / shares</t>
        </is>
      </c>
      <c r="B14" s="14" t="n">
        <v>7.37</v>
      </c>
    </row>
    <row r="15">
      <c r="A15" s="4" t="inlineStr">
        <is>
          <t>RSUs canceled | $ / shares</t>
        </is>
      </c>
      <c r="B15" s="14" t="n">
        <v>5.46</v>
      </c>
    </row>
    <row r="16">
      <c r="A16" s="4" t="inlineStr">
        <is>
          <t>Ending balance | $ / shares</t>
        </is>
      </c>
      <c r="B16" s="10" t="n">
        <v>8.5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Based Compensation (Details) - Summary Of Stock Option Activity - USD ($) $ / shares in Units, $ in Thousands</t>
        </is>
      </c>
      <c r="C1" s="2" t="inlineStr">
        <is>
          <t>12 Months Ended</t>
        </is>
      </c>
    </row>
    <row r="2">
      <c r="B2" s="2" t="inlineStr">
        <is>
          <t>Dec. 06, 2022</t>
        </is>
      </c>
      <c r="C2" s="2" t="inlineStr">
        <is>
          <t>Dec. 31, 2022</t>
        </is>
      </c>
      <c r="D2" s="2" t="inlineStr">
        <is>
          <t>Dec. 31, 2021</t>
        </is>
      </c>
    </row>
    <row r="3">
      <c r="A3" s="4" t="inlineStr">
        <is>
          <t>2010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Options granted</t>
        </is>
      </c>
      <c r="B5" s="4" t="inlineStr">
        <is>
          <t xml:space="preserve"> </t>
        </is>
      </c>
      <c r="C5" s="6" t="n">
        <v>0</v>
      </c>
      <c r="D5" s="4" t="inlineStr">
        <is>
          <t xml:space="preserve"> </t>
        </is>
      </c>
    </row>
    <row r="6">
      <c r="A6" s="4" t="inlineStr">
        <is>
          <t>2022 Equity Incentiv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ptions granted</t>
        </is>
      </c>
      <c r="B8" s="6" t="n">
        <v>0</v>
      </c>
      <c r="C8" s="4" t="inlineStr">
        <is>
          <t xml:space="preserve"> </t>
        </is>
      </c>
      <c r="D8" s="4" t="inlineStr">
        <is>
          <t xml:space="preserve"> </t>
        </is>
      </c>
    </row>
    <row r="9">
      <c r="A9" s="4" t="inlineStr">
        <is>
          <t>Incentive Stock Options And Non Qualified Stock Options [Member] | 2010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Beginning Balance</t>
        </is>
      </c>
      <c r="B11" s="4" t="inlineStr">
        <is>
          <t xml:space="preserve"> </t>
        </is>
      </c>
      <c r="C11" s="6" t="n">
        <v>8665557</v>
      </c>
      <c r="D11" s="4" t="inlineStr">
        <is>
          <t xml:space="preserve"> </t>
        </is>
      </c>
    </row>
    <row r="12">
      <c r="A12" s="4" t="inlineStr">
        <is>
          <t>Number of Shares, Options granted</t>
        </is>
      </c>
      <c r="B12" s="4" t="inlineStr">
        <is>
          <t xml:space="preserve"> </t>
        </is>
      </c>
      <c r="C12" s="6" t="n">
        <v>1014113</v>
      </c>
      <c r="D12" s="4" t="inlineStr">
        <is>
          <t xml:space="preserve"> </t>
        </is>
      </c>
    </row>
    <row r="13">
      <c r="A13" s="4" t="inlineStr">
        <is>
          <t>Number of Shares, Options exercised</t>
        </is>
      </c>
      <c r="B13" s="4" t="inlineStr">
        <is>
          <t xml:space="preserve"> </t>
        </is>
      </c>
      <c r="C13" s="6" t="n">
        <v>-3268659</v>
      </c>
      <c r="D13" s="4" t="inlineStr">
        <is>
          <t xml:space="preserve"> </t>
        </is>
      </c>
    </row>
    <row r="14">
      <c r="A14" s="4" t="inlineStr">
        <is>
          <t>Number of Shares, Options expired</t>
        </is>
      </c>
      <c r="B14" s="4" t="inlineStr">
        <is>
          <t xml:space="preserve"> </t>
        </is>
      </c>
      <c r="C14" s="6" t="n">
        <v>-278069</v>
      </c>
      <c r="D14" s="4" t="inlineStr">
        <is>
          <t xml:space="preserve"> </t>
        </is>
      </c>
    </row>
    <row r="15">
      <c r="A15" s="4" t="inlineStr">
        <is>
          <t>Number of Shares, Options forfeited</t>
        </is>
      </c>
      <c r="B15" s="4" t="inlineStr">
        <is>
          <t xml:space="preserve"> </t>
        </is>
      </c>
      <c r="C15" s="6" t="n">
        <v>-998610</v>
      </c>
      <c r="D15" s="4" t="inlineStr">
        <is>
          <t xml:space="preserve"> </t>
        </is>
      </c>
    </row>
    <row r="16">
      <c r="A16" s="4" t="inlineStr">
        <is>
          <t>Number of Shares, Ending Balance</t>
        </is>
      </c>
      <c r="B16" s="4" t="inlineStr">
        <is>
          <t xml:space="preserve"> </t>
        </is>
      </c>
      <c r="C16" s="6" t="n">
        <v>5134332</v>
      </c>
      <c r="D16" s="6" t="n">
        <v>8665557</v>
      </c>
    </row>
    <row r="17">
      <c r="A17" s="4" t="inlineStr">
        <is>
          <t>Number of Shares, Vested and Exercisable</t>
        </is>
      </c>
      <c r="B17" s="4" t="inlineStr">
        <is>
          <t xml:space="preserve"> </t>
        </is>
      </c>
      <c r="C17" s="6" t="n">
        <v>2791868</v>
      </c>
      <c r="D17" s="4" t="inlineStr">
        <is>
          <t xml:space="preserve"> </t>
        </is>
      </c>
    </row>
    <row r="18">
      <c r="A18" s="4" t="inlineStr">
        <is>
          <t>Number of Shares, Vested and Exercisable and Expected to Vest</t>
        </is>
      </c>
      <c r="B18" s="4" t="inlineStr">
        <is>
          <t xml:space="preserve"> </t>
        </is>
      </c>
      <c r="C18" s="6" t="n">
        <v>5134332</v>
      </c>
      <c r="D18" s="4" t="inlineStr">
        <is>
          <t xml:space="preserve"> </t>
        </is>
      </c>
    </row>
    <row r="19">
      <c r="A19" s="4" t="inlineStr">
        <is>
          <t>Weighted- Average Exercise Price, Beginning Balance</t>
        </is>
      </c>
      <c r="B19" s="4" t="inlineStr">
        <is>
          <t xml:space="preserve"> </t>
        </is>
      </c>
      <c r="C19" s="10" t="n">
        <v>3.24</v>
      </c>
      <c r="D19" s="4" t="inlineStr">
        <is>
          <t xml:space="preserve"> </t>
        </is>
      </c>
    </row>
    <row r="20">
      <c r="A20" s="4" t="inlineStr">
        <is>
          <t>Weighted- Average Exercise Price, Options granted</t>
        </is>
      </c>
      <c r="B20" s="4" t="inlineStr">
        <is>
          <t xml:space="preserve"> </t>
        </is>
      </c>
      <c r="C20" s="14" t="n">
        <v>3.9</v>
      </c>
      <c r="D20" s="4" t="inlineStr">
        <is>
          <t xml:space="preserve"> </t>
        </is>
      </c>
    </row>
    <row r="21">
      <c r="A21" s="4" t="inlineStr">
        <is>
          <t>Weighted- Average Exercise Price, Options exercised</t>
        </is>
      </c>
      <c r="B21" s="4" t="inlineStr">
        <is>
          <t xml:space="preserve"> </t>
        </is>
      </c>
      <c r="C21" s="14" t="n">
        <v>2.5</v>
      </c>
      <c r="D21" s="4" t="inlineStr">
        <is>
          <t xml:space="preserve"> </t>
        </is>
      </c>
    </row>
    <row r="22">
      <c r="A22" s="4" t="inlineStr">
        <is>
          <t>Weighted- Average Exercise Price, Options expired</t>
        </is>
      </c>
      <c r="B22" s="4" t="inlineStr">
        <is>
          <t xml:space="preserve"> </t>
        </is>
      </c>
      <c r="C22" s="14" t="n">
        <v>2.37</v>
      </c>
      <c r="D22" s="4" t="inlineStr">
        <is>
          <t xml:space="preserve"> </t>
        </is>
      </c>
    </row>
    <row r="23">
      <c r="A23" s="4" t="inlineStr">
        <is>
          <t>Weighted- Average Exercise Price, Options forfeited</t>
        </is>
      </c>
      <c r="B23" s="4" t="inlineStr">
        <is>
          <t xml:space="preserve"> </t>
        </is>
      </c>
      <c r="C23" s="14" t="n">
        <v>3.25</v>
      </c>
      <c r="D23" s="4" t="inlineStr">
        <is>
          <t xml:space="preserve"> </t>
        </is>
      </c>
    </row>
    <row r="24">
      <c r="A24" s="4" t="inlineStr">
        <is>
          <t>Weighted- Average Exercise Price, Ending Balance</t>
        </is>
      </c>
      <c r="B24" s="4" t="inlineStr">
        <is>
          <t xml:space="preserve"> </t>
        </is>
      </c>
      <c r="C24" s="14" t="n">
        <v>3.4</v>
      </c>
      <c r="D24" s="10" t="n">
        <v>3.24</v>
      </c>
    </row>
    <row r="25">
      <c r="A25" s="4" t="inlineStr">
        <is>
          <t>Weighted- Average Exercise Price, Vested and Exercisable</t>
        </is>
      </c>
      <c r="B25" s="4" t="inlineStr">
        <is>
          <t xml:space="preserve"> </t>
        </is>
      </c>
      <c r="C25" s="14" t="n">
        <v>2.95</v>
      </c>
      <c r="D25" s="4" t="inlineStr">
        <is>
          <t xml:space="preserve"> </t>
        </is>
      </c>
    </row>
    <row r="26">
      <c r="A26" s="4" t="inlineStr">
        <is>
          <t>Weighted- Average Exercise Price, Vested and Exercisable and Expected to Vest</t>
        </is>
      </c>
      <c r="B26" s="4" t="inlineStr">
        <is>
          <t xml:space="preserve"> </t>
        </is>
      </c>
      <c r="C26" s="10" t="n">
        <v>3.4</v>
      </c>
      <c r="D26" s="4" t="inlineStr">
        <is>
          <t xml:space="preserve"> </t>
        </is>
      </c>
    </row>
    <row r="27">
      <c r="A27" s="4" t="inlineStr">
        <is>
          <t>Weighted- Average Remaining Contractual Life (Years)</t>
        </is>
      </c>
      <c r="B27" s="4" t="inlineStr">
        <is>
          <t xml:space="preserve"> </t>
        </is>
      </c>
      <c r="C27" s="4" t="inlineStr">
        <is>
          <t>6 years 6 months</t>
        </is>
      </c>
      <c r="D27" s="4" t="inlineStr">
        <is>
          <t>8 years 2 months 15 days</t>
        </is>
      </c>
    </row>
    <row r="28">
      <c r="A28" s="4" t="inlineStr">
        <is>
          <t>Weighted- Average Remaining Contractual Life (Years), Options granted</t>
        </is>
      </c>
      <c r="B28" s="4" t="inlineStr">
        <is>
          <t xml:space="preserve"> </t>
        </is>
      </c>
      <c r="C28" s="4" t="inlineStr">
        <is>
          <t>9 years 10 days</t>
        </is>
      </c>
      <c r="D28" s="4" t="inlineStr">
        <is>
          <t xml:space="preserve"> </t>
        </is>
      </c>
    </row>
    <row r="29">
      <c r="A29" s="4" t="inlineStr">
        <is>
          <t>Weighted- Average Remaining Contractual Life (Years), Options exercised</t>
        </is>
      </c>
      <c r="B29" s="4" t="inlineStr">
        <is>
          <t xml:space="preserve"> </t>
        </is>
      </c>
      <c r="C29" s="4" t="inlineStr">
        <is>
          <t>7 years</t>
        </is>
      </c>
      <c r="D29" s="4" t="inlineStr">
        <is>
          <t xml:space="preserve"> </t>
        </is>
      </c>
    </row>
    <row r="30">
      <c r="A30" s="4" t="inlineStr">
        <is>
          <t>Weighted- Average Remaining Contractual Life (Years)</t>
        </is>
      </c>
      <c r="B30" s="4" t="inlineStr">
        <is>
          <t xml:space="preserve"> </t>
        </is>
      </c>
      <c r="C30" s="4" t="inlineStr">
        <is>
          <t>6 years 6 months</t>
        </is>
      </c>
      <c r="D30" s="4" t="inlineStr">
        <is>
          <t>8 years 2 months 15 days</t>
        </is>
      </c>
    </row>
    <row r="31">
      <c r="A31" s="4" t="inlineStr">
        <is>
          <t>Weighted- Average Remaining Contractual Life (Years), Vested and Exercisable</t>
        </is>
      </c>
      <c r="B31" s="4" t="inlineStr">
        <is>
          <t xml:space="preserve"> </t>
        </is>
      </c>
      <c r="C31" s="4" t="inlineStr">
        <is>
          <t>4 years 11 months 15 days</t>
        </is>
      </c>
      <c r="D31" s="4" t="inlineStr">
        <is>
          <t xml:space="preserve"> </t>
        </is>
      </c>
    </row>
    <row r="32">
      <c r="A32" s="4" t="inlineStr">
        <is>
          <t>Weighted- Average Remaining Contractual Life (Years), Vested and Exercisable and Expected to Vest</t>
        </is>
      </c>
      <c r="B32" s="4" t="inlineStr">
        <is>
          <t xml:space="preserve"> </t>
        </is>
      </c>
      <c r="C32" s="4" t="inlineStr">
        <is>
          <t>6 years 6 months</t>
        </is>
      </c>
      <c r="D32" s="4" t="inlineStr">
        <is>
          <t xml:space="preserve"> </t>
        </is>
      </c>
    </row>
    <row r="33">
      <c r="A33" s="4" t="inlineStr">
        <is>
          <t>Aggregate Intrinsic Value, Beginning Balance</t>
        </is>
      </c>
      <c r="B33" s="4" t="inlineStr">
        <is>
          <t xml:space="preserve"> </t>
        </is>
      </c>
      <c r="C33" s="7" t="n">
        <v>6889</v>
      </c>
      <c r="D33" s="4" t="inlineStr">
        <is>
          <t xml:space="preserve"> </t>
        </is>
      </c>
    </row>
    <row r="34">
      <c r="A34" s="4" t="inlineStr">
        <is>
          <t>Aggregate Intrinsic Value, Options granted</t>
        </is>
      </c>
      <c r="B34" s="4" t="inlineStr">
        <is>
          <t xml:space="preserve"> </t>
        </is>
      </c>
      <c r="C34" s="6" t="n">
        <v>2470</v>
      </c>
      <c r="D34" s="4" t="inlineStr">
        <is>
          <t xml:space="preserve"> </t>
        </is>
      </c>
    </row>
    <row r="35">
      <c r="A35" s="4" t="inlineStr">
        <is>
          <t>Aggregate Intrinsic Value, Options exercised</t>
        </is>
      </c>
      <c r="B35" s="4" t="inlineStr">
        <is>
          <t xml:space="preserve"> </t>
        </is>
      </c>
      <c r="C35" s="6" t="n">
        <v>12529</v>
      </c>
      <c r="D35" s="7" t="n">
        <v>6100</v>
      </c>
    </row>
    <row r="36">
      <c r="A36" s="4" t="inlineStr">
        <is>
          <t>Aggregate Intrinsic Value, Options expired</t>
        </is>
      </c>
      <c r="B36" s="4" t="inlineStr">
        <is>
          <t xml:space="preserve"> </t>
        </is>
      </c>
      <c r="C36" s="6" t="n">
        <v>1154</v>
      </c>
      <c r="D36" s="4" t="inlineStr">
        <is>
          <t xml:space="preserve"> </t>
        </is>
      </c>
    </row>
    <row r="37">
      <c r="A37" s="4" t="inlineStr">
        <is>
          <t>Aggregate Intrinsic Value, Options forfeited</t>
        </is>
      </c>
      <c r="B37" s="4" t="inlineStr">
        <is>
          <t xml:space="preserve"> </t>
        </is>
      </c>
      <c r="C37" s="6" t="n">
        <v>3495</v>
      </c>
      <c r="D37" s="4" t="inlineStr">
        <is>
          <t xml:space="preserve"> </t>
        </is>
      </c>
    </row>
    <row r="38">
      <c r="A38" s="4" t="inlineStr">
        <is>
          <t>Aggregate Intrinsic Value, Ending Balance</t>
        </is>
      </c>
      <c r="B38" s="4" t="inlineStr">
        <is>
          <t xml:space="preserve"> </t>
        </is>
      </c>
      <c r="C38" s="6" t="n">
        <v>16660</v>
      </c>
      <c r="D38" s="7" t="n">
        <v>6889</v>
      </c>
    </row>
    <row r="39">
      <c r="A39" s="4" t="inlineStr">
        <is>
          <t>Aggregate Intrinsic Value, Vested and Exercisable</t>
        </is>
      </c>
      <c r="B39" s="4" t="inlineStr">
        <is>
          <t xml:space="preserve"> </t>
        </is>
      </c>
      <c r="C39" s="6" t="n">
        <v>10073</v>
      </c>
      <c r="D39" s="4" t="inlineStr">
        <is>
          <t xml:space="preserve"> </t>
        </is>
      </c>
    </row>
    <row r="40">
      <c r="A40" s="4" t="inlineStr">
        <is>
          <t>Aggregate Intrinsic Value, Vested and Exercisable and Expected to Vest</t>
        </is>
      </c>
      <c r="B40" s="4" t="inlineStr">
        <is>
          <t xml:space="preserve"> </t>
        </is>
      </c>
      <c r="C40" s="7" t="n">
        <v>16660</v>
      </c>
      <c r="D40"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ummary Of Stock Option Activity (Parenthetical) - 2010 Plan [Member] - USD ($) $ / shares in Units, $ in Thousands</t>
        </is>
      </c>
      <c r="B1" s="2" t="inlineStr">
        <is>
          <t>12 Months Ended</t>
        </is>
      </c>
    </row>
    <row r="2">
      <c r="B2" s="2" t="inlineStr">
        <is>
          <t>Dec. 31, 2022</t>
        </is>
      </c>
      <c r="C2" s="2" t="inlineStr">
        <is>
          <t>Dec. 31, 2021</t>
        </is>
      </c>
    </row>
    <row r="3">
      <c r="A3" s="4" t="inlineStr">
        <is>
          <t>Incentive Stock Options And Non Qualified 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by share based award aggregate intrinsic value of options excercised during the period</t>
        </is>
      </c>
      <c r="B5" s="7" t="n">
        <v>12529</v>
      </c>
      <c r="C5" s="7" t="n">
        <v>6100</v>
      </c>
    </row>
    <row r="6">
      <c r="A6" s="4" t="inlineStr">
        <is>
          <t>Share based compensation by share based award aggregate intrinsic value of options vested during the period</t>
        </is>
      </c>
      <c r="B6" s="7" t="n">
        <v>4500</v>
      </c>
      <c r="C6" s="7" t="n">
        <v>14600</v>
      </c>
    </row>
    <row r="7">
      <c r="A7" s="4" t="inlineStr">
        <is>
          <t>Share based compensation by share based award stock options granted during the period weighted average grant date fair value</t>
        </is>
      </c>
      <c r="B7" s="10" t="n">
        <v>3.9</v>
      </c>
      <c r="C7" s="10" t="n">
        <v>3.18</v>
      </c>
    </row>
    <row r="8">
      <c r="A8" s="4" t="inlineStr">
        <is>
          <t>Incentive Stock Options [Member] | Employe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by share based payment award plan modification incremental compensation costs</t>
        </is>
      </c>
      <c r="B10" s="4" t="inlineStr">
        <is>
          <t xml:space="preserve"> </t>
        </is>
      </c>
      <c r="C10" s="7" t="n">
        <v>1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Details) - Summary Of The Weighted Average Assumptions Used In The Valuation Of Stock Options Granted</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7" t="n">
        <v>0.777</v>
      </c>
      <c r="C4" s="17" t="n">
        <v>0.8070000000000001</v>
      </c>
    </row>
    <row r="5">
      <c r="A5" s="4" t="inlineStr">
        <is>
          <t>Risk-free interest rate</t>
        </is>
      </c>
      <c r="B5" s="17" t="n">
        <v>0.029</v>
      </c>
      <c r="C5" s="12" t="n">
        <v>0.01</v>
      </c>
    </row>
    <row r="6">
      <c r="A6" s="4" t="inlineStr">
        <is>
          <t>Share-Based Compensation Arrangement by Share-Based Payment Award, Fair Value Assumptions, Expected Dividend Rate</t>
        </is>
      </c>
      <c r="B6" s="12" t="n">
        <v>0</v>
      </c>
      <c r="C6" s="12" t="n">
        <v>0</v>
      </c>
    </row>
    <row r="7">
      <c r="A7" s="4" t="inlineStr">
        <is>
          <t>Expected term (years)</t>
        </is>
      </c>
      <c r="B7" s="4" t="inlineStr">
        <is>
          <t>6 years</t>
        </is>
      </c>
      <c r="C7" s="4" t="inlineStr">
        <is>
          <t>6 years 1 month 6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 - Summary of the company recognized stock-based compensation expense related to stock options - USD ($) $ in Thousands</t>
        </is>
      </c>
      <c r="B1" s="2" t="inlineStr">
        <is>
          <t>12 Months Ended</t>
        </is>
      </c>
    </row>
    <row r="2">
      <c r="B2" s="2" t="inlineStr">
        <is>
          <t>Dec. 31, 2022</t>
        </is>
      </c>
      <c r="C2" s="2" t="inlineStr">
        <is>
          <t>Dec. 31, 2021</t>
        </is>
      </c>
    </row>
    <row r="3">
      <c r="A3" s="4" t="inlineStr">
        <is>
          <t>Incentive Stock Options And Non Qualified Stock Option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hare-Based Payment Arrangement, Expensed and Capitalized, Amount</t>
        </is>
      </c>
      <c r="B5" s="7" t="n">
        <v>4804</v>
      </c>
      <c r="C5" s="7" t="n">
        <v>9656</v>
      </c>
    </row>
    <row r="6">
      <c r="A6" s="4" t="inlineStr">
        <is>
          <t>Incentive Stock Options And Non Qualified Stock Options [Member] | Selling and Marketing Expense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Payment Arrangement, Expensed and Capitalized, Amount</t>
        </is>
      </c>
      <c r="B8" s="6" t="n">
        <v>689</v>
      </c>
      <c r="C8" s="6" t="n">
        <v>1805</v>
      </c>
    </row>
    <row r="9">
      <c r="A9" s="4" t="inlineStr">
        <is>
          <t>Incentive Stock Options And Non Qualified Stock Options [Member] | Operation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Payment Arrangement, Expensed and Capitalized, Amount</t>
        </is>
      </c>
      <c r="B11" s="6" t="n">
        <v>689</v>
      </c>
      <c r="C11" s="6" t="n">
        <v>1217</v>
      </c>
    </row>
    <row r="12">
      <c r="A12" s="4" t="inlineStr">
        <is>
          <t>Incentive Stock Options And Non Qualified Stock Options [Member] | Technology And Product Development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Payment Arrangement, Expensed and Capitalized, Amount</t>
        </is>
      </c>
      <c r="B14" s="6" t="n">
        <v>1191</v>
      </c>
      <c r="C14" s="6" t="n">
        <v>2729</v>
      </c>
    </row>
    <row r="15">
      <c r="A15" s="4" t="inlineStr">
        <is>
          <t>Incentive Stock Options And Non Qualified Stock Options [Member] | General and Administrative Expense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Based Payment Arrangement, Expensed and Capitalized, Amount</t>
        </is>
      </c>
      <c r="B17" s="6" t="n">
        <v>2235</v>
      </c>
      <c r="C17" s="6" t="n">
        <v>3905</v>
      </c>
    </row>
    <row r="18">
      <c r="A18" s="4" t="inlineStr">
        <is>
          <t>Restricted Stock Units (RSUs)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hare-Based Payment Arrangement, Expensed and Capitalized, Amount</t>
        </is>
      </c>
      <c r="B20" s="6" t="n">
        <v>4323</v>
      </c>
      <c r="C20" s="6" t="n">
        <v>1812</v>
      </c>
    </row>
    <row r="21">
      <c r="A21" s="4" t="inlineStr">
        <is>
          <t>Restricted Stock Units (RSUs) [Member] | Selling and Marketing Expense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hare-Based Payment Arrangement, Expensed and Capitalized, Amount</t>
        </is>
      </c>
      <c r="B23" s="6" t="n">
        <v>734</v>
      </c>
      <c r="C23" s="6" t="n">
        <v>305</v>
      </c>
    </row>
    <row r="24">
      <c r="A24" s="4" t="inlineStr">
        <is>
          <t>Restricted Stock Units (RSUs) [Member] | Operations [Member]</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hare-Based Payment Arrangement, Expensed and Capitalized, Amount</t>
        </is>
      </c>
      <c r="B26" s="6" t="n">
        <v>734</v>
      </c>
      <c r="C26" s="6" t="n">
        <v>378</v>
      </c>
    </row>
    <row r="27">
      <c r="A27" s="4" t="inlineStr">
        <is>
          <t>Restricted Stock Units (RSUs) [Member] | Technology And Product Development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Share-Based Payment Arrangement, Expensed and Capitalized, Amount</t>
        </is>
      </c>
      <c r="B29" s="6" t="n">
        <v>1372</v>
      </c>
      <c r="C29" s="6" t="n">
        <v>800</v>
      </c>
    </row>
    <row r="30">
      <c r="A30" s="4" t="inlineStr">
        <is>
          <t>Restricted Stock Units (RSUs) [Member] | General and Administrative Expense [Member]</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Share-Based Payment Arrangement, Expensed and Capitalized, Amount</t>
        </is>
      </c>
      <c r="B32" s="7" t="n">
        <v>1483</v>
      </c>
      <c r="C32" s="7" t="n">
        <v>3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55" customWidth="1" min="2" max="2"/>
    <col width="21" customWidth="1" min="3" max="3"/>
    <col width="32" customWidth="1" min="4" max="4"/>
    <col width="29" customWidth="1" min="5" max="5"/>
    <col width="29" customWidth="1" min="6" max="6"/>
    <col width="40" customWidth="1" min="7" max="7"/>
    <col width="32" customWidth="1" min="8" max="8"/>
    <col width="32" customWidth="1" min="9" max="9"/>
    <col width="40" customWidth="1" min="10" max="10"/>
  </cols>
  <sheetData>
    <row r="1">
      <c r="A1" s="1" t="inlineStr">
        <is>
          <t>Warrants (Details) $ / shares in Units, $ in Thousands</t>
        </is>
      </c>
      <c r="C1" s="2" t="inlineStr">
        <is>
          <t>1 Months Ended</t>
        </is>
      </c>
      <c r="E1" s="2" t="inlineStr">
        <is>
          <t>12 Months Ended</t>
        </is>
      </c>
    </row>
    <row r="2">
      <c r="B2" s="2" t="inlineStr">
        <is>
          <t>Dec. 08, 2022 TradingDay BusinessDay $ / shares shares</t>
        </is>
      </c>
      <c r="C2" s="2" t="inlineStr">
        <is>
          <t>Jul. 31, 2022 shares</t>
        </is>
      </c>
      <c r="D2" s="2" t="inlineStr">
        <is>
          <t>Sep. 30, 2020 $ / shares shares</t>
        </is>
      </c>
      <c r="E2" s="2" t="inlineStr">
        <is>
          <t>Dec. 31, 2022 USD ($) shares</t>
        </is>
      </c>
      <c r="F2" s="2" t="inlineStr">
        <is>
          <t>Dec. 31, 2021 USD ($) shares</t>
        </is>
      </c>
      <c r="G2" s="2" t="inlineStr">
        <is>
          <t>Dec. 31, 2016 USD ($) $ / shares shares</t>
        </is>
      </c>
      <c r="H2" s="2" t="inlineStr">
        <is>
          <t>Dec. 31, 2014 $ / shares shares</t>
        </is>
      </c>
      <c r="I2" s="2" t="inlineStr">
        <is>
          <t>Dec. 31, 2013 $ / shares shares</t>
        </is>
      </c>
      <c r="J2" s="2" t="inlineStr">
        <is>
          <t>Jul. 31, 2018 USD ($)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s or rights number of securities covered by warrants or rights</t>
        </is>
      </c>
      <c r="B4" s="6" t="n">
        <v>1106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Outstanding</t>
        </is>
      </c>
      <c r="B5" s="4" t="inlineStr">
        <is>
          <t xml:space="preserve"> </t>
        </is>
      </c>
      <c r="C5" s="4" t="inlineStr">
        <is>
          <t xml:space="preserve"> </t>
        </is>
      </c>
      <c r="D5" s="4" t="inlineStr">
        <is>
          <t xml:space="preserve"> </t>
        </is>
      </c>
      <c r="E5" s="6" t="n">
        <v>9791667</v>
      </c>
      <c r="F5" s="6" t="n">
        <v>9508373</v>
      </c>
      <c r="G5" s="4" t="inlineStr">
        <is>
          <t xml:space="preserve"> </t>
        </is>
      </c>
      <c r="H5" s="4" t="inlineStr">
        <is>
          <t xml:space="preserve"> </t>
        </is>
      </c>
      <c r="I5" s="4" t="inlineStr">
        <is>
          <t xml:space="preserve"> </t>
        </is>
      </c>
      <c r="J5" s="4" t="inlineStr">
        <is>
          <t xml:space="preserve"> </t>
        </is>
      </c>
    </row>
    <row r="6">
      <c r="A6" s="4" t="inlineStr">
        <is>
          <t>Proceeds from the exercise of warrants | $</t>
        </is>
      </c>
      <c r="B6" s="4" t="inlineStr">
        <is>
          <t xml:space="preserve"> </t>
        </is>
      </c>
      <c r="C6" s="4" t="inlineStr">
        <is>
          <t xml:space="preserve"> </t>
        </is>
      </c>
      <c r="D6" s="4" t="inlineStr">
        <is>
          <t xml:space="preserve"> </t>
        </is>
      </c>
      <c r="E6" s="7" t="n">
        <v>16975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s or rights issued during the perio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04</v>
      </c>
      <c r="I9" s="6" t="n">
        <v>19215</v>
      </c>
      <c r="J9" s="4" t="inlineStr">
        <is>
          <t xml:space="preserve"> </t>
        </is>
      </c>
    </row>
    <row r="10">
      <c r="A10" s="4" t="inlineStr">
        <is>
          <t>Class of warrants or rights number of securities covered by warrants or rights</t>
        </is>
      </c>
      <c r="B10" s="4" t="inlineStr">
        <is>
          <t xml:space="preserve"> </t>
        </is>
      </c>
      <c r="C10" s="4" t="inlineStr">
        <is>
          <t xml:space="preserve"> </t>
        </is>
      </c>
      <c r="D10" s="6" t="n">
        <v>11013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6" t="n">
        <v>73971</v>
      </c>
      <c r="G11" s="4" t="inlineStr">
        <is>
          <t xml:space="preserve"> </t>
        </is>
      </c>
      <c r="H11" s="4" t="inlineStr">
        <is>
          <t xml:space="preserve"> </t>
        </is>
      </c>
      <c r="I11" s="4" t="inlineStr">
        <is>
          <t xml:space="preserve"> </t>
        </is>
      </c>
      <c r="J11" s="4" t="inlineStr">
        <is>
          <t xml:space="preserve"> </t>
        </is>
      </c>
    </row>
    <row r="12">
      <c r="A12" s="4" t="inlineStr">
        <is>
          <t>Class of warrants or rights exercise price | $ / shares</t>
        </is>
      </c>
      <c r="B12" s="4" t="inlineStr">
        <is>
          <t xml:space="preserve"> </t>
        </is>
      </c>
      <c r="C12" s="4" t="inlineStr">
        <is>
          <t xml:space="preserve"> </t>
        </is>
      </c>
      <c r="D12" s="8" t="n">
        <v>0.0031</v>
      </c>
      <c r="E12" s="4" t="inlineStr">
        <is>
          <t xml:space="preserve"> </t>
        </is>
      </c>
      <c r="F12" s="4" t="inlineStr">
        <is>
          <t xml:space="preserve"> </t>
        </is>
      </c>
      <c r="G12" s="4" t="inlineStr">
        <is>
          <t xml:space="preserve"> </t>
        </is>
      </c>
      <c r="H12" s="8" t="n">
        <v>1.8111</v>
      </c>
      <c r="I12" s="8" t="n">
        <v>0.9992</v>
      </c>
      <c r="J12" s="4" t="inlineStr">
        <is>
          <t xml:space="preserve"> </t>
        </is>
      </c>
    </row>
    <row r="13">
      <c r="A13" s="4" t="inlineStr">
        <is>
          <t>Class of warrants or rights excercised during the period</t>
        </is>
      </c>
      <c r="B13" s="4" t="inlineStr">
        <is>
          <t xml:space="preserve"> </t>
        </is>
      </c>
      <c r="C13" s="4" t="inlineStr">
        <is>
          <t xml:space="preserve"> </t>
        </is>
      </c>
      <c r="D13" s="6" t="n">
        <v>102736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Warrants [Member] | Loan and 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8000</v>
      </c>
    </row>
    <row r="17">
      <c r="A17" s="4" t="inlineStr">
        <is>
          <t>Class of warrants or rights number of securities covered by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493</v>
      </c>
    </row>
    <row r="18">
      <c r="A18" s="4" t="inlineStr">
        <is>
          <t>Class of warrants or rights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3.2787</v>
      </c>
    </row>
    <row r="19">
      <c r="A19" s="4" t="inlineStr">
        <is>
          <t>Warrants not settleable in cash fair value disclosur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9</v>
      </c>
    </row>
    <row r="20">
      <c r="A20" s="4" t="inlineStr">
        <is>
          <t>Series B convertible redeema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s or rights number of securities covered by warrants or rights</t>
        </is>
      </c>
      <c r="B22" s="4" t="inlineStr">
        <is>
          <t xml:space="preserve"> </t>
        </is>
      </c>
      <c r="C22" s="6" t="n">
        <v>310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s or rights exercised during the period</t>
        </is>
      </c>
      <c r="B23" s="4" t="inlineStr">
        <is>
          <t xml:space="preserve"> </t>
        </is>
      </c>
      <c r="C23" s="6" t="n">
        <v>960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B convertible redeemable preferred stock [Member] | Convertible Promissory Note Agreement 201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s or rights number of securities covered by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6" t="n">
        <v>96076</v>
      </c>
      <c r="H26" s="4" t="inlineStr">
        <is>
          <t xml:space="preserve"> </t>
        </is>
      </c>
      <c r="I26" s="4" t="inlineStr">
        <is>
          <t xml:space="preserve"> </t>
        </is>
      </c>
      <c r="J26" s="4" t="inlineStr">
        <is>
          <t xml:space="preserve"> </t>
        </is>
      </c>
    </row>
    <row r="27">
      <c r="A27" s="4" t="inlineStr">
        <is>
          <t>Class of warrants or rights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19" t="n">
        <v>5.033</v>
      </c>
      <c r="H27" s="4" t="inlineStr">
        <is>
          <t xml:space="preserve"> </t>
        </is>
      </c>
      <c r="I27" s="4" t="inlineStr">
        <is>
          <t xml:space="preserve"> </t>
        </is>
      </c>
      <c r="J27" s="4" t="inlineStr">
        <is>
          <t xml:space="preserve"> </t>
        </is>
      </c>
    </row>
    <row r="28">
      <c r="A28" s="4" t="inlineStr">
        <is>
          <t>Reduction in the balance of notes payable | $</t>
        </is>
      </c>
      <c r="B28" s="4" t="inlineStr">
        <is>
          <t xml:space="preserve"> </t>
        </is>
      </c>
      <c r="C28" s="4" t="inlineStr">
        <is>
          <t xml:space="preserve"> </t>
        </is>
      </c>
      <c r="D28" s="4" t="inlineStr">
        <is>
          <t xml:space="preserve"> </t>
        </is>
      </c>
      <c r="E28" s="4" t="inlineStr">
        <is>
          <t xml:space="preserve"> </t>
        </is>
      </c>
      <c r="F28" s="4" t="inlineStr">
        <is>
          <t xml:space="preserve"> </t>
        </is>
      </c>
      <c r="G28" s="7" t="n">
        <v>100</v>
      </c>
      <c r="H28" s="4" t="inlineStr">
        <is>
          <t xml:space="preserve"> </t>
        </is>
      </c>
      <c r="I28" s="4" t="inlineStr">
        <is>
          <t xml:space="preserve"> </t>
        </is>
      </c>
      <c r="J28" s="4" t="inlineStr">
        <is>
          <t xml:space="preserve"> </t>
        </is>
      </c>
    </row>
    <row r="29">
      <c r="A29" s="4" t="inlineStr">
        <is>
          <t>Class of warrants or rights year of expi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22</t>
        </is>
      </c>
      <c r="H29" s="4" t="inlineStr">
        <is>
          <t xml:space="preserve"> </t>
        </is>
      </c>
      <c r="I29" s="4" t="inlineStr">
        <is>
          <t xml:space="preserve"> </t>
        </is>
      </c>
      <c r="J29" s="4" t="inlineStr">
        <is>
          <t xml:space="preserve"> </t>
        </is>
      </c>
    </row>
    <row r="30">
      <c r="A30" s="4" t="inlineStr">
        <is>
          <t>Series E-2 convertible redeema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s or rights issued during the period units</t>
        </is>
      </c>
      <c r="B32" s="4" t="inlineStr">
        <is>
          <t xml:space="preserve"> </t>
        </is>
      </c>
      <c r="C32" s="4" t="inlineStr">
        <is>
          <t xml:space="preserve"> </t>
        </is>
      </c>
      <c r="D32" s="4" t="inlineStr">
        <is>
          <t xml:space="preserve"> </t>
        </is>
      </c>
      <c r="E32" s="4" t="inlineStr">
        <is>
          <t xml:space="preserve"> </t>
        </is>
      </c>
      <c r="F32" s="6" t="n">
        <v>129513</v>
      </c>
      <c r="G32" s="4" t="inlineStr">
        <is>
          <t xml:space="preserve"> </t>
        </is>
      </c>
      <c r="H32" s="4" t="inlineStr">
        <is>
          <t xml:space="preserve"> </t>
        </is>
      </c>
      <c r="I32" s="4" t="inlineStr">
        <is>
          <t xml:space="preserve"> </t>
        </is>
      </c>
      <c r="J32" s="4" t="inlineStr">
        <is>
          <t xml:space="preserve"> </t>
        </is>
      </c>
    </row>
    <row r="33">
      <c r="A33" s="4" t="inlineStr">
        <is>
          <t>Class of warrants or rights issued during the period value | $</t>
        </is>
      </c>
      <c r="B33" s="4" t="inlineStr">
        <is>
          <t xml:space="preserve"> </t>
        </is>
      </c>
      <c r="C33" s="4" t="inlineStr">
        <is>
          <t xml:space="preserve"> </t>
        </is>
      </c>
      <c r="D33" s="4" t="inlineStr">
        <is>
          <t xml:space="preserve"> </t>
        </is>
      </c>
      <c r="E33" s="4" t="inlineStr">
        <is>
          <t xml:space="preserve"> </t>
        </is>
      </c>
      <c r="F33" s="7" t="n">
        <v>900</v>
      </c>
      <c r="G33" s="4" t="inlineStr">
        <is>
          <t xml:space="preserve"> </t>
        </is>
      </c>
      <c r="H33" s="4" t="inlineStr">
        <is>
          <t xml:space="preserve"> </t>
        </is>
      </c>
      <c r="I33" s="4" t="inlineStr">
        <is>
          <t xml:space="preserve"> </t>
        </is>
      </c>
      <c r="J33" s="4" t="inlineStr">
        <is>
          <t xml:space="preserve"> </t>
        </is>
      </c>
    </row>
    <row r="34">
      <c r="A34" s="4" t="inlineStr">
        <is>
          <t>Class of warrants or rights exercised during the period</t>
        </is>
      </c>
      <c r="B34" s="4" t="inlineStr">
        <is>
          <t xml:space="preserve"> </t>
        </is>
      </c>
      <c r="C34" s="4" t="inlineStr">
        <is>
          <t xml:space="preserve"> </t>
        </is>
      </c>
      <c r="D34" s="4" t="inlineStr">
        <is>
          <t xml:space="preserve"> </t>
        </is>
      </c>
      <c r="E34" s="4" t="inlineStr">
        <is>
          <t xml:space="preserve"> </t>
        </is>
      </c>
      <c r="F34" s="6" t="n">
        <v>24851</v>
      </c>
      <c r="G34" s="4" t="inlineStr">
        <is>
          <t xml:space="preserve"> </t>
        </is>
      </c>
      <c r="H34" s="4" t="inlineStr">
        <is>
          <t xml:space="preserve"> </t>
        </is>
      </c>
      <c r="I34" s="4" t="inlineStr">
        <is>
          <t xml:space="preserve"> </t>
        </is>
      </c>
      <c r="J34" s="4" t="inlineStr">
        <is>
          <t xml:space="preserve"> </t>
        </is>
      </c>
    </row>
    <row r="35">
      <c r="A35" s="4" t="inlineStr">
        <is>
          <t>Series E-3 convertible redeema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liabillity classified into temporary equity | $</t>
        </is>
      </c>
      <c r="B37" s="4" t="inlineStr">
        <is>
          <t xml:space="preserve"> </t>
        </is>
      </c>
      <c r="C37" s="4" t="inlineStr">
        <is>
          <t xml:space="preserve"> </t>
        </is>
      </c>
      <c r="D37" s="4" t="inlineStr">
        <is>
          <t xml:space="preserve"> </t>
        </is>
      </c>
      <c r="E37" s="7" t="n">
        <v>4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s or rights exercised during the period</t>
        </is>
      </c>
      <c r="B38" s="4" t="inlineStr">
        <is>
          <t xml:space="preserve"> </t>
        </is>
      </c>
      <c r="C38" s="4" t="inlineStr">
        <is>
          <t xml:space="preserve"> </t>
        </is>
      </c>
      <c r="D38" s="4" t="inlineStr">
        <is>
          <t xml:space="preserve"> </t>
        </is>
      </c>
      <c r="E38" s="4" t="inlineStr">
        <is>
          <t xml:space="preserve"> </t>
        </is>
      </c>
      <c r="F38" s="6" t="n">
        <v>318948</v>
      </c>
      <c r="G38" s="4" t="inlineStr">
        <is>
          <t xml:space="preserve"> </t>
        </is>
      </c>
      <c r="H38" s="4" t="inlineStr">
        <is>
          <t xml:space="preserve"> </t>
        </is>
      </c>
      <c r="I38" s="4" t="inlineStr">
        <is>
          <t xml:space="preserve"> </t>
        </is>
      </c>
      <c r="J38" s="4" t="inlineStr">
        <is>
          <t xml:space="preserve"> </t>
        </is>
      </c>
    </row>
    <row r="39">
      <c r="A39" s="4" t="inlineStr">
        <is>
          <t>Series E-2 and Series E-3 convertible redeema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s or rights number of securities covered by warrants or rights</t>
        </is>
      </c>
      <c r="B41" s="6" t="n">
        <v>90472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the exercise of warrants | $</t>
        </is>
      </c>
      <c r="B42" s="4" t="inlineStr">
        <is>
          <t xml:space="preserve"> </t>
        </is>
      </c>
      <c r="C42" s="4" t="inlineStr">
        <is>
          <t xml:space="preserve"> </t>
        </is>
      </c>
      <c r="D42" s="4" t="inlineStr">
        <is>
          <t xml:space="preserve"> </t>
        </is>
      </c>
      <c r="E42" s="4" t="inlineStr">
        <is>
          <t xml:space="preserve"> </t>
        </is>
      </c>
      <c r="F42" s="7" t="n">
        <v>1</v>
      </c>
      <c r="G42" s="4" t="inlineStr">
        <is>
          <t xml:space="preserve"> </t>
        </is>
      </c>
      <c r="H42" s="4" t="inlineStr">
        <is>
          <t xml:space="preserve"> </t>
        </is>
      </c>
      <c r="I42" s="4" t="inlineStr">
        <is>
          <t xml:space="preserve"> </t>
        </is>
      </c>
      <c r="J42" s="4" t="inlineStr">
        <is>
          <t xml:space="preserve"> </t>
        </is>
      </c>
    </row>
    <row r="43">
      <c r="A43" s="4" t="inlineStr">
        <is>
          <t>Warrant liabillity classified into temporary equity | $</t>
        </is>
      </c>
      <c r="B43" s="4" t="inlineStr">
        <is>
          <t xml:space="preserve"> </t>
        </is>
      </c>
      <c r="C43" s="4" t="inlineStr">
        <is>
          <t xml:space="preserve"> </t>
        </is>
      </c>
      <c r="D43" s="4" t="inlineStr">
        <is>
          <t xml:space="preserve"> </t>
        </is>
      </c>
      <c r="E43" s="4" t="inlineStr">
        <is>
          <t xml:space="preserve"> </t>
        </is>
      </c>
      <c r="F43" s="7" t="n">
        <v>3500</v>
      </c>
      <c r="G43" s="4" t="inlineStr">
        <is>
          <t xml:space="preserve"> </t>
        </is>
      </c>
      <c r="H43" s="4" t="inlineStr">
        <is>
          <t xml:space="preserve"> </t>
        </is>
      </c>
      <c r="I43" s="4" t="inlineStr">
        <is>
          <t xml:space="preserve"> </t>
        </is>
      </c>
      <c r="J43" s="4" t="inlineStr">
        <is>
          <t xml:space="preserve"> </t>
        </is>
      </c>
    </row>
    <row r="44">
      <c r="A44" s="4" t="inlineStr">
        <is>
          <t>Publi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Outstanding</t>
        </is>
      </c>
      <c r="B46" s="6" t="n">
        <v>5174975</v>
      </c>
      <c r="C46" s="4" t="inlineStr">
        <is>
          <t xml:space="preserve"> </t>
        </is>
      </c>
      <c r="D46" s="4" t="inlineStr">
        <is>
          <t xml:space="preserve"> </t>
        </is>
      </c>
      <c r="E46" s="6" t="n">
        <v>5175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vate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Warra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Outstanding</t>
        </is>
      </c>
      <c r="B49" s="6" t="n">
        <v>4616667</v>
      </c>
      <c r="C49" s="4" t="inlineStr">
        <is>
          <t xml:space="preserve"> </t>
        </is>
      </c>
      <c r="D49" s="4" t="inlineStr">
        <is>
          <t xml:space="preserve"> </t>
        </is>
      </c>
      <c r="E49" s="6" t="n">
        <v>461666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private II Acquisition Cro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and rights outstanding, 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private II Acquisition Crop [Member] | Common Stock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Warra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emption of warrants or rights, sale price | $ / shares</t>
        </is>
      </c>
      <c r="B55" s="7" t="n">
        <v>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private II Acquisition Crop [Member] | Public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Outstanding</t>
        </is>
      </c>
      <c r="B58" s="4" t="inlineStr">
        <is>
          <t xml:space="preserve"> </t>
        </is>
      </c>
      <c r="C58" s="4" t="inlineStr">
        <is>
          <t xml:space="preserve"> </t>
        </is>
      </c>
      <c r="D58" s="4" t="inlineStr">
        <is>
          <t xml:space="preserve"> </t>
        </is>
      </c>
      <c r="E58" s="6" t="n">
        <v>517497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private II Acquisition Crop [Member] | Private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Outstanding</t>
        </is>
      </c>
      <c r="B61" s="4" t="inlineStr">
        <is>
          <t xml:space="preserve"> </t>
        </is>
      </c>
      <c r="C61" s="4" t="inlineStr">
        <is>
          <t xml:space="preserve"> </t>
        </is>
      </c>
      <c r="D61" s="4" t="inlineStr">
        <is>
          <t xml:space="preserve"> </t>
        </is>
      </c>
      <c r="E61" s="6" t="n">
        <v>461666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private II Acquisition Crop [Member] | Public and Privat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Warra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ss of warrants or rights exercise price | $ / shares</t>
        </is>
      </c>
      <c r="B64" s="14"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redemption price per share | $ / shares</t>
        </is>
      </c>
      <c r="B65" s="10" t="n">
        <v>1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imum period of prior written notice of redemption of warrants</t>
        </is>
      </c>
      <c r="B66" s="4" t="inlineStr">
        <is>
          <t>3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hreshold trading days for redemption of warrants | TradingDay</t>
        </is>
      </c>
      <c r="B67" s="6" t="n">
        <v>2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hreshold consecutive trading days of redemption of warrants | TradingDay</t>
        </is>
      </c>
      <c r="B68" s="6"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business days before notice of redemption to warrant holders | BusinessDay</t>
        </is>
      </c>
      <c r="B69" s="6" t="n">
        <v>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vate Placement Warrants [Member] | Interprivate II Acquisition Cro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Warra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transferable assignable or salable term</t>
        </is>
      </c>
      <c r="B72" s="4" t="inlineStr">
        <is>
          <t>30 day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C1:D1"/>
    <mergeCell ref="E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Summary of Tabular Form of Warrant Liability - USD ($) $ in Thousands</t>
        </is>
      </c>
      <c r="B1" s="2" t="inlineStr">
        <is>
          <t>Dec. 31, 2022</t>
        </is>
      </c>
      <c r="C1" s="2" t="inlineStr">
        <is>
          <t>Dec. 31, 2021</t>
        </is>
      </c>
    </row>
    <row r="2">
      <c r="A2" s="3" t="inlineStr">
        <is>
          <t>Warrant Liability [Line Items]</t>
        </is>
      </c>
      <c r="B2" s="4" t="inlineStr">
        <is>
          <t xml:space="preserve"> </t>
        </is>
      </c>
      <c r="C2" s="4" t="inlineStr">
        <is>
          <t xml:space="preserve"> </t>
        </is>
      </c>
    </row>
    <row r="3">
      <c r="A3" s="4" t="inlineStr">
        <is>
          <t>Total</t>
        </is>
      </c>
      <c r="B3" s="7" t="n">
        <v>247</v>
      </c>
      <c r="C3" s="7" t="n">
        <v>48504</v>
      </c>
    </row>
    <row r="4">
      <c r="A4" s="4" t="inlineStr">
        <is>
          <t>Common stock warrants</t>
        </is>
      </c>
      <c r="B4" s="4" t="inlineStr">
        <is>
          <t xml:space="preserve"> </t>
        </is>
      </c>
      <c r="C4" s="4" t="inlineStr">
        <is>
          <t xml:space="preserve"> </t>
        </is>
      </c>
    </row>
    <row r="5">
      <c r="A5" s="3" t="inlineStr">
        <is>
          <t>Warrant Liability [Line Items]</t>
        </is>
      </c>
      <c r="B5" s="4" t="inlineStr">
        <is>
          <t xml:space="preserve"> </t>
        </is>
      </c>
      <c r="C5" s="4" t="inlineStr">
        <is>
          <t xml:space="preserve"> </t>
        </is>
      </c>
    </row>
    <row r="6">
      <c r="A6" s="4" t="inlineStr">
        <is>
          <t>Total</t>
        </is>
      </c>
      <c r="B6" s="4" t="inlineStr">
        <is>
          <t xml:space="preserve"> </t>
        </is>
      </c>
      <c r="C6" s="6" t="n">
        <v>337</v>
      </c>
    </row>
    <row r="7">
      <c r="A7" s="4" t="inlineStr">
        <is>
          <t>Series B warrants</t>
        </is>
      </c>
      <c r="B7" s="4" t="inlineStr">
        <is>
          <t xml:space="preserve"> </t>
        </is>
      </c>
      <c r="C7" s="4" t="inlineStr">
        <is>
          <t xml:space="preserve"> </t>
        </is>
      </c>
    </row>
    <row r="8">
      <c r="A8" s="3" t="inlineStr">
        <is>
          <t>Warrant Liability [Line Items]</t>
        </is>
      </c>
      <c r="B8" s="4" t="inlineStr">
        <is>
          <t xml:space="preserve"> </t>
        </is>
      </c>
      <c r="C8" s="4" t="inlineStr">
        <is>
          <t xml:space="preserve"> </t>
        </is>
      </c>
    </row>
    <row r="9">
      <c r="A9" s="4" t="inlineStr">
        <is>
          <t>Total</t>
        </is>
      </c>
      <c r="B9" s="4" t="inlineStr">
        <is>
          <t xml:space="preserve"> </t>
        </is>
      </c>
      <c r="C9" s="6" t="n">
        <v>297</v>
      </c>
    </row>
    <row r="10">
      <c r="A10" s="4" t="inlineStr">
        <is>
          <t>Series E-2 warrants</t>
        </is>
      </c>
      <c r="B10" s="4" t="inlineStr">
        <is>
          <t xml:space="preserve"> </t>
        </is>
      </c>
      <c r="C10" s="4" t="inlineStr">
        <is>
          <t xml:space="preserve"> </t>
        </is>
      </c>
    </row>
    <row r="11">
      <c r="A11" s="3" t="inlineStr">
        <is>
          <t>Warrant Liability [Line Items]</t>
        </is>
      </c>
      <c r="B11" s="4" t="inlineStr">
        <is>
          <t xml:space="preserve"> </t>
        </is>
      </c>
      <c r="C11" s="4" t="inlineStr">
        <is>
          <t xml:space="preserve"> </t>
        </is>
      </c>
    </row>
    <row r="12">
      <c r="A12" s="4" t="inlineStr">
        <is>
          <t>Total</t>
        </is>
      </c>
      <c r="B12" s="4" t="inlineStr">
        <is>
          <t xml:space="preserve"> </t>
        </is>
      </c>
      <c r="C12" s="6" t="n">
        <v>19379</v>
      </c>
    </row>
    <row r="13">
      <c r="A13" s="4" t="inlineStr">
        <is>
          <t>Series E-3 warrants</t>
        </is>
      </c>
      <c r="B13" s="4" t="inlineStr">
        <is>
          <t xml:space="preserve"> </t>
        </is>
      </c>
      <c r="C13" s="4" t="inlineStr">
        <is>
          <t xml:space="preserve"> </t>
        </is>
      </c>
    </row>
    <row r="14">
      <c r="A14" s="3" t="inlineStr">
        <is>
          <t>Warrant Liability [Line Items]</t>
        </is>
      </c>
      <c r="B14" s="4" t="inlineStr">
        <is>
          <t xml:space="preserve"> </t>
        </is>
      </c>
      <c r="C14" s="4" t="inlineStr">
        <is>
          <t xml:space="preserve"> </t>
        </is>
      </c>
    </row>
    <row r="15">
      <c r="A15" s="4" t="inlineStr">
        <is>
          <t>Total</t>
        </is>
      </c>
      <c r="B15" s="4" t="inlineStr">
        <is>
          <t xml:space="preserve"> </t>
        </is>
      </c>
      <c r="C15" s="6" t="n">
        <v>27944</v>
      </c>
    </row>
    <row r="16">
      <c r="A16" s="4" t="inlineStr">
        <is>
          <t>Horizon warrants</t>
        </is>
      </c>
      <c r="B16" s="4" t="inlineStr">
        <is>
          <t xml:space="preserve"> </t>
        </is>
      </c>
      <c r="C16" s="4" t="inlineStr">
        <is>
          <t xml:space="preserve"> </t>
        </is>
      </c>
    </row>
    <row r="17">
      <c r="A17" s="3" t="inlineStr">
        <is>
          <t>Warrant Liability [Line Items]</t>
        </is>
      </c>
      <c r="B17" s="4" t="inlineStr">
        <is>
          <t xml:space="preserve"> </t>
        </is>
      </c>
      <c r="C17" s="4" t="inlineStr">
        <is>
          <t xml:space="preserve"> </t>
        </is>
      </c>
    </row>
    <row r="18">
      <c r="A18" s="4" t="inlineStr">
        <is>
          <t>Total</t>
        </is>
      </c>
      <c r="B18" s="4" t="inlineStr">
        <is>
          <t xml:space="preserve"> </t>
        </is>
      </c>
      <c r="C18" s="7" t="n">
        <v>547</v>
      </c>
    </row>
    <row r="19">
      <c r="A19" s="4" t="inlineStr">
        <is>
          <t>Private Warrants</t>
        </is>
      </c>
      <c r="B19" s="4" t="inlineStr">
        <is>
          <t xml:space="preserve"> </t>
        </is>
      </c>
      <c r="C19" s="4" t="inlineStr">
        <is>
          <t xml:space="preserve"> </t>
        </is>
      </c>
    </row>
    <row r="20">
      <c r="A20" s="3" t="inlineStr">
        <is>
          <t>Warrant Liability [Line Items]</t>
        </is>
      </c>
      <c r="B20" s="4" t="inlineStr">
        <is>
          <t xml:space="preserve"> </t>
        </is>
      </c>
      <c r="C20" s="4" t="inlineStr">
        <is>
          <t xml:space="preserve"> </t>
        </is>
      </c>
    </row>
    <row r="21">
      <c r="A21" s="4" t="inlineStr">
        <is>
          <t>Total</t>
        </is>
      </c>
      <c r="B21" s="7" t="n">
        <v>247</v>
      </c>
      <c r="C2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Warrants (Details) - Summary of Warrants Outstanding - shares</t>
        </is>
      </c>
      <c r="B1" s="2" t="inlineStr">
        <is>
          <t>Dec. 31, 2022</t>
        </is>
      </c>
      <c r="C1" s="2" t="inlineStr">
        <is>
          <t>Dec. 08, 2022</t>
        </is>
      </c>
      <c r="D1" s="2" t="inlineStr">
        <is>
          <t>Dec. 31, 2021</t>
        </is>
      </c>
    </row>
    <row r="2">
      <c r="A2" s="3" t="inlineStr">
        <is>
          <t>Warrants Outstanding [Line Items]</t>
        </is>
      </c>
      <c r="B2" s="4" t="inlineStr">
        <is>
          <t xml:space="preserve"> </t>
        </is>
      </c>
      <c r="C2" s="4" t="inlineStr">
        <is>
          <t xml:space="preserve"> </t>
        </is>
      </c>
      <c r="D2" s="4" t="inlineStr">
        <is>
          <t xml:space="preserve"> </t>
        </is>
      </c>
    </row>
    <row r="3">
      <c r="A3" s="4" t="inlineStr">
        <is>
          <t>Warrants Outstanding</t>
        </is>
      </c>
      <c r="B3" s="6" t="n">
        <v>9791667</v>
      </c>
      <c r="C3" s="4" t="inlineStr">
        <is>
          <t xml:space="preserve"> </t>
        </is>
      </c>
      <c r="D3" s="6" t="n">
        <v>9508373</v>
      </c>
    </row>
    <row r="4">
      <c r="A4" s="4" t="inlineStr">
        <is>
          <t>Common stock warrants</t>
        </is>
      </c>
      <c r="B4" s="4" t="inlineStr">
        <is>
          <t xml:space="preserve"> </t>
        </is>
      </c>
      <c r="C4" s="4" t="inlineStr">
        <is>
          <t xml:space="preserve"> </t>
        </is>
      </c>
      <c r="D4" s="4" t="inlineStr">
        <is>
          <t xml:space="preserve"> </t>
        </is>
      </c>
    </row>
    <row r="5">
      <c r="A5" s="3" t="inlineStr">
        <is>
          <t>Warrants Outstanding [Line Items]</t>
        </is>
      </c>
      <c r="B5" s="4" t="inlineStr">
        <is>
          <t xml:space="preserve"> </t>
        </is>
      </c>
      <c r="C5" s="4" t="inlineStr">
        <is>
          <t xml:space="preserve"> </t>
        </is>
      </c>
      <c r="D5" s="4" t="inlineStr">
        <is>
          <t xml:space="preserve"> </t>
        </is>
      </c>
    </row>
    <row r="6">
      <c r="A6" s="4" t="inlineStr">
        <is>
          <t>Warrants Outstanding</t>
        </is>
      </c>
      <c r="B6" s="4" t="inlineStr">
        <is>
          <t xml:space="preserve"> </t>
        </is>
      </c>
      <c r="C6" s="4" t="inlineStr">
        <is>
          <t xml:space="preserve"> </t>
        </is>
      </c>
      <c r="D6" s="6" t="n">
        <v>73971</v>
      </c>
    </row>
    <row r="7">
      <c r="A7" s="4" t="inlineStr">
        <is>
          <t>Series B warrants</t>
        </is>
      </c>
      <c r="B7" s="4" t="inlineStr">
        <is>
          <t xml:space="preserve"> </t>
        </is>
      </c>
      <c r="C7" s="4" t="inlineStr">
        <is>
          <t xml:space="preserve"> </t>
        </is>
      </c>
      <c r="D7" s="4" t="inlineStr">
        <is>
          <t xml:space="preserve"> </t>
        </is>
      </c>
    </row>
    <row r="8">
      <c r="A8" s="3" t="inlineStr">
        <is>
          <t>Warrants Outstanding [Line Items]</t>
        </is>
      </c>
      <c r="B8" s="4" t="inlineStr">
        <is>
          <t xml:space="preserve"> </t>
        </is>
      </c>
      <c r="C8" s="4" t="inlineStr">
        <is>
          <t xml:space="preserve"> </t>
        </is>
      </c>
      <c r="D8" s="4" t="inlineStr">
        <is>
          <t xml:space="preserve"> </t>
        </is>
      </c>
    </row>
    <row r="9">
      <c r="A9" s="4" t="inlineStr">
        <is>
          <t>Warrants Outstanding</t>
        </is>
      </c>
      <c r="B9" s="4" t="inlineStr">
        <is>
          <t xml:space="preserve"> </t>
        </is>
      </c>
      <c r="C9" s="4" t="inlineStr">
        <is>
          <t xml:space="preserve"> </t>
        </is>
      </c>
      <c r="D9" s="6" t="n">
        <v>96076</v>
      </c>
    </row>
    <row r="10">
      <c r="A10" s="4" t="inlineStr">
        <is>
          <t>Series E-2 warrants</t>
        </is>
      </c>
      <c r="B10" s="4" t="inlineStr">
        <is>
          <t xml:space="preserve"> </t>
        </is>
      </c>
      <c r="C10" s="4" t="inlineStr">
        <is>
          <t xml:space="preserve"> </t>
        </is>
      </c>
      <c r="D10" s="4" t="inlineStr">
        <is>
          <t xml:space="preserve"> </t>
        </is>
      </c>
    </row>
    <row r="11">
      <c r="A11" s="3" t="inlineStr">
        <is>
          <t>Warrants Outstanding [Line Items]</t>
        </is>
      </c>
      <c r="B11" s="4" t="inlineStr">
        <is>
          <t xml:space="preserve"> </t>
        </is>
      </c>
      <c r="C11" s="4" t="inlineStr">
        <is>
          <t xml:space="preserve"> </t>
        </is>
      </c>
      <c r="D11" s="4" t="inlineStr">
        <is>
          <t xml:space="preserve"> </t>
        </is>
      </c>
    </row>
    <row r="12">
      <c r="A12" s="4" t="inlineStr">
        <is>
          <t>Warrants Outstanding</t>
        </is>
      </c>
      <c r="B12" s="4" t="inlineStr">
        <is>
          <t xml:space="preserve"> </t>
        </is>
      </c>
      <c r="C12" s="4" t="inlineStr">
        <is>
          <t xml:space="preserve"> </t>
        </is>
      </c>
      <c r="D12" s="6" t="n">
        <v>3738813</v>
      </c>
    </row>
    <row r="13">
      <c r="A13" s="4" t="inlineStr">
        <is>
          <t>Series E-3 warrants</t>
        </is>
      </c>
      <c r="B13" s="4" t="inlineStr">
        <is>
          <t xml:space="preserve"> </t>
        </is>
      </c>
      <c r="C13" s="4" t="inlineStr">
        <is>
          <t xml:space="preserve"> </t>
        </is>
      </c>
      <c r="D13" s="4" t="inlineStr">
        <is>
          <t xml:space="preserve"> </t>
        </is>
      </c>
    </row>
    <row r="14">
      <c r="A14" s="3" t="inlineStr">
        <is>
          <t>Warrants Outstanding [Line Items]</t>
        </is>
      </c>
      <c r="B14" s="4" t="inlineStr">
        <is>
          <t xml:space="preserve"> </t>
        </is>
      </c>
      <c r="C14" s="4" t="inlineStr">
        <is>
          <t xml:space="preserve"> </t>
        </is>
      </c>
      <c r="D14" s="4" t="inlineStr">
        <is>
          <t xml:space="preserve"> </t>
        </is>
      </c>
    </row>
    <row r="15">
      <c r="A15" s="4" t="inlineStr">
        <is>
          <t>Warrants Outstanding</t>
        </is>
      </c>
      <c r="B15" s="4" t="inlineStr">
        <is>
          <t xml:space="preserve"> </t>
        </is>
      </c>
      <c r="C15" s="4" t="inlineStr">
        <is>
          <t xml:space="preserve"> </t>
        </is>
      </c>
      <c r="D15" s="6" t="n">
        <v>5391015</v>
      </c>
    </row>
    <row r="16">
      <c r="A16" s="4" t="inlineStr">
        <is>
          <t>Horizon warrants</t>
        </is>
      </c>
      <c r="B16" s="4" t="inlineStr">
        <is>
          <t xml:space="preserve"> </t>
        </is>
      </c>
      <c r="C16" s="4" t="inlineStr">
        <is>
          <t xml:space="preserve"> </t>
        </is>
      </c>
      <c r="D16" s="4" t="inlineStr">
        <is>
          <t xml:space="preserve"> </t>
        </is>
      </c>
    </row>
    <row r="17">
      <c r="A17" s="3" t="inlineStr">
        <is>
          <t>Warrants Outstanding [Line Items]</t>
        </is>
      </c>
      <c r="B17" s="4" t="inlineStr">
        <is>
          <t xml:space="preserve"> </t>
        </is>
      </c>
      <c r="C17" s="4" t="inlineStr">
        <is>
          <t xml:space="preserve"> </t>
        </is>
      </c>
      <c r="D17" s="4" t="inlineStr">
        <is>
          <t xml:space="preserve"> </t>
        </is>
      </c>
    </row>
    <row r="18">
      <c r="A18" s="4" t="inlineStr">
        <is>
          <t>Warrants Outstanding</t>
        </is>
      </c>
      <c r="B18" s="4" t="inlineStr">
        <is>
          <t xml:space="preserve"> </t>
        </is>
      </c>
      <c r="C18" s="4" t="inlineStr">
        <is>
          <t xml:space="preserve"> </t>
        </is>
      </c>
      <c r="D18" s="6" t="n">
        <v>208498</v>
      </c>
    </row>
    <row r="19">
      <c r="A19" s="4" t="inlineStr">
        <is>
          <t>Public Warrants</t>
        </is>
      </c>
      <c r="B19" s="4" t="inlineStr">
        <is>
          <t xml:space="preserve"> </t>
        </is>
      </c>
      <c r="C19" s="4" t="inlineStr">
        <is>
          <t xml:space="preserve"> </t>
        </is>
      </c>
      <c r="D19" s="4" t="inlineStr">
        <is>
          <t xml:space="preserve"> </t>
        </is>
      </c>
    </row>
    <row r="20">
      <c r="A20" s="3" t="inlineStr">
        <is>
          <t>Warrants Outstanding [Line Items]</t>
        </is>
      </c>
      <c r="B20" s="4" t="inlineStr">
        <is>
          <t xml:space="preserve"> </t>
        </is>
      </c>
      <c r="C20" s="4" t="inlineStr">
        <is>
          <t xml:space="preserve"> </t>
        </is>
      </c>
      <c r="D20" s="4" t="inlineStr">
        <is>
          <t xml:space="preserve"> </t>
        </is>
      </c>
    </row>
    <row r="21">
      <c r="A21" s="4" t="inlineStr">
        <is>
          <t>Warrants Outstanding</t>
        </is>
      </c>
      <c r="B21" s="6" t="n">
        <v>5175000</v>
      </c>
      <c r="C21" s="6" t="n">
        <v>5174975</v>
      </c>
      <c r="D21" s="4" t="inlineStr">
        <is>
          <t xml:space="preserve"> </t>
        </is>
      </c>
    </row>
    <row r="22">
      <c r="A22" s="4" t="inlineStr">
        <is>
          <t>Private Warrants</t>
        </is>
      </c>
      <c r="B22" s="4" t="inlineStr">
        <is>
          <t xml:space="preserve"> </t>
        </is>
      </c>
      <c r="C22" s="4" t="inlineStr">
        <is>
          <t xml:space="preserve"> </t>
        </is>
      </c>
      <c r="D22" s="4" t="inlineStr">
        <is>
          <t xml:space="preserve"> </t>
        </is>
      </c>
    </row>
    <row r="23">
      <c r="A23" s="3" t="inlineStr">
        <is>
          <t>Warrants Outstanding [Line Items]</t>
        </is>
      </c>
      <c r="B23" s="4" t="inlineStr">
        <is>
          <t xml:space="preserve"> </t>
        </is>
      </c>
      <c r="C23" s="4" t="inlineStr">
        <is>
          <t xml:space="preserve"> </t>
        </is>
      </c>
      <c r="D23" s="4" t="inlineStr">
        <is>
          <t xml:space="preserve"> </t>
        </is>
      </c>
    </row>
    <row r="24">
      <c r="A24" s="4" t="inlineStr">
        <is>
          <t>Warrants Outstanding</t>
        </is>
      </c>
      <c r="B24" s="6" t="n">
        <v>4616667</v>
      </c>
      <c r="C24" s="6" t="n">
        <v>4616667</v>
      </c>
      <c r="D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Warrants (Details) - Summary of Warrants Issued</t>
        </is>
      </c>
      <c r="B1" s="2" t="inlineStr">
        <is>
          <t>12 Months Ended</t>
        </is>
      </c>
    </row>
    <row r="2">
      <c r="B2" s="2" t="inlineStr">
        <is>
          <t>Dec. 31, 2020 shares</t>
        </is>
      </c>
    </row>
    <row r="3">
      <c r="A3" s="4" t="inlineStr">
        <is>
          <t>E-2 Issued [Member]</t>
        </is>
      </c>
      <c r="B3" s="4" t="inlineStr">
        <is>
          <t xml:space="preserve"> </t>
        </is>
      </c>
    </row>
    <row r="4">
      <c r="A4" s="3" t="inlineStr">
        <is>
          <t>Warrants Issued [Line Items]</t>
        </is>
      </c>
      <c r="B4" s="4" t="inlineStr">
        <is>
          <t xml:space="preserve"> </t>
        </is>
      </c>
    </row>
    <row r="5">
      <c r="A5" s="4" t="inlineStr">
        <is>
          <t>Total</t>
        </is>
      </c>
      <c r="B5" s="6" t="n">
        <v>5782006</v>
      </c>
    </row>
    <row r="6">
      <c r="A6" s="4" t="inlineStr">
        <is>
          <t>E-2 Issued [Member] | Series E-2 warrants issued with Series E issuance</t>
        </is>
      </c>
      <c r="B6" s="4" t="inlineStr">
        <is>
          <t xml:space="preserve"> </t>
        </is>
      </c>
    </row>
    <row r="7">
      <c r="A7" s="3" t="inlineStr">
        <is>
          <t>Warrants Issued [Line Items]</t>
        </is>
      </c>
      <c r="B7" s="4" t="inlineStr">
        <is>
          <t xml:space="preserve"> </t>
        </is>
      </c>
    </row>
    <row r="8">
      <c r="A8" s="4" t="inlineStr">
        <is>
          <t>Total</t>
        </is>
      </c>
      <c r="B8" s="6" t="n">
        <v>3545966</v>
      </c>
    </row>
    <row r="9">
      <c r="A9" s="4" t="inlineStr">
        <is>
          <t>E-2 Issued [Member] | Series E-2 warrants issued with debt conversion</t>
        </is>
      </c>
      <c r="B9" s="4" t="inlineStr">
        <is>
          <t xml:space="preserve"> </t>
        </is>
      </c>
    </row>
    <row r="10">
      <c r="A10" s="3" t="inlineStr">
        <is>
          <t>Warrants Issued [Line Items]</t>
        </is>
      </c>
      <c r="B10" s="4" t="inlineStr">
        <is>
          <t xml:space="preserve"> </t>
        </is>
      </c>
    </row>
    <row r="11">
      <c r="A11" s="4" t="inlineStr">
        <is>
          <t>Total</t>
        </is>
      </c>
      <c r="B11" s="6" t="n">
        <v>2236040</v>
      </c>
    </row>
    <row r="12">
      <c r="A12" s="4" t="inlineStr">
        <is>
          <t>E-3 Issued [Member]</t>
        </is>
      </c>
      <c r="B12" s="4" t="inlineStr">
        <is>
          <t xml:space="preserve"> </t>
        </is>
      </c>
    </row>
    <row r="13">
      <c r="A13" s="3" t="inlineStr">
        <is>
          <t>Warrants Issued [Line Items]</t>
        </is>
      </c>
      <c r="B13" s="4" t="inlineStr">
        <is>
          <t xml:space="preserve"> </t>
        </is>
      </c>
    </row>
    <row r="14">
      <c r="A14" s="4" t="inlineStr">
        <is>
          <t>Total</t>
        </is>
      </c>
      <c r="B14" s="6" t="n">
        <v>5709962</v>
      </c>
    </row>
    <row r="15">
      <c r="A15" s="4" t="inlineStr">
        <is>
          <t>E-3 Issued [Member] | Series E-3 warrants issued with Series E-2 conversion</t>
        </is>
      </c>
      <c r="B15" s="4" t="inlineStr">
        <is>
          <t xml:space="preserve"> </t>
        </is>
      </c>
    </row>
    <row r="16">
      <c r="A16" s="3" t="inlineStr">
        <is>
          <t>Warrants Issued [Line Items]</t>
        </is>
      </c>
      <c r="B16" s="4" t="inlineStr">
        <is>
          <t xml:space="preserve"> </t>
        </is>
      </c>
    </row>
    <row r="17">
      <c r="A17" s="4" t="inlineStr">
        <is>
          <t>Total</t>
        </is>
      </c>
      <c r="B17" s="6" t="n">
        <v>570996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1:12:34Z</dcterms:created>
  <dcterms:modified xmlns:dcterms="http://purl.org/dc/terms/" xmlns:xsi="http://www.w3.org/2001/XMLSchema-instance" xsi:type="dcterms:W3CDTF">2023-11-16T21:12:34Z</dcterms:modified>
</cp:coreProperties>
</file>